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Oper5" sheetId="5" r:id="rId5"/>
    <s:sheet name="Consolidated Statement of Chang" sheetId="6" r:id="rId6"/>
    <s:sheet name="Consolidated Statement of Cash " sheetId="7" r:id="rId7"/>
    <s:sheet name="Organization" sheetId="8" r:id="rId8"/>
    <s:sheet name="Revision of Previously Issued F" sheetId="9" r:id="rId9"/>
    <s:sheet name="Summary of Significant Accounti" sheetId="10" r:id="rId10"/>
    <s:sheet name="Fair Value of Financial Instrum" sheetId="11" r:id="rId11"/>
    <s:sheet name="Mortgage-Backed Securities and " sheetId="12" r:id="rId12"/>
    <s:sheet name="Variable Interest Entities" sheetId="13" r:id="rId13"/>
    <s:sheet name="Commericial Whole-Loans, at fai" sheetId="14" r:id="rId14"/>
    <s:sheet name="Borrowings under Repurchase Agr" sheetId="15" r:id="rId15"/>
    <s:sheet name="Collateral Positions" sheetId="16" r:id="rId16"/>
    <s:sheet name="Derivative Instruments" sheetId="17" r:id="rId17"/>
    <s:sheet name="Offsetting Assets and Liabiliti" sheetId="18" r:id="rId18"/>
    <s:sheet name="Related Party Transactions" sheetId="19" r:id="rId19"/>
    <s:sheet name="Share-Based Payments" sheetId="20" r:id="rId20"/>
    <s:sheet name="Stockholders' Equity" sheetId="21" r:id="rId21"/>
    <s:sheet name="Net Income (Loss) per Common Sh" sheetId="22" r:id="rId22"/>
    <s:sheet name="Income Taxes" sheetId="23" r:id="rId23"/>
    <s:sheet name="Contingencies" sheetId="24" r:id="rId24"/>
    <s:sheet name="Summary of Significant Accoun25" sheetId="25" r:id="rId25"/>
    <s:sheet name="Revision of Previously Issued26" sheetId="26" r:id="rId26"/>
    <s:sheet name="Fair Value of Financial Instr27" sheetId="27" r:id="rId27"/>
    <s:sheet name="Mortgage-Backed Securities an28" sheetId="28" r:id="rId28"/>
    <s:sheet name="Variable Interest Entities (Tab" sheetId="29" r:id="rId29"/>
    <s:sheet name="Borrowings under Repurchase A30" sheetId="30" r:id="rId30"/>
    <s:sheet name="Collateral Positions (Tables)" sheetId="31" r:id="rId31"/>
    <s:sheet name="Derivative Instruments (Tables)" sheetId="32" r:id="rId32"/>
    <s:sheet name="Offsetting Assets and Liabili33" sheetId="33" r:id="rId33"/>
    <s:sheet name="Share-Based Payments (Tables)" sheetId="34" r:id="rId34"/>
    <s:sheet name="Net Income (Loss) per Common 35" sheetId="35" r:id="rId35"/>
    <s:sheet name="Revision of Previously Issued36" sheetId="36" r:id="rId36"/>
    <s:sheet name="Summary of Significant Accoun37" sheetId="37" r:id="rId37"/>
    <s:sheet name="Fair Value of Financial Instr38" sheetId="38" r:id="rId38"/>
    <s:sheet name="Fair Value of Financial Instr39" sheetId="39" r:id="rId39"/>
    <s:sheet name="Mortgage-Backed Securities an40" sheetId="40" r:id="rId40"/>
    <s:sheet name="Mortgage-Backed Securities an41" sheetId="41" r:id="rId41"/>
    <s:sheet name="Mortgage-Backed Securities an42" sheetId="42" r:id="rId42"/>
    <s:sheet name="Mortgage-Backed Securities an43" sheetId="43" r:id="rId43"/>
    <s:sheet name="Mortgage-Backed Securities an44" sheetId="44" r:id="rId44"/>
    <s:sheet name="Mortgage-Backed Securities an45" sheetId="45" r:id="rId45"/>
    <s:sheet name="Mortgage-Backed Securities an46" sheetId="46" r:id="rId46"/>
    <s:sheet name="Variable Interest Entities (Det" sheetId="47" r:id="rId47"/>
    <s:sheet name="Commercial Whole-Loans, at fair" sheetId="48" r:id="rId48"/>
    <s:sheet name="Borrowings under Repurchase A49" sheetId="49" r:id="rId49"/>
    <s:sheet name="Borrowings under Repurchase A50" sheetId="50" r:id="rId50"/>
    <s:sheet name="Borrowings under Repurchase A51" sheetId="51" r:id="rId51"/>
    <s:sheet name="Collateral Positions (Details)" sheetId="52" r:id="rId52"/>
    <s:sheet name="Derivative Instruments (Details" sheetId="53" r:id="rId53"/>
    <s:sheet name="Derivative Instruments (Detai54" sheetId="54" r:id="rId54"/>
    <s:sheet name="Derivative Instruments (Detai55" sheetId="55" r:id="rId55"/>
    <s:sheet name="Derivative Instruments (Detai56" sheetId="56" r:id="rId56"/>
    <s:sheet name="Derivative Instruments (Detai57" sheetId="57" r:id="rId57"/>
    <s:sheet name="Derivative Instruments (Detai58" sheetId="58" r:id="rId58"/>
    <s:sheet name="Offsetting Assets and Liabili59" sheetId="59" r:id="rId59"/>
    <s:sheet name="Offsetting Assets and Liabili60" sheetId="60" r:id="rId60"/>
    <s:sheet name="Related Party Transactions (Det" sheetId="61" r:id="rId61"/>
    <s:sheet name="Share-Based Payments (Details)" sheetId="62" r:id="rId62"/>
    <s:sheet name="Stockholders' Equity (Details)" sheetId="63" r:id="rId63"/>
    <s:sheet name="Net Income (Loss) per Common 64" sheetId="64" r:id="rId64"/>
    <s:sheet name="Income Taxes (Details)" sheetId="65" r:id="rId65"/>
  </s:sheets>
  <s:definedNames/>
  <s:calcPr calcId="124519" calcMode="auto" fullCalcOnLoad="1"/>
</s:workbook>
</file>

<file path=xl/sharedStrings.xml><?xml version="1.0" encoding="utf-8"?>
<sst xmlns="http://schemas.openxmlformats.org/spreadsheetml/2006/main" uniqueCount="1052">
  <si>
    <t>Document and Entity Information - shares</t>
  </si>
  <si>
    <t>9 Months Ended</t>
  </si>
  <si>
    <t>Sep. 30, 2015</t>
  </si>
  <si>
    <t>Nov. 03, 2015</t>
  </si>
  <si>
    <t>Document and Entity Information</t>
  </si>
  <si>
    <t>Entity Registrant Name</t>
  </si>
  <si>
    <t>Western Asset Mortgage Capital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Assets:</t>
  </si>
  <si>
    <t>Cash and cash equivalents</t>
  </si>
  <si>
    <t>Mortgage-backed securities and other securities, at fair value ($3,343,683 and $4,362,532 pledged as collateral, at fair value, respectively)</t>
  </si>
  <si>
    <t>Residential Whole-Loans, at fair value (amounts related to VIE of $150,486 and $7,220, respectively)</t>
  </si>
  <si>
    <t>Linked transactions, net, at fair value</t>
  </si>
  <si>
    <t>Receivable under reverse repurchase agreements</t>
  </si>
  <si>
    <t>Investment related receivable</t>
  </si>
  <si>
    <t>Accrued interest receivable (amounts related to VIE of $1,159 and $40, respectively)</t>
  </si>
  <si>
    <t>Due from counterparties</t>
  </si>
  <si>
    <t>Derivative assets, at fair value</t>
  </si>
  <si>
    <t>Other assets</t>
  </si>
  <si>
    <t>Total Assets</t>
  </si>
  <si>
    <t>Liabilities:</t>
  </si>
  <si>
    <t>Borrowings under repurchase agreements</t>
  </si>
  <si>
    <t>Accrued interest payable</t>
  </si>
  <si>
    <t>Investment related payables</t>
  </si>
  <si>
    <t>Due to counterparties</t>
  </si>
  <si>
    <t>Derivative liability, at fair value</t>
  </si>
  <si>
    <t>Accounts payable and accrued expenses (including obligations of VIE of $5 and $153, respectively)</t>
  </si>
  <si>
    <t>Payable to related party</t>
  </si>
  <si>
    <t>Dividend payable</t>
  </si>
  <si>
    <t>Total Liabilities</t>
  </si>
  <si>
    <t>Commitments and contingencies</t>
  </si>
  <si>
    <t xml:space="preserve"> </t>
  </si>
  <si>
    <t>Stockholders' Equity:</t>
  </si>
  <si>
    <t>Common stock, $0.01 par value, 500,000,000 shares authorized, 41,919,801 and 41,719,801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Consolidated Balance Sheets (Parenthetical) - USD ($) $ in Thousands</t>
  </si>
  <si>
    <t>Fair value of mortgage-backed securities pledged as collateral (in dollars)</t>
  </si>
  <si>
    <t>Residential whole-loans, at fair value</t>
  </si>
  <si>
    <t>Accrued interest receivable</t>
  </si>
  <si>
    <t>Accounts payable and accrued expens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VIE</t>
  </si>
  <si>
    <t>Consolidated Statement of Operations - USD ($) $ in Thousands</t>
  </si>
  <si>
    <t>3 Months Ended</t>
  </si>
  <si>
    <t>Sep. 30, 2014</t>
  </si>
  <si>
    <t>Net Interest Income:</t>
  </si>
  <si>
    <t>Interest income</t>
  </si>
  <si>
    <t>Interest expense</t>
  </si>
  <si>
    <t>Net Interest Income</t>
  </si>
  <si>
    <t>Other Income (Loss):</t>
  </si>
  <si>
    <t>Interest income on cash balances and other income (loss), net</t>
  </si>
  <si>
    <t>Realized gain (loss) on sale of Mortgage-backed securities, other securities and Whole-Loans, net</t>
  </si>
  <si>
    <t>Other loss on Mortgage-backed securities and other securities</t>
  </si>
  <si>
    <t>Unrealized gain (loss) on Mortgage-backed securities, other securities and Whole-Loans, net</t>
  </si>
  <si>
    <t>Gain on linked transactions, net</t>
  </si>
  <si>
    <t>Loss on derivative instruments, net</t>
  </si>
  <si>
    <t>Other Income (Loss), net</t>
  </si>
  <si>
    <t>Operating Expenses:</t>
  </si>
  <si>
    <t>General and administrative (includes $509, $587, $1,969 and $1,654 non-cash stock based compensation, respectively)</t>
  </si>
  <si>
    <t>Management fee - related party</t>
  </si>
  <si>
    <t>Total Operating Expenses</t>
  </si>
  <si>
    <t>Net income (loss) available to Common Stock and participating securities</t>
  </si>
  <si>
    <t>Net income(loss) per Common Share - Basic (in dollars per share)</t>
  </si>
  <si>
    <t>Net income (loss) per Common Share - Diluted (in dollars per share)</t>
  </si>
  <si>
    <t>Dividends declared per Share of Common Stock (in dollars per share)</t>
  </si>
  <si>
    <t>Consolidated Statement of Operations (Parenthetical) - USD ($) $ in Thousands</t>
  </si>
  <si>
    <t>Statement of Operations</t>
  </si>
  <si>
    <t>Non-cash stock based compensation</t>
  </si>
  <si>
    <t>Consolidated Statement of Changes in Stockholders' Equity - 9 months ended Sep. 30, 2015 - USD ($) $ in Thousands</t>
  </si>
  <si>
    <t>Common Stock</t>
  </si>
  <si>
    <t>Additional Paid-In Capital</t>
  </si>
  <si>
    <t>Retained Earnings (Accumulated Deficit).</t>
  </si>
  <si>
    <t>Total</t>
  </si>
  <si>
    <t>Balance at Dec. 31, 2014</t>
  </si>
  <si>
    <t>Balance (in shares) at Dec. 31, 2014</t>
  </si>
  <si>
    <t>Increase (Decrease) in Stockholders' Equity</t>
  </si>
  <si>
    <t>Grants of restricted stock</t>
  </si>
  <si>
    <t>Grants of restricted stock (in shares)</t>
  </si>
  <si>
    <t>Vesting of restricted stock</t>
  </si>
  <si>
    <t>Net income</t>
  </si>
  <si>
    <t>Dividends on common stock</t>
  </si>
  <si>
    <t>Balance at Sep. 30, 2015</t>
  </si>
  <si>
    <t>Balance (in shares) at Sep. 30, 2015</t>
  </si>
  <si>
    <t>Consolidated Statement of Cash Flows - USD ($) $ in Thousands</t>
  </si>
  <si>
    <t>Cash flows from operating activities:</t>
  </si>
  <si>
    <t>Adjustments to reconcile net income (loss) to net cash provided by operating activities:</t>
  </si>
  <si>
    <t>Premium amortization and (discount accretion) on Mortgage-backed securities, other securities and Whole-Loans, net</t>
  </si>
  <si>
    <t>Interest income earned added to principal of Mortgage-backed securities and other securities</t>
  </si>
  <si>
    <t>Amortization of deferred financing costs</t>
  </si>
  <si>
    <t>Restricted stock amortization expense</t>
  </si>
  <si>
    <t>Premium amortization for MAC interest rate swaps</t>
  </si>
  <si>
    <t>Interest payments and basis recovered on MAC interest rate swaps</t>
  </si>
  <si>
    <t>Premium on purchase of Residential whole-loans</t>
  </si>
  <si>
    <t>Unrealized loss on Mortgage-backed securities and other securities and Whole-Loans, net</t>
  </si>
  <si>
    <t>Mark-to-market adjustments on linked transactions</t>
  </si>
  <si>
    <t>Mark-to-market adjustments on derivative instruments</t>
  </si>
  <si>
    <t>Realized (gain) loss on sale of Mortgage-backed securities, other securities and Whole-Loans, net</t>
  </si>
  <si>
    <t>Realized (gain) loss on sale of Interest-Only Strips accounted for as derivatives, net</t>
  </si>
  <si>
    <t>Realized loss on termination of MAC interest rate swaps containing an other-than-insignificant financing element</t>
  </si>
  <si>
    <t>Realized (gain) loss on sale of TBAs, net</t>
  </si>
  <si>
    <t>Realized loss on sale of swaptions, net</t>
  </si>
  <si>
    <t>Realized loss on forward contracts</t>
  </si>
  <si>
    <t>Realized loss on futures</t>
  </si>
  <si>
    <t>Realized gain on option derivatives</t>
  </si>
  <si>
    <t>Realized gain on linked transaction, net</t>
  </si>
  <si>
    <t>Gain on foreign currency transactions, net</t>
  </si>
  <si>
    <t>Changes in operating assets and liabilities:</t>
  </si>
  <si>
    <t>Decrease (increase) in accrued interest receivable</t>
  </si>
  <si>
    <t>Increase in other assets</t>
  </si>
  <si>
    <t>Increase in accrued interest payable</t>
  </si>
  <si>
    <t>Increase in accounts payable and accrued expenses</t>
  </si>
  <si>
    <t>Increase in payable to related party</t>
  </si>
  <si>
    <t>Net cash provided by operating activities</t>
  </si>
  <si>
    <t>Cash flows from investing activities:</t>
  </si>
  <si>
    <t>Purchase of Mortgage-backed securities and other securities</t>
  </si>
  <si>
    <t>Purchase of securities underlying linked transactions</t>
  </si>
  <si>
    <t>Proceeds from sale of Mortgage-backed securities and other securities</t>
  </si>
  <si>
    <t>Proceeds from sale of securities underlying linked transactions</t>
  </si>
  <si>
    <t>Principal payments and basis recovered on Mortgage-backed securities and other securities</t>
  </si>
  <si>
    <t>Principal payments and basis recovered on securities underlying linked transactions</t>
  </si>
  <si>
    <t>Purchase of Residential Whole-Loans</t>
  </si>
  <si>
    <t>Principal payments on Residential Whole-Loans</t>
  </si>
  <si>
    <t>Purchase of Commercial Whole-Loan</t>
  </si>
  <si>
    <t>Principal payments on Commercial Whole-Loans</t>
  </si>
  <si>
    <t>Payment of premium for option derivatives</t>
  </si>
  <si>
    <t>Premium received from option derivatives</t>
  </si>
  <si>
    <t>Net settlements of TBAs</t>
  </si>
  <si>
    <t>Payment on termination of futures</t>
  </si>
  <si>
    <t>Proceeds from sale of interest rate swaptions</t>
  </si>
  <si>
    <t>Premium for MAC interest rate swaps, net</t>
  </si>
  <si>
    <t>Payments on termination of MAC interest rate swaps</t>
  </si>
  <si>
    <t>Proceeds from (payments made) on reverse repurchase agreements, net</t>
  </si>
  <si>
    <t>Premium for interest rate swaptions, net</t>
  </si>
  <si>
    <t>Net cash provided by (used in) investing activities</t>
  </si>
  <si>
    <t>Cash flows from financing activities:</t>
  </si>
  <si>
    <t>Proceeds from issuance of common stock</t>
  </si>
  <si>
    <t>Proceeds from private placement of common stock (concurrent with initial public offering)</t>
  </si>
  <si>
    <t>Payment of offering costs</t>
  </si>
  <si>
    <t>Proceeds from repurchase agreement borrowings</t>
  </si>
  <si>
    <t>Proceeds from repurchase agreement borrowings underlying linked transactions</t>
  </si>
  <si>
    <t>Repayments of repurchase agreement borrowings</t>
  </si>
  <si>
    <t>Repayments of repurchase agreement borrowings underlying linked transactions</t>
  </si>
  <si>
    <t>Proceeds from forward contracts</t>
  </si>
  <si>
    <t>Repayments of forward contracts</t>
  </si>
  <si>
    <t>Premium for MAC interest rate swaps containing an other-than-insignificant financing element</t>
  </si>
  <si>
    <t>Payments on termination of MAC interest rate swaps containing an other-than-insignificant financing element</t>
  </si>
  <si>
    <t>Interest payments and basis recovered on MAC interest rate swaps containing an other-than-insignificant financing element</t>
  </si>
  <si>
    <t>Payments made for deferred financing costs</t>
  </si>
  <si>
    <t>Due from counterparties, net</t>
  </si>
  <si>
    <t>Due to counterparties, net</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operating cash flow information:</t>
  </si>
  <si>
    <t>Interest paid</t>
  </si>
  <si>
    <t>Supplemental disclosure of non-cash financing/investing activities:</t>
  </si>
  <si>
    <t>Principal payments of Mortgage-backed securities and other securities, not settled</t>
  </si>
  <si>
    <t>Mortgage-backed securities and other securities purchased, not settled</t>
  </si>
  <si>
    <t>Mortgage-backed securities recorded upon unlinking of linked transactions</t>
  </si>
  <si>
    <t>Obligation to return collateral used to settle short sales</t>
  </si>
  <si>
    <t>Net unsettled TBAs</t>
  </si>
  <si>
    <t>Deferred offering costs payable</t>
  </si>
  <si>
    <t>Dividends and distributions declared, not paid</t>
  </si>
  <si>
    <t>Organization</t>
  </si>
  <si>
    <t>Note 1 — Organization
Western Asset Mortgage Capital Corporation and subsidiaries (are collectively referred to throughout this report as the “Company”) are a real estate finance company. At the Company’s launch in May 2012, its initial investment strategy focused primarily on Agency RMBS (including TBAs as defined herein). Over time, the Company expanded its investment strategy to include Non-Agency RMBS and subsequently, Agency and Non-Agency CMBS, including Non U.S. CMBS and Whole-Loans. In addition, and to a significantly lesser extent, the Company has invested in other securities including certain Agency obligations that are not technically MBS and in asset-backed securities (“ABS”). These changes in the Company’s investment strategy, including future changes, are based on the Manager’s perspective of which mix of portfolio assets it believes provide the Company with the best risk-reward opportunities at any given time.
The Company is externally managed by Western Asset Management Company (“WAM”, or the “Manager”), an investment advisor registered with the Securities and Exchange Commission (“SEC”). WAM is a wholly-owned subsidiary of Legg Mason, Inc. The Company operates and has elected to be taxed as a real estate investment trust or “REIT” commencing with its taxable year ended December 31, 2012.
In light of the aforementioned developments and given the Manager’s current market outlook and investment view, while it can be expected that Agency RMBS will continue to be a significant part of the Company’s portfolio, Agency RMBS will not necessarily be our primary investment in the future. Going forward, the Manager may vary the allocation among various asset classes subject to maintaining the Company’s qualification as a REIT and maintaining its exemption from the Investment Company Act of 1940 (the “1940 Act”). These restrictions limit the Company’s ability to invest in non-real estate assets and/or assets which are not secured by real estate. Accordingly, the Company’s portfolio will continue to be principally invested in MBS and other real estate related assets.</t>
  </si>
  <si>
    <t>Revision of Previously Issued Financial Statements for Errors Affecting Certain Items Presented in the Statements of Cash Flows and Notes to Financial Statements</t>
  </si>
  <si>
    <t>Note 2 — Revision of Previously Issued Financial Statements for Errors Affecting Certain Items Presented in the Statements of Cash Flows and Notes to Financial Statements
As previously reported in the Company’s annual report on Form 10-K for the year ended December 31, 2014, during the process of preparing the Company’s 2014 financial statements, the Company discovered that the treatment of premiums received on the market agreed coupon (“MAC”) interest rate swaps and treatment of proceeds and repayment on rehypothecation of non-cash collateral in its Statements of Cash Flows and a voluntary disclosure surrounding the breakdown between realized and unrealized portion of the change in fair value for derivative instrument were not presented in accordance with GAAP. The Company has evaluated the impact of these errors and has concluded that individually and in the aggregate, these errors were not material to any previously issued financial statements. However, the Company has elected to revise the Statement of Cash Flows for the nine months ended September 30, 2014 and the voluntary disclosure for the three and nine months ended September 30, 2014 in these quarterly financial statements on Form 10-Q to correct the aforementioned errors. The corrections resulted in a reclassification of premiums received and periodic interest payments on interest rate swaps previously reported in cash flows from operating activities and the reclassification of proceeds and repayments on rehypothecation of non-cash collateral previously reported as repurchase agreement proceeds and repayments (as indicated in the tables below). In accordance with the Company’s accounting policies, proceeds and repayments on rehypothecation of non-cash collateral is reported on a net basis in Due to counterparties, net. These revisions had no effect on net income, shareholders’ equity, net change in cash, or total assets, of the Company reported for these periods.
Statements of Cash Flows (summarized) for the nine months ended September 30, 2014:
For the nine months ended September 30, 2014
Amounts in thousands
As Originally Reported
Adjustments
Revised
Statement of Cash Flows (effect on individual line items)
Net income
$
$
—
$
Adjustments to reconcile net income to net cash provided by operating activities:
Premium amortization for MAC interest rate swaps
—
)
)
Interest payments and basis recovered on MAC interest rate swaps
—
)
)
Mark-to-market adjustments on derivative instruments
)
All other items
)
—
)
Net cash provided by operating activities
)
Cash flows from investing activities:
Premium for MAC interest rate swaps, net
)
All other items
)
—
)
Net cash used in investing activities
)
)
Cash flows from financing activities:
Proceeds from repurchase agreement borrowings
)
Repayments of repurchase agreement borrowings
)
)
Premium for MAC interest rate swaps containing an other-than-insignificant financing element
Interest payments and basis recovered on MAC interest rate swaps containing an other-than-insignificant financing element
—
All other items
)
—
)
Net cash provided by financing activities
Net increase (decrease) in cash and cash equivalents
—
Cash and cash equivalents beginning of period
—
Cash and cash equivalents end of period
$
$
—
$
The tables below summarize the effect of interest rate swaps, interest rate swaptions, foreign currency swaps, foreign currency forwards, options, futures contracts, Agency and Non-Agency Interest-Only Strips as derivatives and TBAs reported in a voluntary disclosure surrounding the breakdown between realized and unrealized portion of the change in fair value for derivative instruments for the three and nine months ended September 30, 2014 (dollars in thousands - summarized):
As Originally Reported
Three months ended September 30, 2014
Description
Realized Gain (Loss), net
Contractual interest income (expense), net(1)
Return (Recovery) of Basis
Mark-to- market adjustments
Total
Interest rate swaps
$
$
)
$
—
$
)
$
)
All other items with no changes
)
)
Total
$
$
)
$
)
$
)
$
)
Adjustments
Description
Realized Gain (Loss), net
Contractual interest income (expense), net(1)
Return (Recovery) of Basis
Mark-to- market adjustments
Total
Interest rate swaps
$
—
$
—
$
$
)
$
—
All other items with no changes
—
—
—
—
—
Total
$
—
$
—
$
$
)
$
—
Revised
Description
Realized Gain (Loss), net
Contractual interest income (expense), net(1)
Return (Recovery) of Basis
Mark-to- market adjustments
Total
Interest rate swaps
$
$
)
$
$
)
$
)
All other items with no changes
)
)
Total
$
$
)
$
)
$
)
$
)
(1)
Contractual interest income (expense), net on derivative instruments includes interest settlement paid or received.
As Originally Reported
Nine months ended September 30, 2014
Description
Realized Gain (Loss), net
Contractual interest income (expense), net(1)
Return (Recovery) of Basis
Mark-to- market adjustments
Total
Interest rate swaps
$
$
)
$
—
$
)
$
)
All other items with no changes
)
)
Total
$
$
)
$
)
$
)
$
)
Adjustments
Description
Realized Gain (Loss), net
Contractual interest income (expense), net(1)
Return (Recovery) of Basis
Mark-to- market adjustments
Total
Interest rate swaps
$
)
$
—
$
$
$
—
All other items with no changes
—
—
—
—
—
Total
$
)
$
—
$
$
$
—
Revised
Description
Realized Gain (Loss), net
Contractual interest income (expense), net(1)
Return (Recovery) of Basis
Mark-to- market adjustments
Total
Interest rate swaps
$
$
)
$
$
)
$
)
All other items with no changes
)
)
Total
$
$
)
$
)
$
)
$
)
(1)
Contractual interest income (expense), net on derivative instruments includes interest settlement paid or received.</t>
  </si>
  <si>
    <t>Summary of Significant Accounting Policies</t>
  </si>
  <si>
    <t>Note 3 — Summary of Significant Accounting Policies
Basis of Presentation and Consolidat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consolidated financial statements include the Company’s accounts and those of its consolidated subsidiary. The consolidated financial statements also include the consolidation of certain trusts that each meet the definition of a variable interest entity (“VIE”) related to the acquisition of Residential Whole-Loans in which the Company has determined itself to be the primary beneficiary of each such trust. Each trust has issued a trust certificate to the Company which is collateralized by pools of Residential Whole-Loans held by such trust. The Company includes the underlying Residential Whole-Loans owned by the trusts in Residential Whole-Loans at fair value on the Consolidated Balance Sheets and has eliminated the intercompany trust certificates in consolidation. The Company records interest income earned on the Residential Whole-Loans in Interest income on the Consolidated Statements of Operations. The Company records the initial underlying assets and liabilities of the consolidated trusts at their fair value upon consolidation into the Company and, as such, a gain or loss would be recorded upon consolidation if appropriate. Upon consolidation of the VIEs, the Company recorded no gain or loss upon consolidation. Refer to Note 6 - “Variable Interest Entities” for additional information regarding the impact of consolidation of the trusts. All intercompany amounts between the Company and its subsidiary and consolidated trusts have been eliminated in consolidation.
In the opinion of management, all adjustments (which include only normal recurring adjustments) necessary have been made to present fairly the Company’s financial position, results of operations and cash flows. Certain information and footnote disclosures normally included in financial statements prepared in accordance with GAAP have been condensed or omitted in accordance with Article 10 of Regulation S-X and the instructions to Form 10-Q. These consolidated financial statements should be read in conjunction with the Company’s annual report on Form 10-K for the year ended December 31, 2014, filed with the Securities and Exchange Commission (“SEC”) on March 16, 2015. The results of operations for the period ended September 30, 2015 are not necessarily indicative of the results to be expected for the full year or any future period.
The Company currently operates as one business segment.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Classification of mortgage-backed securities, other securities and Residential and Commercial Whole-Loans and valuations of financial instruments
Mortgage-backed securities, other securities and Residential and Commercial Whole-Loans - Fair value election
The Company has elected the fair value option for all of its MBS, other securities, and Residential and Commercial Whole-Loans at the date of purchase, which permits the Company to measure these securities and Whole-Loan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
Balance Sheet Presentation
The Company’s purchases and sales of mortgage-backed securities and other securities are recorded on the trade date, which results in an investment related payable (receivable) for MBS and other securities purchased (sold) for which settlement has not taken place as of the balance sheet date. In addition, the Company’s TBAs which have matured but have not settled as of the balance sheet date result in an investment related payable (receivable). The Company’s MBS, other securities and Residential Whole-Loans are pledged as collateral against borrowings under repurchase agreements. Other than MBS and other securities which were accounted for as linked transactions through December 31, 2014, described below, the Company’s MBS and other securities are included in Mortgage-backed securities and other securities at fair value and Investment related receivables on the Consolidated Balance Sheets, with the fair value of such MBS and other securities pledged disclosed parenthetically. Residential and Commercial Whole-Loan purchases and sales are recorded on the settlement date and are included in Residential Whole-Loans at fair value and Commercial Whole-Loans at fair value on the Consolidated Balance Sheets, respectively, with the fair value of such Residential Whole-Loans pledged disclosed parenthetically.
Valuation of financial instruments
The Company discloses the fair value of its financial instruments according to a fair value hierarchy (Levels I, II, and III, as defined below). In accordance with GAAP, the Company is required to provide enhanced disclosures regarding instruments in the Level III category (which require significant management judgment), including a separate reconciliation of the beginning and ending balances for each major category of assets and liabilities.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When available, the Company uses quoted market prices to determine the fair value of an asset or liability. If quoted market prices are not available, the Company consults with independent pricing services or obtains third party broker quotes.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
Valuation techniques for MBS, Residential and Commercial Whole-Loans and other securities may be based upon models that consider the estimated cash flows of the security or the Whole-Loan. Depending on the asset and the underlying collateral, the primary inputs to the model may include yields for Agency To-Be-Announced securities (also known as “TBAs”), Agency MBS, the U.S. Treasury market and floating rate indices such as the London interbank offered rate or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To the extent such inputs are observable and timely, these assets are categorized as Level II of the fair value hierarchy; otherwise, unless alternative pricing information as described above is available, they are categorized as Level III.
While linked transactions, described below, were treated as derivatives for GAAP through December 31, 2014, the securities underlying the Company’s linked transactions were valued using similar techniques to those used for the Company’s securities portfolio. The value of the underlying security was then netted against the carrying amount (which approximates fair value) of the repurchase agreement at the valuation date. Additionally, TBA instruments are similar in substance to the Company’s Agency RMBS portfolio, and the Company therefore estimates fair value based on similar methods.
The Company determines the fair value of derivative financial instruments by obtaining quotes from third party pricing services, whose pricing is subject to review by the Manager’s pricing committee. In valuing its over-the-counter interest rate derivatives, such as swaps and swaptions, and its currency derivatives, such as swaps and forwards, the Company considers the creditworthiness of both the Company and its counterparties, along with collateral provisions contained in each derivative agreement, from the perspective of both the Company and its counterparties. The majority of the Company’s interest rate swaps are cleared through a central clearing house and subject to the clearing house margin requirements. The Company’s agreements with its derivative counterparties also contain netting provisions; however the Company has elected to report its interest rate swaps and swaptions and currency swaps and forwards on a gross basis. No credit valuation adjustment was made in determining the fair value of interest rate and/or currency derivatives for the periods ended September 30, 2015 and December 31, 2014.
Fair value under GAAP represents an exit price in the normal course of business, not a forced liquidation price. If the Company is forced to sell assets in a short period to meet liquidity needs, the prices it receives can be substantially less than their recorded fair values. Furthermore, the analysis of whether it is more likely than not that the Company will not be required to sell assets in an unrealized loss position before recovery of its amortized cost basis, the amount of such expected required sales, and the projected identification of which assets will be sold is also subject to significant judgment, particularly in times of market illiquidity.
Any changes to the valuation methodology will be reviewed by the Company and its Manager to ensure the changes are appropriate. As markets and products develop and the pricing for certain products becomes more transparent, the Company will continue to refine its valuation methodologies. The Company utilizes and follows the pricing methodology and fair value hierarchy employed by its Manager, including its review and challenge process. The methods used by the Company may produce a fair value calculation that may not be indicative of net realizable value or reflective of future fair values. Furthermore, while the Company anticipates that its valuation methods will be appropriate and consistent with other market participants, the use of different methodologies, or assumptions, to determine the fair value of certain financial instruments can result in a different estimate of fair value at the reporting date. The Company uses inputs that are current as of the measurement date, which may include periods of market dislocation, during which price transparency may be reduced.
All valuations received from independent pricing services are non-binding. The Company primarily utilizes independent third party pricing services as the primary source for valuing the Company’s assets.
The Company generally receives one independent pricing service price for each investment in the Company’s portfolio. The Manager has established a quarterly process to review and validate the pricing received from the independent pricing services and has a process for challenging prices received from the independent pricing services when necessary. The Company utilizes its Manager’s policies in this regard for all securities. The Company utilizes its own policies for the review of the pricing of Whole-Loans received from a third party vendor. The Company’s and the Manager’s quarterly review of the independent third party pricing data may consist of a review of the daily change in the prices provided by the independent pricing vendor which exceed established tolerances or comparisons to executed transaction prices. The Manager’s pricing group, which functions independently from its portfolio management personnel, corroborate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our Manager generally challenges the independent pricing service price.
In addition, to ensure proper fair value hierarchy, The Company and the Manager review the methodology and data used by the third party pricing service to understand whether observable market data is being utilized in the vendor’s pricing methodology. Generally, this review is conducted annually, however ad-hoc reviews of the pricing methodology and the data does occur. The review of the assumptive data received from the vendor includes comparing key inputs. In addition, as part of the Company’s regular review of pricing, the Manager’s pricing group may have informal discussions with the independent pricing vendor regarding their evaluation methodology or the market data utilized in their determination as well as performing back-testing with regard to the sale of securities. The conclusion that a price should be overridden in accordance with the Manager’s pricing methodology may impact the fair value hierarchy of the security for which such price has been adjusted.
Interest income recognition and Impairment
Agency MBS, Non-Agency MBS and other securities, excluding Interest-Only Strips, rated AA and higher at the time of purchas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he Company’s conversion to a new accounting system in the calculation methodology used to determine the amortization of bond premium as of April 1, 2014, resulted in a cumulative retrospective change in estimate of approximately $1.2 million. The impact of the change in estimate had no impact on Net income and was limited to an increase of approximately $1.2 million to Interest income and an equal offsetting reduction to Unrealized gain (loss) on Mortgage-backed securities, other securities and Whole-Loans, net on the Consolidated Statement of Operations for the three months ended June 30, 2014. The Company does not believe the aforementioned change in estimate has had a material impact to subsequent periods or will in the future.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trustee of securitization regarding the credit quality of the security, the severity and duration of the impairment, the cause of the impairment, and the Company’s intent not to sell the security and whether it is more likely than not that Company will not be required to sell the security until recovery of its amortized cost basis.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loss on Mortgage-backed securities and other securities.
The determination as to whether an other-than-temporary impairment exists is subject to management estimates based on consideration of both factual information available at the time of assessment as well as the Company’s estimates of the future performance and projected amount and timing of cash flows expected to be collected on the security. As a result, the timing and amount of an other-than-temporary impairment constitutes an accounting estimate that may change materially over time.
Finally, certain of the Company’s MBS and other securities that are in an unrealized loss position at September 30, 2015 are also not considered other-than-temporarily impaired because the Company has no intent to sell these investments, it is more likely than not that the Company will not be required to sell the investment before recovery of its amortized cost basis and the Company is not required to sell the security for regulatory or other reasons.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s of Operations as Other loss on Mortgage-backed securities and other securities.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her-than temporary impairment.
The determination as to whether an other-than-temporary impairment exists is subject to management estimates based on consideration of both factual information available at the time of assessment as well as the Company’s estimates of the future performance and projected amount and timing of cash flows expected to be collected on the security. As a result, the timing and amount of an other-than-temporary impairment constitutes an accounting estimate that may change materially over time.
Finally, certain of the Company’s MBS and other securities that are in an unrealized loss position at September 30, 2015 are also not considered other-than-temporarily impaired because the Company has no intent to sell these investments, it is more likely than not that the Company will not be required to sell the investment before recovery of its amortized cost basis and the Company is not required to sell the security for regulatory or other reasons.
Residential and Commercial Whole-Loans
The Company records its purchases of Residential and Commercial Whole-Loans as the amount paid to the seller plus any fees paid or less any fees received. All other costs incurred in connection with acquiring Residential and Commercial Whole-Loans or committing to purchase Residential and Commercial Whole-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 loss accrual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Sales of securities and Whole-Loans
Sales of securities and Whole-Loans are driven by the Company’s portfolio management process. The Company seeks to mitigate risks including those associated with prepayments and will opportunistically rotate the portfolio into securities and/or other assets the Company’s Manager believes have more favorable attributes. Strategies may also be employed to manage net capital gains, which need to be distributed for tax purposes. Realized gains or losses on sales of securities and Whole-Loans, including Agency Interest-Only Strips not characterized as derivatives, are included in the net Realized gain (loss) on sale of Mortgage-backed securities, other securities and Whole-Loans, net line item on the Consolidated Statements of Operations, and are recorded at the time of disposition. Realized gains losses on Interest-Only Strips which are characterized as derivatives are included in Gain (loss) on derivative instruments, net line item in the Consolidated Statements of Operations. Prior to January 1, 2015, realized gains or losses on sales of securities which were part of a linked transaction were included in Gain (loss) on linked transactions, net. The cost of positions sold is calculated using the specific identification method.
Investments in an unrealized loss position at the end of each reporting period are evaluated by the Company’s Manager to determine whether the Company has the intent to sell such investments. To the extent the Company has no intent as of the end of such reporting period to sell such investments and it is more likely than not that the Company will not be required to sell the investment before recovery of its amortized cost basis, such unrealized loss is included in Unrealized gain (loss) on Mortgage-backed securities, other securities and Whole-Loans, net in the Consolidated Statements of Operations. Otherwise, when the Company has determined its intent to sell such securities, the unrealized loss is characterized as a realized loss and included in Other loss on Mortgage-backed securities and other securities on the Consolidated Statements of Operations. The Company has no intent to sell any of its investments in an unrealized loss position at September 30, 2015.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assets are recorded in Unrealized gain (loss) on Mortgage-backed securities, other securities and Whole-Loans, net on the Consolidated Statement of Operations. In addition, the Company evaluates whether an other-than-temporary impairment is deemed to have occurred on MBS and other assets denominated in a foreign currency. Cash flows from MBS and other assets denominated in foreign currencies are received in a foreign currency, and as a result, the Company may incur a loss due to changes in foreign exchange rates even when all contractual cash flows are received. These adjustments are reflected in the Consolidated Statements of Operations as Other loss on Mortgage-backed securities and other securities. Unrealized and realized foreign currency gains or losses on borrowings under repurchase agreements are recorded in Interest income on cash balances and other income (loss), net on the Consolidated Statement of Operations. Interest income from investments denominated in a foreign currency and interest expense on borrowings denominated in a foreign currency are recorded at the average rate of exchange during the period.
Variable Interest Entities (“VIEs”)
VIEs are defined as entities in which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of the requirement to consolidate a VIE and the requirement to disclose information about the Company’s involvement in a VIE can sometimes involve complex and subjective analyses. Ongoing assessments of whether an enterprise is the primary beneficiary of a VIE is required. The Company has been determined to be the primary beneficiary of two VIEs holding whole-loans.
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on the Consolidated Balance Sheets.
Derivatives and hedging activities
Subject to maintaining its qualification as a REIT for U.S. federal income tax purposes, the Comp</t>
  </si>
  <si>
    <t>Fair Value of Financial Instruments</t>
  </si>
  <si>
    <t>Note 4 — Fair Value of Financial Instruments
Fair Value Accounting Elections
The Company’s MBS and other securities are designated as available-for-sale and the Company has elected the fair value option for all of its MBS and other securities. In addition, the Company has designated its Residential and Commercial Whole-Loans as held-for-investment and has elected the fair value option. As a result, all changes in the fair value of MBS, other securities and Residential and Commercial Whole-Loans are reflected in the results of operations.
Financial Instruments carried at Fair Value
The following tables present the Company’s financial instruments carried at fair value as of September 30, 2015 and December 31, 2014 , based upon the valuation hierarchy (dollars in thousands) :
September 30, 2015
Fair Value
Level I
Level II
Level III
Total
Assets
Agency RMBS:
20-Year mortgage
$
—
$
$
—
$
30-Year mortgage
—
—
Agency RMBS Interest-Only Strips
—
—
Agency and Non-Agency Interest-Only Strips accounted for as derivatives, included in MBS
—
Non-Agency RMBS
—
Agency and Non-Agency CMBS
—
Other securities
—
Residential Whole-Loans
—
—
Subtotal
—
Derivative assets
—
—
Total
$
—
$
$
$
Liabilities
Derivative liabilities
$
$
$
—
$
Total
$
$
$
—
$
December 31, 2014
Fair Value
Level I
Level II
Level III
Total
Assets
Agency RMBS:
20-Year mortgage
$
—
$
$
—
$
30-Year mortgage
—
—
Agency RMBS Interest-Only Strips
—
—
Agency and Non-Agency Interest-Only Strips accounted for as derivatives, included in MBS
—
Non-Agency RMBS
—
Agency and Non-Agency CMBS
—
Other securities
—
Residential Whole-Loans
—
—
Subtotal
—
Derivative assets
—
Non-Agency RMBS linked transactions
—
—
Non-Agency CMBS linked transactions, including Non U.S.
—
—
Other securities linked transactions
—
—
Total
$
$
$
$
Liabilities
Derivative liabilities
$
$
$
—
$
Total
$
$
$
—
$
The following tables present additional information about the Company’s financial instruments, which are measured at fair value on a recurring basis for which the Company has utilized Level III inputs to determine fair value:
Mortgage-backed securities and other securities
$ in thousands
Three months ended September 30, 2015
Three months ended September 30, 2014
Nine months ended September 30, 2015
Nine months ended September 30, 2014
Beginning balance
$
$
$
$
Fair value of securities previously accounted for as linked transactions
—
—
—
Transfers into Level III from Level II
—
Transfers from Level III into Level II
—
)
)
)
Purchases
Sales and settlements
)
)
)
)
Principal repayments
)
)
)
)
Total net gains / (losses) included in net income
Realized gains/(losses), net
)
)
Other loss on Mortgage-backed securities
)
—
)
—
Unrealized gains/(losses), net(1)
)
)
Premium and discount amortization, net
)
)
)
)
Ending balance
$
$
$
$
(1)
For Mortgage-backed securities and other securities classified as Level III at September 30, 2015, the Company recorded gross unrealized gains of approximately $5.2 million and $9.6 million and gross unrealized losses of approximately $5.3 million and $9.7 million, for the three and nine months ended September 30, 2015, respectively. For Mortgage-backed securities and other securities classified as Level III at September 30, 2014, the Company recorded gross unrealized gains of approximately $5.0 million and $6.3 million and gross unrealized losses of approximately $112 thousand and $489 thousand, for the three and nine months ended September 30, 2014, respectively. These gains and losses are included in Unrealized gain (loss) on Mortgage-backed securities, other securities and Whole-Loans, net on the Consolidated Statements of Operations.
Residential Whole-Loans
$ in thousands
Three months ended September 30, 2015
Three months ended September 30, 2014
Nine months ended September 30, 2015
Nine months ended September 30, 2014
Beginning balance
$
$
—
$
$
—
Transfers into Level III from Level II
—
—
—
—
Transfers from Level III into Level II
—
—
—
—
Purchases
—
—
Sales and settlements
—
—
—
—
Principal repayments
)
—
)
—
Total net gains / (losses) included in net income
Realized gains/(losses), net
—
—
—
—
Other loss on Mortgage-backed securities
—
—
—
—
Unrealized gains/(losses), net(1)
—
—
Premium and discount amortization, net
)
—
)
—
Ending balance
$
$
—
$
$
—
(1)
For Residential Whole-Loans classified as Level III at September 30, 2015, the Company recorded gross unrealized gains of approximately $2.8 million and $3.2 million and gross unrealized losses of approximately $11 thousand and $7 thousand, for the three and nine months ended September 30, 2015, respectively. These gains and losses are included in Unrealized gain (loss) on Mortgage-backed securities, other securities and Whole-Loans, net on the Consolidated Statements of Operations. The Company did not hold any Residential Whole-Loans for the three and nine months ended September 30, 2014.
Commercial Whole-Loans
$ in thousands
Three months ended September 30, 2015
Three months ended September 30, 2014
Nine months ended September 30, 2015
Nine months ended September 30, 2014
Beginning balance
$
$
—
$
—
$
—
Transfers into Level III from Level II
—
—
—
—
Transfers from Level III into Level II
—
—
—
—
Purchases
—
—
—
—
Sales and settlements
—
—
—
—
Principal repayments
)
—
—
—
Total net gains / (losses) included in net income
Realized gains/(losses), net
—
—
—
—
Other loss on Mortgage-backed securities
—
—
—
—
Unrealized gains/(losses), net(1)
—
—
—
Premium and discount amortization, net
—
—
—
—
Ending balance
$
—
$
—
$
—
$
—
(1)
The Company did not hold any Commercial Whole-Loans at September 30, 2015 and September 30, 2014.
Derivative assets
$ in thousands
Three months ended September 30, 2015
Three months ended September 30, 2014
Nine months ended September 30, 2015
Nine months ended September 30, 2014
Beginning balance
$
—
$
—
$
—
$
—
Transfers into Level III from Level II
—
—
—
Transfers out Level III into Level II
—
—
—
—
Purchases
—
—
Sales and settlements
—
—
—
—
Principal repayments
—
—
—
—
Total net gains/(losses) included in net income
Realized gains/(losses), net
—
—
—
)
Other loss on Mortgage-backed securities
—
—
—
—
Unrealized gains/(losses), net
—
)
—
Premium and discount amortization, net
—
—
—
—
Ending balance
$
—
$
$
—
$
Linked transactions
$ in thousands
Three months ended September 30, 2015
Three months ended September 30, 2014
Nine months ended September 30, 2015
Nine months ended September 30, 2014
Beginning balance
$
—
$
—
$
—
$
—
Transfers into Level III from Level II
—
—
Transfers out Level III into Level II
—
—
—
—
Purchases
—
—
Sales and settlements
—
—
—
—
Principal repayments
—
—
—
—
Total net gains/(losses) included in net income
Realized gains/(losses), net
—
—
—
—
Other loss on Mortgage-backed securities
—
—
—
—
Unrealized gains/(losses), net
—
)
—
)
Premium and discount amortization, net
—
—
Ending balance
$
—
$
$
—
$
Derivative liabilities
$ in thousands
Three months ended September 30, 2015
Three months ended September 30, 2014
Nine months ended September 30, 2015
Nine months ended September 30, 2014
Beginning balance
$
—
$
$
—
$
—
Transfers into Level III from Level II
—
—
—
—
Transfers out Level III into Level II
—
—
—
—
Purchases
—
—
—
—
Sales and settlements
—
)
—
)
Principal repayments
—
—
—
—
Total net gains/(losses) included in net income
Realized gains/(losses), net
—
—
—
—
Other loss on Mortgage-backed securities
—
—
—
—
Unrealized gains/(losses), net
—
—
—
Premium and discount amortization, net
—
—
—
—
Ending balance
$
—
$
—
$
—
$
—
Transfers between hierarchy levels during operations for the nine months ended September 30, 2015 and September 30, 2014 were based on the lack of availability of sufficient observable inputs to meet Level II versus Level III criteria. The leveling of these assets was based on information received from a third party pricing service which utilized unobservable inputs, along with the back-testing of historical sales transactions performed by the Manager.
The Company primarily utilizes independent third party pricing services as the main source for valuing the Company’s assets. All valuations received from independent pricing services are non-binding. The Company generally receives one independent pricing service price for each investment in its portfolio. The Manager has established a process to review and validate the pricing received from the independent pricing service on a quarterly basis and has a process for challenging prices received from the independent pricing service when necessary. The Company utilizes its Manager’s policies in this regard for all securities. The Company utilizes its own policies for the review of the pricing of Whole-Loans received from a third party vendor. The Company’s and the Manager’s quarterly review of the independent third party pricing data may consist of a review of the daily change in the prices provided by the independent pricing vendor which exceed established tolerances or comparisons to executed transaction prices. The Manager’s pricing group, which functions independently from its portfolio management personnel, corroborate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In addition, to ensure proper fair value hierarchy, the Company and the Manager review the methodology used by the third party pricing service to understand whether observable market data is being utilized in the vendor’s pricing methodology. Such review is conducted no less than annually. In addition, as part of the Company’s regular review of pricing, the Manager’s pricing group may throughout the year have incremental discussions with the independent pricing vendor regarding their evaluation methodology or the market data utilized in their determination as well as performing back testing with regard to the sale of certain assets.
Other Fair Value Disclosures
Due from counterparties and Due to counterparties on the Company’s Consolidated Balance Sheets are reflected at cost which approximates fair value.
The fair value of the repurchase agreements is based on an expected present value technique. This method discounts future estimated cash flows using rates the Company determined best estimate current market interest rates that would be offered for loans with similar characteristics and credit quality. The use of different market assumptions or estimation methodologies could have a material effect on the fair value amounts. At September 30, 2015, the Company’s borrowings under repurchase agreements had a fair value of approximately $3.0 billion and a carrying value of approximately $3.0 billion. At September 30, 2015, the Company’s receivable under reverse repurchase agreements had a fair value of approximately $758.5 million and a carrying value of approximately $758.5 million. Inputs used to arrive at the fair value of the repurchase agreement borrowings and receivables under reverse repurchase agreements are generally observable, and therefore, they would be considered a Level II fair value measurement.</t>
  </si>
  <si>
    <t>Mortgage-Backed Securities and other securities</t>
  </si>
  <si>
    <t>Note 5 — Mortgage-Backed Securities and other securities
The following tables present certain information about the Company’s investment portfolio at September 30, 2015 and December 31, 2014 (dollars in thousands). Real estate securities and other securities that are accounted for as a component of linked transactions as of December 31, 2014 are not reflected in the tables set forth in this note. See Note 10 for further details.
September 30, 2015
Principal Balance
Unamortized Premium (Discount), net
Discount Designated as Credit Reserve and OTTI
Amortized Cost
Unrealized Gain (Loss), net
Estimated Fair Value
Net Weighted Average Coupon (1)
Agency RMBS:
20-Year mortgage
$
$
$
—
$
$
$
%
30-Year mortgage
—
%
Agency RMBS Interest-Only Strips
N/A
N/A
N/A
%(2)
Agency and Non-Agency Interest-Only Strips, accounted for as derivatives (3)
N/A
N/A
N/A
N/A
N/A
%(2)
Non-Agency RMBS
)
)
%
Non-Agency RMBS Interest- Only Strips
N/A
N/A
N/A
%(2)
Agency and Non-Agency CMBS
)
)
)
%
Agency CMBS Interest-Only Strips
N/A
N/A
N/A
%(2)
Other securities (4)
)
)
%
Total
$
$
$
)
$
$
$
%
December 31, 2014
Principal Balance
Unamortized Premium (Discount), net
Discount Designated as Credit Reserve and OTTI
Amortized Cost
Unrealized Gain (Loss), net
Estimated Fair Value
Net Weighted Average Coupon (1)
Agency RMBS:
20-Year mortgage
$
$
$
—
$
$
$
%
30-Year mortgage
—
%
Agency RMBS Interest-Only Strips
N/A
N/A
N/A
% (2)
Agency and Non-Agency Interest-Only Strips, accounted for as derivatives (3)
N/A
N/A
N/A
N/A
N/A
% (2)
Non-Agency RMBS
)
%
Non-Agency RMBS Interest- Only Strips
N/A
N/A
N/A
% (2)
Agency and Non-Agency CMBS
)
)
%
Agency CMBS Interest-Only Strips
N/A
N/A
N/A
% (2)
Other securities (4)
—
)
%
Total
$
$
$
)
$
$
$
%
(1) Net weighted average coupon as of September 30, 2015 and December 31, 2014 is presented, net of servicing and other fees.
(2) Interest-Only Strips and Interest-Only Strips accounted for as derivatives have no principal balances and earn contractual interest based on a notional balance. The notional balance is used solely to determine interest distributions on interest-only class of securities.
(3) Interest on these securities is reported as a component of Gain (loss) on derivative instruments, net on the Consolidated Statements of Operations.
(4) Other securities include residual interests in asset-backed securities which have no principal balance and an amortized cost of approximately $22.5 million and $7.4 million as of September 30, 2015 and December 31, 2014, respectively.
As of September 30, 2015 and December 31, 2014 the weighted average expected remaining term to the expected maturity of the MBS and other securities investment portfolio, excluding linked transactions was 6.0 years and 6.7 years, respectively.
The components of the carrying value of the Company’s real estate securities and other securities are as follows (dollars in thousands):
September 30, 2015
December 31, 2014
Principal balance
$
$
Amortized cost of Interest-Only Strips and residual interests
Carrying value of Agency and Non-Agency Interest-Only Strips accounted for as derivatives
Unamortized premium
Unamortized discount
)
)
Discount designated as Credit Reserve and OTTI
)
)
Gross unrealized gains
Gross unrealized losses
)
)
Fair value
$
$
The following tables present the changes in the components of the Company’s purchase discount and amortizable premium on its Non-Agency RMBS, Non-Agency CMBS and other securities for the three and nine months ended September 30, 2015 and September 30, 2014 (dollars in thousands):
Three months ended September 30, 2015
Discount Designated as Credit Reserve and OTTI
Accretable Discount(1)
Amortizable Premium(1)(2)
Balance at beginning of period
$
)
$
)
$
Accretion of discount
—
—
Amortization of premium
—
—
)
Realized credit losses
—
—
Purchases
—
)
—
Sales
)
Net impairment losses recognized in earnings
)
—
—
Transfers/release of credit reserve
)
)
Balance at end of period
$
)
$
)
$
(1)
Together with coupon interest, accretable purchase discount and amortizable premium is recognized as interest income over the life of the security.
(2)
Subsequent reductions in the non-accretable discount results in a corresponding reduction in the amortizable premium.
Nine months ended September 30, 2015
Discount Designated as Credit Reserve and OTTI
Accretable Discount(1)
Amortizable Premium(1)(2)
Balance at beginning of period(3)
$
)
$
)
$
Accretion of discount
—
—
Amortization of premium
—
—
)
Realized credit losses
—
—
Purchases
)
)
Sales
)
Net impairment losses recognized in earnings
)
—
—
Transfers/release of credit reserve
)
)
Balance at end of period
$
)
$
)
$
(1)
Together with coupon interest, accretable purchase discount and amortizable premium is recognized as interest income over the life of the security.
(2)
Subsequent reductions in the non-accretable discount results in a corresponding reduction in the amortizable premium.
(3)
Included in the beginning balance are mortgage-backed securities and other securities with discount designated as credit reserve and OTTI of approximately $2.3 million, accretable discount of approximately $1.4 million and amortizable premium of approximately $4.6 million which were previously accounted for as linked transactions through December 31, 2014.
Three months ended September 30, 2014
Discount Designated as Credit Reserve and OTTI
Accretable Discount (1)
Amortizable Premium
Balance at beginning of period
$
)
$
)
$
Accretion of discount
—
—
Amortization of premium
—
—
)
Realized credit losses
—
—
Purchases
)
)
Sales
)
Net impairment losses recognized in earnings
)
—
—
Unlinking of Linked Transactions
—
—
—
Transfers/release of credit reserve
)
)
Balance of end of period
$
)
$
)
$
(1) Together with coupon interest, accretable purchase discount and amortizable premium is recognized as interest income over the life of the security.
Nine months ended September 30, 2014
Discount Designated as Credit Reserve and OTTI
Accretable Discount (1)
Amortizable Premium
Balance at beginning of period
$
)
$
)
$
Accretion of discount
—
—
Amortization of premium
—
—
)
Realized credit losses
—
—
Purchases
)
)
Sales
)
Net impairment losses recognized in earnings
)
—
—
Unlinking of Linked Transactions
)
)
Transfers/release of credit reserve
)
)
Balance of end of period
$
)
$
)
$
(1)
Together with coupon interest, accretable purchase discount and amortizable premium is recognized as interest income over the life of the security.
The following tables present the fair value and contractual maturities of the Company’s securities portfolio at September 30, 2015 and December 31, 2014 (dollars in thousands) :
September 30, 2015
&lt; or equal to 10 years
&gt; 10 years and &lt; or equal to 20 years
&gt; 20 years and &lt; or equal to 30 years
&gt; 30 years
Total
Agency RMBS:
20-Year mortgage
$
—
$
$
—
$
—
$
30-Year mortgage
—
—
—
Agency RMBS Interest-Only Strips
—
—
Agency and Non-Agency Interest-Only Strips, accounted for as derivatives
—
Non-Agency RMBS
Non-Agency RMBS Interest- Only Strips
—
—
Agency and Non-Agency CMBS
Agency CMBS Interest-Only Strips
—
—
—
Other securities
—
Total
$
$
$
$
$
December 31, 2014
&lt; or equal to 10 years
&gt; 10 years and &lt; or equal to 20 years
&gt; 20 years and &lt; or equal to 30 years
&gt; 30 years
Total
Agency RMBS:
20-Year mortgage
$
—
$
$
—
$
—
$
30-Year mortgage
—
—
—
Agency RMBS Interest-Only Strips
—
—
Agency and Non-Agency Interest-Only Strips, accounted for as derivatives
—
Non-Agency RMBS
Non-Agency RMBS Interest- Only Strips
—
—
Agency and Non-Agency CMBS
Agency CMBS Interest-Only Strips
—
—
—
Other securities
—
Total
$
$
$
$
$
The following tables present the gross unrealized losses and estimated fair value of the Company’s MBS and other securities by length of time that such securities have been in a continuous unrealized loss position at September 30, 2015 and December 31, 2014 (dollars in thousands):
September 30, 2015
Less than 12 Months
12 Months or More
Total
Unrealized
Number of
Unrealized
Number of
Unrealized
Number of
Fair Value
Losses
Securities
Fair Value
Losses
Securities
Fair Value
Losses
Securities
Agency RMBS:
20-Year mortgage
$
$
)
$
$
)
$
$
)
30-Year mortgage
)
)
)
Agency RMBS Interest-Only Strips
)
)
)
Non-Agency RMBS
)
)
)
Agency and Non-Agency CMBS
)
)
)
Other securities
)
)
)
Total
$
$
)
$
$
)
$
$
)
December 31, 2014
Less than 12 Months
12 Months or More
Total
Unrealized
Number of
Unrealized
Number of
Unrealized
Number of
Fair Value
Losses
Securities
Fair Value
Losses
Securities
Fair Value
Losses
Securities
Agency RMBS:
20-Year mortgage
$
$
)
$
$
)
$
$
)
30-Year mortgage
)
)
)
Agency RMBS Interest-Only Strips
)
—
—
—
)
Non-Agency RMBS
)
)
)
Non-Agency RMBS Interest- Only Strips
)
—
—
—
)
Agency and Non-Agency CMBS
)
—
—
—
)
Other securities
)
—
—
—
)
Total
$
$
)
$
$
)
$
$
)
At September 30, 2015,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securitization trustee regarding the credit quality of the security, the severity and duration of the impairment, the cause of the impairment, and the Company’s intent not to sell the security and that it is more likely than not that the Company will not be required to sell the security until recovery of its amortized cost.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loss on Mortgage-backed securities and other securities.
For Non-Agency MBS and other securities rated below AA at the time of purchase and Agency and Non-Agency Interest-Only Strips, excluding Interest-Only Strips classified as derivatives, an other-than-temporary impairment is deemed to have occurred when there is an adverse change in the expected cash flows (principal or interest) to be received and the fair value of the beneficial interest is less than its carrying amount. Other than for “plain-vanilla” variable rate Non-Agency MBS, the Company does not bifurcate the loss between credit loss and loss attributed to change in interest rates, therefore, the entire loss is recorded as other-than-temporary. These adjustments are reflected in the Company’s Consolidated Statement of Operations as Other loss on Mortgage-backed securities and other securities.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was the primary assumption used to determine other-than temporary-impairments for Interest-Only Strips, excluding Agency and Non-Agency Interest-Only Strips accounted for as derivatives, for the three and nine months ended September 30, 2015 and September 30, 2014.
With respect to the Company’s securities portfolio, OTTI is generally recorded when the credit quality of the underlying collateral deteriorates and or the schedule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r the underlying collateral for the loan is sold or transferred. Other-than-temporary-impairments are reported as Other loss on Mortgage-backed securities and other securities in the Company’s Consolidated Statement of Operations.
The following table presents the other-than-temporary impairments the Company recorded on its securities portfolio (dollars in thousands):
For the three months ended September 30, 2015
For the three months ended September 30, 2014
For the nine months ended September 30, 2015
For the nine months ended September 30, 2014
Agency RMBS
$
$
$
Non-Agency RMBS
Non-Agency CMBS
Other securities
Total
$
$
$
$
The Company has made investments in certain Non-Agency RMBS inverse floaters. These securities’ coupon rates have an inverse relationship to a benchmark rate. When the benchmark interest rate increases the coupon payment rate will decrease because the benchmark interest rate is deducted from the coupon payment. The Company has generally purchased these securities at a premium. Accelerated prepayments on these securities could result in an economic loss, as the Company would not recover the upfront premium. The premiums are amortized into income using the effective interest rate method. As of September 30, 2015 and September 30, 2014, the Company held $84.7 million and $105.7 million, respectively, in Non-Agency RMBS inverse floaters.
The following tables present components of interest income on the Company’s MBS and other securities (dollars in thousands):
For the three months ended September 30, 2015
Coupon
Net (Premium Amortization/ Amortization Basis) Discount
Interest
Interest
Amortization
Income
Agency RMBS
$
$
)
$
Non-Agency RMBS
)
Agency and Non-Agency CMBS
Other securities
Total(1)
$
$
)
$
(1)
Interest income on the Consolidated Statements of Operations includes coupon interest, net premium/discount amortization and interest income of approximately $1.5 million, $(371) thousand and $1.1 million on Residential Whole-Loans, respectively and coupon interest, net premium amortization and interest income of $171 thousand, $0 and $171 thousand on Commercial Whole-Loans.
For the nine months ended September 30, 2015
Coupon
Net (Premium Amortization/ Amortization Basis) Discount
Interest
Interest
Amortization
Income
Agency RMBS
$
$
)
$
Non-Agency RMBS
)
Agency and Non-Agency CMBS
Other securities
Total(1)
$
$
)
$
(1)
Interest income on the Consolidated Statements of Operations includes coupon interest, net premium/discount amortization and interest income of approximately $1.8 million, $(483) thousand and $1.4 million on Residential Whole-Loans, respectively and coupon interest, net premium amortization and interest income of $424 thousand, $0 and $424 thousand on Commercial Whole-Loans.
For the three months ended September 30, 2014
Coupon
Net (Premium Amortization/ Amortization Basis) Discount
Interest
Interest
Amortization
Income
Agency RMBS
$
$
)
$
Non-Agency RMBS
)
Agency and Non-Agency CMBS
)
Other securities
Total
$
$
)
$
For the nine months ended September 30, 2014
Coupon
Net (Premium Amortization/ Amortization Basis) Discount
Interest
Interest
Amortization
Income
Agency RMBS
$
$
)
$
Non-Agency RMBS
)
Agency and Non-Agency CMBS
)
Other securities
Total
$
$
)
$
The following tables present the sales of the Company’s MBS and other securities (dollars in thousands):
For the three months ended September 30, 2015
Proceeds
Gross Gains
Gross Losses
Net Gain (Loss)
Agency RMBS
$
$
$
)
$
)
Non-Agency RMBS
—
Agency and Non-Agency CMBS
)
Other securities
)
)
Total
$
$
$
)
$
)
(1)
Includes proceeds for Agency Interest-Only Strips, accounted for as derivatives, of approximately $5.3 million, gross realized gains of $628 thousand and gross realized losses of $2 thousand .
For the nine months ended September 30, 2015
Proceeds
Gross Gains
Gross Losses
Net Gain (Loss)
Agency RMBS (1)
$
$
$
)
$
)
Non-Agency RMBS
)
Agency and Non-Agency CMBS
)
Other securities
)
)
Total
$
$
$
)
$
(1) Includes proceeds for Agency Interest-Only Strips, accounted for as derivatives, of approximately $5.3 million, gross realized gains of $626 thousand and gross realized losses of $2 thousand .
For the three months ended September 30, 2014
Proceeds
Gross Gains
Gross Losses
Net Gain (Loss)
Agency RMBS (1)
$
$
$
)
$
)
Non-Agency RMBS
)
Agency and Non-Agency CMBS
)
Other securities
—
—
—
—
Total
$
$
$
)
$
(1)
Includes proceeds for Agency CMBS Interest-Only Strips, accounted for as derivatives, of approximately $3.7 million, gross realized gains of $389 thousand and gross realized losses of $0 thousand .
For the nine months ended September 30, 2014
Proceeds
Gross Gains
Gross Losses
Net Gain (Loss)
Agency RMBS (1)
$
$
$
)
$
)
Non-Agency RMBS
)
Agency and Non-Agency CMBS(2)
)
Other securities
—
Total
$
$
$
)
$
)
(1)
Includes proceeds for Agency Interest-Only Strips, accounted for as derivatives, of approximately $31.4 million, gross realized gains of $437 thousand and gross realized losses of approximately $1.6 million .
(2)
Includes proceeds for Agency CMBS Interest-Only Strips, accounted for as derivatives, of approximately $3.7 million, gross realized gains of $389 thousand and gross realized losses of approximately $0 .</t>
  </si>
  <si>
    <t>Variable Interest Entities</t>
  </si>
  <si>
    <t>Variable Interest Entities.</t>
  </si>
  <si>
    <t>Note 6 — Variable Interest Entities
The Company consolidates a VIE when it is determined that the Company is the primary beneficiary of such VIE. The Company determined that it was the primary beneficiary of a number of trusts because it was involved in certain aspects of the design of each trust, has certain oversight rights on defaulted Residential Whole-Loans and has other significant decision making powers. In addition, the Company has the obligation to absorb losses and the right to receive benefits from the trusts that could potentially be significant to the trusts. The Company assesses modifications to VIEs on an ongoing basis to determine if a significant reconsideration event has occurred that would change the Company’s initial consolidation assessment. The consolidated trusts hold 352 performing Residential Whole-Loans, which had no evidence of deteriorated credit quality upon consolidation. The following table presents a summary of the assets and liabilities of the Residential Whole-Loan trusts included in the Consolidated Balance Sheets as of September 30, 2015 and December 31, 2014 (dollars in thousands). Intercompany balances have been eliminated for purposes of this presentation.
September 30, 2015
December 31, 2014
Residential Whole-Loans, at fair value
$
$
Accrued interest receivable
Total assets
$
$
Accounts payable and accrued expenses
$
$
Total liabilities
$
$
The Company’s risk with respect to its investment in each trust is limited to its direct ownership in the trust. The Residential Whole-Loans held by the consolidated trusts are held solely to satisfy the liabilities of the trust, and creditors of the trust have no recourse to the general credit of the Company for the trust certificates issued by the trusts. The assets of a consolidated trust can only be used to satisfy the obligations of that trust. The Company is not contractually required and has not provided any additional financial support to the trusts for the three and nine months ended September 30, 2015. The Company did not deconsolidate any trusts during the three and nine months ended September 30, 2015.
The following table presents in the components of the carrying value of Residential Whole-Loans as of September 30, 2015 and December 31, 2014 (dollars in thousands):
September 30, 2015
December 31, 2014
Principal balance
$
$
Unamortized premium
Unamortized discount
)
)
Gross unrealized gains
Gross unrealized losses
—
)
Fair value
$
$
The following tables present certain information about the Company’s Residential Whole-Loans investment portfolio at September 30, 2015 and December 31, 2014 (dollars in thousands):
September 30, 2015
Current Coupon Rate
Number of Loans
Principal Balance
Weighted Average Original Loan to Value
Weighted Average Original FICO Score(1)
Weighted Average Life to Maturity (years)
Weighted Average Coupon Rate
4.01– 5.00%
$
%
%
5.01 – 6.00%
%
%
6.01 – 7.00%
%
%
Total
$
%
%
(1) The original FICO score is not available for 101 loans with a principal balance of approximately $38.9 million at September 30, 2015. The Company has excluded those loans from the weighted average computation.
December 31, 2014
Current Coupon Rate
Number of Loans
Principal Balance
Weighted Average Original Loan to Value
Weighted Average Original FICO Score
Weighted Average Life to Maturity (years)
Weighted Average Coupon Rate
4.01– 5.00%
$
%
%
5.01 – 6.00%
%
%
6.01 – 7.00%
%
%
7.01 – 8.00%
%
%
8.01 – 9.00%
%
%
Total
$
%
%
The following tables present the U.S. states in which the collateral securing our Residential Whole-Loans at September 30, 2015 and December 31, 2014 based on principal balance is located (dollars in thousands):
September 30, 2015
State Concentration
Principal Balance
California
%
Washington
Massachusetts
Georgia
Florida
Other
Total
%
$
December 31, 2014
State Concentration
Principal Balance
California
%
$
Florida
West Virginia
New Jersey
Virginia
Pennsylvania
Total
%
$</t>
  </si>
  <si>
    <t>Commericial Whole-Loans, at fair value</t>
  </si>
  <si>
    <t>Commercial Whole-Loan, at fair value</t>
  </si>
  <si>
    <t>Commercial Whole-Loans, at fair value</t>
  </si>
  <si>
    <t>Note 7 — Commercial Whole-Loans, at fair value
The Company acquired its first Commercial Whole-Loan, with a loan to value of 67% at acquisition during the first quarter 2015 which was subsequently paid off in full during the third quarter 2015. The Commercial Whole-Loan was a performing first mortgage loan with collateral located in California and with a maturity of January 2016.</t>
  </si>
  <si>
    <t>Borrowings under Repurchase Agreements</t>
  </si>
  <si>
    <t>Note 8 — Borrowings under Repurchase Agreements
As of September 30, 2015, the Company had master repurchase agreements with 27 counterparties. As of September 30, 2015, the Company had borrowings under repurchase agreements with 19 counterparties. One of the Company’s existing repurchase agreement counterparties and its affiliate has communicated their intention to exit the repurchase market in 2015. The Company had no outstanding borrowings with these two counterparties as of September 30, 2015 . The following tables summarize certain characteristics of the Company’s repurchase agreements at September 30, 2015 and December 31, 2014 (dollars in thousands):
September 30, 2015
Securities Pledged
Repurchase Agreement Borrowings
Weighted Average Interest Rate on Borrowings Outstanding at end of period
Weighted Average Remaining Maturity (days)
Agency RMBS
$
%
Non-Agency RMBS
%
Agency and Non-Agency CMBS
%
Other securities and Residential Whole-Loans(1)
%
Total
$
%
(1)
Includes repurchase agreement borrowings of $118.4 million on Residential Whole-Loans owned through trust certificates. The trust certificates are eliminated upon consolidation.
December 31, 2014
Securities Pledged
Repurchase Agreement Borrowings
Weighted Average Interest Rate on Borrowings Outstanding at end of period
Weighted Average Remaining Maturity (days)
Agency RMBS
$
%
Non-Agency RMBS
%
Agency and Non-Agency CMBS
%
Other securities and Residential Whole-Loans(1)
%
Total
$
%
(1)
Includes repurchase agreement borrowings of $4.9 million on Residential Whole-Loans owned through trust certificates. The trust certificates are eliminated upon consolidation.
For the three and nine months ended September 30, 2015 , the Company had average borrowings under its repurchase agreements of approximately $3.1 billion and $3.5 billion, respectively, had a maximum month-end balance during the periods of approximately $3.1 billion and $4.0 billion, respectively. The Company had accrued interest payable at September 30, 2015 of approximately $2.8 million. For the three and nine months ended September 30, 2014 , the Company had average borrowings under its repurchase agreements of approximately $4.0 billion and $3.6 billion, respectively, and had a maximum month-end balance during the three and nine months ended of approximately $4.2 billion and $4.2 billion, respectively. In addition, at September 30, 2015, the Company had entered into repurchase agreement borrowings of approximately $12.4 million, which settled on October 2, 2015, with a weighted average interest rate of 1.63%, a weighted average contractual maturity of 96 days and secured by collateral of approximately $15.5 million. These borrowings are recorded as a liability in the Company’s Consolidated Balance Sheets when settled.
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lender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During 2015 and 2014, the Company rehypothecated pledged U.S. Treasury securities it received from its repurchase agreement and interest rate swap counterparties as incremental collateral in order to increase the Company’s cash position. The maximum amount of repurchase borrowings for the rehypothecated U.S. Treasury securities was $0 and $530 thousand during the three and nine months ended September 30, 2015 and $0 during the three and nine months ended September 30, 2014, respectively. At September 30, 2015 and September 30 2014, the Company did not have any rehypothecated U.S. Treasury securities.
Volatility in the mortgage markets may create additional stress on the overall liquidity of the Company due to the long-term nature of its assets and the short-term nature of its liabilities. In an instance of severe volatility, or where the additional stress on liquidity resulting from volatility is sustained over an extended period of time, the Company could be required to sell assets, possibly even at a loss, to generate sufficient liquidity to satisfy collateral and margin requirements which could have a material adverse effect on the Company’s financial position, results of operations and cash flows. All of the Company’s repurchase agreement counterparties are either U.S. financial institutions or the U.S. broker-dealer subsidiaries of foreign financial institutions.
Further, if the Company is unable to renew, replace or expand repurchase financing with other sources of financing on substantially similar terms it may have a material adverse effect on the Company’s financial position, results of operations and cash flow, due to the long term nature of the Company’s investments and relatively short-term maturities of the Company’s repurchase agreements. Certain of the repurchase agreements provide the counterparty with the right to terminate the agreement if the Company does not maintain certain equity and leverage metrics, the most restrictive of which include a limit on leverage based on the compositio n of the Company’s portfolio. The Company was in compliance with the terms of such financial tests as of September 30, 2015, except for such financial tests with respect to one counterparty as of that date. On November 6, 2015, The Company received a waiver of the condition of default effective as of September 30, 2015, from the counterparty. Accordingly, the Company is now in compliance with such financial tests and the scheduled maturity of the outstanding borrowings under the agreement has not been accelerated.
At September 30, 2015 and December 31, 2014, repurchase agreements collateralized by MBS and other securities had the following remaining maturities:
(dollars in thousands)
September 30, 2015
December 31, 2014
Overnight
$
—
$
—
1 to 29 days
30 to 59 days
60 to 89 days
90 to 119 days
Greater than or equal to 120 days
Total
$
$
As discussed in Note 3, for any transactions determined to be linked through December 31, 2014, the initial transfer and repurchase financing will be recorded as a forward commitment to purchase assets. At December 31, 2014, the Company had repurchase agreements of approximately $31.9 million that were accounted for as linked transactions. Linked repurchase agreements are not included in the tables above. See Note 10 for details.
At September 30, 2015, the following table reflects amounts of collateral at risk under its repurchase agreements greater than 10% of the Company’s equity with any counterparty (dollars in thousands):
September 30, 2015
Counterparty
Amount of Collateral at Risk, at fair value
Weighted Average Remaining Maturity (days)
Percentage of Stockholders’ Equity
Credit Suisse Securities (USA) LLC
$
%
RBC (Barbados) Trading Bank Corporation
UBS Securities LLC</t>
  </si>
  <si>
    <t>Collateral Positions</t>
  </si>
  <si>
    <t>Note 9 — Collateral Positions
The following tables summarize the Company’s collateral positions, with respect to its borrowings under repurchase agreements, derivatives and clearing margin account at September 30, 2015 and December 31, 2014 (dollars in thousands):
September 30, 2015
Assets Pledged- Fair Value
Accrued Interest
Fair Value of Assets Pledged and Accrued Interest
Assets pledged for borrowings under repurchase agreements:
Agency RMBS
$
$
$
Non-Agency RMBS
Agency and Non-Agency CMBS
Other securities (1)
Cash (2)
—
Cash collateral for derivatives (2):
—
Total
$
$
$
(1)
Other securities include the fair value of Residential Whole-Loans owned through trust certificates pledged of $150.5 million as of September 30, 2015.
(2)
Cash posted as collateral is included in Due from counterparties on the Company’s Consolidated Balance Sheets.
December 31, 2014
Assets Pledged- Fair Value
Accrued Interest
Fair Value of Assets Pledged and Accrued Interest
Assets pledged for borrowings under repurchase agreements:
Agency RMBS
$
$
$
Non-Agency RMBS
Agency and Non-Agency CMBS
Other securities (1)
Cash (2)
—
Cash collateral for derivatives (2):
—
Total
$
$
$
(1)
Other securities include the fair value of Residential Whole-Loans owned through trust certificates pledged of $7.2 million as of December 31, 2014.
(2)
Cash posted as collateral is included in Due from counterparties on the Company’s Consolidated Balance Sheets.
A reduction in the value of pledged assets typically results in the repurchase agreement counterparties, derivative counterparties and clearing margin counterparty initiating a daily margin call. At September 30, 2015 and December 31, 2014, MBS and other securities, including Whole-Loans, held by counterparties as security for repurchase agreements totaled approximately $3.5 billion and approximately $4.4 billion, respectively. Cash collateral held by counterparties at September 30, 2015 and December 31, 2014 was approximately $236.5 million and approximately $184.8 million, respectively. Cash posted by counterparties at September 30, 2015 and December 31, 2014, was approximately $14.4 million and approximately $12.2 million, respectively. In addition, at September 30, 2015 and December 31, 2014, the Company held securities of approximately $5.6 million and approximately $530 thousand, respectively, received as collateral from its derivative and repurchase agreement counterparties to satisfy margin requirements. The Company has the ability to repledge collateral received from its derivative and repurchase agreement counterparties.
The Company has an obligation to return U.S. Treasuries pledged under reverse repurchase agreements accounted for as securities borrowing transaction which were subsequently sold by the Company with a fair value of $757.4 million as of September 30, 2015. The borrowed securities were collateral for payments made by the Company of $758.5 million, which are presented as a receivable under reverse repurchase agreements on the Consolidated Balance Sheets. The reverse repurchase agreements have a weighted average maturity of 1 day and a weighted average interest rate of 0.10%. The Company did not have any obligation to return securities received as collateral at December 31, 2014.</t>
  </si>
  <si>
    <t>Derivative Instruments</t>
  </si>
  <si>
    <t>Note 10 — Derivative Instruments
The Company’s derivatives currently include interest rate swaps, interest rate swaptions, futures contracts, TBAs, currency swaps and forwards, linked transactions (prior to January 1, 2015) and Agency and Non-Agency Interest-Only Strips that are classified as derivatives, and options.
Interest rate swaps and interest rate swaptions
The Company is exposed to certain risks arising from both its business operations and economic conditions. Specifically, the Company’s primary source of debt funding is repurchase agreements and the Company enters into derivative financial instruments to manage exposure to variable cash flows on portions of its borrowings under those repurchase agreements .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the Company enters into interest rate swap agreements, which help to mitigate the volatility in the interest rate exposures and their related cash flow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While the Company has not elected to account for its interest rate swap derivative instruments as “hedges” under GAAP, it does not use interest rate swaps and swaptions for speculative purposes, but rather uses such instruments to manage interest rate risk and views them as economic hedges. Changes in the fair value of derivatives not designated in hedging relationships are recorded directly in earnings together with periodic net interest settlement amounts.
The Company’s interest rate swaps, interest rate swaptions, currency swaps and forwards, futures contracts, TBA derivative instruments, options and linked transactions consisted of the following at September 30, 2015 and December 31, 2014 (dollars in thousands) :
September 30, 2015
Derivative Instrument
Accounting Designation
Consolidated Balance Sheets Location
Notional Amount
Fair Value, excluding accrued interest
Accrued Interest Payable (receivable)
Interest rate swaps, assets
Non-Hedge
Derivative assets, at fair value
$
$
$
)
Interest rate swaptions, assets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
Interest rate swaps, liability
Non-Hedge
Derivative liability, at fair value
)
Futures contract, liability
Non-Hedge
Derivative liability, at fair value
)
—
Foreign currency forward contracts, liability
Non-Hedge
Derivative liability, at fair value
—
TBA securities, liabilities
Non-Hedge
Derivative liability, at fair value
—
Total derivative instruments, liabilities
)
Total derivative instruments
$
)
$
December 31, 2014
Derivative Instrument
Accounting Designation
Consolidated Balance Sheets Location
Notional Amount
Fair Value, excluding accrued interest
Accrued Interest Payable (receivable)
Interest rate swaps, assets
Non-Hedge
Derivative assets, at fair value
$
$
$
)
Interest rate swaptions, assets
Non-Hedge
Derivative assets, at fair value
—
Futures contracts, assets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
Interest rate swaps, liability
Non-Hedge
Derivative liability, at fair value
)
Futures contract, liability
Non-Hedge
Derivative liability, at fair value
)
—
Foreign currency forward contracts, liability
Non-Hedge
Derivative liability, at fair value
)
—
TBA securities, liabilities
Non-Hedge
Derivative liability, at fair value
)
—
Total derivative instruments, liabilities
)
Linked transactions (1)
Non-Hedge
Linked transactions, net, at fair value
)
Total derivative instruments
$
)
$
(1)
Notional amount represents the current face of the securities comprising the linked transactions.
The following tables summarize the average fixed pay rate and average maturity for the Company’s interest rate swaps as of September 30, 2015 and December 31, 2014 (excludes interest rate swaptions) (dollars in thousands):
September 30, 2015
Remaining Interest Rate Swap Term
Notional Amount
Fair Value – Asset (Liability), net
Average Fixed Pay Rate
Average Maturity (Years)
Forward Starting
1 year or less
$
$
)
%
—
%
Greater than 1 year and less than 3 years
)
—
Greater than 3 years and less than 5 years
)
—
Greater than 5 years
)
Total
$
$
)
%
%
December 31, 2014
Remaining Interest Rate Swap Term
Notional Amount
Fair Value – Asset (Liability), net
Average Fixed Pay Rate
Average Maturity (Years)
Forward Starting
1 year or less
$
$
)
%
—
%
Greater than 1 year and less than 3 years
)
Greater than 3 years and less than 5 years
)
—
Greater than 5 years
)
Total
$
$
)
%
%
The Company has entered into swaps to effectively fix the interest rate (for the life of the swap); net of variable-rate payment swaps, of approximately $2.2 billion of borrowings under its repurchase agreements, excluding forward starting swaps of $424.7 million.
The following tables summarize the average variable pay-rate and average maturity for the Company’s interest rate swaps as of September 30, 2015 and December 31, 2014 (excludes interest rate swaptions) (dollars in thousands):
September 30, 2015
Remaining Interest Rate interest rate swap Term
Notional Amount
Fair Value – Asset (Liability), net
Average Variable Pay Rate
Average Maturity (Years)
Forward Starting
Greater than 3 years and less than 5 years
$
$
%
—
%
Greater than 5 years
Total
$
$
%
%
December 31, 2014
Remaining Interest Rate interest rate swap Term
Notional Amount
Fair Value – Asset (Liability), net
Average Variable Pay Rate
Average Maturity (Years)
Forward Starting
Greater than 1 years and less than 3 years
$
$
)
%
—
%
Greater than 3 years and less than 5 years
—
Greater than 5 years
Total
$
$
%
%
The Company’s agreements with certain of its bilateral interest rate swap counterparties may be terminated at the option of the counterparty and settled at fair value, if the Company does not maintain certain equity and leverage metrics. The most restrictive of which contain provisions which become more restrictive based upon portfolio composition. Through September 30, 2015, the Company was in compliance with the terms of such financial tests.
The following tables present information about the Company’s interest rate swaptions as of September 30, 2015 and December 31, 2014 (dollars in thousands):
September 30, 2015
Option
Underlying Swap
Fixed-Pay Rate for Underlying Swap
Fair Value
Weighted Average Months Until Option Expiration
Notional Amount
Weighted Average Swap Term (Years)
1.76 – 2.00%
$
$
2.01 – 2.25%
2.26 – 2.50%
$
$
September 30, 2015
Option
Underlying Swap
Fixed-Receive Rate for Underlying Swap
Fair Value
Weighted Average Months Until Option Expiration
Notional Amount
Weighted Average Swap Term (Years)
1.26 – 1.50%
$
$
$
$
December 31, 2014
Option
Underlying Swap
Fixed-Pay Rate for Underlying Swap
Fair Value
Weighted Average Months Until Option Expiration
Notional Amount
Weighted Average Swap Term (Years)
2.26 – 2.50%
$
$
$
$
The Company has minimum collateral posting thresholds with certain of its derivative counterparties, including with its clearing broker for cleared swaps, for which it typically pledges cash. The fixed income markets experienced continued market volatility during the three month-ended September 30, 2015, primarily as a result of geopolitical concerns and the timing of when the Federal Reserve will increase short term interest rates. Overall long term interest rates decreased during the three month-ended September 30, 2015 . During 2015 and 2014, the Company rehypothecated some of the U.S. Treasury securities it received as incremental collateral on its repurchase borrowings, swaps and swaptions, effectively entering into repurchase agreements with such securities, in order to increase its cash position. The maximum amount of repurchase borrowings for the rehypothecated U.S. Treasury securities was $530 thousand and $0 during the nine months ended September 30, 2015 and September 30, 2014, respectively. At September 30, 2015, no U.S. Treasury securities were rehypothecated. As of September 30, 2015 and December 31, 2014, the Company had cash pledged as collateral for derivatives of approximately $214.6 million and approximately $159.0 million, respectively, which is reported on the Consolidated Balance Sheets as Due from counterparties. The Company held cash of approximately $11.3 million and $10.1 million as collateral against derivatives at September 30, 2015 and December 31, 2014, respectively, which is reported on the Consolidated Balance Sheets as Due to counterparties. As of September 30, 2015, the Company has swaps with two counterparties that are based in England and Switzerland, with fair values in a liability position of approximately $86 thousand and $1.5 million and notional balances of $49.3 million and $163.9 million, respectively. At December 31, 2014, the Company had swaps with two counterparties that are based in England and Switzerland, with fair values in a liability position of approximately $86 thousand and fair values in an asset position of $645 thousand and notional balances of $49.3 million and $163.9 million, respectively. Included in the $214.6 million and $159.0 million pledged by the Company is cash pledged to the counterparty based in Switzerland of $2.7 million and $500 thousand at September 30, 2015 and December 31, 2014, respectively. Included in the $11.3 million and $10.1 million received by the Company is cash posted as collateral by the counterparty based in England of approximately $6.5 million and $3.4 million at September 30, 2015 and December 31, 2014, respectively.
Currency Swaps and Forwards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liabilities), at fair value on the Consolidated Balance Sheets with changes in valuation included in Gain (loss) on derivative instruments, net on the Consolidated Statement of Operations. The following is a summary of the Company’s foreign currency forwards at September 30, 2015 and December 31, 2014 (dollars and euros in thousands) :
September 30, 2015
Derivative Type
Notional Amount
Notional (USD Equivalent)
Maturity
Fair Value
Buy EUR/Sell USD currency forward
€
$
October 2015
$
Buy USD/Sell EUR currency forward
October 2015
Currency forwards, assets
€
$
n/a
$
Buy USD/Sell EUR currency forward
€
$
October 2015
$
)
Currency forwards, liabilities
€
$
n/a
$
)
Total currency forwards
€
$
n/a
$
December 31, 2014
Derivative Type
Notional Amount
Notional (USD Equivalent)
Maturity
Fair Value
Buy USD/Sell EUR currency forward
€
$
January 2015
$
Buy USD/Sell EUR currency forward
January 2015
Buy USD/Sell EUR currency forward
February 2015
Buy EUR/Sell USD currency forward
January 2015
Currency forwards, assets
€
$
n/a
$
Buy USD/Sell EUR currency forward
€
$
February 2015
$
)
Buy EUR/Sell USD currency forward
April 2015
)
Buy EUR/Sell USD currency forward
January 2015
)
Currency forwards, liabilities
€
$
n/a
$
)
Total currency forwards
€
$
n/a
$
)
The following is a summary of the Company’s foreign currency swaps with a fair value of $7.8 million and $3.9 million at September 30, 2015 and December 31, 2014, respectively (dollars and euros in thousands) :
Date entered
Maturity
Fixed Rate
Denomination
Notional Amount
Payer
June 2014
July 2024
%
EUR
Receiver
June 2014
July 2024
%
USD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o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on the Consolidated Balance Sheets.
To-be-announced securities
The Company has also purchased or sold TBAs. As of September 30, 2015 and December 31, 2014, the Company had contracts to purchase (“long position”) and sell (“short position”) TBAs on a forward basis. Following is a summary of the Company’s long and short TBA positions reported in Derivative assets, at fair value on the Consolidated Balance Sheets as of September 30, 2015 and December 31, 2014 (dollars in thousands):
September 30, 2015
December 31, 2014
Notional Amount
Fair Value
Notional Amount
Fair Value
Purchase contracts, asset
$
$
$
$
TBA securities, asset
Sale contracts, liability
)
)
)
)
TBA securities, liability
)
)
)
)
TBA securities, net
$
$
$
$
The following table presents additional information about the Company’s contracts to purchase and sell TBAs for the nine months ended September 30, 2015 (dollars in thousands):
Notional Amount as of December 31, 2014
Additions
Settlement, Termination, Expiration or Exercise
Notional Amount as of September 30 2015
Purchase of TBAs
$
$
$
)
$
Sale of TBAs
$
$
$
)
$
Futures Contracts
The Company also enters into Eurodollar and U.S. Treasury futures. As of September 30, 2015, the Company had entered into contracts to sell (“short position”) U.S. Treasuries with a notional amount of $6.5 million, a fair value in a liability position of $57 thousand and an expiration date of December 2015. As of December 31, 2014, the Company had purchase contracts (“long position”) for Eurodollar futures, representing a notional amount of $592.0 million with a fair value of $451 thousand and an expiration date of June 2016. In addition, as of December 31, 2014, the Company had sale contracts (“short position”) for Eurodollar futures, representing a notional amount of $592.0 million with a fair value in a liability position of $1.2 million and an expiration date of June 2018. During the nine months ended September 30, 2015, the Company terminated both Eurodollar futures and realized a net loss of $459 thousand.
Gain (loss) on derivative instruments
The below tables summarize the effect of interest rate swaps, interest rate swaptions, foreign currency swaps, foreign currency forwards, options, futures contracts, Agency and Non-Agency Interest-Only Strips characterized as derivatives and TBAs reported in Gain (loss) on derivative instruments, net on our Consolidated Statements of Operations for the three and nine months ended September 30, 2015 and September 30, 2014 (dollars in thousands):
Three months ended September 30, 2015
Description
Realized Gain (Loss), net
Contractual interest income (expense), net(1)
Return (Recovery) of Basis
Mark-to- market adjustments
Total
Interest rate swaps
$
$
)
$
$
)
$
)
Interest rate swaptions
)
—
—
)
Agency and Non-Agency Interest-Only Strips— accounted for as derivatives
)
)
Options
—
—
—
Futures contracts
)
—
—
)
)
Foreign currency forwards
)
—
—
)
Foreign currency swaps
—
—
TBAs
)
—
—
)
Total
$
$
$
)
$
)
$
)
Nine months ended September 30, 2015
Description
Realized Gain (Loss), net
Contractual interest income (expense), net(1)
Return (Recovery) of Basis
Mark-to- market adjustments
Total
Interest rate swaps
$
$
)
$
$
)
$
)
Interest rate swaptions
)
—
—
)
)
Agency and Non-Agency Interest-Only Strips— accounted for as derivatives
)
)
Options
—
—
—
Futures contracts
)
—
—
Foreign currency forwards
)
—
—
)
Foreign currency swaps
—
—
TBAs
)
—
—
)
)
Total
$
$
$
)
$
)
$
)
Three months ended September 30, 2014, as Revised (See Note 2)
Description
Realized Gain (Loss), net
Contractual interest income (expense), net(1)
Basis Recovery
Mark-to- market adjustments
Total
Interest rate swaps
$
$
)
$
$
)
$
)
Interest rate swaptions
—
—
—
)
)
Agency and Non-Agency Interest-Only Strips— accounted for as derivatives
)
)
Options
—
—
—
)
)
Futures contracts
—
—
—
)
)
Foreign currency forwards
)
—
—
)
Foreign currency swaps
—
—
TBAs
—
—
)
Total
$
$
)
$
)
$
)
$
)
Nine months ended September 30, 2014, as Revised (See Note 2)
Description
Realized Gain (Loss), net
Contractual interest income (expense), net(1)
Basis Recovery
Mark-to- market adjustments
Total
Interest rate swaps
$
$
)
$
$
)
$
)
Interest rate swaptions
)
—
—
)
)
Agency and Non-Agency Interest-Only Strips— accounted for as derivatives
)
)
)
Options
—
—
—
)
)
Futures contracts
)
—
—
)
)
Foreign currency forwards
)
—
—
)
)
Foreign currency swaps
—
—
TBAs
—
—
Total
$
$
)
$
)
$
)
$
)
(1)
Contractual interest income (expense), net on derivative instruments includes interest settlement paid or received.
Linked Transactions
Starting in 2015, GAAP no longer requires the segregation and treatment of linked transactions as derivatives. Accordingly, beginning January 1, 2015, the Company reports such assets and the corresponding repurchase agreements on a gross basis on its Consolidated Balance Sheets with the corresponding interest income and interest expense reported in its Consolidated Statements of Operations. See “Recent accounting pronouncements” for details . Prior to January 1, 2015, when the initial transfer of a financial asset and repurchase financing were entered into contemporaneously with, or in contemplation of, one another, the transaction was considered linked unless all of the criteria found in the applicable accounting guidance were met at the inception of the transaction. If the transaction was determined to be linked, the Company recorded the initial transfer and repurchase financing on a net basis and recorded a forward commitment to purchase assets as a derivative instrument with changes in market value being recorded in the Gain (loss) on linked transactions, net on the Consolidated Statements of Operations. While linked transactions were treated as derivatives for GAAP through December 31, 2014, the fair value of linked transactions reflects the value of the underlying security’s fair market value netted with the respective linked repurchase agreement borrowings.
The following tables present certain information related to the securities and repurchase agreements accounted for as part of linked transaction which is reported in Gain (loss) on linked transactions, net on the Consolidated Statements of Operations for the three and nine months ended September 30, 2014 (dollars in thousands):
For the three months ended September 30, 2014
Weighted
Instrument
Fair Value(2)
Net Interest Income(1) (Expense)
Mark-to-market adjustments on linked transactions
Net Realized Gain (loss)
Gain (loss) on linked transactions, net
Weighted Average Coupon / Cost of Funds(2)
Average Life (years)/ Weighted Average days to Maturity(2)
Non-Agency RMBS
$
$
$
)
$
$
%
12.1 years
Non-Agency CMBS, including Non U.S.
)
—
)
%
8.8 years
Other securities
)
)
%
10.2 years
Non-Agency Repurchase Agreement
)
)
—
—
)
%
17 days
CMBS Repurchase Agreement, including Non U.S.
)
)
—
—
)
%
38 days
Other securities Repurchase Agreement
)
)
—
—
)
%
38 days
Linked transactions, net, at fair value
$
$
$
)
$
$
)
n/a
n/a
(1)
Net interest income includes amortization of premium of approximately $423 thousand for Non-Agency RMBS and $0 for Non-Agency CMBS and accretion of $203 thousand for other securities.
(2)
Includes information only for linked transactions at September 30, 2014.
For the nine months ended September 30, 2014
Weighted
Instrument
Fair Value(2)
Net Interest Income(1) (Expense)
Mark-to-market adjustments on linked transactions
Net Realized Gain (loss)
Gain (loss) on linked transactions, net
Weighted Average Coupon / Cost of Funds(2)
Average Life (years)/ Weighted Average days to Maturity(2)
Non-Agency RMBS
$
$
$
$
$
%
12.1 years
Non-Agency CMBS, including Non U.S.
)
—
)
%
8.8 years
Other securities
)
)
%
10.2 years
Non-Agency Repurchase Agreement
)
)
—
—
)
%
17 days
CMBS Repurchase Agreement, including Non U.S.
)
)
—
—
)
%
38 days
Other securities Repurchase Agreement
)
)
—
—
)
%
38 days
Linked transactions, net, at fair value
$
$
$
)
$
$
n/a
n/a
(1)
Net interest income includes amortization of premium of approximately $3.1 million for Non-Agency RMBS and $0 for Non-Agency CMBS and accretion of $203 thousand for other securities.
(2)
Includes information only for linked transactions at September 30, 2014.
At December 31, 2014, the Company pledged MBS and other securities accounted for as linked transactions with a fair value of approximately $52.5 million as collateral for the related linked repurchase agreements. The Company reduces credit risk on the majority of its derivative instruments by entering into agreements that permit the closeout and netting of transactions with the same counterparty upon occurrence of certain events.</t>
  </si>
  <si>
    <t>Offsetting Assets and Liabilities</t>
  </si>
  <si>
    <t>Note 11 — Offsetting Assets and Liabilities
The following tables present information about certain assets and liabilities that are subject to master netting agreements (or similar agreements) and can potentially be offset on the Company’s Consolidated Balance Sheets at September 30, 2015 and December 31, 2014:
Offsetting of Derivative Assets
As of September 30, 2015
Gross
Gross Amounts Offset in the
Net Amounts of Assets presented in the
Gross Amounts Not Offset in the Consolidated Balance Sheets
$s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Receivable under reverse repurchase agreements
—
)
—
Total
$
$
—
$
$
)
$
)
$
Offsetting of Derivative Liabilities and Repurchase Agreements
As of September 30, 2015
Gross
Gross Amounts Offset in the
Net Amounts of Liabilities presented in the
Gross Amounts Not Offset in the Consolidated Balance Sheets
$s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and Whole-Loans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and TBAs.
(3)
Cash collateral pledged against the Company’s derivative counterparties was approximately $214.6 million as of September 30, 2015.
(4)
The fair value of securities pledged against the Company’s repurchase agreements was approximately $3.5 billion as of September 30, 2015.
Offsetting of Derivative Assets
As of December 31, 2014
Gross
Gross Amounts Offset in the
Net Amounts of Assets presented in the
Gross Amounts Not Offset in the Consolidated Balance Sheets
$s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Linked transactions, net, at fair value
)
—
—
Total
$
$
)
$
$
)
$
)
$
Offsetting of Derivative Liabilities and Repurchase Agreements
As of December 31, 2014
Gross
Gross Amounts Offset in the
Net Amounts of Liabilities presented in the
Gross Amounts Not Offset in the Consolidated Balance Sheets
$s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and Whole-Loans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and TBAs.
(3)
Cash collateral pledged against the Company’s derivative counterparties was approximately $159.0 million as of December 31, 2014.
(4)
The fair value of securities pledged against the Company’s repurchase agreements was approximately $4.4 billion as of December 31, 2014.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Note 12 — Related Party Transactions
Management Agreement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included in other loss on MBS, other securities and Whole-Loans; unrealized gain (loss) on MBS, other securities and Whole-Loans , net; and the non-cash portion of gain (loss) on derivative instruments,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FO and controller.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6. It is automatically renewed for one-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 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 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 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and nine months ended September 30, 2015, the Company incurred approximately $2.8 million and approximately $8.1 million in management fees, respectively. For the three and nine months ended September 30, 2014, the Company incurred approximately $2.8 million and $7.1 million in management fees, respectively. The increase in management fee for the nine months ended September 30, 2015 versus September 30, 2014 is primarily attributable to the follow-on public offering completed in the second quarter of 2014.
In addition to the management fee, the Company is also responsible for reimbursing the Manager for certain expenses paid by the Manager on behalf of the Company, including travel expenses incurred by officers of the Company, and for certain services provided by the Manager to the Company. For the three months and nine months ended September 30, 2015, the Company recorded expenses included in general and administrative expense totaling approximately $127 thousand and $921 thousand related to employee costs and benefits associated with the Company’s CFO and controller paid by the Manager on behalf of the Company, respectively. For the three and nine months ended September 30, 2014, the Company recorded expenses included in general and administrative expense totaling approximately $112 thousand and $521 thousand, respectively related to employee costs and benefits associated with the Company’s CFO and controller paid by the Manager on behalf of the Company. Commencing January 1, 2014, the Company reimburses the Manager for the compensation and employee benefits of the Company’s CFO and controller. Any such expenses incurred by the Manager and reimbursed by the Company, including the employee compensation expense discussed above, are typically included in the Company’s general and administrative expense on its Consolidated Statements of Operations, or may be reflected on the Consolidated Balance Sheets and associated consolidated statement of changes in stockholders’ equity, based on the nature of the item. At September 30, 2015 and December 31, 2014, approximately $2.8 million and $2.5 million, respectively for management fees incurred but not yet paid was included in Payable to related party on the Consolidated Balance Sheets. In addition, at September 30, 2015 and December 31, 2014, approximately $37 thousand and $199 thousand, respectively of costs incurred but not yet paid was included in Payable to related party on the Consolidated Balance Sheets.</t>
  </si>
  <si>
    <t>Share-Based Payments</t>
  </si>
  <si>
    <t>Note 13 — 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On May 15, 2012, the Company granted 51,159 shares of restricted common stock to the Manager under the Manager Equity Plan that is equal to 0.5% of the aggregate number of shares of common stock sold in the IPO and units sold in the concurrent private placement to certain institutional accredited investors. One-third of these restricted shares vested on May 15, 2013, the first anniversary of the grant date, one-third vested on May 15, 2014, the second anniversary of the grant date, and the remaining one-third vested on May 15, 2015 the third anniversary of the grant date.
On May 15, 2012, the Company granted a total of 4,500 shares (1,500 each) of restricted common stock under the Equity Plan to the Company’s three independent directors. These restricted shares vested in full on May 15, 2013, the first anniversary of the grant date.
On June 25, 2012, the Company granted 10,455 shares of restricted common stock to its chief financial officer under the Equity Plan. One-third of these restricted shares vested on January 1, 2013, one-third vested on January 1, 2014 and the remaining one-third vested on January 1, 2015. As of January 1, 2014, the Company’s chief financial officer became an employee of the Manager. As such, the method for recognizing stock based compensation expense for his unvested shares as of such date changed to be accounted for as a non-employee grant subject to subsequent fair value re-measurement.
On March 1, 2013, the Company granted a total of 150,000 shares of restricted common stock to the Manager under the Manager Equity Plan. One-third of these shares vested on March 1, 2014, one-third of these shares vested on March 1, 2015 and the remaining one-third will vest on March 1, 2016.
On March 1, 2013, the Company granted 10,559 shares of restricted common stock to its chief financial officer under the Equity Plan. One-third of these restricted shares vested on January 1, 2014, one-third vested on January 1, 2015 and the remaining one-third will vest on January 1, 2016. As of January 1, 2014, the Company’s chief financial officer became an employee of the Manager. As such, the method for recognizing stock based compensation expense for the remaining unvested shares as of such date changed to be accounted for as a non-employee grant subject to subsequent fair value re-measurement.
On June 10, 2013, the Company granted a total of 4,887 (1,629 each) of restricted common stock under the Equity Plan to the Company’s three independent directors. These restricted shares vested in full on June 10, 2014,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March 12, 2014, the Company granted 200,000 shares of restricted common stock to the Manager under the Manager Equity Plan. One-third of these shares vested on March 1, 2015, one-third will vest on March 1, 2016 and the remaining one-third will vest on March 1, 2017.
On March 12, 2014, the Company granted 15,180 shares of restricted common stock to its chief financial officer under the Equity Plan. One-third of these shares vested on January 1, 2015, one-third will vest on January 1, 2016 and the remaining one-third will vest on January 1, 2017. As of January 1, 2014, the Company’s chief financial officer became an employee of the Manager. As such, the stock based compensation expense for the unvested shares as of such date is accounted for as a non-employee grant subject to subsequent fair value re-measurement .
On June 11, 2014, the Company granted a total of 6,264 (2,088 each) of restricted common stock under the Equity Plan to the Company’s three independent directors. These restricted shares vested in full on June 11, 2015,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November 10, 2014, the Company granted 1,334 shares of restricted common stock under the Equity Plan to the Company’s new independent director. These restricted shares will vest in full on November 10, 2015, the first anniversary of the grant date.
On March 1, 2015, the Company granted 200,000 shares of restricted common stock to the Manager under the Manager Equity Plan. One-third of the shares will vest on March 1, 2016, one-third will vest on March 1, 2017 and the remaining one-third will vest on March 1, 2018.
On June 4, 2015, the Company granted a total of 10,500 (2,625 each) of restricted common stock under the Equity Plan to the Company’s four independent directors. These restricted shares will vest in full on June 4, 2016,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t May 15, 2012, there were 308,335 shares of common stock initially reserved for issuance under the Equity Incentive Plans. Upon the completion of the October 3, 2012 follow-on common stock offering, the stock portion of the Company’s dividend declared December 19, 2013, and the April 9, 2014 follow-on offering (which includes the partial exercise of the greenshoe on May 7, 2014) and private placement of common stock, the number of shares of common stock available for issuance under the Equity Incentive Plans increased to 1,237,711, inclusive of the 664,838 shares of restricted stock issued as provided above and 22,984 shares of restricted stock issued as a result of the stock portion of the dividend declared on December 19, 2013 and restricted stock attributed to dividends on restricted stock under the Director Deferred Fee Plan. As of September 30, 2015, 549,889 shares remained available for issuance under the Equity Incentive Plans. The Company recognized stock-based compensation expense of approximately $509 thousand and approximately $2.0 million for the three and nine months ended September 30, 2015, respectively, and approximately $587 thousand and approximately $1.7 million for the three and nine months ended September 30, 2014, respectively. At September 30, 2015 and December 31, 2014, the Company had unamortized compensation expense of $109 thousand and $57 thousand for awards fixed on the grant date and not remeasured at fair value, respectively. In addition, the Company had unamortized compensation expense of approximately $3.6 million and $3.2 million for awards remeasured at the end of each reporting period, at fair value, until vested at September 30, 2015 and December 31, 2014, respectively.
All restricted common shares granted, other than those whose issuance has been deferred pursuant the Director Deferred Fee Plan, possess all incidents of ownership, including the right to receive dividends and distributions currently, and the right to vote. Dividend equivalent payments otherwise allocable to restricted common shares under the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September 30, 2015 and December 31, 2014, including shares whose issuance has been deferred under the Director Deferred Fee Plan:
September 30, 2015
December 31, 2014
Vesting Date
Shares Vesting
Shares Vesting
January 2015
—
March 2015
—
May 2015
—
June 2015
—
November 2015
January 2016
March 2016
June 2016
—
January 2017
March 2017
March 2018
—
The following table presents information with respect to the Company’s restricted stock for the nine months ended September 30, 2015 including shares whose issuance has been deferred under the Director Deferred Fee Plan:
Shares of Restricted Stock
Weighted Average Grant Date Fair Value (1)
Outstanding at beginning of period
$
Granted (2)
Cancelled/forfeited
—
—
Outstanding at end of period
$
Unvested at end of period
$
(1)
The grant date fair value of restricted stock awards is based on the closing market price of the Company’s common stock at the grant date.
(2)
Included in Granted are restricted stock attributed to dividends on restricted stock under the Director Deferred Fee Plan of 1,122 shares.</t>
  </si>
  <si>
    <t>Stockholders' Equity</t>
  </si>
  <si>
    <t>Note 14 — Stockholders’ Equity
On July 31, 2014, the Board of Directors of the Company authorized the repurchase of up to 2,050,000 shares of its common stock through December 31, 2015. Purchases made pursuant to the program will be made in the open market, in privately negotiated transactions ,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not yet entered into definitive agreements to utilize the authorization and, accordingly, had not repurchased any shares of common stock pursuant to the authorization as of September 30, 2015.</t>
  </si>
  <si>
    <t>Net Income (Loss) per Common Share</t>
  </si>
  <si>
    <t>Note 15 — Net Income (Loss) per Common Share
The table below presents basic and diluted net income (loss) per share of common stock using the two-class method for the three and nine months ended September 30, 2015 and September 30, 2014 (dollars, other than shares and per share amounts, in thousands):
For the three months ended September 30, 2015
For the three months ended September 30, 2014
For the nine months ended September 30, 2015
For the nine months ended September 30, 2014
Numerator :
Net income (loss) attributable to common stockholders and participating securities for basic and diluted earnings per share
$
)
$
$
$
Less:
Dividends and undistributed earnings allocated to participating securities
Net income (loss) allocable to common stockholders — basic and diluted
$
)
$
$
$
Denominator :
Weighted average common shares outstanding for basic earnings per share
Weighted average diluted shares outstanding (stock awards)
—
—
—
—
Weighted average diluted shares outstanding (warrants)
—
—
—
—
Weighted average common shares outstanding for diluted earnings per share
Basic earnings per common share
$
)
$
$
$
Diluted earnings per common share
$
)
$
$
$</t>
  </si>
  <si>
    <t>Income Taxes</t>
  </si>
  <si>
    <t>Note 16 — Income Taxes
Based on the Company’s analysis of any potential uncertain income tax positions, the Company concluded that it does not havell any uncertain tax positions that meet the recognition or measurement criteria as of September 30, 2015. The Company files U.S. federal and state income tax returns. As of September 30, 2015, tax returns filed by the Company for 2014, 2013 and 2012 are open for examination pursuant to relevant statutes of limitation. In the event that the Company incurs income tax related interest and penalties, the Company’s policy is to classify them as a component of its provision for income taxes.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As of September 30, 2015, the cumulative taxable loss of the TRS was de-minimis. As there can be no certainty that the TRS will have taxable income in the future, no tax benefit was included in these consolidated financial statements.</t>
  </si>
  <si>
    <t>Contingencies</t>
  </si>
  <si>
    <t>Note 17 — Contingencies
From time to time, the Company may become involved in various claims and legal actions arising in the ordinary course of business. Management is not aware of any material contingencies at September 30, 2015.</t>
  </si>
  <si>
    <t>Summary of Significant Accounting Policies (Policies)</t>
  </si>
  <si>
    <t>Basis of Presentation and Consolidation</t>
  </si>
  <si>
    <t>Basis of Presentation and Consolidat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consolidated financial statements include the Company’s accounts and those of its consolidated subsidiary. The consolidated financial statements also include the consolidation of certain trusts that each meet the definition of a variable interest entity (“VIE”) related to the acquisition of Residential Whole-Loans in which the Company has determined itself to be the primary beneficiary of each such trust. Each trust has issued a trust certificate to the Company which is collateralized by pools of Residential Whole-Loans held by such trust. The Company includes the underlying Residential Whole-Loans owned by the trusts in Residential Whole-Loans at fair value on the Consolidated Balance Sheets and has eliminated the intercompany trust certificates in consolidation. The Company records interest income earned on the Residential Whole-Loans in Interest income on the Consolidated Statements of Operations. The Company records the initial underlying assets and liabilities of the consolidated trusts at their fair value upon consolidation into the Company and, as such, a gain or loss would be recorded upon consolidation if appropriate. Upon consolidation of the VIEs, the Company recorded no gain or loss upon consolidation. Refer to Note 6 - “Variable Interest Entities” for additional information regarding the impact of consolidation of the trusts. All intercompany amounts between the Company and its subsidiary and consolidated trusts have been eliminated in consolidation.
In the opinion of management, all adjustments (which include only normal recurring adjustments) necessary have been made to present fairly the Company’s financial position, results of operations and cash flows. Certain information and footnote disclosures normally included in financial statements prepared in accordance with GAAP have been condensed or omitted in accordance with Article 10 of Regulation S-X and the instructions to Form 10-Q. These consolidated financial statements should be read in conjunction with the Company’s annual report on Form 10-K for the year ended December 31, 2014, filed with the Securities and Exchange Commission (“SEC”) on March 16, 2015. The results of operations for the period ended September 30, 2015 are not necessarily indicative of the results to be expected for the full year or any future period.
The Company currently operates as one business segment.</t>
  </si>
  <si>
    <t>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Mortgage-backed securities, other securities and Residential and Commercial Whole-Loans - Fair value election</t>
  </si>
  <si>
    <t>Mortgage-backed securities, other securities and Residential and Commercial Whole-Loans - Fair value election
The Company has elected the fair value option for all of its MBS, other securities, and Residential and Commercial Whole-Loans at the date of purchase, which permits the Company to measure these securities and Whole-Loan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t>
  </si>
  <si>
    <t>Balance Sheet Presentation</t>
  </si>
  <si>
    <t>Balance Sheet Presentation
The Company’s purchases and sales of mortgage-backed securities and other securities are recorded on the trade date, which results in an investment related payable (receivable) for MBS and other securities purchased (sold) for which settlement has not taken place as of the balance sheet date. In addition, the Company’s TBAs which have matured but have not settled as of the balance sheet date result in an investment related payable (receivable). The Company’s MBS, other securities and Residential Whole-Loans are pledged as collateral against borrowings under repurchase agreements. Other than MBS and other securities which were accounted for as linked transactions through December 31, 2014, described below, the Company’s MBS and other securities are included in Mortgage-backed securities and other securities at fair value and Investment related receivables on the Consolidated Balance Sheets, with the fair value of such MBS and other securities pledged disclosed parenthetically. Residential and Commercial Whole-Loan purchases and sales are recorded on the settlement date and are included in Residential Whole-Loans at fair value and Commercial Whole-Loans at fair value on the Consolidated Balance Sheets, respectively, with the fair value of such Residential Whole-Loans pledged disclosed parenthetically</t>
  </si>
  <si>
    <t>Valuation of financial instruments</t>
  </si>
  <si>
    <t>Valuation of financial instruments
The Company discloses the fair value of its financial instruments according to a fair value hierarchy (Levels I, II, and III, as defined below). In accordance with GAAP, the Company is required to provide enhanced disclosures regarding instruments in the Level III category (which require significant management judgment), including a separate reconciliation of the beginning and ending balances for each major category of assets and liabilities.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When available, the Company uses quoted market prices to determine the fair value of an asset or liability. If quoted market prices are not available, the Company consults with independent pricing services or obtains third party broker quotes.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
Valuation techniques for MBS, Residential and Commercial Whole-Loans and other securities may be based upon models that consider the estimated cash flows of the security or the Whole-Loan. Depending on the asset and the underlying collateral, the primary inputs to the model may include yields for Agency To-Be-Announced securities (also known as “TBAs”), Agency MBS, the U.S. Treasury market and floating rate indices such as the London interbank offered rate or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To the extent such inputs are observable and timely, these assets are categorized as Level II of the fair value hierarchy; otherwise, unless alternative pricing information as described above is available, they are categorized as Level III.
While linked transactions, described below, were treated as derivatives for GAAP through December 31, 2014, the securities underlying the Company’s linked transactions were valued using similar techniques to those used for the Company’s securities portfolio. The value of the underlying security was then netted against the carrying amount (which approximates fair value) of the repurchase agreement at the valuation date. Additionally, TBA instruments are similar in substance to the Company’s Agency RMBS portfolio, and the Company therefore estimates fair value based on similar methods.
The Company determines the fair value of derivative financial instruments by obtaining quotes from third party pricing services, whose pricing is subject to review by the Manager’s pricing committee. In valuing its over-the-counter interest rate derivatives, such as swaps and swaptions, and its currency derivatives, such as swaps and forwards, the Company considers the creditworthiness of both the Company and its counterparties, along with collateral provisions contained in each derivative agreement, from the perspective of both the Company and its counterparties. The majority of the Company’s interest rate swaps are cleared through a central clearing house and subject to the clearing house margin requirements. The Company’s agreements with its derivative counterparties also contain netting provisions; however the Company has elected to report its interest rate swaps and swaptions and currency swaps and forwards on a gross basis. No credit valuation adjustment was made in determining the fair value of interest rate and/or currency derivatives for the periods ended September 30, 2015 and December 31, 2014.
Fair value under GAAP represents an exit price in the normal course of business, not a forced liquidation price. If the Company is forced to sell assets in a short period to meet liquidity needs, the prices it receives can be substantially less than their recorded fair values. Furthermore, the analysis of whether it is more likely than not that the Company will not be required to sell assets in an unrealized loss position before recovery of its amortized cost basis, the amount of such expected required sales, and the projected identification of which assets will be sold is also subject to significant judgment, particularly in times of market illiquidity.
Any changes to the valuation methodology will be reviewed by the Company and its Manager to ensure the changes are appropriate. As markets and products develop and the pricing for certain products becomes more transparent, the Company will continue to refine its valuation methodologies. The Company utilizes and follows the pricing methodology and fair value hierarchy employed by its Manager, including its review and challenge process. The methods used by the Company may produce a fair value calculation that may not be indicative of net realizable value or reflective of future fair values. Furthermore, while the Company anticipates that its valuation methods will be appropriate and consistent with other market participants, the use of different methodologies, or assumptions, to determine the fair value of certain financial instruments can result in a different estimate of fair value at the reporting date. The Company uses inputs that are current as of the measurement date, which may include periods of market dislocation, during which price transparency may be reduced.
All valuations received from independent pricing services are non-binding. The Company primarily utilizes independent third party pricing services as the primary source for valuing the Company’s assets.
The Company generally receives one independent pricing service price for each investment in the Company’s portfolio. The Manager has established a quarterly process to review and validate the pricing received from the independent pricing services and has a process for challenging prices received from the independent pricing services when necessary. The Company utilizes its Manager’s policies in this regard for all securities. The Company utilizes its own policies for the review of the pricing of Whole-Loans received from a third party vendor. The Company’s and the Manager’s quarterly review of the independent third party pricing data may consist of a review of the daily change in the prices provided by the independent pricing vendor which exceed established tolerances or comparisons to executed transaction prices. The Manager’s pricing group, which functions independently from its portfolio management personnel, corroborate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our Manager generally challenges the independent pricing service price.
In addition, to ensure proper fair value hierarchy, The Company and the Manager review the methodology and data used by the third party pricing service to understand whether observable market data is being utilized in the vendor’s pricing methodology. Generally, this review is conducted annually, however ad-hoc reviews of the pricing methodology and the data does occur. The review of the assumptive data received from the vendor includes comparing key inputs. In addition, as part of the Company’s regular review of pricing, the Manager’s pricing group may have informal discussions with the independent pricing vendor regarding their evaluation methodology or the market data utilized in their determination as well as performing back-testing with regard to the sale of securities. The conclusion that a price should be overridden in accordance with the Manager’s pricing methodology may impact the fair value hierarchy of the security for which such price has been adjusted.</t>
  </si>
  <si>
    <t>Interest income recognition and Impairment</t>
  </si>
  <si>
    <t>Interest income recognition and Impairment
Agency MBS, Non-Agency MBS and other securities, excluding Interest-Only Strips, rated AA and higher at the time of purchas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he Company’s conversion to a new accounting system in the calculation methodology used to determine the amortization of bond premium as of April 1, 2014, resulted in a cumulative retrospective change in estimate of approximately $1.2 million. The impact of the change in estimate had no impact on Net income and was limited to an increase of approximately $1.2 million to Interest income and an equal offsetting reduction to Unrealized gain (loss) on Mortgage-backed securities, other securities and Whole-Loans, net on the Consolidated Statement of Operations for the three months ended June 30, 2014. The Company does not believe the aforementioned change in estimate has had a material impact to subsequent periods or will in the future.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trustee of securitization regarding the credit quality of the security, the severity and duration of the impairment, the cause of the impairment, and the Company’s intent not to sell the security and whether it is more likely than not that Company will not be required to sell the security until recovery of its amortized cost basis.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loss on Mortgage-backed securities and other securities.
The determination as to whether an other-than-temporary impairment exists is subject to management estimates based on consideration of both factual information available at the time of assessment as well as the Company’s estimates of the future performance and projected amount and timing of cash flows expected to be collected on the security. As a result, the timing and amount of an other-than-temporary impairment constitutes an accounting estimate that may change materially over time.
Finally, certain of the Company’s MBS and other securities that are in an unrealized loss position at September 30, 2015 are also not considered other-than-temporarily impaired because the Company has no intent to sell these investments, it is more likely than not that the Company will not be required to sell the investment before recovery of its amortized cost basis and the Company is not required to sell the security for regulatory or other reasons.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s of Operations as Other loss on Mortgage-backed securities and other securities.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her-than temporary impairment.
The determination as to whether an other-than-temporary impairment exists is subject to management estimates based on consideration of both factual information available at the time of assessment as well as the Company’s estimates of the future performance and projected amount and timing of cash flows expected to be collected on the security. As a result, the timing and amount of an other-than-temporary impairment constitutes an accounting estimate that may change materially over time.
Finally, certain of the Company’s MBS and other securities that are in an unrealized loss position at September 30, 2015 are also not considered other-than-temporarily impaired because the Company has no intent to sell these investments, it is more likely than not that the Company will not be required to sell the investment before recovery of its amortized cost basis and the Company is not required to sell the security for regulatory or other reasons.
Residential and Commercial Whole-Loans
The Company records its purchases of Residential and Commercial Whole-Loans as the amount paid to the seller plus any fees paid or less any fees received. All other costs incurred in connection with acquiring Residential and Commercial Whole-Loans or committing to purchase Residential and Commercial Whole-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 loss accrual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Sales of securities and Whole-Loans</t>
  </si>
  <si>
    <t>Sales of securities and Whole-Loans
Sales of securities and Whole-Loans are driven by the Company’s portfolio management process. The Company seeks to mitigate risks including those associated with prepayments and will opportunistically rotate the portfolio into securities and/or other assets the Company’s Manager believes have more favorable attributes. Strategies may also be employed to manage net capital gains, which need to be distributed for tax purposes. Realized gains or losses on sales of securities and Whole-Loans, including Agency Interest-Only Strips not characterized as derivatives, are included in the net Realized gain (loss) on sale of Mortgage-backed securities, other securities and Whole-Loans, net line item on the Consolidated Statements of Operations, and are recorded at the time of disposition. Realized gains losses on Interest-Only Strips which are characterized as derivatives are included in Gain (loss) on derivative instruments, net line item in the Consolidated Statements of Operations. Prior to January 1, 2015, realized gains or losses on sales of securities which were part of a linked transaction were included in Gain (loss) on linked transactions, net. The cost of positions sold is calculated using the specific identification method.
Investments in an unrealized loss position at the end of each reporting period are evaluated by the Company’s Manager to determine whether the Company has the intent to sell such investments. To the extent the Company has no intent as of the end of such reporting period to sell such investments and it is more likely than not that the Company will not be required to sell the investment before recovery of its amortized cost basis, such unrealized loss is included in Unrealized gain (loss) on Mortgage-backed securities, other securities and Whole-Loans, net in the Consolidated Statements of Operations. Otherwise, when the Company has determined its intent to sell such securities, the unrealized loss is characterized as a realized loss and included in Other loss on Mortgage-backed securities and other securities on the Consolidated Statements of Operations. The Company has no intent to sell any of its investments in an unrealized loss position at September 30, 2015.</t>
  </si>
  <si>
    <t>Foreign currency transactions</t>
  </si>
  <si>
    <t>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assets are recorded in Unrealized gain (loss) on Mortgage-backed securities, other securities and Whole-Loans, net on the Consolidated Statement of Operations. In addition, the Company evaluates whether an other-than-temporary impairment is deemed to have occurred on MBS and other assets denominated in a foreign currency. Cash flows from MBS and other assets denominated in foreign currencies are received in a foreign currency, and as a result, the Company may incur a loss due to changes in foreign exchange rates even when all contractual cash flows are received. These adjustments are reflected in the Consolidated Statements of Operations as Other loss on Mortgage-backed securities and other securities. Unrealized and realized foreign currency gains or losses on borrowings under repurchase agreements are recorded in Interest income on cash balances and other income (loss), net on the Consolidated Statement of Operations. Interest income from investments denominated in a foreign currency and interest expense on borrowings denominated in a foreign currency are recorded at the average rate of exchange during the period.</t>
  </si>
  <si>
    <t>Variable Interest Entities ("VIEs")</t>
  </si>
  <si>
    <t>Variable Interest Entities (“VIEs”)
VIEs are defined as entities in which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of the requirement to consolidate a VIE and the requirement to disclose information about the Company’s involvement in a VIE can sometimes involve complex and subjective analyses. Ongoing assessments of whether an enterprise is the primary beneficiary of a VIE is required. The Company has been determined to be the primary beneficiary of two VIEs holding whole-loans.</t>
  </si>
  <si>
    <t>Due from counterparties/Due to counterparties</t>
  </si>
  <si>
    <t>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on the Consolidated Balance Sheets.</t>
  </si>
  <si>
    <t>Derivatives and hedging activities</t>
  </si>
  <si>
    <t>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and to measure those instrumen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are classified as either hedges of the fair value of a recognized asset or liability or of an unrecognized firm commitment (fair value hedge) or hedges of a forecasted transaction or the variability of cash flows to be received or paid related to a recognized asset or liability (cash flow hedge). If the Company does not elect hedge accounting for a derivative instrument, which the Company has not, fair value adjustments are recorded in earnings immediately.
The Company elected not to apply hedge accounting for its derivative instruments. Accordingly, the Company records, the change in fair value of its derivative instruments, which includes net interest rate swap payments (including accrued amounts) and net currency payments (including accrued amounts) related to interest rate swaps and currency swaps, respectively in Gain (loss) on derivative instruments, net in its Consolidated Statements of Operations. In the Company’s Consolidated Statements of Cash Flows, premiums received and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 of Cash Flows. For Agency and Non-Agency Interest-Only Strips accounted for as derivatives, the purchase, sale and recovery of basis activity is included with MBS and other securities under cash flows from investing activities in the Company’s Consolidated Statement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o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Accordingly, Agency and Non-Agency Interest-Only Strips, interest rate swaptions, currency forwards, futures contracts and TBAs having the characteristics of derivatives are accounted for at fair value with such changes recognized in Gain (loss) on derivative instruments, net in its Consolidated Statements of Operations, along with any interest earned or paid (including accrued amounts). The carrying value of the Agency and Non-Agency Interest-Only Strips, accounted for as derivatives, is included in Mortgage-backed securities on the Consolidated Balance Sheets. The carrying value of interest rate swaptions, currency forwards, futures contracts and TBAs is included in Derivative assets or Derivative liabilities on the Consolidated Balance Sheet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the Gain (loss) on derivatives instruments, net in the Consolidated Statements of Operations. While accounted for as derivative instruments through December 31, 2014, linked transactions, including changes in fair value and interest earned or paid (including accrued amounts) were reported separately in our Consolidated Balance Sheets, Consolidated Statements of Operations and Consolidated Statements of Cash Flows. See “Warrants” below.</t>
  </si>
  <si>
    <t>Repurchase agreements and Reverse Repurchase agreements</t>
  </si>
  <si>
    <t>Repurchase agreements and Reverse Repurchase agreements
Mortgage-backed securities and other securities sold under repurchase agreements are treated as collateralized financing transactions, unless they meet sales treatment. Securities financed through a repurchase agreement remain on the Company’s Consolidated Balance Sheets as assets and cash received from the lender is recorded in the Company’s Consolidated Balance Sheets as a liability, unless such transaction was accounted for as a linked transaction prior to January 1, 2015, as described below. Interest payable in accordance with repurchase agreements is recorded as accrued interest payable on the Consolidated Balance Sheets. Interest paid (including accrued amounts) in accordance with repurchase agreements is recorded as interest expense, unless the repurchase agreement was accounted for as a linked transaction prior to January 1, 2015, as described below. The Company reflects all proceeds from repurchase agreement borrowings and repayment of repurchase agreement borrowings which are not linked transactions, including transactions pertaining to collateral received with respect to certain swap transactions, on a gross basis on the Consolidated Statements of Cash Flows.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interest. Cash paid to the borrower is recorded in the Company’s Consolidated Balance Sheets as an asset. Interest receivable in accordance with reverse repurchase agreements is recorded as accrued interest receivable on the Consolidated Balance Sheets. The Company reflects all proceeds on reverse repurchase agreement and repayment of reverse repurchase agreement, on a net basis on the Consolidated Statements of Cash Flows. Upon sale of a pledged security, the Company recognizes an obligation to return the borrowed security on the Consolidated Balance Sheet in Due to Counterparty.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Mortgage-backed securities, other securities and Whole-Loans, net on the Consolidated Statement of Cash Flows.</t>
  </si>
  <si>
    <t>Linked transactions</t>
  </si>
  <si>
    <t>Linked transactions
Prior to January 1, 2015, in instances where the Company acquired a security through a repurchase agreement with the same counterparty from which the security was purchased, the Company evaluated such transaction in accordance with GAAP. This guidance in effect prior to January 1, 2015 required that if the initial transfer of a financial asset and repurchase financing were entered into contemporaneously with, or in contemplation of, one another, such purchase and financing would be considered linked unless all of the criteria found in the guidance were met at the inception of the transaction. If the transaction met all of the conditions, the initial transfer would be accounted for separately from the repurchase financing, and the Company would record the security and the related financing on a gross basis on its Consolidated Balance Sheets with the corresponding interest income and interest expense being reported in the Consolidated Statements of Operations. If the transaction was determined to be linked, the Company would record the initial transfer and repurchase financing on a net basis and record a forward commitment to purchase the security as a derivative instrument. Through December 31, 2014, such forward commitment was recorded at fair value in Linked transactions, net, at fair value on the Consolidated Balance Sheets with subsequent changes through December 31, 2014 in fair value recognized in Gain (loss) on linked transactions, net on its Consolidated Statements of Operations. The Company refers to these transactions as Linked Transactions. Prior to January 1, 2015, when or if a transaction was no longer considered to be linked, the security and related repurchase financing were reported on a gross basis. The unlinking of a transaction caused a realized event in which the fair value of the security as of the date of unlinking, became the cost basis of the security. The difference between the fair value on the unlinking date and the existing cost basis of the security was the realized gain or loss. Recognition of effective yield for such security was calculated prospectively using the new cost basis. For linked transactions, the Company reflected purchases and sales of securities within the investing section of the Consolidated Statements of Cash Flows. Proceeds from repurchase agreements borrowings and repayments of repurchase agreement borrowings were reflected in the financing section of the Consolidated Statements of Cash Flows. Starting in 2015, GAAP no longer requires the segregation and treatment of linked transactions as derivatives. Accordingly, starting in January 2015, the Company reports such securities and the corresponding repurchase agreement on a gross basis on its Consolidated Balance Sheets and with the corresponding interest income and interest expense reported in its Consolidated Statements of Operations. See “Recent accounting pronouncements” for details.</t>
  </si>
  <si>
    <t>Share-based compensation</t>
  </si>
  <si>
    <t>Share-based compensation
The Company accounts for share-based compensation to its independent directors, to any employee,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and any employee of the Company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See “Derivatives and hedging activities” above.</t>
  </si>
  <si>
    <t>Income taxes</t>
  </si>
  <si>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on the consolidated financial statements. Taxable income, generally, will differ from net income reported on the consolidated financial statements because the determination of taxable income is based on tax regulations and not GAAP.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and its value may not exceed 25% of the value of the Company. While a TRS may generate net income, a TRS can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September 30, 2015, the Company has a single wholly owned subsidiary, which it has elected to treat as a TRS.
The Company evaluates uncertain tax positions, if any, and classifies interest and penalties, if any, related to unrecognized tax benefits, if any, as a component of the provision for income taxes. In addition, the Company evaluates the performance of the TRS each period to determine the need for a provision for income taxes.</t>
  </si>
  <si>
    <t>Offering costs</t>
  </si>
  <si>
    <t>Offering costs
Offering costs borne by the Company in connection with its IPO and concurrent private placement completed on May 15, 2012 as well as its follow-on public stock offering completed on October 3, 2012 and its follow-on public stock offering and concurrent private placement completed on April 9, 2014 (inclusive of the partial exercise of the greenshoe which was completed on May 7, 2014) are reflected as a reduction of additional paid-in-capital.</t>
  </si>
  <si>
    <t>Earnings per share</t>
  </si>
  <si>
    <t>Earnings per share
GAAP requires use of the two-class method of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t>Comprehensive Income (Loss)</t>
  </si>
  <si>
    <t>Comprehensive Income (Loss)
The Company has none of the components of comprehensive income (loss) and therefore comprehensive income (loss) is not presented.</t>
  </si>
  <si>
    <t>Accounting standards applicable to emerging growth companies</t>
  </si>
  <si>
    <t>Accounting standards applicable to emerging growth companies
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The Company currently takes advantage of some of these exemptions. The Company’s qualification for remaining an emerging growth company under the five full fiscal years expires on December 31, 2017. However, the Company will no longer qualify for such exemption if its gross revenues for any year equals or exceeds $1.0 billion, the Company issues more than $1.0 billion in non-convertible debt during the three previous years, or if the Company is deemed to be a large accelerated filer.
As noted above, under the JOBS Act, emerging growth companies can delay adopting new or revised accounting standards that have different effective dates for public and private companies until such time as those standards apply to private companies. The Company intends to take advantage of such extended transition period. Since the Company will not be required to comply with new or revised accounting standards on the relevant dates on which adoption of such standards is required for other public companies, its financial statements may not be comparable to the financial statements of companies that comply with public company effective dates. If the Company were to elect to comply with these public company effective dates, such election would be irrevocable pursuant to Section 107 of the JOBS Act.</t>
  </si>
  <si>
    <t>Recent accounting pronouncements</t>
  </si>
  <si>
    <t>Recent accounting pronouncements
Accounting Standards Adopted in 2015
In April 2014, the Financial Accounting Standards Board issued updated guidance that changes the requirements for reporting discontinued operations. Under the new guidance, a discontinued operation is defined as a disposal of a component of an entity or group of components of an entity that is disposed of or is classified as held for sale and represents a strategic shift that has (or will have) a major effect on an entity’s operations and financial results. The guidance is effective prospectively as of the first quarter of 2015 for a public company and for certain non-for-profit entities, with early adoption permitted for new disposals or new classifications as held-for-sale. The guidance is effective for other entities for annual periods beginning on or after December 15, 2014 and interim periods within annual periods beginning on or after December 15, 2015. The new guidance does not have a material impact on the Company’s consolidated financial statements.
In June 2014, the Financial Accounting Standards Board issued guidance that changes the accounting for repurchase-to-maturity transactions and repurchase financing arrangements. The new guidance aligns the accounting for repurchase-to-maturity transactions and repurchase agreements executed as a repurchase financing with the accounting for other typical repurchase agreements.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In addition, the guidance requires additional disclosures. The guidance for a public company is effective for the first interim or annual period beginning after December 15, 2014. Other entities may elect to apply the requirements for interim periods beginning after December 31, 2014. Certain disclosures under this guidance do not take effect for a public company until the first period beginning after March 15, 2015 and do not take effect for other companies beginning for annual periods commencing after December 31, 2014 and for interim periods beginning after December 15, 2015. Through December 31, 2014, the Company accounted for certain transfers as forward agreements under the previous guidance, which were classified as linked transactions. The new guidance requires the Company to record these transfers as secured borrowings. The implementation of the new guidance resulted in an increase to Mortgage-backed securities and other securities, at fair value of approximately $52.5 million, an increase in Borrowings under repurchase agreements of approximately $31.9 million and a decrease in Linked transactions, net, at fair value of approximately $20.6 million in the Company’s Consolidated Balance Sheets as of January 1, 2015. Further, the implementation of the new guidance resulted in a cumulative-effect adjustment of zero to retained earnings as of January 1, 2015.
Accounting Standards to be Adopted in Future Periods
In May 2014, the Financial Accounting Standards Board issued guidance that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applying the new guidance, an entity may use either a retrospective approach to each prior reporting period or a retrospective approach with the cumulative effect recognized at the date of initial application . For a public company, the standard is effective for annual reporting periods beginning after December 15, 2016, including interim periods within that reporting period. Early adoption is not permitted for a public entity. For all other entities, the standard is effective for annual reporting periods beginning after December 15, 2017, and interim periods within annual periods beginning after December 15, 2015. With certain restrictions, a nonpublic entity may elect to apply the guidance earlier. The new guidance is not expected to have a material impact on the Company’s consolidated financial statements.
In August 2014, the Financial Accounting Standards Board issued guidance that will require an entity’s management to evaluate whether there is substantial doubt about an entity’s ability to continue as a going concern and to provide related footnote disclosures. According to the new guidance, substantial doubt exists when conditions and events, considered in the aggregate, indicate that it is probable that the entity will be unable to meet its obligations as they become due within one year after the date the financial statements are issued. The term “probable” is used consistently with its current use in U.S. GAAP for loss contingencies. Disclosures will be required if conditions give rise to substantial doubt about the entity’s ability to continue as a going concern, including whether management’s plans that are intended to mitigate those conditions will alleviate the substantial doubt when implemented. The guidance is effective for annual periods ending after December 15, 2016. The effective date is the same for both public companies and all other entities. Early application is permitted. The Company’s first assessment under the new guidance will be completed for the year ending December 31, 2016.
In January 2015, the FASB issued guidance to simplify income statement presentation by eliminating the concept of extraordinary items. U.S. GAAP currently requires that a company separately classify, disclose and present extraordinary events and transactions. The guidance eliminat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periods beginning after December 15, 2015. The effective date is the same for both public companies and all other entities.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has not elected to early adopt this guidance. The new guidance is not expected to have a material impact on the Company’s consolidated financial statements.
In February 2015, the FASB issued guidance to simplify and reduce the number of consolidation models through the elimination of an indefinite deferral for certain entities and by placing more emphasis on risk of loss when determining a controlling financial interest. The guidance affects reporting entities that are required to evaluate whether they should consolidate certain legal entities. All legal entities are subject to reevaluation under the revised consolidation model. The standard is effective for a public company for fiscal years, and for interim periods within fiscal years beginning after December 15, 2015. The standard is effective for other entities for fiscal years beginning after December 31, 2016, and for interim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The Company has not elected to early adopt this guidance. The new guidance is not expected to have a material impact on the Company’s consolidated financial statements.
In April 2015, the FASB issued guidance to amend the presentation of debt issuance cost related to a recognized debt liability. Under the new guidance, the debt issuance costs will be presented in the balance sheet as a direct deduction from the carrying amount of the recognized debt liability, consistent with debt discounts. The recognition and measurement guidance for debt issuance costs are not affected under the new guidance. The standard is effective for a public company for fiscal years beginning after December 15, 2015, and interim periods within those fiscal years. The standard is effective for other entities for the fiscal years beginning after December 15, 2015, and interim periods within fiscal years beginning after December 15, 2016. Early adoption is permitted. The guidance should be applied on a retrospective basis. The balance sheet of each individual period presented should be adjusted to reflect the period-specific effects of applying the new guidance.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has not elected to early adopt this guidance. The new guidance is not expected to have a material impact on the Company’s consolidated financial statements.</t>
  </si>
  <si>
    <t>Revision of Previously Issued Financial Statements for Errors Affecting Certain Items Presented in the Statements of Cash Flows and Notes to Financial Statements (Tables)</t>
  </si>
  <si>
    <t>Schedules of Revision of Previously Issued Financial Statements for Errors Affecting Certain Items Presented in the Statements of Cash Flows and Notes to Financial Statements</t>
  </si>
  <si>
    <t>For the nine months ended September 30, 2014
Amounts in thousands
As Originally Reported
Adjustments
Revised
Statement of Cash Flows (effect on individual line items)
Net income
$
$
—
$
Adjustments to reconcile net income to net cash provided by operating activities:
Premium amortization for MAC interest rate swaps
—
)
)
Interest payments and basis recovered on MAC interest rate swaps
—
)
)
Mark-to-market adjustments on derivative instruments
)
All other items
)
—
)
Net cash provided by operating activities
)
Cash flows from investing activities:
Premium for MAC interest rate swaps, net
)
All other items
)
—
)
Net cash used in investing activities
)
)
Cash flows from financing activities:
Proceeds from repurchase agreement borrowings
)
Repayments of repurchase agreement borrowings
)
)
Premium for MAC interest rate swaps containing an other-than-insignificant financing element
Interest payments and basis recovered on MAC interest rate swaps containing an other-than-insignificant financing element
—
All other items
)
—
)
Net cash provided by financing activities
Net increase (decrease) in cash and cash equivalents
—
Cash and cash equivalents beginning of period
—
Cash and cash equivalents end of period
$
$
—
$
The tables below summarize the effect of interest rate swaps, interest rate swaptions, foreign currency swaps, foreign currency forwards, options, futures contracts, Agency and Non-Agency Interest-Only Strips as derivatives and TBAs reported in a voluntary disclosure surrounding the breakdown between realized and unrealized portion of the change in fair value for derivative instruments for the three and nine months ended September 30, 2014 (dollars in thousands - summarized):
As Originally Reported
Three months ended September 30, 2014
Description
Realized Gain (Loss), net
Contractual interest income (expense), net(1)
Return (Recovery) of Basis
Mark-to- market adjustments
Total
Interest rate swaps
$
$
)
$
—
$
)
$
)
All other items with no changes
)
)
Total
$
$
)
$
)
$
)
$
)
Adjustments
Description
Realized Gain (Loss), net
Contractual interest income (expense), net(1)
Return (Recovery) of Basis
Mark-to- market adjustments
Total
Interest rate swaps
$
—
$
—
$
$
)
$
—
All other items with no changes
—
—
—
—
—
Total
$
—
$
—
$
$
)
$
—
Revised
Description
Realized Gain (Loss), net
Contractual interest income (expense), net(1)
Return (Recovery) of Basis
Mark-to- market adjustments
Total
Interest rate swaps
$
$
)
$
$
)
$
)
All other items with no changes
)
)
Total
$
$
)
$
)
$
)
$
)
(1)
Contractual interest income (expense), net on derivative instruments includes interest settlement paid or received.
As Originally Reported
Nine months ended September 30, 2014
Description
Realized Gain (Loss), net
Contractual interest income (expense), net(1)
Return (Recovery) of Basis
Mark-to- market adjustments
Total
Interest rate swaps
$
$
)
$
—
$
)
$
)
All other items with no changes
)
)
Total
$
$
)
$
)
$
)
$
)
Adjustments
Description
Realized Gain (Loss), net
Contractual interest income (expense), net(1)
Return (Recovery) of Basis
Mark-to- market adjustments
Total
Interest rate swaps
$
)
$
—
$
$
$
—
All other items with no changes
—
—
—
—
—
Total
$
)
$
—
$
$
$
—
Revised
Description
Realized Gain (Loss), net
Contractual interest income (expense), net(1)
Return (Recovery) of Basis
Mark-to- market adjustments
Total
Interest rate swaps
$
$
)
$
$
)
$
)
All other items with no changes
)
)
Total
$
$
)
$
)
$
)
$
)
(1)
Contractual interest income (expense), net on derivative instruments includes interest settlement paid or received.</t>
  </si>
  <si>
    <t>Fair Value of Financial Instruments (Tables)</t>
  </si>
  <si>
    <t>Schedule of the entity's financial instruments carried at fair value based upon the balance sheet by the valuation hierarchy</t>
  </si>
  <si>
    <t>The following tables present the Company’s financial instruments carried at fair value as of September 30, 2015 and December 31, 2014 , based upon the valuation hierarchy (dollars in thousands) :
September 30, 2015
Fair Value
Level I
Level II
Level III
Total
Assets
Agency RMBS:
20-Year mortgage
$
—
$
$
—
$
30-Year mortgage
—
—
Agency RMBS Interest-Only Strips
—
—
Agency and Non-Agency Interest-Only Strips accounted for as derivatives, included in MBS
—
Non-Agency RMBS
—
Agency and Non-Agency CMBS
—
Other securities
—
Residential Whole-Loans
—
—
Subtotal
—
Derivative assets
—
—
Total
$
—
$
$
$
Liabilities
Derivative liabilities
$
$
$
—
$
Total
$
$
$
—
$
December 31, 2014
Fair Value
Level I
Level II
Level III
Total
Assets
Agency RMBS:
20-Year mortgage
$
—
$
$
—
$
30-Year mortgage
—
—
Agency RMBS Interest-Only Strips
—
—
Agency and Non-Agency Interest-Only Strips accounted for as derivatives, included in MBS
—
Non-Agency RMBS
—
Agency and Non-Agency CMBS
—
Other securities
—
Residential Whole-Loans
—
—
Subtotal
—
Derivative assets
—
Non-Agency RMBS linked transactions
—
—
Non-Agency CMBS linked transactions, including Non U.S.
—
—
Other securities linked transactions
—
—
Total
$
$
$
$
Liabilities
Derivative liabilities
$
$
$
—
$
Total
$
$
$
—
$</t>
  </si>
  <si>
    <t>Schedule of additional information about the entity's financial instruments, which are measured at fair value on a recurring basis for which the entity has utilized Level III inputs to determine fair value</t>
  </si>
  <si>
    <t>Mortgage-backed securities and other securities
$ in thousands
Three months ended September 30, 2015
Three months ended September 30, 2014
Nine months ended September 30, 2015
Nine months ended September 30, 2014
Beginning balance
$
$
$
$
Fair value of securities previously accounted for as linked transactions
—
—
—
Transfers into Level III from Level II
—
Transfers from Level III into Level II
—
)
)
)
Purchases
Sales and settlements
)
)
)
)
Principal repayments
)
)
)
)
Total net gains / (losses) included in net income
Realized gains/(losses), net
)
)
Other loss on Mortgage-backed securities
)
—
)
—
Unrealized gains/(losses), net(1)
)
)
Premium and discount amortization, net
)
)
)
)
Ending balance
$
$
$
$
(1)
For Mortgage-backed securities and other securities classified as Level III at September 30, 2015, the Company recorded gross unrealized gains of approximately $5.2 million and $9.6 million and gross unrealized losses of approximately $5.3 million and $9.7 million, for the three and nine months ended September 30, 2015, respectively. For Mortgage-backed securities and other securities classified as Level III at September 30, 2014, the Company recorded gross unrealized gains of approximately $5.0 million and $6.3 million and gross unrealized losses of approximately $112 thousand and $489 thousand, for the three and nine months ended September 30, 2014, respectively. These gains and losses are included in Unrealized gain (loss) on Mortgage-backed securities, other securities and Whole-Loans, net on the Consolidated Statements of Operations.
Residential Whole-Loans
$ in thousands
Three months ended September 30, 2015
Three months ended September 30, 2014
Nine months ended September 30, 2015
Nine months ended September 30, 2014
Beginning balance
$
$
—
$
$
—
Transfers into Level III from Level II
—
—
—
—
Transfers from Level III into Level II
—
—
—
—
Purchases
—
—
Sales and settlements
—
—
—
—
Principal repayments
)
—
)
—
Total net gains / (losses) included in net income
Realized gains/(losses), net
—
—
—
—
Other loss on Mortgage-backed securities
—
—
—
—
Unrealized gains/(losses), net(1)
—
—
Premium and discount amortization, net
)
—
)
—
Ending balance
$
$
—
$
$
—
(1)
For Residential Whole-Loans classified as Level III at September 30, 2015, the Company recorded gross unrealized gains of approximately $2.8 million and $3.2 million and gross unrealized losses of approximately $11 thousand and $7 thousand, for the three and nine months ended September 30, 2015, respectively. These gains and losses are included in Unrealized gain (loss) on Mortgage-backed securities, other securities and Whole-Loans, net on the Consolidated Statements of Operations. The Company did not hold any Residential Whole-Loans for the three and nine months ended September 30, 2014.
Commercial Whole-Loans
$ in thousands
Three months ended September 30, 2015
Three months ended September 30, 2014
Nine months ended September 30, 2015
Nine months ended September 30, 2014
Beginning balance
$
$
—
$
—
$
—
Transfers into Level III from Level II
—
—
—
—
Transfers from Level III into Level II
—
—
—
—
Purchases
—
—
—
—
Sales and settlements
—
—
—
—
Principal repayments
)
—
—
—
Total net gains / (losses) included in net income
Realized gains/(losses), net
—
—
—
—
Other loss on Mortgage-backed securities
—
—
—
—
Unrealized gains/(losses), net(1)
—
—
—
Premium and discount amortization, net
—
—
—
—
Ending balance
$
—
$
—
$
—
$
—
(1)
The Company did not hold any Commercial Whole-Loans at September 30, 2015 and September 30, 2014.
Derivative assets
$ in thousands
Three months ended September 30, 2015
Three months ended September 30, 2014
Nine months ended September 30, 2015
Nine months ended September 30, 2014
Beginning balance
$
—
$
—
$
—
$
—
Transfers into Level III from Level II
—
—
—
Transfers out Level III into Level II
—
—
—
—
Purchases
—
—
Sales and settlements
—
—
—
—
Principal repayments
—
—
—
—
Total net gains/(losses) included in net income
Realized gains/(losses), net
—
—
—
)
Other loss on Mortgage-backed securities
—
—
—
—
Unrealized gains/(losses), net
—
)
—
Premium and discount amortization, net
—
—
—
—
Ending balance
$
—
$
$
—
$
Linked transactions
$ in thousands
Three months ended September 30, 2015
Three months ended September 30, 2014
Nine months ended September 30, 2015
Nine months ended September 30, 2014
Beginning balance
$
—
$
—
$
—
$
—
Transfers into Level III from Level II
—
—
Transfers out Level III into Level II
—
—
—
—
Purchases
—
—
Sales and settlements
—
—
—
—
Principal repayments
—
—
—
—
Total net gains/(losses) included in net income
Realized gains/(losses), net
—
—
—
—
Other loss on Mortgage-backed securities
—
—
—
—
Unrealized gains/(losses), net
—
)
—
)
Premium and discount amortization, net
—
—
Ending balance
$
—
$
$
—
$
Derivative liabilities
$ in thousands
Three months ended September 30, 2015
Three months ended September 30, 2014
Nine months ended September 30, 2015
Nine months ended September 30, 2014
Beginning balance
$
—
$
$
—
$
—
Transfers into Level III from Level II
—
—
—
—
Transfers out Level III into Level II
—
—
—
—
Purchases
—
—
—
—
Sales and settlements
—
)
—
)
Principal repayments
—
—
—
—
Total net gains/(losses) included in net income
Realized gains/(losses), net
—
—
—
—
Other loss on Mortgage-backed securities
—
—
—
—
Unrealized gains/(losses), net
—
—
—
Premium and discount amortization, net
—
—
—
—
Ending balance
$
—
$
—
$
—
$
—</t>
  </si>
  <si>
    <t>Mortgage-Backed Securities and other securities (Tables)</t>
  </si>
  <si>
    <t>Summary of certain information about the Company's investment portfolio</t>
  </si>
  <si>
    <t>The following tables present certain information about the Company’s investment portfolio at September 30, 2015 and December 31, 2014 (dollars in thousands).
September 30, 2015
Principal Balance
Unamortized Premium (Discount), net
Discount Designated as Credit Reserve and OTTI
Amortized Cost
Unrealized Gain (Loss), net
Estimated Fair Value
Net Weighted Average Coupon (1)
Agency RMBS:
20-Year mortgage
$
$
$
—
$
$
$
%
30-Year mortgage
—
%
Agency RMBS Interest-Only Strips
N/A
N/A
N/A
%(2)
Agency and Non-Agency Interest-Only Strips, accounted for as derivatives (3)
N/A
N/A
N/A
N/A
N/A
%(2)
Non-Agency RMBS
)
)
%
Non-Agency RMBS Interest- Only Strips
N/A
N/A
N/A
%(2)
Agency and Non-Agency CMBS
)
)
)
%
Agency CMBS Interest-Only Strips
N/A
N/A
N/A
%(2)
Other securities (4)
)
)
%
Total
$
$
$
)
$
$
$
%
December 31, 2014
Principal Balance
Unamortized Premium (Discount), net
Discount Designated as Credit Reserve and OTTI
Amortized Cost
Unrealized Gain (Loss), net
Estimated Fair Value
Net Weighted Average Coupon (1)
Agency RMBS:
20-Year mortgage
$
$
$
—
$
$
$
%
30-Year mortgage
—
%
Agency RMBS Interest-Only Strips
N/A
N/A
N/A
% (2)
Agency and Non-Agency Interest-Only Strips, accounted for as derivatives (3)
N/A
N/A
N/A
N/A
N/A
% (2)
Non-Agency RMBS
)
%
Non-Agency RMBS Interest- Only Strips
N/A
N/A
N/A
% (2)
Agency and Non-Agency CMBS
)
)
%
Agency CMBS Interest-Only Strips
N/A
N/A
N/A
% (2)
Other securities (4)
—
)
%
Total
$
$
$
)
$
$
$
%
(1) Net weighted average coupon as of September 30, 2015 and December 31, 2014 is presented, net of servicing and other fees.
(2) Interest-Only Strips and Interest-Only Strips accounted for as derivatives have no principal balances and earn contractual interest based on a notional balance. The notional balance is used solely to determine interest distributions on interest-only class of securities.
(3) Interest on these securities is reported as a component of Gain (loss) on derivative instruments, net on the Consolidated Statements of Operations.
(4) Other securities include residual interests in asset-backed securities which have no principal balance and an amortized cost of approximately $22.5 million and $7.4 million as of September 30, 2015 and December 31, 2014, respectively.</t>
  </si>
  <si>
    <t>Summary of the components of the carrying value of the Company's investment portfolio</t>
  </si>
  <si>
    <t>The components of the carrying value of the Company’s real estate securities and other securities are as follows (dollars in thousands):
September 30, 2015
December 31, 2014
Principal balance
$
$
Amortized cost of Interest-Only Strips and residual interests
Carrying value of Agency and Non-Agency Interest-Only Strips accounted for as derivatives
Unamortized premium
Unamortized discount
)
)
Discount designated as Credit Reserve and OTTI
)
)
Gross unrealized gains
Gross unrealized losses
)
)
Fair value
$
$</t>
  </si>
  <si>
    <t>Schedule of changes in the components of purchase discount and amortizable premium on Non-Agency RMBS and Non-Agency CMBS and other securities</t>
  </si>
  <si>
    <t>The following tables present the changes in the components of the Company’s purchase discount and amortizable premium on its Non-Agency RMBS, Non-Agency CMBS and other securities for the three and nine months ended September 30, 2015 and September 30, 2014 (dollars in thousands):
Three months ended September 30, 2015
Discount Designated as Credit Reserve and OTTI
Accretable Discount(1)
Amortizable Premium(1)(2)
Balance at beginning of period
$
)
$
)
$
Accretion of discount
—
—
Amortization of premium
—
—
)
Realized credit losses
—
—
Purchases
—
)
—
Sales
)
Net impairment losses recognized in earnings
)
—
—
Transfers/release of credit reserve
)
)
Balance at end of period
$
)
$
)
$
(1)
Together with coupon interest, accretable purchase discount and amortizable premium is recognized as interest income over the life of the security.
(2)
Subsequent reductions in the non-accretable discount results in a corresponding reduction in the amortizable premium.
Nine months ended September 30, 2015
Discount Designated as Credit Reserve and OTTI
Accretable Discount(1)
Amortizable Premium(1)(2)
Balance at beginning of period(3)
$
)
$
)
$
Accretion of discount
—
—
Amortization of premium
—
—
)
Realized credit losses
—
—
Purchases
)
)
Sales
)
Net impairment losses recognized in earnings
)
—
—
Transfers/release of credit reserve
)
)
Balance at end of period
$
)
$
)
$
(1)
Together with coupon interest, accretable purchase discount and amortizable premium is recognized as interest income over the life of the security.
(2)
Subsequent reductions in the non-accretable discount results in a corresponding reduction in the amortizable premium.
(3)
Included in the beginning balance are mortgage-backed securities and other securities with discount designated as credit reserve and OTTI of approximately $2.3 million, accretable discount of approximately $1.4 million and amortizable premium of approximately $4.6 million which were previously accounted for as linked transactions through December 31, 2014.
Three months ended September 30, 2014
Discount Designated as Credit Reserve and OTTI
Accretable Discount (1)
Amortizable Premium
Balance at beginning of period
$
)
$
)
$
Accretion of discount
—
—
Amortization of premium
—
—
)
Realized credit losses
—
—
Purchases
)
)
Sales
)
Net impairment losses recognized in earnings
)
—
—
Unlinking of Linked Transactions
—
—
—
Transfers/release of credit reserve
)
)
Balance of end of period
$
)
$
)
$
(1) Together with coupon interest, accretable purchase discount and amortizable premium is recognized as interest income over the life of the security.
Nine months ended September 30, 2014
Discount Designated as Credit Reserve and OTTI
Accretable Discount (1)
Amortizable Premium
Balance at beginning of period
$
)
$
)
$
Accretion of discount
—
—
Amortization of premium
—
—
)
Realized credit losses
—
—
Purchases
)
)
Sales
)
Net impairment losses recognized in earnings
)
—
—
Unlinking of Linked Transactions
)
)
Transfers/release of credit reserve
)
)
Balance of end of period
$
)
$
)
$
(1)
Together with coupon interest, accretable purchase discount and amortizable premium is recognized as interest income over the life of the security.</t>
  </si>
  <si>
    <t>Schedule of the fair value and contractual maturities of the Company's investment portfolio</t>
  </si>
  <si>
    <t>The following tables present the fair value and contractual maturities of the Company’s securities portfolio at September 30, 2015 and December 31, 2014 (dollars in thousands) :
September 30, 2015
&lt; or equal to 10 years
&gt; 10 years and &lt; or equal to 20 years
&gt; 20 years and &lt; or equal to 30 years
&gt; 30 years
Total
Agency RMBS:
20-Year mortgage
$
—
$
$
—
$
—
$
30-Year mortgage
—
—
—
Agency RMBS Interest-Only Strips
—
—
Agency and Non-Agency Interest-Only Strips, accounted for as derivatives
—
Non-Agency RMBS
Non-Agency RMBS Interest- Only Strips
—
—
Agency and Non-Agency CMBS
Agency CMBS Interest-Only Strips
—
—
—
Other securities
—
Total
$
$
$
$
$
December 31, 2014
&lt; or equal to 10 years
&gt; 10 years and &lt; or equal to 20 years
&gt; 20 years and &lt; or equal to 30 years
&gt; 30 years
Total
Agency RMBS:
20-Year mortgage
$
—
$
$
—
$
—
$
30-Year mortgage
—
—
—
Agency RMBS Interest-Only Strips
—
—
Agency and Non-Agency Interest-Only Strips, accounted for as derivatives
—
Non-Agency RMBS
Non-Agency RMBS Interest- Only Strips
—
—
Agency and Non-Agency CMBS
Agency CMBS Interest-Only Strips
—
—
—
Other securities
—
Total
$
$
$
$
$</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September 30, 2015 and December 31, 2014 (dollars in thousands):
September 30, 2015
Less than 12 Months
12 Months or More
Total
Unrealized
Number of
Unrealized
Number of
Unrealized
Number of
Fair Value
Losses
Securities
Fair Value
Losses
Securities
Fair Value
Losses
Securities
Agency RMBS:
20-Year mortgage
$
$
)
$
$
)
$
$
)
30-Year mortgage
)
)
)
Agency RMBS Interest-Only Strips
)
)
)
Non-Agency RMBS
)
)
)
Agency and Non-Agency CMBS
)
)
)
Other securities
)
)
)
Total
$
$
)
$
$
)
$
$
)
December 31, 2014
Less than 12 Months
12 Months or More
Total
Unrealized
Number of
Unrealized
Number of
Unrealized
Number of
Fair Value
Losses
Securities
Fair Value
Losses
Securities
Fair Value
Losses
Securities
Agency RMBS:
20-Year mortgage
$
$
)
$
$
)
$
$
)
30-Year mortgage
)
)
)
Agency RMBS Interest-Only Strips
)
—
—
—
)
Non-Agency RMBS
)
)
)
Non-Agency RMBS Interest- Only Strips
)
—
—
—
)
Agency and Non-Agency CMBS
)
—
—
—
)
Other securities
)
—
—
—
)
Total
$
$
)
$
$
)
$
$
)</t>
  </si>
  <si>
    <t>Schedule of other-than-temporary impairments the Company recorded on its securities portfolio</t>
  </si>
  <si>
    <t>The following table presents the other-than-temporary impairments the Company recorded on its securities portfolio (dollars in thousands):
For the three months ended September 30, 2015
For the three months ended September 30, 2014
For the nine months ended September 30, 2015
For the nine months ended September 30, 2014
Agency RMBS
$
$
$
Non-Agency RMBS
Non-Agency CMBS
Other securities
Total
$
$
$
$</t>
  </si>
  <si>
    <t>Summary of the components of interest income on the Company's MBS and other securities</t>
  </si>
  <si>
    <t>The following tables present components of interest income on the Company’s MBS and other securities (dollars in thousands):
For the three months ended September 30, 2015
Coupon
Net (Premium Amortization/ Amortization Basis) Discount
Interest
Interest
Amortization
Income
Agency RMBS
$
$
)
$
Non-Agency RMBS
)
Agency and Non-Agency CMBS
Other securities
Total(1)
$
$
)
$
(1)
Interest income on the Consolidated Statements of Operations includes coupon interest, net premium/discount amortization and interest income of approximately $1.5 million, $(371) thousand and $1.1 million on Residential Whole-Loans, respectively and coupon interest, net premium amortization and interest income of $171 thousand, $0 and $171 thousand on Commercial Whole-Loans.
For the nine months ended September 30, 2015
Coupon
Net (Premium Amortization/ Amortization Basis) Discount
Interest
Interest
Amortization
Income
Agency RMBS
$
$
)
$
Non-Agency RMBS
)
Agency and Non-Agency CMBS
Other securities
Total(1)
$
$
)
$
(1)
Interest income on the Consolidated Statements of Operations includes coupon interest, net premium/discount amortization and interest income of approximately $1.8 million, $(483) thousand and $1.4 million on Residential Whole-Loans, respectively and coupon interest, net premium amortization and interest income of $424 thousand, $0 and $424 thousand on Commercial Whole-Loans.
For the three months ended September 30, 2014
Coupon
Net (Premium Amortization/ Amortization Basis) Discount
Interest
Interest
Amortization
Income
Agency RMBS
$
$
)
$
Non-Agency RMBS
)
Agency and Non-Agency CMBS
)
Other securities
Total
$
$
)
$
For the nine months ended September 30, 2014
Coupon
Net (Premium Amortization/ Amortization Basis) Discount
Interest
Interest
Amortization
Income
Agency RMBS
$
$
)
$
Non-Agency RMBS
)
Agency and Non-Agency CMBS
)
Other securities
Total
$
$
)
$</t>
  </si>
  <si>
    <t>Schedule of sales of the Company's MBS and other securities</t>
  </si>
  <si>
    <t>The following tables present the sales of the Company’s MBS and other securities (dollars in thousands):
For the three months ended September 30, 2015
Proceeds
Gross Gains
Gross Losses
Net Gain (Loss)
Agency RMBS
$
$
$
)
$
)
Non-Agency RMBS
—
Agency and Non-Agency CMBS
)
Other securities
)
)
Total
$
$
$
)
$
)
(1)
Includes proceeds for Agency Interest-Only Strips, accounted for as derivatives, of approximately $5.3 million, gross realized gains of $628 thousand and gross realized losses of $2 thousand .
For the nine months ended September 30, 2015
Proceeds
Gross Gains
Gross Losses
Net Gain (Loss)
Agency RMBS (1)
$
$
$
)
$
)
Non-Agency RMBS
)
Agency and Non-Agency CMBS
)
Other securities
)
)
Total
$
$
$
)
$
(1) Includes proceeds for Agency Interest-Only Strips, accounted for as derivatives, of approximately $5.3 million, gross realized gains of $626 thousand and gross realized losses of $2 thousand .
For the three months ended September 30, 2014
Proceeds
Gross Gains
Gross Losses
Net Gain (Loss)
Agency RMBS (1)
$
$
$
)
$
)
Non-Agency RMBS
)
Agency and Non-Agency CMBS
)
Other securities
—
—
—
—
Total
$
$
$
)
$
(1)
Includes proceeds for Agency CMBS Interest-Only Strips, accounted for as derivatives, of approximately $3.7 million, gross realized gains of $389 thousand and gross realized losses of $0 thousand .
For the nine months ended September 30, 2014
Proceeds
Gross Gains
Gross Losses
Net Gain (Loss)
Agency RMBS (1)
$
$
$
)
$
)
Non-Agency RMBS
)
Agency and Non-Agency CMBS(2)
)
Other securities
—
Total
$
$
$
)
$
)
(1)
Includes proceeds for Agency Interest-Only Strips, accounted for as derivatives, of approximately $31.4 million, gross realized gains of $437 thousand and gross realized losses of approximately $1.6 million .
(2)
Includes proceeds for Agency CMBS Interest-Only Strips, accounted for as derivatives, of approximately $3.7 million, gross realized gains of $389 thousand and gross realized losses of approximately $0 .</t>
  </si>
  <si>
    <t>Variable Interest Entities (Tables)</t>
  </si>
  <si>
    <t>Schedule of the assets and liabilities of the VIE included in the Consolidated Balance Sheets</t>
  </si>
  <si>
    <t>The following table presents a summary of the assets and liabilities of the Residential Whole-Loan trusts included in the Consolidated Balance Sheets as of September 30, 2015 and December 31, 2014 (dollars in thousands).
September 30, 2015
December 31, 2014
Residential Whole-Loans, at fair value
$
$
Accrued interest receivable
Total assets
$
$
Accounts payable and accrued expenses
$
$
Total liabilities
$
$</t>
  </si>
  <si>
    <t>Schedule of components of the carrying value of Residential Whole-Loans</t>
  </si>
  <si>
    <t>The following table presents in the components of the carrying value of Residential Whole-Loans as of September 30, 2015 and December 31, 2014 (dollars in thousands):
September 30, 2015
December 31, 2014
Principal balance
$
$
Unamortized premium
Unamortized discount
)
)
Gross unrealized gains
Gross unrealized losses
—
)
Fair value
$
$</t>
  </si>
  <si>
    <t>Schedule of certain information about the Residential Whole-Loans investment portfolio</t>
  </si>
  <si>
    <t>The following tables present certain information about the Company’s Residential Whole-Loans investment portfolio at September 30, 2015 and December 31, 2014 (dollars in thousands):
September 30, 2015
Current Coupon Rate
Number of Loans
Principal Balance
Weighted Average Original Loan to Value
Weighted Average Original FICO Score(1)
Weighted Average Life to Maturity (years)
Weighted Average Coupon Rate
4.01– 5.00%
$
%
%
5.01 – 6.00%
%
%
6.01 – 7.00%
%
%
Total
$
%
%
(1) The original FICO score is not available for 101 loans with a principal balance of approximately $38.9 million at September 30, 2015. The Company has excluded those loans from the weighted average computation.
December 31, 2014
Current Coupon Rate
Number of Loans
Principal Balance
Weighted Average Original Loan to Value
Weighted Average Original FICO Score
Weighted Average Life to Maturity (years)
Weighted Average Coupon Rate
4.01– 5.00%
$
%
%
5.01 – 6.00%
%
%
6.01 – 7.00%
%
%
7.01 – 8.00%
%
%
8.01 – 9.00%
%
%
Total
$
%
%</t>
  </si>
  <si>
    <t>Schedule of the US states represented in Residential Whole-Loans based on principal balance</t>
  </si>
  <si>
    <t>The following tables present the U.S. states in which the collateral securing our Residential Whole-Loans at September 30, 2015 and December 31, 2014 based on principal balance is located (dollars in thousands):
September 30, 2015
State Concentration
Principal Balance
California
%
Washington
Massachusetts
Georgia
Florida
Other
Total
%
$
December 31, 2014
State Concentration
Principal Balance
California
%
$
Florida
West Virginia
New Jersey
Virginia
Pennsylvania
Total
%
$</t>
  </si>
  <si>
    <t>Borrowings under Repurchase Agreements (Tables)</t>
  </si>
  <si>
    <t>Summary of certain characteristics of the Company's repurchase agreement</t>
  </si>
  <si>
    <t>The following tables summarize certain characteristics of the Company’s repurchase agreements at September 30, 2015 and December 31, 2014 (dollars in thousands):
September 30, 2015
Securities Pledged
Repurchase Agreement Borrowings
Weighted Average Interest Rate on Borrowings Outstanding at end of period
Weighted Average Remaining Maturity (days)
Agency RMBS
$
%
Non-Agency RMBS
%
Agency and Non-Agency CMBS
%
Other securities and Residential Whole-Loans(1)
%
Total
$
%
(1)
Includes repurchase agreement borrowings of $118.4 million on Residential Whole-Loans owned through trust certificates. The trust certificates are eliminated upon consolidation.
December 31, 2014
Securities Pledged
Repurchase Agreement Borrowings
Weighted Average Interest Rate on Borrowings Outstanding at end of period
Weighted Average Remaining Maturity (days)
Agency RMBS
$
%
Non-Agency RMBS
%
Agency and Non-Agency CMBS
%
Other securities and Residential Whole-Loans(1)
%
Total
$
%
(1)
Includes repurchase agreement borrowings of $4.9 million on Residential Whole-Loans owned through trust certificates. The trust certificates are eliminated upon consolidation.</t>
  </si>
  <si>
    <t>Schedule of repurchase agreements collateralized by MBS and other securities</t>
  </si>
  <si>
    <t>(dollars in thousands)
September 30, 2015
December 31, 2014
Overnight
$
—
$
—
1 to 29 days
30 to 59 days
60 to 89 days
90 to 119 days
Greater than or equal to 120 days
Total
$
$</t>
  </si>
  <si>
    <t>Schedule of amounts of collateral at risk under its repurchase agreements greater than 10% of the Company's equity with any counterparty, including linked transactions</t>
  </si>
  <si>
    <t>At September 30, 2015, the following table reflects amounts of collateral at risk under its repurchase agreements greater than 10% of the Company’s equity with any counterparty (dollars in thousands):
September 30, 2015
Counterparty
Amount of Collateral at Risk, at fair value
Weighted Average Remaining Maturity (days)
Percentage of Stockholders’ Equity
Credit Suisse Securities (USA) LLC
$
%
RBC (Barbados) Trading Bank Corporation
UBS Securities LLC</t>
  </si>
  <si>
    <t>Collateral Positions (Tables)</t>
  </si>
  <si>
    <t>Summary of collateral positions, with respect to borrowings under repurchase agreements, derivatives and clearing margin account</t>
  </si>
  <si>
    <t>The following tables summarize the Company’s collateral positions, with respect to its borrowings under repurchase agreements, derivatives and clearing margin account at September 30, 2015 and December 31, 2014 (dollars in thousands):
September 30, 2015
Assets Pledged- Fair Value
Accrued Interest
Fair Value of Assets Pledged and Accrued Interest
Assets pledged for borrowings under repurchase agreements:
Agency RMBS
$
$
$
Non-Agency RMBS
Agency and Non-Agency CMBS
Other securities (1)
Cash (2)
—
Cash collateral for derivatives (2):
—
Total
$
$
$
(1)
Other securities include the fair value of Residential Whole-Loans owned through trust certificates pledged of $150.5 million as of September 30, 2015.
(2)
Cash posted as collateral is included in Due from counterparties on the Company’s Consolidated Balance Sheets.
December 31, 2014
Assets Pledged- Fair Value
Accrued Interest
Fair Value of Assets Pledged and Accrued Interest
Assets pledged for borrowings under repurchase agreements:
Agency RMBS
$
$
$
Non-Agency RMBS
Agency and Non-Agency CMBS
Other securities (1)
Cash (2)
—
Cash collateral for derivatives (2):
—
Total
$
$
$
(1)
Other securities include the fair value of Residential Whole-Loans owned through trust certificates pledged of $7.2 million as of December 31, 2014.
(2)
Cash posted as collateral is included in Due from counterparties on the Company’s Consolidated Balance Sheets.</t>
  </si>
  <si>
    <t>Derivative Instruments (Tables)</t>
  </si>
  <si>
    <t>Derivative instruments</t>
  </si>
  <si>
    <t>Schedule of interest rate swaps, interest rate swaptions, currency swaps and forwards, futures contracts and TBA derivative instruments, options and linked transactions</t>
  </si>
  <si>
    <t>The Company’s interest rate swaps, interest rate swaptions, currency swaps and forwards, futures contracts, TBA derivative instruments, options and linked transactions consisted of the following at September 30, 2015 and December 31, 2014 (dollars in thousands) :
September 30, 2015
Derivative Instrument
Accounting Designation
Consolidated Balance Sheets Location
Notional Amount
Fair Value, excluding accrued interest
Accrued Interest Payable (receivable)
Interest rate swaps, assets
Non-Hedge
Derivative assets, at fair value
$
$
$
)
Interest rate swaptions, assets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
Interest rate swaps, liability
Non-Hedge
Derivative liability, at fair value
)
Futures contract, liability
Non-Hedge
Derivative liability, at fair value
)
—
Foreign currency forward contracts, liability
Non-Hedge
Derivative liability, at fair value
—
TBA securities, liabilities
Non-Hedge
Derivative liability, at fair value
—
Total derivative instruments, liabilities
)
Total derivative instruments
$
)
$
December 31, 2014
Derivative Instrument
Accounting Designation
Consolidated Balance Sheets Location
Notional Amount
Fair Value, excluding accrued interest
Accrued Interest Payable (receivable)
Interest rate swaps, assets
Non-Hedge
Derivative assets, at fair value
$
$
$
)
Interest rate swaptions, assets
Non-Hedge
Derivative assets, at fair value
—
Futures contracts, assets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
Interest rate swaps, liability
Non-Hedge
Derivative liability, at fair value
)
Futures contract, liability
Non-Hedge
Derivative liability, at fair value
)
—
Foreign currency forward contracts, liability
Non-Hedge
Derivative liability, at fair value
)
—
TBA securities, liabilities
Non-Hedge
Derivative liability, at fair value
)
—
Total derivative instruments, liabilities
)
Linked transactions (1)
Non-Hedge
Linked transactions, net, at fair value
)
Total derivative instruments
$
)
$
(1)
Notional amount represents the current face of the securities comprising the linked transactions.</t>
  </si>
  <si>
    <t>Summary of long and short TBA positions reported in Derivative assets, at fair value on the Balance Sheet</t>
  </si>
  <si>
    <t>As of September 30, 2015 and December 31, 2014, the Company had contracts to purchase (“long position”) and sell (“short position”) TBAs on a forward basis. Following is a summary of the Company’s long and short TBA positions reported in Derivative assets, at fair value on the Consolidated Balance Sheets as of September 30, 2015 and December 31, 2014 (dollars in thousands):
September 30, 2015
December 31, 2014
Notional Amount
Fair Value
Notional Amount
Fair Value
Purchase contracts, asset
$
$
$
$
TBA securities, asset
Sale contracts, liability
)
)
)
)
TBA securities, liability
)
)
)
)
TBA securities, net
$
$
$
$</t>
  </si>
  <si>
    <t>Schedule of additional information about the contracts to purchase and sell TBAs</t>
  </si>
  <si>
    <t>The following table presents additional information about the Company’s contracts to purchase and sell TBAs for the nine months ended September 30, 2015 (dollars in thousands):
Notional Amount as of December 31, 2014
Additions
Settlement, Termination, Expiration or Exercise
Notional Amount as of September 30 2015
Purchase of TBAs
$
$
$
)
$
Sale of TBAs
$
$
$
)
$</t>
  </si>
  <si>
    <t>Summary of the effect of interest rate swaps, swaptions, foreign currency swaps, forwards, options, futures contracts, Agency and Non-Agency Interest-Only Strips as derivatives and TBAs reported in Gain (loss) on derivative instruments, net on the statement of Operations related to the Company's derivative instruments</t>
  </si>
  <si>
    <t>The below tables summarize the effect of interest rate swaps, interest rate swaptions, foreign currency swaps, foreign currency forwards, options, futures contracts, Agency and Non-Agency Interest-Only Strips characterized as derivatives and TBAs reported in Gain (loss) on derivative instruments, net on our Consolidated Statements of Operations for the three and nine months ended September 30, 2015 and September 30, 2014 (dollars in thousands):
Three months ended September 30, 2015
Description
Realized Gain (Loss), net
Contractual interest income (expense), net(1)
Return (Recovery) of Basis
Mark-to- market adjustments
Total
Interest rate swaps
$
$
)
$
$
)
$
)
Interest rate swaptions
)
—
—
)
Agency and Non-Agency Interest-Only Strips— accounted for as derivatives
)
)
Options
—
—
—
Futures contracts
)
—
—
)
)
Foreign currency forwards
)
—
—
)
Foreign currency swaps
—
—
TBAs
)
—
—
)
Total
$
$
$
)
$
)
$
)
Nine months ended September 30, 2015
Description
Realized Gain (Loss), net
Contractual interest income (expense), net(1)
Return (Recovery) of Basis
Mark-to- market adjustments
Total
Interest rate swaps
$
$
)
$
$
)
$
)
Interest rate swaptions
)
—
—
)
)
Agency and Non-Agency Interest-Only Strips— accounted for as derivatives
)
)
Options
—
—
—
Futures contracts
)
—
—
Foreign currency forwards
)
—
—
)
Foreign currency swaps
—
—
TBAs
)
—
—
)
)
Total
$
$
$
)
$
)
$
)
Three months ended September 30, 2014, as Revised (See Note 2)
Description
Realized Gain (Loss), net
Contractual interest income (expense), net(1)
Basis Recovery
Mark-to- market adjustments
Total
Interest rate swaps
$
$
)
$
$
)
$
)
Interest rate swaptions
—
—
—
)
)
Agency and Non-Agency Interest-Only Strips— accounted for as derivatives
)
)
Options
—
—
—
)
)
Futures contracts
—
—
—
)
)
Foreign currency forwards
)
—
—
)
Foreign currency swaps
—
—
TBAs
—
—
)
Total
$
$
)
$
)
$
)
$
)
Nine months ended September 30, 2014, as Revised (See Note 2)
Description
Realized Gain (Loss), net
Contractual interest income (expense), net(1)
Basis Recovery
Mark-to- market adjustments
Total
Interest rate swaps
$
$
)
$
$
)
$
)
Interest rate swaptions
)
—
—
)
)
Agency and Non-Agency Interest-Only Strips— accounted for as derivatives
)
)
)
Options
—
—
—
)
)
Futures contracts
)
—
—
)
)
Foreign currency forwards
)
—
—
)
)
Foreign currency swaps
—
—
TBAs
—
—
Total
$
$
)
$
)
$
)
$
)
(1)
Contractual interest income (expense), net on derivative instruments includes interest settlement paid or received.</t>
  </si>
  <si>
    <t>Schedule of information related to the securities and repurchase agreements accounted for as part of linked transaction which is reported Gain (loss) on linked transactions, net on the Statement of Operations</t>
  </si>
  <si>
    <t>The following tables present certain information related to the securities and repurchase agreements accounted for as part of linked transaction which is reported in Gain (loss) on linked transactions, net on the Consolidated Statements of Operations for the three and nine months ended September 30, 2014 (dollars in thousands):
For the three months ended September 30, 2014
Weighted
Instrument
Fair Value(2)
Net Interest Income(1) (Expense)
Mark-to-market adjustments on linked transactions
Net Realized Gain (loss)
Gain (loss) on linked transactions, net
Weighted Average Coupon / Cost of Funds(2)
Average Life (years)/ Weighted Average days to Maturity(2)
Non-Agency RMBS
$
$
$
)
$
$
%
12.1 years
Non-Agency CMBS, including Non U.S.
)
—
)
%
8.8 years
Other securities
)
)
%
10.2 years
Non-Agency Repurchase Agreement
)
)
—
—
)
%
17 days
CMBS Repurchase Agreement, including Non U.S.
)
)
—
—
)
%
38 days
Other securities Repurchase Agreement
)
)
—
—
)
%
38 days
Linked transactions, net, at fair value
$
$
$
)
$
$
)
n/a
n/a
(1)
Net interest income includes amortization of premium of approximately $423 thousand for Non-Agency RMBS and $0 for Non-Agency CMBS and accretion of $203 thousand for other securities.
(2)
Includes information only for linked transactions at September 30, 2014.
For the nine months ended September 30, 2014
Weighted
Instrument
Fair Value(2)
Net Interest Income(1) (Expense)
Mark-to-market adjustments on linked transactions
Net Realized Gain (loss)
Gain (loss) on linked transactions, net
Weighted Average Coupon / Cost of Funds(2)
Average Life (years)/ Weighted Average days to Maturity(2)
Non-Agency RMBS
$
$
$
$
$
%
12.1 years
Non-Agency CMBS, including Non U.S.
)
—
)
%
8.8 years
Other securities
)
)
%
10.2 years
Non-Agency Repurchase Agreement
)
)
—
—
)
%
17 days
CMBS Repurchase Agreement, including Non U.S.
)
)
—
—
)
%
38 days
Other securities Repurchase Agreement
)
)
—
—
)
%
38 days
Linked transactions, net, at fair value
$
$
$
)
$
$
n/a
n/a
(1)
Net interest income includes amortization of premium of approximately $3.1 million for Non-Agency RMBS and $0 for Non-Agency CMBS and accretion of $203 thousand for other securities.
(2)
Includes information only for linked transactions at September 30, 2014.</t>
  </si>
  <si>
    <t>Interest rate swaption</t>
  </si>
  <si>
    <t>Summary of interest rate swaps or interest rate swaptions</t>
  </si>
  <si>
    <t>The following tables present information about the Company’s interest rate swaptions as of September 30, 2015 and December 31, 2014 (dollars in thousands):
September 30, 2015
Option
Underlying Swap
Fixed-Pay Rate for Underlying Swap
Fair Value
Weighted Average Months Until Option Expiration
Notional Amount
Weighted Average Swap Term (Years)
1.76 – 2.00%
$
$
2.01 – 2.25%
2.26 – 2.50%
$
$
September 30, 2015
Option
Underlying Swap
Fixed-Receive Rate for Underlying Swap
Fair Value
Weighted Average Months Until Option Expiration
Notional Amount
Weighted Average Swap Term (Years)
1.26 – 1.50%
$
$
$
$
December 31, 2014
Option
Underlying Swap
Fixed-Pay Rate for Underlying Swap
Fair Value
Weighted Average Months Until Option Expiration
Notional Amount
Weighted Average Swap Term (Years)
2.26 – 2.50%
$
$
$
$</t>
  </si>
  <si>
    <t>Foreign currency forwards</t>
  </si>
  <si>
    <t>Summary of foreign currency swaps or forwards</t>
  </si>
  <si>
    <t>The following is a summary of the Company’s foreign currency forwards at September 30, 2015 and December 31, 2014 (dollars and euros in thousands) :
September 30, 2015
Derivative Type
Notional Amount
Notional (USD Equivalent)
Maturity
Fair Value
Buy EUR/Sell USD currency forward
€
$
October 2015
$
Buy USD/Sell EUR currency forward
October 2015
Currency forwards, assets
€
$
n/a
$
Buy USD/Sell EUR currency forward
€
$
October 2015
$
)
Currency forwards, liabilities
€
$
n/a
$
)
Total currency forwards
€
$
n/a
$
December 31, 2014
Derivative Type
Notional Amount
Notional (USD Equivalent)
Maturity
Fair Value
Buy USD/Sell EUR currency forward
€
$
January 2015
$
Buy USD/Sell EUR currency forward
January 2015
Buy USD/Sell EUR currency forward
February 2015
Buy EUR/Sell USD currency forward
January 2015
Currency forwards, assets
€
$
n/a
$
Buy USD/Sell EUR currency forward
€
$
February 2015
$
)
Buy EUR/Sell USD currency forward
April 2015
)
Buy EUR/Sell USD currency forward
January 2015
)
Currency forwards, liabilities
€
$
n/a
$
)
Total currency forwards
€
$
n/a
$
)</t>
  </si>
  <si>
    <t>Foreign currency swaps</t>
  </si>
  <si>
    <t>The following is a summary of the Company’s foreign currency swaps with a fair value of $7.8 million and $3.9 million at September 30, 2015 and December 31, 2014, respectively (dollars and euros in thousands) :
Date entered
Maturity
Fixed Rate
Denomination
Notional Amount
Payer
June 2014
July 2024
%
EUR
Receiver
June 2014
July 2024
%
USD</t>
  </si>
  <si>
    <t>Fixed Pay Rate | Interest rate swaps</t>
  </si>
  <si>
    <t>The following tables summarize the average fixed pay rate and average maturity for the Company’s interest rate swaps as of September 30, 2015 and December 31, 2014 (excludes interest rate swaptions) (dollars in thousands):
September 30, 2015
Remaining Interest Rate Swap Term
Notional Amount
Fair Value – Asset (Liability), net
Average Fixed Pay Rate
Average Maturity (Years)
Forward Starting
1 year or less
$
$
)
%
—
%
Greater than 1 year and less than 3 years
)
—
Greater than 3 years and less than 5 years
)
—
Greater than 5 years
)
Total
$
$
)
%
%
December 31, 2014
Remaining Interest Rate Swap Term
Notional Amount
Fair Value – Asset (Liability), net
Average Fixed Pay Rate
Average Maturity (Years)
Forward Starting
1 year or less
$
$
)
%
—
%
Greater than 1 year and less than 3 years
)
Greater than 3 years and less than 5 years
)
—
Greater than 5 years
)
Total
$
$
)
%
%</t>
  </si>
  <si>
    <t>Variable Pay Rate | Interest rate swaps</t>
  </si>
  <si>
    <t>The following tables summarize the average variable pay-rate and average maturity for the Company’s interest rate swaps as of September 30, 2015 and December 31, 2014 (excludes interest rate swaptions) (dollars in thousands):
September 30, 2015
Remaining Interest Rate interest rate swap Term
Notional Amount
Fair Value – Asset (Liability), net
Average Variable Pay Rate
Average Maturity (Years)
Forward Starting
Greater than 3 years and less than 5 years
$
$
%
—
%
Greater than 5 years
Total
$
$
%
%
December 31, 2014
Remaining Interest Rate interest rate swap Term
Notional Amount
Fair Value – Asset (Liability), net
Average Variable Pay Rate
Average Maturity (Years)
Forward Starting
Greater than 1 years and less than 3 years
$
$
)
%
—
%
Greater than 3 years and less than 5 years
—
Greater than 5 years
Total
$
$
%
%</t>
  </si>
  <si>
    <t>Offsetting Assets and Liabilities (Tables)</t>
  </si>
  <si>
    <t>Schedule of gross and net information about the Company's assets subject to master netting arrangements</t>
  </si>
  <si>
    <t>Offsetting of Derivative Assets
As of September 30, 2015
Gross
Gross Amounts Offset in the
Net Amounts of Assets presented in the
Gross Amounts Not Offset in the Consolidated Balance Sheets
$s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Receivable under reverse repurchase agreements
—
)
—
Total
$
$
—
$
$
)
$
)
$
(1)
Amounts disclosed in the Financial Instruments column of the tables above represent securities and Whole-Loans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and TBAs.
Offsetting of Derivative Assets
As of December 31, 2014
Gross
Gross Amounts Offset in the
Net Amounts of Assets presented in the
Gross Amounts Not Offset in the Consolidated Balance Sheets
$s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Linked transactions, net, at fair value
)
—
—
Total
$
$
)
$
$
)
$
)
$
(1)
Amounts disclosed in the Financial Instruments column of the tables above represent securities and Whole-Loans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and TBAs.</t>
  </si>
  <si>
    <t>Schedule of gross and net information about the Company's liabilities subject to master netting arrangements</t>
  </si>
  <si>
    <t>Offsetting of Derivative Liabilities and Repurchase Agreements
As of September 30, 2015
Gross
Gross Amounts Offset in the
Net Amounts of Liabilities presented in the
Gross Amounts Not Offset in the Consolidated Balance Sheets
$s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and Whole-Loans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and TBAs.
(3)
Cash collateral pledged against the Company’s derivative counterparties was approximately $214.6 million as of September 30, 2015.
(4)
The fair value of securities pledged against the Company’s repurchase agreements was approximately $3.5 billion as of September 30, 2015.
Offsetting of Derivative Liabilities and Repurchase Agreements
As of December 31, 2014
Gross
Gross Amounts Offset in the
Net Amounts of Liabilities presented in the
Gross Amounts Not Offset in the Consolidated Balance Sheets
$s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and Whole-Loans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and TBAs.
(3)
Cash collateral pledged against the Company’s derivative counterparties was approximately $159.0 million as of December 31, 2014.
(4)
The fair value of securities pledged against the Company’s repurchase agreements was approximately $4.4 billion as of December 31, 2014.</t>
  </si>
  <si>
    <t>Share-Based Payments (Tables)</t>
  </si>
  <si>
    <t>Summary of restricted common stock vesting dates</t>
  </si>
  <si>
    <t>September 30, 2015
December 31, 2014
Vesting Date
Shares Vesting
Shares Vesting
January 2015
—
March 2015
—
May 2015
—
June 2015
—
November 2015
January 2016
March 2016
June 2016
—
January 2017
March 2017
March 2018
—</t>
  </si>
  <si>
    <t>Schedule of restricted stock activity</t>
  </si>
  <si>
    <t>The following table presents information with respect to the Company’s restricted stock for the nine months ended September 30, 2015 including shares whose issuance has been deferred under the Director Deferred Fee Plan:
Shares of Restricted Stock
Weighted Average Grant Date Fair Value (1)
Outstanding at beginning of period
$
Granted (2)
Cancelled/forfeited
—
—
Outstanding at end of period
$
Unvested at end of period
$
(1)
The grant date fair value of restricted stock awards is based on the closing market price of the Company’s common stock at the grant date.
(2)
Included in Granted are restricted stock attributed to dividends on restricted stock under the Director Deferred Fee Plan of 1,122 shares.</t>
  </si>
  <si>
    <t>Net Income (Loss) per Common Share (Tables)</t>
  </si>
  <si>
    <t>Schedule of basic and diluted net income (loss) per share of common stock</t>
  </si>
  <si>
    <t>The table below presents basic and diluted net income (loss) per share of common stock using the two-class method for the three and nine months ended September 30, 2015 and September 30, 2014 (dollars, other than shares and per share amounts, in thousands):
For the three months ended September 30, 2015
For the three months ended September 30, 2014
For the nine months ended September 30, 2015
For the nine months ended September 30, 2014
Numerator :
Net income (loss) attributable to common stockholders and participating securities for basic and diluted earnings per share
$
)
$
$
$
Less:
Dividends and undistributed earnings allocated to participating securities
Net income (loss) allocable to common stockholders — basic and diluted
$
)
$
$
$
Denominator :
Weighted average common shares outstanding for basic earnings per share
Weighted average diluted shares outstanding (stock awards)
—
—
—
—
Weighted average diluted shares outstanding (warrants)
—
—
—
—
Weighted average common shares outstanding for diluted earnings per share
Basic earnings per common share
$
)
$
$
$
Diluted earnings per common share
$
)
$
$
$</t>
  </si>
  <si>
    <t>Revision of Previously Issued Financial Statements for Errors Affecting Certain Items Presented in the Statements of Cash Flows and Notes to Financial Statements (Details) - USD ($) $ in Thousands</t>
  </si>
  <si>
    <t>Mark-to-market adjustments</t>
  </si>
  <si>
    <t>Statement of Cash Flows (effect on individual line items)</t>
  </si>
  <si>
    <t>All other Items</t>
  </si>
  <si>
    <t>All other items</t>
  </si>
  <si>
    <t>Derivative instruments not accounted as hedges under GAAP</t>
  </si>
  <si>
    <t>Realized Gain (Loss), net</t>
  </si>
  <si>
    <t>Contractual interest income (expense), net</t>
  </si>
  <si>
    <t>Return (Recovery) of Basis</t>
  </si>
  <si>
    <t>Interest rate swaps | Derivative instruments not accounted as hedges under GAAP</t>
  </si>
  <si>
    <t>All other items with no changes | Derivative instruments not accounted as hedges under GAAP</t>
  </si>
  <si>
    <t>As Originally Reported</t>
  </si>
  <si>
    <t>As Originally Reported | Derivative instruments not accounted as hedges under GAAP</t>
  </si>
  <si>
    <t>As Originally Reported | Interest rate swaps | Derivative instruments not accounted as hedges under GAAP</t>
  </si>
  <si>
    <t>As Originally Reported | All other items with no changes | Derivative instruments not accounted as hedges under GAAP</t>
  </si>
  <si>
    <t>Reclassification of interest rate swaps | Adjustments</t>
  </si>
  <si>
    <t>Reclassification of interest rate swaps | Adjustments | Derivative instruments not accounted as hedges under GAAP</t>
  </si>
  <si>
    <t>Reclassification of interest rate swaps | Adjustments | Interest rate swaps | Derivative instruments not accounted as hedges under GAAP</t>
  </si>
  <si>
    <t>Summary of Significant Accounting Policies (Details) $ in Thousands</t>
  </si>
  <si>
    <t>Jan. 01, 2015USD ($)</t>
  </si>
  <si>
    <t>Jun. 30, 2014USD ($)</t>
  </si>
  <si>
    <t>Sep. 30, 2015USD ($)entityitemsegment</t>
  </si>
  <si>
    <t>Dec. 31, 2014USD ($)</t>
  </si>
  <si>
    <t>Number of business segments | segment</t>
  </si>
  <si>
    <t>Credit valuation adjustment- interest rate and/or currency derivative assets</t>
  </si>
  <si>
    <t>Credit valuation adjustment- interest rate and/or currency derivative liabilities</t>
  </si>
  <si>
    <t>Number of independent pricing service price for each investment in its portfolio | item</t>
  </si>
  <si>
    <t>Emerging growth company revenue qualification lower limit</t>
  </si>
  <si>
    <t>Emerging growth company qualification debt limit</t>
  </si>
  <si>
    <t>Emerging growth company debt limit exclusion period</t>
  </si>
  <si>
    <t>3 years</t>
  </si>
  <si>
    <t>Change in Accounting Estimate [Line Items]</t>
  </si>
  <si>
    <t>Number of VIEs holding whole-loans | entity</t>
  </si>
  <si>
    <t>Mortgage-backed securities and other securities, at fair value</t>
  </si>
  <si>
    <t>Number of years the entity will be precluded from qualifying as a REIT</t>
  </si>
  <si>
    <t>4 years</t>
  </si>
  <si>
    <t>Maximum value of TRS expressed as a percentage of the value of the entity</t>
  </si>
  <si>
    <t>25.00%</t>
  </si>
  <si>
    <t>Accounting Standards Update 2014-11 [Member] | Retained Earnings (Accumulated Deficit).</t>
  </si>
  <si>
    <t>Cumulative Effect Adjustment</t>
  </si>
  <si>
    <t>Accounting Standards Update 2014-11 [Member] | Adjustments</t>
  </si>
  <si>
    <t>Interest income | Change in methodology used to determine amortization of bond premium as change in estimate</t>
  </si>
  <si>
    <t>The impact of change in estimate</t>
  </si>
  <si>
    <t>Unrealized gain (loss) on Mortgage-backed securities, other securities and Whole-Loans, net | Change in methodology used to determine amortization of bond premium as change in estimate</t>
  </si>
  <si>
    <t>Fair Value of Financial Instruments (Details) $ in Thousands</t>
  </si>
  <si>
    <t>Sep. 30, 2015USD ($)</t>
  </si>
  <si>
    <t>Sep. 30, 2014USD ($)</t>
  </si>
  <si>
    <t>Sep. 30, 2015USD ($)item</t>
  </si>
  <si>
    <t>Assets</t>
  </si>
  <si>
    <t>Estimated fair value</t>
  </si>
  <si>
    <t>Derivative assets</t>
  </si>
  <si>
    <t>Liabilities</t>
  </si>
  <si>
    <t>Fair value of liability</t>
  </si>
  <si>
    <t>Investments measured at fair value on recurring basis for which the entity has utilized Level III inputs to determine fair value</t>
  </si>
  <si>
    <t>Premium and discount amortization, net</t>
  </si>
  <si>
    <t>Residential Whole-Loans</t>
  </si>
  <si>
    <t>Commercial Whole-Loans</t>
  </si>
  <si>
    <t>Agency RMBS</t>
  </si>
  <si>
    <t>20 Year Mortgage</t>
  </si>
  <si>
    <t>30 Year Mortgage</t>
  </si>
  <si>
    <t>Agency RMBS Interest Only Strips</t>
  </si>
  <si>
    <t>Agency and Non-Agency Interest-Only Strips accounted for as derivatives</t>
  </si>
  <si>
    <t>Non-Agency RMBS</t>
  </si>
  <si>
    <t>Agency and Non-Agency CMBS</t>
  </si>
  <si>
    <t>Non-Agency CMBS</t>
  </si>
  <si>
    <t>Other securities</t>
  </si>
  <si>
    <t>Mortgage-backed securities and other securities</t>
  </si>
  <si>
    <t>Level I</t>
  </si>
  <si>
    <t>Level II</t>
  </si>
  <si>
    <t>Level II | 20 Year Mortgage</t>
  </si>
  <si>
    <t>Level II | 30 Year Mortgage</t>
  </si>
  <si>
    <t>Level II | Agency RMBS Interest Only Strips</t>
  </si>
  <si>
    <t>Level II | Agency and Non-Agency Interest-Only Strips accounted for as derivatives</t>
  </si>
  <si>
    <t>Level II | Non-Agency RMBS</t>
  </si>
  <si>
    <t>Level II | Agency and Non-Agency CMBS</t>
  </si>
  <si>
    <t>Level II | Other securities</t>
  </si>
  <si>
    <t>Level III</t>
  </si>
  <si>
    <t>Level III | Residential Whole-Loans</t>
  </si>
  <si>
    <t>Level III | Agency and Non-Agency Interest-Only Strips accounted for as derivatives</t>
  </si>
  <si>
    <t>Level III | Non-Agency RMBS</t>
  </si>
  <si>
    <t>Level III | Agency and Non-Agency CMBS</t>
  </si>
  <si>
    <t>Level III | Non-Agency CMBS</t>
  </si>
  <si>
    <t>Level III | Other securities</t>
  </si>
  <si>
    <t>Level III | Recurring basis | Linked Transactions</t>
  </si>
  <si>
    <t>Transfers into Level III from Level II</t>
  </si>
  <si>
    <t>Purchases</t>
  </si>
  <si>
    <t>Unrealized gains/(losses), net</t>
  </si>
  <si>
    <t>Ending balance</t>
  </si>
  <si>
    <t>Level III | Recurring basis | Derivative assets</t>
  </si>
  <si>
    <t>Realized gains/(losses), net</t>
  </si>
  <si>
    <t>Level III | Recurring basis | Derivative liabilities</t>
  </si>
  <si>
    <t>Beginning balance</t>
  </si>
  <si>
    <t>Sales and settlements</t>
  </si>
  <si>
    <t>Level III | Recurring basis | Residential Whole-Loans</t>
  </si>
  <si>
    <t>Principal repayments</t>
  </si>
  <si>
    <t>Gross unrealized gains</t>
  </si>
  <si>
    <t>Gross unrealized losses</t>
  </si>
  <si>
    <t>Level III | Recurring basis | Commercial Whole-Loans</t>
  </si>
  <si>
    <t>Level III | Recurring basis | Mortgage-backed securities and other securities</t>
  </si>
  <si>
    <t>Transfers out level III into Level II</t>
  </si>
  <si>
    <t>Estimated Fair Value</t>
  </si>
  <si>
    <t>Estimated Fair Value | Residential Whole-Loans</t>
  </si>
  <si>
    <t>Estimated Fair Value | 20 Year Mortgage</t>
  </si>
  <si>
    <t>Estimated Fair Value | 30 Year Mortgage</t>
  </si>
  <si>
    <t>Estimated Fair Value | Agency RMBS Interest Only Strips</t>
  </si>
  <si>
    <t>Estimated Fair Value | Agency and Non-Agency Interest-Only Strips accounted for as derivatives</t>
  </si>
  <si>
    <t>Estimated Fair Value | Non-Agency RMBS</t>
  </si>
  <si>
    <t>Estimated Fair Value | Agency and Non-Agency CMBS</t>
  </si>
  <si>
    <t>Estimated Fair Value | Non-Agency CMBS</t>
  </si>
  <si>
    <t>Estimated Fair Value | Other securities</t>
  </si>
  <si>
    <t>As Originally Reported | Level III | Recurring basis | Mortgage-backed securities and other securities | Linked Transactions</t>
  </si>
  <si>
    <t>Fair Value of Financial Instruments (Details 2) - USD ($) $ in Thousands</t>
  </si>
  <si>
    <t>Financial Liabilities:</t>
  </si>
  <si>
    <t>Repurchase agreements</t>
  </si>
  <si>
    <t>Carrying Value</t>
  </si>
  <si>
    <t>Mortgage-Backed Securities and other securities (Details) - USD ($) $ in Thousands</t>
  </si>
  <si>
    <t>12 Months Ended</t>
  </si>
  <si>
    <t>Principal balance</t>
  </si>
  <si>
    <t>Unamortized Premium (Discount), net</t>
  </si>
  <si>
    <t>Discount Designated as Credit Reserve and OTTI</t>
  </si>
  <si>
    <t>Amortized Cost</t>
  </si>
  <si>
    <t>Unrealized Gain (Loss), net</t>
  </si>
  <si>
    <t>Net Weighted Average Coupon (as a percent)</t>
  </si>
  <si>
    <t>4.00%</t>
  </si>
  <si>
    <t>Weighted average expected remaining term to the expected maturity of investment portfolio</t>
  </si>
  <si>
    <t>6 years</t>
  </si>
  <si>
    <t>6 years 8 months 12 days</t>
  </si>
  <si>
    <t>Maturity period</t>
  </si>
  <si>
    <t>20 years</t>
  </si>
  <si>
    <t>3.80%</t>
  </si>
  <si>
    <t>3.60%</t>
  </si>
  <si>
    <t>30 years</t>
  </si>
  <si>
    <t>4.10%</t>
  </si>
  <si>
    <t>3.50%</t>
  </si>
  <si>
    <t>2.70%</t>
  </si>
  <si>
    <t>2.90%</t>
  </si>
  <si>
    <t>3.70%</t>
  </si>
  <si>
    <t>Non Agency RMBS Interest Only Strips</t>
  </si>
  <si>
    <t>6.10%</t>
  </si>
  <si>
    <t>5.20%</t>
  </si>
  <si>
    <t>5.30%</t>
  </si>
  <si>
    <t>Agency CMBS Interest-Only Strips</t>
  </si>
  <si>
    <t>4.90%</t>
  </si>
  <si>
    <t>4.80%</t>
  </si>
  <si>
    <t>5.00%</t>
  </si>
  <si>
    <t>4.60%</t>
  </si>
  <si>
    <t>Residual interests in asset-backed securities</t>
  </si>
  <si>
    <t>Mortgage-Backed Securities and other securities (Details 2) - USD ($) $ in Thousands</t>
  </si>
  <si>
    <t>Amortized cost of Interest-Only Strips and residual interests</t>
  </si>
  <si>
    <t>Carrying value of Agency and Non-Agency Interest-Only Strips accounted for as derivatives</t>
  </si>
  <si>
    <t>Unamortized premium</t>
  </si>
  <si>
    <t>Unamortized discount</t>
  </si>
  <si>
    <t>Mortgage-Backed Securities and other securities (Details 3) - USD ($) $ in Thousands</t>
  </si>
  <si>
    <t>Net impairment losses recognized in earnings</t>
  </si>
  <si>
    <t>Non-Agency RMBS and Non-Agency CMBS and other securities</t>
  </si>
  <si>
    <t>Balance at beginning of period</t>
  </si>
  <si>
    <t>Realized credit losses</t>
  </si>
  <si>
    <t>Sales</t>
  </si>
  <si>
    <t>Unlinking of Linked Transactions</t>
  </si>
  <si>
    <t>Transfers/release of credit reserve</t>
  </si>
  <si>
    <t>Balance at end of period</t>
  </si>
  <si>
    <t>Accretable Discount</t>
  </si>
  <si>
    <t>Accretion of discount</t>
  </si>
  <si>
    <t>Amortizable Premium</t>
  </si>
  <si>
    <t>Amortization of premium</t>
  </si>
  <si>
    <t>Linked Transactions | As Originally Reported</t>
  </si>
  <si>
    <t>Mortgage-Backed Securities and other securities (Details 4) - USD ($) $ in Thousands</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20 Year Mortgage | More than 10 years and less than or equal to 20 years</t>
  </si>
  <si>
    <t>30 Year Mortgage | More than 20 years and less than or equal to 30 years</t>
  </si>
  <si>
    <t>Agency RMBS Interest Only Strips | More than 10 years and less than or equal to 20 years</t>
  </si>
  <si>
    <t>Agency RMBS Interest Only Strips | More than 20 years and less than or equal to 30 years</t>
  </si>
  <si>
    <t>Agency and Non-Agency Interest-Only Strips accounted for as derivatives | More than 10 years and less than or equal to 20 years</t>
  </si>
  <si>
    <t>Agency and Non-Agency Interest-Only Strips accounted for as derivatives | More than 20 years and less than or equal to 30 years</t>
  </si>
  <si>
    <t>Agency and Non-Agency Interest-Only Strips accounted for as derivative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 Agency RMBS Interest Only Strips | More than 20 years and less than or equal to 30 years</t>
  </si>
  <si>
    <t>Non Agency RMBS Interest Only Strips | More than 30 years</t>
  </si>
  <si>
    <t>Agency and Non-Agency CMBS | Less than or equal to 10 years</t>
  </si>
  <si>
    <t>Agency and Non-Agency CMBS | More than 10 years and less than or equal to 20 years</t>
  </si>
  <si>
    <t>Agency and Non-Agency CMBS | More than 20 years and less than or equal to 30 years</t>
  </si>
  <si>
    <t>Agency and Non-Agency CMBS | More than 30 years</t>
  </si>
  <si>
    <t>Agency CMBS Interest-Only Strips | Less than or equal to 10 years</t>
  </si>
  <si>
    <t>Other securities | Less than or equal to 10 years</t>
  </si>
  <si>
    <t>Other securities | More than 20 years and less than or equal to 30 years</t>
  </si>
  <si>
    <t>Other securities | More than 30 years</t>
  </si>
  <si>
    <t>Mortgage-Backed Securities and other securities (Details 4) $ in Thousands</t>
  </si>
  <si>
    <t>Sep. 30, 2015USD ($)security</t>
  </si>
  <si>
    <t>Dec. 31, 2014USD ($)security</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 | security</t>
  </si>
  <si>
    <t>12 Months or More Number of Securities | security</t>
  </si>
  <si>
    <t>Total Number of Securities | security</t>
  </si>
  <si>
    <t>Mortgage-Backed Securities and other securities (Details 5) - USD ($) $ in Thousands</t>
  </si>
  <si>
    <t>Components of interest income</t>
  </si>
  <si>
    <t>Net (Premium Amortization/Amortization Basis) Discount Amortization</t>
  </si>
  <si>
    <t>Interest Income</t>
  </si>
  <si>
    <t>Coupon Interest</t>
  </si>
  <si>
    <t>Non-Agency RMBS inverse floaters</t>
  </si>
  <si>
    <t>Mortgage-Backed Securities and other securities (Details 6) - USD ($) $ in Thousands</t>
  </si>
  <si>
    <t>Net Gain (Loss)</t>
  </si>
  <si>
    <t>Proceeds</t>
  </si>
  <si>
    <t>Gross Gains</t>
  </si>
  <si>
    <t>Gross Losses</t>
  </si>
  <si>
    <t>Agency RMBS | Agency interest only strips accounted for as derivatives</t>
  </si>
  <si>
    <t>Agency CMBS | Agency interest only strips accounted for as derivatives</t>
  </si>
  <si>
    <t>Variable Interest Entities (Details) $ in Thousands</t>
  </si>
  <si>
    <t>Sep. 30, 2015USD ($)itemloan</t>
  </si>
  <si>
    <t>Dec. 31, 2014USD ($)itemloan</t>
  </si>
  <si>
    <t>Total assets</t>
  </si>
  <si>
    <t>VIE | State Concentration</t>
  </si>
  <si>
    <t>State Concentration</t>
  </si>
  <si>
    <t>100.00%</t>
  </si>
  <si>
    <t>VIE | State Concentration | Principal balance</t>
  </si>
  <si>
    <t>VIE | California | State Concentration</t>
  </si>
  <si>
    <t>84.60%</t>
  </si>
  <si>
    <t>58.10%</t>
  </si>
  <si>
    <t>VIE | California | State Concentration | Principal balance</t>
  </si>
  <si>
    <t>VIE | Washington | State Concentration</t>
  </si>
  <si>
    <t>6.40%</t>
  </si>
  <si>
    <t>VIE | Washington | State Concentration | Principal balance</t>
  </si>
  <si>
    <t>VIE | Massachusetts | State Concentration</t>
  </si>
  <si>
    <t>5.60%</t>
  </si>
  <si>
    <t>VIE | Massachusetts | State Concentration | Principal balance</t>
  </si>
  <si>
    <t>VIE | Georgia | State Concentration</t>
  </si>
  <si>
    <t>1.20%</t>
  </si>
  <si>
    <t>VIE | Georgia | State Concentration | Principal balance</t>
  </si>
  <si>
    <t>VIE | Florida | State Concentration</t>
  </si>
  <si>
    <t>0.90%</t>
  </si>
  <si>
    <t>23.80%</t>
  </si>
  <si>
    <t>VIE | Florida | State Concentration | Principal balance</t>
  </si>
  <si>
    <t>VIE | West Virginia | State Concentration</t>
  </si>
  <si>
    <t>9.20%</t>
  </si>
  <si>
    <t>VIE | West Virginia | State Concentration | Principal balance</t>
  </si>
  <si>
    <t>VIE | New Jersey | State Concentration</t>
  </si>
  <si>
    <t>4.70%</t>
  </si>
  <si>
    <t>VIE | New Jersey | State Concentration | Principal balance</t>
  </si>
  <si>
    <t>VIE | Virginia | State Concentration</t>
  </si>
  <si>
    <t>2.10%</t>
  </si>
  <si>
    <t>VIE | Virginia | State Concentration | Principal balance</t>
  </si>
  <si>
    <t>VIE | Pennsylvania | State Concentration</t>
  </si>
  <si>
    <t>VIE | Pennsylvania | State Concentration | Principal balance</t>
  </si>
  <si>
    <t>VIE | Other | State Concentration</t>
  </si>
  <si>
    <t>1.30%</t>
  </si>
  <si>
    <t>VIE | Other | State Concentration | Principal balance</t>
  </si>
  <si>
    <t>VIE | Residential Whole-Loans</t>
  </si>
  <si>
    <t>Fair value</t>
  </si>
  <si>
    <t>Number of Loans | loan</t>
  </si>
  <si>
    <t>Weighted Average Original Loan to Value</t>
  </si>
  <si>
    <t>55.90%</t>
  </si>
  <si>
    <t>67.70%</t>
  </si>
  <si>
    <t>Weighted Average Original FICO Score | item</t>
  </si>
  <si>
    <t>Weighted Average Life to Maturity (years)</t>
  </si>
  <si>
    <t>1 year 7 months 6 days</t>
  </si>
  <si>
    <t>3 years 10 months 24 days</t>
  </si>
  <si>
    <t>Weighted Average Coupon Rate</t>
  </si>
  <si>
    <t>5.10%</t>
  </si>
  <si>
    <t>5.70%</t>
  </si>
  <si>
    <t>VIE | 4.01- 5.00%</t>
  </si>
  <si>
    <t>Current Coupon Rate, low end</t>
  </si>
  <si>
    <t>4.01%</t>
  </si>
  <si>
    <t>Current Coupon Rate, high end</t>
  </si>
  <si>
    <t>57.60%</t>
  </si>
  <si>
    <t>63.80%</t>
  </si>
  <si>
    <t>1 year 8 months 12 days</t>
  </si>
  <si>
    <t>4 years 2 months 12 days</t>
  </si>
  <si>
    <t>VIE | 5.01- 6.00%</t>
  </si>
  <si>
    <t>5.01%</t>
  </si>
  <si>
    <t>6.00%</t>
  </si>
  <si>
    <t>55.20%</t>
  </si>
  <si>
    <t>74.00%</t>
  </si>
  <si>
    <t>5.80%</t>
  </si>
  <si>
    <t>VIE | 6.01- 7.00%</t>
  </si>
  <si>
    <t>6.01%</t>
  </si>
  <si>
    <t>7.00%</t>
  </si>
  <si>
    <t>69.10%</t>
  </si>
  <si>
    <t>70.60%</t>
  </si>
  <si>
    <t>1 year 6 months</t>
  </si>
  <si>
    <t>4 years 1 month 6 days</t>
  </si>
  <si>
    <t>6.60%</t>
  </si>
  <si>
    <t>VIE | 7.01- 8.00%</t>
  </si>
  <si>
    <t>7.01%</t>
  </si>
  <si>
    <t>8.00%</t>
  </si>
  <si>
    <t>66.60%</t>
  </si>
  <si>
    <t>4 years 4 months 24 days</t>
  </si>
  <si>
    <t>7.30%</t>
  </si>
  <si>
    <t>VIE | 8.01- 9.00%</t>
  </si>
  <si>
    <t>8.01%</t>
  </si>
  <si>
    <t>9.00%</t>
  </si>
  <si>
    <t>75.00%</t>
  </si>
  <si>
    <t>2 years 1 month 6 days</t>
  </si>
  <si>
    <t>8.50%</t>
  </si>
  <si>
    <t>VIE | Residential Whole- Loans with no FICO score available</t>
  </si>
  <si>
    <t>Commercial Whole-Loans, at fair value (Details)</t>
  </si>
  <si>
    <t>Mar. 31, 2015</t>
  </si>
  <si>
    <t>Loan to value</t>
  </si>
  <si>
    <t>67.00%</t>
  </si>
  <si>
    <t>Borrowings under Repurchase Agreements (Details) $ in Thousands</t>
  </si>
  <si>
    <t>Sep. 30, 2015USD ($)itemCounterparty</t>
  </si>
  <si>
    <t>Borrowings Under Repurchase Agreements</t>
  </si>
  <si>
    <t>Number of counterparties to master repurchase agreement | item</t>
  </si>
  <si>
    <t>Number of counterparties from whom the Company had borrowings | item</t>
  </si>
  <si>
    <t>Certain characteristics of the Company's repurchase agreements</t>
  </si>
  <si>
    <t>Repurchase Agreement Borrowings</t>
  </si>
  <si>
    <t>Weighted Average Interest Rate on Borrowings Outstanding at end of period (as a percent)</t>
  </si>
  <si>
    <t>0.95%</t>
  </si>
  <si>
    <t>0.66%</t>
  </si>
  <si>
    <t>Weighted Average Remaining Maturity (days)</t>
  </si>
  <si>
    <t>40 days</t>
  </si>
  <si>
    <t>34 days</t>
  </si>
  <si>
    <t>Average borrowings under repurchase agreements</t>
  </si>
  <si>
    <t>Maximum balance</t>
  </si>
  <si>
    <t>Number of counterparty with financial tests failure | Counterparty</t>
  </si>
  <si>
    <t>Repurchase agreements | Agency RMBS</t>
  </si>
  <si>
    <t>0.54%</t>
  </si>
  <si>
    <t>0.40%</t>
  </si>
  <si>
    <t>38 days</t>
  </si>
  <si>
    <t>32 days</t>
  </si>
  <si>
    <t>Amount of secured collateral</t>
  </si>
  <si>
    <t>Repurchase agreements | Non-Agency RMBS</t>
  </si>
  <si>
    <t>1.71%</t>
  </si>
  <si>
    <t>1.54%</t>
  </si>
  <si>
    <t>46 days</t>
  </si>
  <si>
    <t>49 days</t>
  </si>
  <si>
    <t>Repurchase agreements | Agency and Non-Agency CMBS</t>
  </si>
  <si>
    <t>1.67%</t>
  </si>
  <si>
    <t>1.55%</t>
  </si>
  <si>
    <t>37 days</t>
  </si>
  <si>
    <t>29 days</t>
  </si>
  <si>
    <t>Repurchase agreements | Other securities</t>
  </si>
  <si>
    <t>Repurchase agreements | Rehypothecated securities</t>
  </si>
  <si>
    <t>Repurchase agreements | Minimum</t>
  </si>
  <si>
    <t>Term of repurchase agreements</t>
  </si>
  <si>
    <t>1 month</t>
  </si>
  <si>
    <t>Repurchase agreements | Maximum</t>
  </si>
  <si>
    <t>3 months</t>
  </si>
  <si>
    <t>Repurchase agreements entered at balance sheet date and with subsequent settlement</t>
  </si>
  <si>
    <t>1.63%</t>
  </si>
  <si>
    <t>96 days</t>
  </si>
  <si>
    <t>Existing counterparty with intention to exit the repurchase market | Repurchase agreements</t>
  </si>
  <si>
    <t>Number of counterparties to master repurchase agreement | Counterparty</t>
  </si>
  <si>
    <t>Residential Whole-Loans | Repurchase agreements</t>
  </si>
  <si>
    <t>Residential Whole-Loans | Repurchase agreements | Other securities</t>
  </si>
  <si>
    <t>2.04%</t>
  </si>
  <si>
    <t>50 days</t>
  </si>
  <si>
    <t>Borrowings under Repurchase Agreements (Details 2) - USD ($) $ in Thousands</t>
  </si>
  <si>
    <t>Linked Transactions</t>
  </si>
  <si>
    <t>1 to 29 days</t>
  </si>
  <si>
    <t>30 to 59 days</t>
  </si>
  <si>
    <t>60 to 89 days</t>
  </si>
  <si>
    <t>90 to 119 days</t>
  </si>
  <si>
    <t>Greater than or equal to 120 days</t>
  </si>
  <si>
    <t>Borrowings under Repurchase Agreements (Details 3) $ in Thousands</t>
  </si>
  <si>
    <t>Credit Suisse Securities (USA) LLC</t>
  </si>
  <si>
    <t>Amounts of collateral at risk under its repurchase agreements greater than 10% of the Company's equity with any counterparty</t>
  </si>
  <si>
    <t>Amount Collateral at Risk, at fair value</t>
  </si>
  <si>
    <t>Weighted Average Remaining Maturity</t>
  </si>
  <si>
    <t>45 days</t>
  </si>
  <si>
    <t>Percentage of Stockholders' Equity (as a percent)</t>
  </si>
  <si>
    <t>19.30%</t>
  </si>
  <si>
    <t>RBC (Barbados) Trading Bank Corporation</t>
  </si>
  <si>
    <t>19.20%</t>
  </si>
  <si>
    <t>UBS Securities LLC</t>
  </si>
  <si>
    <t>47 days</t>
  </si>
  <si>
    <t>14.20%</t>
  </si>
  <si>
    <t>Collateral Positions (Details) - USD ($) $ in Thousands</t>
  </si>
  <si>
    <t>Assets Pledged- Fair Value</t>
  </si>
  <si>
    <t>Cash collateral for derivatives</t>
  </si>
  <si>
    <t>Accrued interest</t>
  </si>
  <si>
    <t>Fair Value of Assets Pledged and Accrued Interest</t>
  </si>
  <si>
    <t>Cash collateral held by counterparties</t>
  </si>
  <si>
    <t>Collateral posted by counterparties</t>
  </si>
  <si>
    <t>Securities received as collateral</t>
  </si>
  <si>
    <t>weighted average interest rate</t>
  </si>
  <si>
    <t>Reverse repurchase agreements</t>
  </si>
  <si>
    <t>1 day</t>
  </si>
  <si>
    <t>0.10%</t>
  </si>
  <si>
    <t>Reverse repurchase agreements | US Treasury Securities</t>
  </si>
  <si>
    <t>Mortgage-backed securities and other securities | Repurchase agreements</t>
  </si>
  <si>
    <t>MBS pledged for borrowings under repurchase agreements</t>
  </si>
  <si>
    <t>Agency RMBS | Repurchase agreements</t>
  </si>
  <si>
    <t>Non-Agency RMBS | Repurchase agreements</t>
  </si>
  <si>
    <t>Agency and Non-Agency CMBS | Repurchase agreements</t>
  </si>
  <si>
    <t>Other securities | Repurchase agreements</t>
  </si>
  <si>
    <t>Cash</t>
  </si>
  <si>
    <t>Cash | Derivative [Member]</t>
  </si>
  <si>
    <t>Cash | Repurchase agreements</t>
  </si>
  <si>
    <t>Residential Whole-Loans | Other securities | Repurchase agreements</t>
  </si>
  <si>
    <t>Residential Whole-Loans | Other securities | Repurchase agreements | VIE</t>
  </si>
  <si>
    <t>Derivative Instruments (Details) - USD ($) $ in Thousands</t>
  </si>
  <si>
    <t>Estimated Fair value, assets</t>
  </si>
  <si>
    <t>Estimated Fair value, liabilities</t>
  </si>
  <si>
    <t>Accrued Interest Payable</t>
  </si>
  <si>
    <t>Total derivative instruments</t>
  </si>
  <si>
    <t>Notional Amount</t>
  </si>
  <si>
    <t>Accrued Interest, assets</t>
  </si>
  <si>
    <t>Accrued Interest, liabilities</t>
  </si>
  <si>
    <t>Linked transactions, accrued interest payable</t>
  </si>
  <si>
    <t>Notional Amount, assets</t>
  </si>
  <si>
    <t>Notional Amount, liabilities</t>
  </si>
  <si>
    <t>Interest rate swaption | Derivative instruments not accounted as hedges under GAAP</t>
  </si>
  <si>
    <t>Futures contracts | Derivative instruments not accounted as hedges under GAAP</t>
  </si>
  <si>
    <t>Foreign currency swaps | Derivative instruments not accounted as hedges under GAAP</t>
  </si>
  <si>
    <t>Foreign currency forwards | Derivative instruments not accounted as hedges under GAAP</t>
  </si>
  <si>
    <t>TBAs | Derivative instruments not accounted as hedges under GAAP</t>
  </si>
  <si>
    <t>Derivative Instruments (Details 2) - USD ($) $ in Thousands</t>
  </si>
  <si>
    <t>Interest rate swaps and interest rate swaptions</t>
  </si>
  <si>
    <t>Fair value of assets</t>
  </si>
  <si>
    <t>Fair Value - Asset (Liability), net</t>
  </si>
  <si>
    <t>Interest rate swaps | Derivative instruments not accounted as hedges under GAAP | Fixed Pay Rate</t>
  </si>
  <si>
    <t>Average Fixed Pay Rate (as a percent)</t>
  </si>
  <si>
    <t>1.80%</t>
  </si>
  <si>
    <t>2.00%</t>
  </si>
  <si>
    <t>Average Maturity</t>
  </si>
  <si>
    <t>5 years</t>
  </si>
  <si>
    <t>6 years 2 months 12 days</t>
  </si>
  <si>
    <t>Forward Starting (as a percent)</t>
  </si>
  <si>
    <t>17.20%</t>
  </si>
  <si>
    <t>40.90%</t>
  </si>
  <si>
    <t>Interest rate swaps | Derivative instruments not accounted as hedges under GAAP | Variable Pay Rate</t>
  </si>
  <si>
    <t>0.30%</t>
  </si>
  <si>
    <t>0.20%</t>
  </si>
  <si>
    <t>7 years 8 months 12 days</t>
  </si>
  <si>
    <t>8 years 9 months 18 days</t>
  </si>
  <si>
    <t>18.30%</t>
  </si>
  <si>
    <t>Interest rate swaps | Derivative instruments not accounted as hedges under GAAP | 1 Year or Less | Maximum</t>
  </si>
  <si>
    <t>Remaining Interest Rate interest rate swap Term</t>
  </si>
  <si>
    <t>1 year</t>
  </si>
  <si>
    <t>Interest rate swaps | Derivative instruments not accounted as hedges under GAAP | 1 Year or Less | Fixed Pay Rate</t>
  </si>
  <si>
    <t>0.60%</t>
  </si>
  <si>
    <t>0.50%</t>
  </si>
  <si>
    <t>7 months 6 days</t>
  </si>
  <si>
    <t>10 months 24 days</t>
  </si>
  <si>
    <t>Interest rate swaps | Derivative instruments not accounted as hedges under GAAP | Greater than 1 Year and less than 3 years | Minimum</t>
  </si>
  <si>
    <t>Interest rate swaps | Derivative instruments not accounted as hedges under GAAP | Greater than 1 Year and less than 3 years | Maximum</t>
  </si>
  <si>
    <t>Interest rate swaps | Derivative instruments not accounted as hedges under GAAP | Greater than 1 Year and less than 3 years | Fixed Pay Rate</t>
  </si>
  <si>
    <t>1.00%</t>
  </si>
  <si>
    <t>0.80%</t>
  </si>
  <si>
    <t>1 year 9 months 18 days</t>
  </si>
  <si>
    <t>20.30%</t>
  </si>
  <si>
    <t>Interest rate swaps | Derivative instruments not accounted as hedges under GAAP | Greater than 1 Year and less than 3 years | Variable Pay Rate</t>
  </si>
  <si>
    <t>2 years</t>
  </si>
  <si>
    <t>Interest rate swaps | Derivative instruments not accounted as hedges under GAAP | Greater than 3 years and less than 5 years [Member] | Minimum</t>
  </si>
  <si>
    <t>Interest rate swaps | Derivative instruments not accounted as hedges under GAAP | Greater than 3 years and less than 5 years [Member] | Maximum</t>
  </si>
  <si>
    <t>Interest rate swaps | Derivative instruments not accounted as hedges under GAAP | Greater than 3 years and less than 5 years [Member] | Fixed Pay Rate</t>
  </si>
  <si>
    <t>1.90%</t>
  </si>
  <si>
    <t>4 years 9 months 18 days</t>
  </si>
  <si>
    <t>Interest rate swaps | Derivative instruments not accounted as hedges under GAAP | Greater than 3 years and less than 5 years [Member] | Variable Pay Rate</t>
  </si>
  <si>
    <t>4 years 6 months</t>
  </si>
  <si>
    <t>Interest rate swaps | Derivative instruments not accounted as hedges under GAAP | Greater than 5 years | Minimum</t>
  </si>
  <si>
    <t>Interest rate swaps | Derivative instruments not accounted as hedges under GAAP | Greater than 5 years | Fixed Pay Rate</t>
  </si>
  <si>
    <t>3.00%</t>
  </si>
  <si>
    <t>2.80%</t>
  </si>
  <si>
    <t>10 years 3 months 18 days</t>
  </si>
  <si>
    <t>9 years 4 months 24 days</t>
  </si>
  <si>
    <t>51.10%</t>
  </si>
  <si>
    <t>63.10%</t>
  </si>
  <si>
    <t>Interest rate swaps | Derivative instruments not accounted as hedges under GAAP | Greater than 5 years | Variable Pay Rate</t>
  </si>
  <si>
    <t>11 years 9 months 18 days</t>
  </si>
  <si>
    <t>12 years 1 month 6 days</t>
  </si>
  <si>
    <t>44.60%</t>
  </si>
  <si>
    <t>8.40%</t>
  </si>
  <si>
    <t>Interest rate swaps excluding forward starting swaps | Derivative instruments not accounted as hedges under GAAP | Repurchase agreements</t>
  </si>
  <si>
    <t>Forward starting interest rate swaps | Derivative instruments not accounted as hedges under GAAP | Repurchase agreements</t>
  </si>
  <si>
    <t>Interest rate swaption | Derivative instruments not accounted as hedges under GAAP | Fixed Pay Rate</t>
  </si>
  <si>
    <t>2 months 9 days</t>
  </si>
  <si>
    <t>17 months 24 days</t>
  </si>
  <si>
    <t>Weighted average swap terms</t>
  </si>
  <si>
    <t>4 years 3 months 18 days</t>
  </si>
  <si>
    <t>Interest rate swaption | Derivative instruments not accounted as hedges under GAAP | Variable Pay Rate</t>
  </si>
  <si>
    <t>27 days</t>
  </si>
  <si>
    <t>Interest Rate Swaption 1.26-1.50% | Derivative instruments not accounted as hedges under GAAP | Variable Pay Rate</t>
  </si>
  <si>
    <t>Interest Rate Swaption 1.76-2.00% | Derivative instruments not accounted as hedges under GAAP | Fixed Pay Rate</t>
  </si>
  <si>
    <t>Interest Rate Swaption 1.76-2.00% | Derivative instruments not accounted as hedges under GAAP | Fixed Pay Rate | Minimum</t>
  </si>
  <si>
    <t>Fixed-pay/receive rate for underlying swap</t>
  </si>
  <si>
    <t>1.76%</t>
  </si>
  <si>
    <t>Interest Rate Swaption 1.76-2.00% | Derivative instruments not accounted as hedges under GAAP | Fixed Pay Rate | Maximum</t>
  </si>
  <si>
    <t>Interest Rate Swaption 2.01-2.25% | Derivative instruments not accounted as hedges under GAAP | Fixed Pay Rate</t>
  </si>
  <si>
    <t>Interest Rate Swaption 2.01-2.25% | Derivative instruments not accounted as hedges under GAAP | Fixed Pay Rate | Minimum</t>
  </si>
  <si>
    <t>2.01%</t>
  </si>
  <si>
    <t>Interest Rate Swaption 2.01-2.25% | Derivative instruments not accounted as hedges under GAAP | Fixed Pay Rate | Maximum</t>
  </si>
  <si>
    <t>2.25%</t>
  </si>
  <si>
    <t>Interest Rate Swaption 2.26-2.50% | Derivative instruments not accounted as hedges under GAAP | Fixed Pay Rate</t>
  </si>
  <si>
    <t>8 months 24 days</t>
  </si>
  <si>
    <t>Interest Rate Swaption 2.26-2.50% | Derivative instruments not accounted as hedges under GAAP | Fixed Pay Rate | Minimum</t>
  </si>
  <si>
    <t>2.26%</t>
  </si>
  <si>
    <t>Interest Rate Swaption 2.26-2.50% | Derivative instruments not accounted as hedges under GAAP | Fixed Pay Rate | Maximum</t>
  </si>
  <si>
    <t>2.50%</t>
  </si>
  <si>
    <t>Interest Rate Swaption 2.26-2.50% | Derivative instruments not accounted as hedges under GAAP | Variable Pay Rate | Minimum</t>
  </si>
  <si>
    <t>1.26%</t>
  </si>
  <si>
    <t>Interest Rate Swaption 2.26-2.50% | Derivative instruments not accounted as hedges under GAAP | Variable Pay Rate | Maximum</t>
  </si>
  <si>
    <t>1.50%</t>
  </si>
  <si>
    <t>Derivative Instruments (Details 3) € in Thousands, $ in Thousands</t>
  </si>
  <si>
    <t>Sep. 30, 2015USD ($)Counterparty</t>
  </si>
  <si>
    <t>Dec. 31, 2014EUR (€)Counterparty</t>
  </si>
  <si>
    <t>Sep. 30, 2015EUR (€)</t>
  </si>
  <si>
    <t>Derivative [Line Items]</t>
  </si>
  <si>
    <t>Cash pledged as collateral to the Company by counterparties</t>
  </si>
  <si>
    <t>Interest rate swaps</t>
  </si>
  <si>
    <t>Interest rate swaps | Counterparty Based in England and Switzerland</t>
  </si>
  <si>
    <t>Number of counterparties | Counterparty</t>
  </si>
  <si>
    <t>Interest rate swaps | Counterparty Based in Switzerland</t>
  </si>
  <si>
    <t>Interest rate swaps | Counterparty Based in England</t>
  </si>
  <si>
    <t>Notional Amount, Net</t>
  </si>
  <si>
    <t>Notional amount net, assets</t>
  </si>
  <si>
    <t>Notional amount net, liabilities</t>
  </si>
  <si>
    <t>TBAs | Derivative instruments not accounted as hedges under GAAP | Long</t>
  </si>
  <si>
    <t>TBAs | Derivative instruments not accounted as hedges under GAAP | Short</t>
  </si>
  <si>
    <t>Euro Member Countries, Euro | Foreign currency forwards | Derivative instruments not accounted as hedges under GAAP</t>
  </si>
  <si>
    <t>Euro Member Countries, Euro | Buy Usd And Sell Eur Currency Forward One | Derivative instruments not accounted as hedges under GAAP</t>
  </si>
  <si>
    <t>Euro Member Countries, Euro | Buy Usd And Sell Eur Currency Forward Two | Derivative instruments not accounted as hedges under GAAP</t>
  </si>
  <si>
    <t>Euro Member Countries, Euro | Buy Usd And Sell Eur Currency Forward Three | Derivative instruments not accounted as hedges under GAAP</t>
  </si>
  <si>
    <t>Euro Member Countries, Euro | Buy Usd And Sell Eur Currency Forward Four | Derivative instruments not accounted as hedges under GAAP</t>
  </si>
  <si>
    <t>Euro Member Countries, Euro | Buy Usd And Sell Eur Currency Forward Five | Derivative instruments not accounted as hedges under GAAP</t>
  </si>
  <si>
    <t>Euro Member Countries, Euro | Buy Usd And Sell Eur Currency Forward Six | Derivative instruments not accounted as hedges under GAAP</t>
  </si>
  <si>
    <t>Euro Member Countries, Euro | Buy Eur And Sell Usd Currency Forward One | Derivative instruments not accounted as hedges under GAAP</t>
  </si>
  <si>
    <t>Euro Member Countries, Euro | Buy Eur And Sell Usd Currency Forward Two | Derivative instruments not accounted as hedges under GAAP</t>
  </si>
  <si>
    <t>Euro Member Countries, Euro | Buy Eur And Sell Usd Currency Forward Three | Derivative instruments not accounted as hedges under GAAP</t>
  </si>
  <si>
    <t>Euro Member Countries, Euro | Buy Eur And Sell Usd Currency Forward Four | Derivative instruments not accounted as hedges under GAAP</t>
  </si>
  <si>
    <t>Euro Member Countries, Euro | Foreign currency swaps | Derivative instruments not accounted as hedges under GAAP</t>
  </si>
  <si>
    <t>Notional Amount | €</t>
  </si>
  <si>
    <t>Fixed rate</t>
  </si>
  <si>
    <t>7.25%</t>
  </si>
  <si>
    <t>United States of America, Dollars | Foreign currency swaps | Derivative instruments not accounted as hedges under GAAP</t>
  </si>
  <si>
    <t>9.005%</t>
  </si>
  <si>
    <t>Derivative Instruments (Details 4) - TBAs - Derivative instruments not accounted as hedges under GAAP $ in Thousands</t>
  </si>
  <si>
    <t>Long</t>
  </si>
  <si>
    <t>Changes in notional amount</t>
  </si>
  <si>
    <t>Notional Amount at the beginning of the period</t>
  </si>
  <si>
    <t>Additions</t>
  </si>
  <si>
    <t>Settlement, Termination, Expiration or Exercise</t>
  </si>
  <si>
    <t>Notional Amount at the end of the period</t>
  </si>
  <si>
    <t>Short</t>
  </si>
  <si>
    <t>Derivative Instruments (Details 5) - USD ($) $ in Thousands</t>
  </si>
  <si>
    <t>Amounts recognized on the statements of operations related to the Company's derivatives</t>
  </si>
  <si>
    <t>Basis Recovery</t>
  </si>
  <si>
    <t>Agency and Non-Agency Interest-Only Strips accounted for as derivatives | Derivative instruments not accounted as hedges under GAAP</t>
  </si>
  <si>
    <t>Option | Derivative instruments not accounted as hedges under GAAP</t>
  </si>
  <si>
    <t>Futures contracts | Long</t>
  </si>
  <si>
    <t>Futures contracts | Short</t>
  </si>
  <si>
    <t>Eurodollar futures</t>
  </si>
  <si>
    <t>Derivative Instruments (Details 6) - USD ($) $ in Thousands</t>
  </si>
  <si>
    <t>Gain (loss) on linked transactions, net</t>
  </si>
  <si>
    <t>Net Interest Income (Expense)</t>
  </si>
  <si>
    <t>Net Realized Gain (loss)</t>
  </si>
  <si>
    <t>Linked Transactions | Repurchase agreements</t>
  </si>
  <si>
    <t>MBS accounted for as linked transactions pledged for related linked repurchase agreements</t>
  </si>
  <si>
    <t>Linked Transactions | Non-Agency RMBS</t>
  </si>
  <si>
    <t>Fair value-MBS and/or other securities</t>
  </si>
  <si>
    <t>Weighted Average Coupon / Cost of Funds (as a percent)</t>
  </si>
  <si>
    <t>27.78%</t>
  </si>
  <si>
    <t>Weighted Average Life (years)/ Weighted Average days to Maturity (years)</t>
  </si>
  <si>
    <t>Amortization of premium and accretion of discount</t>
  </si>
  <si>
    <t>Linked Transactions | Non-Agency RMBS | Repurchase agreements</t>
  </si>
  <si>
    <t>Fair Value- Repurchase Agreement</t>
  </si>
  <si>
    <t>17 days</t>
  </si>
  <si>
    <t>Linked Transactions | Non-Agency CMBS</t>
  </si>
  <si>
    <t>Linked Transactions | Agency and Non-Agency CMBS | Repurchase agreements</t>
  </si>
  <si>
    <t>1.98%</t>
  </si>
  <si>
    <t>Linked Transactions | Other securities</t>
  </si>
  <si>
    <t>4.50%</t>
  </si>
  <si>
    <t>10 years 2 months 12 days</t>
  </si>
  <si>
    <t>Linked Transactions | Other securities | Repurchase agreements</t>
  </si>
  <si>
    <t>1.93%</t>
  </si>
  <si>
    <t>Offsetting Assets and Liabilities (Details) - USD ($) $ in Thousands</t>
  </si>
  <si>
    <t>Offsetting of Derivative Assets</t>
  </si>
  <si>
    <t>Gross Amounts of Recognized Assets</t>
  </si>
  <si>
    <t>Gross Amounts offset in the Balance Sheets</t>
  </si>
  <si>
    <t>Net Amounts of Assets presented in the Balance Sheets</t>
  </si>
  <si>
    <t>Gross Amounts Not Offset in the Balance Sheets</t>
  </si>
  <si>
    <t>Financial Instruments</t>
  </si>
  <si>
    <t>Cash Collateral Received</t>
  </si>
  <si>
    <t>Net Amount</t>
  </si>
  <si>
    <t>Derivative asset</t>
  </si>
  <si>
    <t>Offsetting Assets and Liabilities (Details 2) - USD ($) $ in Thousands</t>
  </si>
  <si>
    <t>Offsetting of Derivative Liabilities and Repurchase agreements</t>
  </si>
  <si>
    <t>Gross Amounts of Recognized Liabilities</t>
  </si>
  <si>
    <t>Net Amounts of Liabilities Presented in the Balance Sheets</t>
  </si>
  <si>
    <t>Cash Collateral Pledged</t>
  </si>
  <si>
    <t>Repurchase agreement</t>
  </si>
  <si>
    <t>Net Amounts of Liabilities presented in the Balance Sheet</t>
  </si>
  <si>
    <t>Gross Amounts Not Offset in the Balance Sheet</t>
  </si>
  <si>
    <t>Cash collateral pledged against Swaps</t>
  </si>
  <si>
    <t>Fair value of securities pledged against repurchase agreements</t>
  </si>
  <si>
    <t>Related Party Transactions (Details) $ in Thousands</t>
  </si>
  <si>
    <t>Management fees</t>
  </si>
  <si>
    <t>Costs incurred but not yet paid</t>
  </si>
  <si>
    <t>Western Asset Management Company</t>
  </si>
  <si>
    <t>Management fees (as a percent)</t>
  </si>
  <si>
    <t>Renewal term of management agreement</t>
  </si>
  <si>
    <t>Notice period to terminate the Management Agreement following initial term</t>
  </si>
  <si>
    <t>180 days</t>
  </si>
  <si>
    <t>Multiple of average annual management fees used to calculate termination fee | item</t>
  </si>
  <si>
    <t>Prior period over which management fees were incurred used to calculate the termination fee under the Management Agreement</t>
  </si>
  <si>
    <t>24 months</t>
  </si>
  <si>
    <t>Notice period to terminate the Management Agreement for cause</t>
  </si>
  <si>
    <t>30 days</t>
  </si>
  <si>
    <t>Employee costs and benefits</t>
  </si>
  <si>
    <t>Management fees due to related party</t>
  </si>
  <si>
    <t>Western Asset Management Company | Minimum</t>
  </si>
  <si>
    <t>Proportion of affirmative votes by the entity's independent directors to terminate the Management Agreement (as a percent)</t>
  </si>
  <si>
    <t>Proportion of votes required by the entity's independent directors for acceptance of reduction in management fees (as a percent)</t>
  </si>
  <si>
    <t>Share-Based Payments (Details) $ / shares in Units, $ in Thousands</t>
  </si>
  <si>
    <t>Jun. 04, 2015directorshares</t>
  </si>
  <si>
    <t>May. 15, 2015</t>
  </si>
  <si>
    <t>Mar. 01, 2015shares</t>
  </si>
  <si>
    <t>Jan. 01, 2015$ / sharesshares</t>
  </si>
  <si>
    <t>Nov. 10, 2014shares</t>
  </si>
  <si>
    <t>Jun. 11, 2014directorshares</t>
  </si>
  <si>
    <t>May. 15, 2014</t>
  </si>
  <si>
    <t>Mar. 12, 2014shares</t>
  </si>
  <si>
    <t>Mar. 01, 2014</t>
  </si>
  <si>
    <t>Jan. 01, 2014</t>
  </si>
  <si>
    <t>Dec. 19, 2013shares</t>
  </si>
  <si>
    <t>Jun. 10, 2013directorshares</t>
  </si>
  <si>
    <t>May. 15, 2013</t>
  </si>
  <si>
    <t>Mar. 01, 2013shares</t>
  </si>
  <si>
    <t>Jan. 01, 2013</t>
  </si>
  <si>
    <t>Jun. 25, 2012shares</t>
  </si>
  <si>
    <t>May. 15, 2012directorshares</t>
  </si>
  <si>
    <t>Sep. 30, 2015USD ($)$ / sharesshares</t>
  </si>
  <si>
    <t>Dec. 31, 2014USD ($)shares</t>
  </si>
  <si>
    <t>Shares authorized (as a percent)</t>
  </si>
  <si>
    <t>Shares reserved for issuance under the Equity plan (in shares)</t>
  </si>
  <si>
    <t>Number of shares remained available for issuance (in shares)</t>
  </si>
  <si>
    <t>Stock-based compensation expense recognized | $</t>
  </si>
  <si>
    <t>Not remeasured at fair value</t>
  </si>
  <si>
    <t>Unamortized compensation expense | $</t>
  </si>
  <si>
    <t>Restricted common stock</t>
  </si>
  <si>
    <t>Shares Vesting (in shares)</t>
  </si>
  <si>
    <t>Shares of Restricted Stock</t>
  </si>
  <si>
    <t>Outstanding at beginning of period (in shares)</t>
  </si>
  <si>
    <t>Granted (in shares)</t>
  </si>
  <si>
    <t>Outstanding at end of year (in shares)</t>
  </si>
  <si>
    <t>Unvested at end of year (in shares)</t>
  </si>
  <si>
    <t>Weighted Average Grant Date Fair Value</t>
  </si>
  <si>
    <t>Outstanding at beginning of period (in dollars per share) | $ / shares</t>
  </si>
  <si>
    <t>Granted (in dollars per share) | $ / shares</t>
  </si>
  <si>
    <t>Outstanding at end of year (in dollars per share) | $ / shares</t>
  </si>
  <si>
    <t>Unvested at end of year (in dollars per share) | $ / shares</t>
  </si>
  <si>
    <t>Stock dividends granted (in shares)</t>
  </si>
  <si>
    <t>Restricted common stock | Director Deferred Fee Plan</t>
  </si>
  <si>
    <t>Restricted common stock | January 2015</t>
  </si>
  <si>
    <t>Restricted common stock | March 2015</t>
  </si>
  <si>
    <t>Restricted common stock | May 2015</t>
  </si>
  <si>
    <t>Restricted common stock | June 2015</t>
  </si>
  <si>
    <t>Restricted common stock | November 2015</t>
  </si>
  <si>
    <t>Restricted common stock | January 2016</t>
  </si>
  <si>
    <t>Restricted common stock | March 2016</t>
  </si>
  <si>
    <t>Restricted common stock | June 2016</t>
  </si>
  <si>
    <t>Restricted common stock | January 2017</t>
  </si>
  <si>
    <t>Restricted common stock | March 2017</t>
  </si>
  <si>
    <t>Restricted common stock | March 2018</t>
  </si>
  <si>
    <t>Restricted common stock | Director</t>
  </si>
  <si>
    <t>Awards granted to each of the entity's independent directors (in shares)</t>
  </si>
  <si>
    <t>Number of independent directors to whom awards were granted | director</t>
  </si>
  <si>
    <t>Restricted common stock | CFO</t>
  </si>
  <si>
    <t>Awards vested or to be vested (as a percent)</t>
  </si>
  <si>
    <t>33.00%</t>
  </si>
  <si>
    <t>Restricted common stock | CFO | January 2016</t>
  </si>
  <si>
    <t>Restricted common stock | CFO | January 2017</t>
  </si>
  <si>
    <t>Restricted common stock | Western Asset Management Company</t>
  </si>
  <si>
    <t>Shares granted as a percentage of aggregate number of shares of common stock sold in the IPO</t>
  </si>
  <si>
    <t>Restricted common stock | Western Asset Management Company | March 2016</t>
  </si>
  <si>
    <t>Restricted common stock | Western Asset Management Company | March 2017</t>
  </si>
  <si>
    <t>Restricted common stock | Western Asset Management Company | March 2018</t>
  </si>
  <si>
    <t>Stockholders' Equity (Details)</t>
  </si>
  <si>
    <t>Jul. 31, 2014shares</t>
  </si>
  <si>
    <t>Shares authorized to be repurchased</t>
  </si>
  <si>
    <t>Net Income (Loss) per Common Share (Details) - USD ($) $ / shares in Units, $ in Thousands</t>
  </si>
  <si>
    <t>Numerator:</t>
  </si>
  <si>
    <t>Net loss attributable to common stockholders and participating securities for basic and diluted earnings per share</t>
  </si>
  <si>
    <t>Less: Dividends and undistributed earnings allocated to participating securities</t>
  </si>
  <si>
    <t>Net income (loss)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in Thousands</t>
  </si>
  <si>
    <t>Sep. 30, 2015USD ($)subsidiary</t>
  </si>
  <si>
    <t>Maximum ownership percentage permitted in TRS</t>
  </si>
  <si>
    <t>Number of TRS owned | subsidiary</t>
  </si>
  <si>
    <t>Provision for 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919801</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703</v>
      </c>
      <c r="C3" s="7" t="n">
        <v>47222</v>
      </c>
    </row>
    <row r="4" spans="1:3">
      <c r="A4" s="4" t="s">
        <v>28</v>
      </c>
      <c r="B4" s="5" t="n">
        <v>3352509</v>
      </c>
      <c r="C4" s="5" t="n">
        <v>4385723</v>
      </c>
    </row>
    <row r="5" spans="1:3">
      <c r="A5" s="4" t="s">
        <v>29</v>
      </c>
      <c r="B5" s="5" t="n">
        <v>150486</v>
      </c>
      <c r="C5" s="5" t="n">
        <v>7220</v>
      </c>
    </row>
    <row r="6" spans="1:3">
      <c r="A6" s="4" t="s">
        <v>30</v>
      </c>
      <c r="C6" s="5" t="n">
        <v>20627</v>
      </c>
    </row>
    <row r="7" spans="1:3">
      <c r="A7" s="4" t="s">
        <v>31</v>
      </c>
      <c r="B7" s="5" t="n">
        <v>758467</v>
      </c>
    </row>
    <row r="8" spans="1:3">
      <c r="A8" s="4" t="s">
        <v>32</v>
      </c>
      <c r="B8" s="5" t="n">
        <v>10734</v>
      </c>
      <c r="C8" s="5" t="n">
        <v>162837</v>
      </c>
    </row>
    <row r="9" spans="1:3">
      <c r="A9" s="4" t="s">
        <v>33</v>
      </c>
      <c r="B9" s="5" t="n">
        <v>21415</v>
      </c>
      <c r="C9" s="5" t="n">
        <v>27309</v>
      </c>
    </row>
    <row r="10" spans="1:3">
      <c r="A10" s="4" t="s">
        <v>34</v>
      </c>
      <c r="B10" s="5" t="n">
        <v>236525</v>
      </c>
      <c r="C10" s="5" t="n">
        <v>184757</v>
      </c>
    </row>
    <row r="11" spans="1:3">
      <c r="A11" s="4" t="s">
        <v>35</v>
      </c>
      <c r="B11" s="5" t="n">
        <v>56985</v>
      </c>
      <c r="C11" s="5" t="n">
        <v>73256</v>
      </c>
    </row>
    <row r="12" spans="1:3">
      <c r="A12" s="4" t="s">
        <v>36</v>
      </c>
      <c r="B12" s="5" t="n">
        <v>773</v>
      </c>
      <c r="C12" s="5" t="n">
        <v>326</v>
      </c>
    </row>
    <row r="13" spans="1:3">
      <c r="A13" s="4" t="s">
        <v>37</v>
      </c>
      <c r="B13" s="5" t="n">
        <v>4627597</v>
      </c>
      <c r="C13" s="5" t="n">
        <v>4909277</v>
      </c>
    </row>
    <row r="14" spans="1:3">
      <c r="A14" s="3" t="s">
        <v>38</v>
      </c>
    </row>
    <row r="15" spans="1:3">
      <c r="A15" s="4" t="s">
        <v>39</v>
      </c>
      <c r="B15" s="5" t="n">
        <v>3010268</v>
      </c>
      <c r="C15" s="5" t="n">
        <v>3875721</v>
      </c>
    </row>
    <row r="16" spans="1:3">
      <c r="A16" s="4" t="s">
        <v>40</v>
      </c>
      <c r="B16" s="5" t="n">
        <v>21719</v>
      </c>
      <c r="C16" s="5" t="n">
        <v>17573</v>
      </c>
    </row>
    <row r="17" spans="1:3">
      <c r="A17" s="4" t="s">
        <v>41</v>
      </c>
      <c r="B17" s="5" t="n">
        <v>10742</v>
      </c>
      <c r="C17" s="5" t="n">
        <v>166608</v>
      </c>
    </row>
    <row r="18" spans="1:3">
      <c r="A18" s="4" t="s">
        <v>42</v>
      </c>
      <c r="B18" s="5" t="n">
        <v>771784</v>
      </c>
      <c r="C18" s="5" t="n">
        <v>12180</v>
      </c>
    </row>
    <row r="19" spans="1:3">
      <c r="A19" s="4" t="s">
        <v>43</v>
      </c>
      <c r="B19" s="5" t="n">
        <v>227158</v>
      </c>
      <c r="C19" s="5" t="n">
        <v>180280</v>
      </c>
    </row>
    <row r="20" spans="1:3">
      <c r="A20" s="4" t="s">
        <v>44</v>
      </c>
      <c r="B20" s="5" t="n">
        <v>2262</v>
      </c>
      <c r="C20" s="5" t="n">
        <v>1794</v>
      </c>
    </row>
    <row r="21" spans="1:3">
      <c r="A21" s="4" t="s">
        <v>45</v>
      </c>
      <c r="B21" s="5" t="n">
        <v>2797</v>
      </c>
      <c r="C21" s="5" t="n">
        <v>2705</v>
      </c>
    </row>
    <row r="22" spans="1:3">
      <c r="A22" s="4" t="s">
        <v>46</v>
      </c>
      <c r="B22" s="5" t="n">
        <v>25152</v>
      </c>
      <c r="C22" s="5" t="n">
        <v>29204</v>
      </c>
    </row>
    <row r="23" spans="1:3">
      <c r="A23" s="4" t="s">
        <v>47</v>
      </c>
      <c r="B23" s="7" t="n">
        <v>4071882</v>
      </c>
      <c r="C23" s="7" t="n">
        <v>4286065</v>
      </c>
    </row>
    <row r="24" spans="1:3">
      <c r="A24" s="4" t="s">
        <v>48</v>
      </c>
      <c r="B24" s="4" t="s">
        <v>49</v>
      </c>
      <c r="C24" s="4" t="s">
        <v>49</v>
      </c>
    </row>
    <row r="25" spans="1:3">
      <c r="A25" s="3" t="s">
        <v>50</v>
      </c>
    </row>
    <row r="26" spans="1:3">
      <c r="A26" s="4" t="s">
        <v>51</v>
      </c>
      <c r="B26" s="7" t="n">
        <v>419</v>
      </c>
      <c r="C26" s="7" t="n">
        <v>417</v>
      </c>
    </row>
    <row r="27" spans="1:3">
      <c r="A27" s="4" t="s">
        <v>52</v>
      </c>
      <c r="B27" s="4" t="s">
        <v>49</v>
      </c>
      <c r="C27" s="4" t="s">
        <v>49</v>
      </c>
    </row>
    <row r="28" spans="1:3">
      <c r="A28" s="4" t="s">
        <v>53</v>
      </c>
      <c r="B28" s="7" t="n">
        <v>762935</v>
      </c>
      <c r="C28" s="7" t="n">
        <v>760925</v>
      </c>
    </row>
    <row r="29" spans="1:3">
      <c r="A29" s="4" t="s">
        <v>54</v>
      </c>
      <c r="B29" s="5" t="n">
        <v>-207639</v>
      </c>
      <c r="C29" s="5" t="n">
        <v>-138130</v>
      </c>
    </row>
    <row r="30" spans="1:3">
      <c r="A30" s="4" t="s">
        <v>55</v>
      </c>
      <c r="B30" s="5" t="n">
        <v>555715</v>
      </c>
      <c r="C30" s="5" t="n">
        <v>623212</v>
      </c>
    </row>
    <row r="31" spans="1:3">
      <c r="A31" s="4" t="s">
        <v>56</v>
      </c>
      <c r="B31" s="7" t="n">
        <v>4627597</v>
      </c>
      <c r="C31" s="7" t="n">
        <v>4909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7</v>
      </c>
      <c r="B1" s="2" t="s">
        <v>2</v>
      </c>
      <c r="C1" s="2" t="s">
        <v>25</v>
      </c>
    </row>
    <row r="2" spans="1:3">
      <c r="A2" s="4" t="s">
        <v>58</v>
      </c>
      <c r="B2" s="7" t="n">
        <v>3343683</v>
      </c>
      <c r="C2" s="7" t="n">
        <v>4362532</v>
      </c>
    </row>
    <row r="3" spans="1:3">
      <c r="A3" s="4" t="s">
        <v>59</v>
      </c>
      <c r="B3" s="5" t="n">
        <v>150486</v>
      </c>
      <c r="C3" s="5" t="n">
        <v>7220</v>
      </c>
    </row>
    <row r="4" spans="1:3">
      <c r="A4" s="4" t="s">
        <v>60</v>
      </c>
      <c r="B4" s="5" t="n">
        <v>21415</v>
      </c>
      <c r="C4" s="5" t="n">
        <v>27309</v>
      </c>
    </row>
    <row r="5" spans="1:3">
      <c r="A5" s="4" t="s">
        <v>61</v>
      </c>
      <c r="B5" s="7" t="n">
        <v>2262</v>
      </c>
      <c r="C5" s="7" t="n">
        <v>1794</v>
      </c>
    </row>
    <row r="6" spans="1:3">
      <c r="A6" s="4" t="s">
        <v>62</v>
      </c>
      <c r="B6" s="8" t="n">
        <v>0.01</v>
      </c>
      <c r="C6" s="8" t="n">
        <v>0.01</v>
      </c>
    </row>
    <row r="7" spans="1:3">
      <c r="A7" s="4" t="s">
        <v>63</v>
      </c>
      <c r="B7" s="5" t="n">
        <v>500000000</v>
      </c>
      <c r="C7" s="5" t="n">
        <v>500000000</v>
      </c>
    </row>
    <row r="8" spans="1:3">
      <c r="A8" s="4" t="s">
        <v>64</v>
      </c>
      <c r="B8" s="5" t="n">
        <v>41919801</v>
      </c>
      <c r="C8" s="5" t="n">
        <v>41719801</v>
      </c>
    </row>
    <row r="9" spans="1:3">
      <c r="A9" s="4" t="s">
        <v>65</v>
      </c>
      <c r="B9" s="5" t="n">
        <v>41919801</v>
      </c>
      <c r="C9" s="5" t="n">
        <v>41719801</v>
      </c>
    </row>
    <row r="10" spans="1:3">
      <c r="A10" s="4" t="s">
        <v>66</v>
      </c>
      <c r="B10" s="8" t="n">
        <v>0.01</v>
      </c>
      <c r="C10" s="8" t="n">
        <v>0.01</v>
      </c>
    </row>
    <row r="11" spans="1:3">
      <c r="A11" s="4" t="s">
        <v>67</v>
      </c>
      <c r="B11" s="5" t="n">
        <v>100000000</v>
      </c>
      <c r="C11" s="5" t="n">
        <v>100000000</v>
      </c>
    </row>
    <row r="12" spans="1:3">
      <c r="A12" s="4" t="s">
        <v>68</v>
      </c>
      <c r="B12" s="5" t="n">
        <v>0</v>
      </c>
      <c r="C12" s="5" t="n">
        <v>0</v>
      </c>
    </row>
    <row r="13" spans="1:3">
      <c r="A13" s="4" t="s">
        <v>69</v>
      </c>
    </row>
    <row r="14" spans="1:3">
      <c r="A14" s="4" t="s">
        <v>59</v>
      </c>
      <c r="B14" s="7" t="n">
        <v>150486</v>
      </c>
      <c r="C14" s="7" t="n">
        <v>7220</v>
      </c>
    </row>
    <row r="15" spans="1:3">
      <c r="A15" s="4" t="s">
        <v>60</v>
      </c>
      <c r="B15" s="5" t="n">
        <v>1159</v>
      </c>
      <c r="C15" s="5" t="n">
        <v>40</v>
      </c>
    </row>
    <row r="16" spans="1:3">
      <c r="A16" s="4" t="s">
        <v>61</v>
      </c>
      <c r="B16" s="7" t="n">
        <v>5</v>
      </c>
      <c r="C16" s="7" t="n">
        <v>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row>
    <row r="10" spans="1:2">
      <c r="A10" s="3" t="s">
        <v>318</v>
      </c>
    </row>
    <row r="11" spans="1:2">
      <c r="A11" s="4" t="s">
        <v>330</v>
      </c>
      <c r="B11" s="4" t="s">
        <v>331</v>
      </c>
    </row>
    <row r="12" spans="1:2">
      <c r="A12" s="4" t="s">
        <v>332</v>
      </c>
    </row>
    <row r="13" spans="1:2">
      <c r="A13" s="3" t="s">
        <v>318</v>
      </c>
    </row>
    <row r="14" spans="1:2">
      <c r="A14" s="4" t="s">
        <v>333</v>
      </c>
      <c r="B14" s="4" t="s">
        <v>334</v>
      </c>
    </row>
    <row r="15" spans="1:2">
      <c r="A15" s="4" t="s">
        <v>335</v>
      </c>
    </row>
    <row r="16" spans="1:2">
      <c r="A16" s="3" t="s">
        <v>318</v>
      </c>
    </row>
    <row r="17" spans="1:2">
      <c r="A17" s="4" t="s">
        <v>333</v>
      </c>
      <c r="B17" s="4" t="s">
        <v>336</v>
      </c>
    </row>
    <row r="18" spans="1:2">
      <c r="A18" s="4" t="s">
        <v>337</v>
      </c>
    </row>
    <row r="19" spans="1:2">
      <c r="A19" s="3" t="s">
        <v>318</v>
      </c>
    </row>
    <row r="20" spans="1:2">
      <c r="A20" s="4" t="s">
        <v>330</v>
      </c>
      <c r="B20" s="4" t="s">
        <v>338</v>
      </c>
    </row>
    <row r="21" spans="1:2">
      <c r="A21" s="4" t="s">
        <v>339</v>
      </c>
    </row>
    <row r="22" spans="1:2">
      <c r="A22" s="3" t="s">
        <v>318</v>
      </c>
    </row>
    <row r="23" spans="1:2">
      <c r="A23" s="4" t="s">
        <v>330</v>
      </c>
      <c r="B23"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71</v>
      </c>
      <c r="D1" s="2" t="s">
        <v>1</v>
      </c>
    </row>
    <row r="2" spans="1:5">
      <c r="B2" s="2" t="s">
        <v>2</v>
      </c>
      <c r="C2" s="2" t="s">
        <v>72</v>
      </c>
      <c r="D2" s="2" t="s">
        <v>2</v>
      </c>
      <c r="E2" s="2" t="s">
        <v>72</v>
      </c>
    </row>
    <row r="3" spans="1:5">
      <c r="A3" s="3" t="s">
        <v>195</v>
      </c>
    </row>
    <row r="4" spans="1:5">
      <c r="A4" s="4" t="s">
        <v>355</v>
      </c>
      <c r="D4" s="7" t="n">
        <v>-82952</v>
      </c>
      <c r="E4" s="7" t="n">
        <v>-126112</v>
      </c>
    </row>
    <row r="5" spans="1:5">
      <c r="A5" s="4" t="s">
        <v>100</v>
      </c>
      <c r="B5" s="7" t="n">
        <v>-41363</v>
      </c>
      <c r="C5" s="7" t="n">
        <v>-401</v>
      </c>
      <c r="D5" s="5" t="n">
        <v>-76511</v>
      </c>
      <c r="E5" s="5" t="n">
        <v>-126984</v>
      </c>
    </row>
    <row r="6" spans="1:5">
      <c r="A6" s="3" t="s">
        <v>356</v>
      </c>
    </row>
    <row r="7" spans="1:5">
      <c r="A7" s="4" t="s">
        <v>107</v>
      </c>
      <c r="B7" s="5" t="n">
        <v>-1852</v>
      </c>
      <c r="C7" s="5" t="n">
        <v>26136</v>
      </c>
      <c r="D7" s="5" t="n">
        <v>10601</v>
      </c>
      <c r="E7" s="5" t="n">
        <v>85269</v>
      </c>
    </row>
    <row r="8" spans="1:5">
      <c r="A8" s="3" t="s">
        <v>113</v>
      </c>
    </row>
    <row r="9" spans="1:5">
      <c r="A9" s="4" t="s">
        <v>118</v>
      </c>
      <c r="D9" s="5" t="n">
        <v>-1075</v>
      </c>
      <c r="E9" s="5" t="n">
        <v>-928</v>
      </c>
    </row>
    <row r="10" spans="1:5">
      <c r="A10" s="4" t="s">
        <v>119</v>
      </c>
      <c r="D10" s="5" t="n">
        <v>1443</v>
      </c>
      <c r="E10" s="5" t="n">
        <v>-545</v>
      </c>
    </row>
    <row r="11" spans="1:5">
      <c r="A11" s="4" t="s">
        <v>123</v>
      </c>
      <c r="D11" s="5" t="n">
        <v>82952</v>
      </c>
      <c r="E11" s="5" t="n">
        <v>126112</v>
      </c>
    </row>
    <row r="12" spans="1:5">
      <c r="A12" s="4" t="s">
        <v>357</v>
      </c>
      <c r="E12" s="5" t="n">
        <v>-132229</v>
      </c>
    </row>
    <row r="13" spans="1:5">
      <c r="A13" s="4" t="s">
        <v>140</v>
      </c>
      <c r="D13" s="5" t="n">
        <v>117847</v>
      </c>
      <c r="E13" s="5" t="n">
        <v>77679</v>
      </c>
    </row>
    <row r="14" spans="1:5">
      <c r="A14" s="3" t="s">
        <v>141</v>
      </c>
    </row>
    <row r="15" spans="1:5">
      <c r="A15" s="4" t="s">
        <v>157</v>
      </c>
      <c r="D15" s="5" t="n">
        <v>-3595</v>
      </c>
      <c r="E15" s="5" t="n">
        <v>11010</v>
      </c>
    </row>
    <row r="16" spans="1:5">
      <c r="A16" s="4" t="s">
        <v>358</v>
      </c>
      <c r="E16" s="5" t="n">
        <v>-1350036</v>
      </c>
    </row>
    <row r="17" spans="1:5">
      <c r="A17" s="4" t="s">
        <v>161</v>
      </c>
      <c r="D17" s="5" t="n">
        <v>924462</v>
      </c>
      <c r="E17" s="5" t="n">
        <v>-1339026</v>
      </c>
    </row>
    <row r="18" spans="1:5">
      <c r="A18" s="3" t="s">
        <v>162</v>
      </c>
    </row>
    <row r="19" spans="1:5">
      <c r="A19" s="4" t="s">
        <v>166</v>
      </c>
      <c r="D19" s="5" t="n">
        <v>13645855</v>
      </c>
      <c r="E19" s="5" t="n">
        <v>18161433</v>
      </c>
    </row>
    <row r="20" spans="1:5">
      <c r="A20" s="4" t="s">
        <v>168</v>
      </c>
      <c r="D20" s="5" t="n">
        <v>-14541717</v>
      </c>
      <c r="E20" s="5" t="n">
        <v>-16858373</v>
      </c>
    </row>
    <row r="21" spans="1:5">
      <c r="A21" s="4" t="s">
        <v>172</v>
      </c>
      <c r="E21" s="5" t="n">
        <v>10579</v>
      </c>
    </row>
    <row r="22" spans="1:5">
      <c r="A22" s="4" t="s">
        <v>174</v>
      </c>
      <c r="D22" s="5" t="n">
        <v>-402</v>
      </c>
      <c r="E22" s="5" t="n">
        <v>545</v>
      </c>
    </row>
    <row r="23" spans="1:5">
      <c r="A23" s="4" t="s">
        <v>358</v>
      </c>
      <c r="E23" s="5" t="n">
        <v>-45295</v>
      </c>
    </row>
    <row r="24" spans="1:5">
      <c r="A24" s="4" t="s">
        <v>178</v>
      </c>
      <c r="D24" s="5" t="n">
        <v>-1049998</v>
      </c>
      <c r="E24" s="5" t="n">
        <v>1268889</v>
      </c>
    </row>
    <row r="25" spans="1:5">
      <c r="A25" s="4" t="s">
        <v>180</v>
      </c>
      <c r="D25" s="5" t="n">
        <v>-7519</v>
      </c>
      <c r="E25" s="5" t="n">
        <v>7542</v>
      </c>
    </row>
    <row r="26" spans="1:5">
      <c r="A26" s="4" t="s">
        <v>181</v>
      </c>
      <c r="D26" s="5" t="n">
        <v>47222</v>
      </c>
      <c r="E26" s="5" t="n">
        <v>48525</v>
      </c>
    </row>
    <row r="27" spans="1:5">
      <c r="A27" s="4" t="s">
        <v>182</v>
      </c>
      <c r="B27" s="5" t="n">
        <v>39703</v>
      </c>
      <c r="C27" s="5" t="n">
        <v>56067</v>
      </c>
      <c r="D27" s="5" t="n">
        <v>39703</v>
      </c>
      <c r="E27" s="5" t="n">
        <v>56067</v>
      </c>
    </row>
    <row r="28" spans="1:5">
      <c r="A28" s="4" t="s">
        <v>359</v>
      </c>
    </row>
    <row r="29" spans="1:5">
      <c r="A29" s="3" t="s">
        <v>195</v>
      </c>
    </row>
    <row r="30" spans="1:5">
      <c r="A30" s="4" t="s">
        <v>360</v>
      </c>
      <c r="B30" s="5" t="n">
        <v>20944</v>
      </c>
      <c r="C30" s="5" t="n">
        <v>25613</v>
      </c>
      <c r="D30" s="5" t="n">
        <v>12829</v>
      </c>
      <c r="E30" s="5" t="n">
        <v>17841</v>
      </c>
    </row>
    <row r="31" spans="1:5">
      <c r="A31" s="4" t="s">
        <v>361</v>
      </c>
      <c r="B31" s="5" t="n">
        <v>66</v>
      </c>
      <c r="C31" s="5" t="n">
        <v>-5985</v>
      </c>
      <c r="D31" s="5" t="n">
        <v>5414</v>
      </c>
      <c r="E31" s="5" t="n">
        <v>-5355</v>
      </c>
    </row>
    <row r="32" spans="1:5">
      <c r="A32" s="4" t="s">
        <v>362</v>
      </c>
      <c r="B32" s="5" t="n">
        <v>-3827</v>
      </c>
      <c r="C32" s="5" t="n">
        <v>-3367</v>
      </c>
      <c r="D32" s="5" t="n">
        <v>-11802</v>
      </c>
      <c r="E32" s="5" t="n">
        <v>-13358</v>
      </c>
    </row>
    <row r="33" spans="1:5">
      <c r="A33" s="4" t="s">
        <v>355</v>
      </c>
      <c r="B33" s="5" t="n">
        <v>-58546</v>
      </c>
      <c r="C33" s="5" t="n">
        <v>-16662</v>
      </c>
      <c r="D33" s="5" t="n">
        <v>-82952</v>
      </c>
      <c r="E33" s="5" t="n">
        <v>-126112</v>
      </c>
    </row>
    <row r="34" spans="1:5">
      <c r="A34" s="4" t="s">
        <v>100</v>
      </c>
      <c r="B34" s="5" t="n">
        <v>-41363</v>
      </c>
      <c r="C34" s="5" t="n">
        <v>-401</v>
      </c>
      <c r="D34" s="5" t="n">
        <v>-76511</v>
      </c>
      <c r="E34" s="5" t="n">
        <v>-126984</v>
      </c>
    </row>
    <row r="35" spans="1:5">
      <c r="A35" s="3" t="s">
        <v>113</v>
      </c>
    </row>
    <row r="36" spans="1:5">
      <c r="A36" s="4" t="s">
        <v>123</v>
      </c>
      <c r="B36" s="5" t="n">
        <v>58546</v>
      </c>
      <c r="C36" s="5" t="n">
        <v>16662</v>
      </c>
      <c r="D36" s="5" t="n">
        <v>82952</v>
      </c>
      <c r="E36" s="5" t="n">
        <v>126112</v>
      </c>
    </row>
    <row r="37" spans="1:5">
      <c r="A37" s="4" t="s">
        <v>363</v>
      </c>
    </row>
    <row r="38" spans="1:5">
      <c r="A38" s="3" t="s">
        <v>195</v>
      </c>
    </row>
    <row r="39" spans="1:5">
      <c r="A39" s="4" t="s">
        <v>360</v>
      </c>
      <c r="B39" s="5" t="n">
        <v>28291</v>
      </c>
      <c r="C39" s="5" t="n">
        <v>23798</v>
      </c>
      <c r="D39" s="5" t="n">
        <v>18729</v>
      </c>
      <c r="E39" s="5" t="n">
        <v>17012</v>
      </c>
    </row>
    <row r="40" spans="1:5">
      <c r="A40" s="4" t="s">
        <v>361</v>
      </c>
      <c r="B40" s="5" t="n">
        <v>-5561</v>
      </c>
      <c r="C40" s="5" t="n">
        <v>-11848</v>
      </c>
      <c r="D40" s="5" t="n">
        <v>-11871</v>
      </c>
      <c r="E40" s="5" t="n">
        <v>-25784</v>
      </c>
    </row>
    <row r="41" spans="1:5">
      <c r="A41" s="4" t="s">
        <v>362</v>
      </c>
      <c r="B41" s="5" t="n">
        <v>337</v>
      </c>
      <c r="C41" s="5" t="n">
        <v>820</v>
      </c>
      <c r="D41" s="5" t="n">
        <v>1075</v>
      </c>
      <c r="E41" s="5" t="n">
        <v>928</v>
      </c>
    </row>
    <row r="42" spans="1:5">
      <c r="A42" s="4" t="s">
        <v>355</v>
      </c>
      <c r="B42" s="5" t="n">
        <v>-64701</v>
      </c>
      <c r="C42" s="5" t="n">
        <v>-15587</v>
      </c>
      <c r="D42" s="5" t="n">
        <v>-83209</v>
      </c>
      <c r="E42" s="5" t="n">
        <v>-123026</v>
      </c>
    </row>
    <row r="43" spans="1:5">
      <c r="A43" s="4" t="s">
        <v>100</v>
      </c>
      <c r="B43" s="5" t="n">
        <v>-41634</v>
      </c>
      <c r="C43" s="5" t="n">
        <v>-2817</v>
      </c>
      <c r="D43" s="5" t="n">
        <v>-75276</v>
      </c>
      <c r="E43" s="5" t="n">
        <v>-130870</v>
      </c>
    </row>
    <row r="44" spans="1:5">
      <c r="A44" s="3" t="s">
        <v>113</v>
      </c>
    </row>
    <row r="45" spans="1:5">
      <c r="A45" s="4" t="s">
        <v>123</v>
      </c>
      <c r="B45" s="7" t="n">
        <v>64701</v>
      </c>
      <c r="C45" s="5" t="n">
        <v>15587</v>
      </c>
      <c r="D45" s="7" t="n">
        <v>83209</v>
      </c>
      <c r="E45" s="5" t="n">
        <v>123026</v>
      </c>
    </row>
    <row r="46" spans="1:5">
      <c r="A46" s="4" t="s">
        <v>364</v>
      </c>
    </row>
    <row r="47" spans="1:5">
      <c r="A47" s="3" t="s">
        <v>195</v>
      </c>
    </row>
    <row r="48" spans="1:5">
      <c r="A48" s="4" t="s">
        <v>360</v>
      </c>
      <c r="C48" s="5" t="n">
        <v>1815</v>
      </c>
      <c r="E48" s="5" t="n">
        <v>829</v>
      </c>
    </row>
    <row r="49" spans="1:5">
      <c r="A49" s="4" t="s">
        <v>361</v>
      </c>
      <c r="C49" s="5" t="n">
        <v>5863</v>
      </c>
      <c r="E49" s="5" t="n">
        <v>20429</v>
      </c>
    </row>
    <row r="50" spans="1:5">
      <c r="A50" s="4" t="s">
        <v>362</v>
      </c>
      <c r="C50" s="5" t="n">
        <v>-4187</v>
      </c>
      <c r="E50" s="5" t="n">
        <v>-14286</v>
      </c>
    </row>
    <row r="51" spans="1:5">
      <c r="A51" s="4" t="s">
        <v>355</v>
      </c>
      <c r="C51" s="5" t="n">
        <v>-1075</v>
      </c>
      <c r="E51" s="5" t="n">
        <v>-3086</v>
      </c>
    </row>
    <row r="52" spans="1:5">
      <c r="A52" s="4" t="s">
        <v>100</v>
      </c>
      <c r="C52" s="5" t="n">
        <v>2416</v>
      </c>
      <c r="E52" s="5" t="n">
        <v>3886</v>
      </c>
    </row>
    <row r="53" spans="1:5">
      <c r="A53" s="3" t="s">
        <v>113</v>
      </c>
    </row>
    <row r="54" spans="1:5">
      <c r="A54" s="4" t="s">
        <v>123</v>
      </c>
      <c r="C54" s="5" t="n">
        <v>1075</v>
      </c>
      <c r="E54" s="5" t="n">
        <v>3086</v>
      </c>
    </row>
    <row r="55" spans="1:5">
      <c r="A55" s="4" t="s">
        <v>365</v>
      </c>
    </row>
    <row r="56" spans="1:5">
      <c r="A56" s="3" t="s">
        <v>195</v>
      </c>
    </row>
    <row r="57" spans="1:5">
      <c r="A57" s="4" t="s">
        <v>355</v>
      </c>
      <c r="E57" s="5" t="n">
        <v>-147968</v>
      </c>
    </row>
    <row r="58" spans="1:5">
      <c r="A58" s="3" t="s">
        <v>356</v>
      </c>
    </row>
    <row r="59" spans="1:5">
      <c r="A59" s="4" t="s">
        <v>107</v>
      </c>
      <c r="E59" s="5" t="n">
        <v>85269</v>
      </c>
    </row>
    <row r="60" spans="1:5">
      <c r="A60" s="3" t="s">
        <v>113</v>
      </c>
    </row>
    <row r="61" spans="1:5">
      <c r="A61" s="4" t="s">
        <v>123</v>
      </c>
      <c r="E61" s="5" t="n">
        <v>147968</v>
      </c>
    </row>
    <row r="62" spans="1:5">
      <c r="A62" s="4" t="s">
        <v>357</v>
      </c>
      <c r="E62" s="5" t="n">
        <v>-132229</v>
      </c>
    </row>
    <row r="63" spans="1:5">
      <c r="A63" s="4" t="s">
        <v>140</v>
      </c>
      <c r="E63" s="5" t="n">
        <v>101008</v>
      </c>
    </row>
    <row r="64" spans="1:5">
      <c r="A64" s="3" t="s">
        <v>141</v>
      </c>
    </row>
    <row r="65" spans="1:5">
      <c r="A65" s="4" t="s">
        <v>157</v>
      </c>
      <c r="E65" s="5" t="n">
        <v>-2235</v>
      </c>
    </row>
    <row r="66" spans="1:5">
      <c r="A66" s="4" t="s">
        <v>358</v>
      </c>
      <c r="E66" s="5" t="n">
        <v>-1350036</v>
      </c>
    </row>
    <row r="67" spans="1:5">
      <c r="A67" s="4" t="s">
        <v>161</v>
      </c>
      <c r="E67" s="5" t="n">
        <v>-1352271</v>
      </c>
    </row>
    <row r="68" spans="1:5">
      <c r="A68" s="3" t="s">
        <v>162</v>
      </c>
    </row>
    <row r="69" spans="1:5">
      <c r="A69" s="4" t="s">
        <v>166</v>
      </c>
      <c r="E69" s="5" t="n">
        <v>18164190</v>
      </c>
    </row>
    <row r="70" spans="1:5">
      <c r="A70" s="4" t="s">
        <v>168</v>
      </c>
      <c r="E70" s="5" t="n">
        <v>-16861130</v>
      </c>
    </row>
    <row r="71" spans="1:5">
      <c r="A71" s="4" t="s">
        <v>172</v>
      </c>
      <c r="E71" s="5" t="n">
        <v>1040</v>
      </c>
    </row>
    <row r="72" spans="1:5">
      <c r="A72" s="4" t="s">
        <v>358</v>
      </c>
      <c r="E72" s="5" t="n">
        <v>-45295</v>
      </c>
    </row>
    <row r="73" spans="1:5">
      <c r="A73" s="4" t="s">
        <v>178</v>
      </c>
      <c r="E73" s="5" t="n">
        <v>1258805</v>
      </c>
    </row>
    <row r="74" spans="1:5">
      <c r="A74" s="4" t="s">
        <v>180</v>
      </c>
      <c r="E74" s="5" t="n">
        <v>7542</v>
      </c>
    </row>
    <row r="75" spans="1:5">
      <c r="A75" s="4" t="s">
        <v>181</v>
      </c>
      <c r="E75" s="5" t="n">
        <v>48525</v>
      </c>
    </row>
    <row r="76" spans="1:5">
      <c r="A76" s="4" t="s">
        <v>182</v>
      </c>
      <c r="C76" s="5" t="n">
        <v>56067</v>
      </c>
      <c r="E76" s="5" t="n">
        <v>56067</v>
      </c>
    </row>
    <row r="77" spans="1:5">
      <c r="A77" s="4" t="s">
        <v>366</v>
      </c>
    </row>
    <row r="78" spans="1:5">
      <c r="A78" s="3" t="s">
        <v>195</v>
      </c>
    </row>
    <row r="79" spans="1:5">
      <c r="A79" s="4" t="s">
        <v>360</v>
      </c>
      <c r="C79" s="5" t="n">
        <v>25613</v>
      </c>
      <c r="E79" s="5" t="n">
        <v>40625</v>
      </c>
    </row>
    <row r="80" spans="1:5">
      <c r="A80" s="4" t="s">
        <v>361</v>
      </c>
      <c r="C80" s="5" t="n">
        <v>-5985</v>
      </c>
      <c r="E80" s="5" t="n">
        <v>-5355</v>
      </c>
    </row>
    <row r="81" spans="1:5">
      <c r="A81" s="4" t="s">
        <v>362</v>
      </c>
      <c r="C81" s="5" t="n">
        <v>-4187</v>
      </c>
      <c r="E81" s="5" t="n">
        <v>-14286</v>
      </c>
    </row>
    <row r="82" spans="1:5">
      <c r="A82" s="4" t="s">
        <v>355</v>
      </c>
      <c r="C82" s="5" t="n">
        <v>-15842</v>
      </c>
      <c r="E82" s="5" t="n">
        <v>-147968</v>
      </c>
    </row>
    <row r="83" spans="1:5">
      <c r="A83" s="4" t="s">
        <v>100</v>
      </c>
      <c r="C83" s="5" t="n">
        <v>-401</v>
      </c>
      <c r="E83" s="5" t="n">
        <v>-126984</v>
      </c>
    </row>
    <row r="84" spans="1:5">
      <c r="A84" s="3" t="s">
        <v>113</v>
      </c>
    </row>
    <row r="85" spans="1:5">
      <c r="A85" s="4" t="s">
        <v>123</v>
      </c>
      <c r="C85" s="5" t="n">
        <v>15842</v>
      </c>
      <c r="E85" s="5" t="n">
        <v>147968</v>
      </c>
    </row>
    <row r="86" spans="1:5">
      <c r="A86" s="4" t="s">
        <v>367</v>
      </c>
    </row>
    <row r="87" spans="1:5">
      <c r="A87" s="3" t="s">
        <v>195</v>
      </c>
    </row>
    <row r="88" spans="1:5">
      <c r="A88" s="4" t="s">
        <v>360</v>
      </c>
      <c r="C88" s="5" t="n">
        <v>23798</v>
      </c>
      <c r="E88" s="5" t="n">
        <v>39796</v>
      </c>
    </row>
    <row r="89" spans="1:5">
      <c r="A89" s="4" t="s">
        <v>361</v>
      </c>
      <c r="C89" s="5" t="n">
        <v>-11848</v>
      </c>
      <c r="E89" s="5" t="n">
        <v>-25784</v>
      </c>
    </row>
    <row r="90" spans="1:5">
      <c r="A90" s="4" t="s">
        <v>355</v>
      </c>
      <c r="C90" s="5" t="n">
        <v>-14767</v>
      </c>
      <c r="E90" s="5" t="n">
        <v>-144882</v>
      </c>
    </row>
    <row r="91" spans="1:5">
      <c r="A91" s="4" t="s">
        <v>100</v>
      </c>
      <c r="C91" s="5" t="n">
        <v>-2817</v>
      </c>
      <c r="E91" s="5" t="n">
        <v>-130870</v>
      </c>
    </row>
    <row r="92" spans="1:5">
      <c r="A92" s="3" t="s">
        <v>113</v>
      </c>
    </row>
    <row r="93" spans="1:5">
      <c r="A93" s="4" t="s">
        <v>123</v>
      </c>
      <c r="C93" s="5" t="n">
        <v>14767</v>
      </c>
      <c r="E93" s="5" t="n">
        <v>144882</v>
      </c>
    </row>
    <row r="94" spans="1:5">
      <c r="A94" s="4" t="s">
        <v>368</v>
      </c>
    </row>
    <row r="95" spans="1:5">
      <c r="A95" s="3" t="s">
        <v>195</v>
      </c>
    </row>
    <row r="96" spans="1:5">
      <c r="A96" s="4" t="s">
        <v>360</v>
      </c>
      <c r="C96" s="5" t="n">
        <v>1815</v>
      </c>
      <c r="E96" s="5" t="n">
        <v>829</v>
      </c>
    </row>
    <row r="97" spans="1:5">
      <c r="A97" s="4" t="s">
        <v>361</v>
      </c>
      <c r="C97" s="5" t="n">
        <v>5863</v>
      </c>
      <c r="E97" s="5" t="n">
        <v>20429</v>
      </c>
    </row>
    <row r="98" spans="1:5">
      <c r="A98" s="4" t="s">
        <v>362</v>
      </c>
      <c r="C98" s="5" t="n">
        <v>-4187</v>
      </c>
      <c r="E98" s="5" t="n">
        <v>-14286</v>
      </c>
    </row>
    <row r="99" spans="1:5">
      <c r="A99" s="4" t="s">
        <v>355</v>
      </c>
      <c r="C99" s="5" t="n">
        <v>-1075</v>
      </c>
      <c r="E99" s="5" t="n">
        <v>-3086</v>
      </c>
    </row>
    <row r="100" spans="1:5">
      <c r="A100" s="4" t="s">
        <v>100</v>
      </c>
      <c r="C100" s="5" t="n">
        <v>2416</v>
      </c>
      <c r="E100" s="5" t="n">
        <v>3886</v>
      </c>
    </row>
    <row r="101" spans="1:5">
      <c r="A101" s="3" t="s">
        <v>113</v>
      </c>
    </row>
    <row r="102" spans="1:5">
      <c r="A102" s="4" t="s">
        <v>123</v>
      </c>
      <c r="C102" s="5" t="n">
        <v>1075</v>
      </c>
      <c r="E102" s="5" t="n">
        <v>3086</v>
      </c>
    </row>
    <row r="103" spans="1:5">
      <c r="A103" s="4" t="s">
        <v>369</v>
      </c>
    </row>
    <row r="104" spans="1:5">
      <c r="A104" s="3" t="s">
        <v>195</v>
      </c>
    </row>
    <row r="105" spans="1:5">
      <c r="A105" s="4" t="s">
        <v>355</v>
      </c>
      <c r="E105" s="5" t="n">
        <v>21856</v>
      </c>
    </row>
    <row r="106" spans="1:5">
      <c r="A106" s="3" t="s">
        <v>113</v>
      </c>
    </row>
    <row r="107" spans="1:5">
      <c r="A107" s="4" t="s">
        <v>118</v>
      </c>
      <c r="E107" s="5" t="n">
        <v>-928</v>
      </c>
    </row>
    <row r="108" spans="1:5">
      <c r="A108" s="4" t="s">
        <v>119</v>
      </c>
      <c r="E108" s="5" t="n">
        <v>-545</v>
      </c>
    </row>
    <row r="109" spans="1:5">
      <c r="A109" s="4" t="s">
        <v>123</v>
      </c>
      <c r="E109" s="5" t="n">
        <v>-21856</v>
      </c>
    </row>
    <row r="110" spans="1:5">
      <c r="A110" s="4" t="s">
        <v>140</v>
      </c>
      <c r="E110" s="5" t="n">
        <v>-23329</v>
      </c>
    </row>
    <row r="111" spans="1:5">
      <c r="A111" s="3" t="s">
        <v>141</v>
      </c>
    </row>
    <row r="112" spans="1:5">
      <c r="A112" s="4" t="s">
        <v>157</v>
      </c>
      <c r="E112" s="5" t="n">
        <v>13245</v>
      </c>
    </row>
    <row r="113" spans="1:5">
      <c r="A113" s="4" t="s">
        <v>161</v>
      </c>
      <c r="E113" s="5" t="n">
        <v>13245</v>
      </c>
    </row>
    <row r="114" spans="1:5">
      <c r="A114" s="3" t="s">
        <v>162</v>
      </c>
    </row>
    <row r="115" spans="1:5">
      <c r="A115" s="4" t="s">
        <v>166</v>
      </c>
      <c r="E115" s="5" t="n">
        <v>-2757</v>
      </c>
    </row>
    <row r="116" spans="1:5">
      <c r="A116" s="4" t="s">
        <v>168</v>
      </c>
      <c r="E116" s="5" t="n">
        <v>2757</v>
      </c>
    </row>
    <row r="117" spans="1:5">
      <c r="A117" s="4" t="s">
        <v>172</v>
      </c>
      <c r="E117" s="5" t="n">
        <v>9539</v>
      </c>
    </row>
    <row r="118" spans="1:5">
      <c r="A118" s="4" t="s">
        <v>174</v>
      </c>
      <c r="E118" s="5" t="n">
        <v>545</v>
      </c>
    </row>
    <row r="119" spans="1:5">
      <c r="A119" s="4" t="s">
        <v>178</v>
      </c>
      <c r="E119" s="5" t="n">
        <v>10084</v>
      </c>
    </row>
    <row r="120" spans="1:5">
      <c r="A120" s="4" t="s">
        <v>370</v>
      </c>
    </row>
    <row r="121" spans="1:5">
      <c r="A121" s="3" t="s">
        <v>195</v>
      </c>
    </row>
    <row r="122" spans="1:5">
      <c r="A122" s="4" t="s">
        <v>360</v>
      </c>
      <c r="E122" s="5" t="n">
        <v>-22784</v>
      </c>
    </row>
    <row r="123" spans="1:5">
      <c r="A123" s="4" t="s">
        <v>362</v>
      </c>
      <c r="C123" s="5" t="n">
        <v>820</v>
      </c>
      <c r="E123" s="5" t="n">
        <v>928</v>
      </c>
    </row>
    <row r="124" spans="1:5">
      <c r="A124" s="4" t="s">
        <v>355</v>
      </c>
      <c r="C124" s="5" t="n">
        <v>-820</v>
      </c>
      <c r="E124" s="5" t="n">
        <v>21856</v>
      </c>
    </row>
    <row r="125" spans="1:5">
      <c r="A125" s="3" t="s">
        <v>113</v>
      </c>
    </row>
    <row r="126" spans="1:5">
      <c r="A126" s="4" t="s">
        <v>123</v>
      </c>
      <c r="C126" s="5" t="n">
        <v>820</v>
      </c>
      <c r="E126" s="5" t="n">
        <v>-21856</v>
      </c>
    </row>
    <row r="127" spans="1:5">
      <c r="A127" s="4" t="s">
        <v>371</v>
      </c>
    </row>
    <row r="128" spans="1:5">
      <c r="A128" s="3" t="s">
        <v>195</v>
      </c>
    </row>
    <row r="129" spans="1:5">
      <c r="A129" s="4" t="s">
        <v>360</v>
      </c>
      <c r="E129" s="5" t="n">
        <v>-22784</v>
      </c>
    </row>
    <row r="130" spans="1:5">
      <c r="A130" s="4" t="s">
        <v>362</v>
      </c>
      <c r="C130" s="5" t="n">
        <v>820</v>
      </c>
      <c r="E130" s="5" t="n">
        <v>928</v>
      </c>
    </row>
    <row r="131" spans="1:5">
      <c r="A131" s="4" t="s">
        <v>355</v>
      </c>
      <c r="C131" s="5" t="n">
        <v>-820</v>
      </c>
      <c r="E131" s="5" t="n">
        <v>21856</v>
      </c>
    </row>
    <row r="132" spans="1:5">
      <c r="A132" s="3" t="s">
        <v>113</v>
      </c>
    </row>
    <row r="133" spans="1:5">
      <c r="A133" s="4" t="s">
        <v>123</v>
      </c>
      <c r="C133" s="7" t="n">
        <v>820</v>
      </c>
      <c r="E133" s="7" t="n">
        <v>-218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r="1" spans="1:5">
      <c r="A1" s="1" t="s">
        <v>372</v>
      </c>
      <c r="B1" s="2" t="s">
        <v>373</v>
      </c>
      <c r="C1" s="2" t="s">
        <v>374</v>
      </c>
      <c r="D1" s="2" t="s">
        <v>375</v>
      </c>
      <c r="E1" s="2" t="s">
        <v>376</v>
      </c>
    </row>
    <row r="2" spans="1:5">
      <c r="A2" s="3" t="s">
        <v>197</v>
      </c>
    </row>
    <row r="3" spans="1:5">
      <c r="A3" s="4" t="s">
        <v>377</v>
      </c>
      <c r="D3" s="5" t="n">
        <v>1</v>
      </c>
    </row>
    <row r="4" spans="1:5">
      <c r="A4" s="4" t="s">
        <v>378</v>
      </c>
      <c r="D4" s="7" t="n">
        <v>0</v>
      </c>
      <c r="E4" s="7" t="n">
        <v>0</v>
      </c>
    </row>
    <row r="5" spans="1:5">
      <c r="A5" s="4" t="s">
        <v>379</v>
      </c>
      <c r="D5" s="7" t="n">
        <v>0</v>
      </c>
      <c r="E5" s="5" t="n">
        <v>0</v>
      </c>
    </row>
    <row r="6" spans="1:5">
      <c r="A6" s="4" t="s">
        <v>380</v>
      </c>
      <c r="D6" s="5" t="n">
        <v>1</v>
      </c>
    </row>
    <row r="7" spans="1:5">
      <c r="A7" s="4" t="s">
        <v>381</v>
      </c>
      <c r="D7" s="7" t="n">
        <v>1000000</v>
      </c>
    </row>
    <row r="8" spans="1:5">
      <c r="A8" s="4" t="s">
        <v>382</v>
      </c>
      <c r="D8" s="7" t="n">
        <v>1000000</v>
      </c>
    </row>
    <row r="9" spans="1:5">
      <c r="A9" s="4" t="s">
        <v>383</v>
      </c>
      <c r="D9" s="4" t="s">
        <v>384</v>
      </c>
    </row>
    <row r="10" spans="1:5">
      <c r="A10" s="3" t="s">
        <v>385</v>
      </c>
    </row>
    <row r="11" spans="1:5">
      <c r="A11" s="4" t="s">
        <v>386</v>
      </c>
      <c r="D11" s="5" t="n">
        <v>2</v>
      </c>
    </row>
    <row r="12" spans="1:5">
      <c r="A12" s="4" t="s">
        <v>387</v>
      </c>
      <c r="D12" s="7" t="n">
        <v>3352509</v>
      </c>
      <c r="E12" s="5" t="n">
        <v>4385723</v>
      </c>
    </row>
    <row r="13" spans="1:5">
      <c r="A13" s="4" t="s">
        <v>39</v>
      </c>
      <c r="D13" s="7" t="n">
        <v>3010268</v>
      </c>
      <c r="E13" s="5" t="n">
        <v>3875721</v>
      </c>
    </row>
    <row r="14" spans="1:5">
      <c r="A14" s="4" t="s">
        <v>30</v>
      </c>
      <c r="E14" s="7" t="n">
        <v>-20627</v>
      </c>
    </row>
    <row r="15" spans="1:5">
      <c r="A15" s="3" t="s">
        <v>261</v>
      </c>
    </row>
    <row r="16" spans="1:5">
      <c r="A16" s="4" t="s">
        <v>388</v>
      </c>
      <c r="D16" s="4" t="s">
        <v>389</v>
      </c>
    </row>
    <row r="17" spans="1:5">
      <c r="A17" s="4" t="s">
        <v>390</v>
      </c>
      <c r="D17" s="4" t="s">
        <v>391</v>
      </c>
    </row>
    <row r="18" spans="1:5">
      <c r="A18" s="4" t="s">
        <v>392</v>
      </c>
    </row>
    <row r="19" spans="1:5">
      <c r="A19" s="3" t="s">
        <v>385</v>
      </c>
    </row>
    <row r="20" spans="1:5">
      <c r="A20" s="4" t="s">
        <v>393</v>
      </c>
      <c r="B20" s="7" t="n">
        <v>0</v>
      </c>
    </row>
    <row r="21" spans="1:5">
      <c r="A21" s="4" t="s">
        <v>394</v>
      </c>
    </row>
    <row r="22" spans="1:5">
      <c r="A22" s="3" t="s">
        <v>385</v>
      </c>
    </row>
    <row r="23" spans="1:5">
      <c r="A23" s="4" t="s">
        <v>387</v>
      </c>
      <c r="B23" s="5" t="n">
        <v>52500</v>
      </c>
    </row>
    <row r="24" spans="1:5">
      <c r="A24" s="4" t="s">
        <v>39</v>
      </c>
      <c r="B24" s="5" t="n">
        <v>31900</v>
      </c>
    </row>
    <row r="25" spans="1:5">
      <c r="A25" s="4" t="s">
        <v>30</v>
      </c>
      <c r="B25" s="7" t="n">
        <v>20600</v>
      </c>
    </row>
    <row r="26" spans="1:5">
      <c r="A26" s="4" t="s">
        <v>395</v>
      </c>
    </row>
    <row r="27" spans="1:5">
      <c r="A27" s="3" t="s">
        <v>385</v>
      </c>
    </row>
    <row r="28" spans="1:5">
      <c r="A28" s="4" t="s">
        <v>396</v>
      </c>
      <c r="C28" s="7" t="n">
        <v>1200</v>
      </c>
    </row>
    <row r="29" spans="1:5">
      <c r="A29" s="4" t="s">
        <v>397</v>
      </c>
    </row>
    <row r="30" spans="1:5">
      <c r="A30" s="3" t="s">
        <v>385</v>
      </c>
    </row>
    <row r="31" spans="1:5">
      <c r="A31" s="4" t="s">
        <v>396</v>
      </c>
      <c r="C31" s="7" t="n">
        <v>-1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398</v>
      </c>
      <c r="B1" s="2" t="s">
        <v>71</v>
      </c>
      <c r="D1" s="2" t="s">
        <v>1</v>
      </c>
    </row>
    <row r="2" spans="1:6">
      <c r="B2" s="2" t="s">
        <v>399</v>
      </c>
      <c r="C2" s="2" t="s">
        <v>400</v>
      </c>
      <c r="D2" s="2" t="s">
        <v>401</v>
      </c>
      <c r="E2" s="2" t="s">
        <v>400</v>
      </c>
      <c r="F2" s="2" t="s">
        <v>376</v>
      </c>
    </row>
    <row r="3" spans="1:6">
      <c r="A3" s="3" t="s">
        <v>402</v>
      </c>
    </row>
    <row r="4" spans="1:6">
      <c r="A4" s="4" t="s">
        <v>403</v>
      </c>
      <c r="B4" s="7" t="n">
        <v>3352509</v>
      </c>
      <c r="D4" s="7" t="n">
        <v>3352509</v>
      </c>
      <c r="F4" s="7" t="n">
        <v>4385723</v>
      </c>
    </row>
    <row r="5" spans="1:6">
      <c r="A5" s="4" t="s">
        <v>404</v>
      </c>
      <c r="B5" s="5" t="n">
        <v>56985</v>
      </c>
      <c r="D5" s="5" t="n">
        <v>56985</v>
      </c>
      <c r="F5" s="5" t="n">
        <v>73256</v>
      </c>
    </row>
    <row r="6" spans="1:6">
      <c r="A6" s="4" t="s">
        <v>255</v>
      </c>
      <c r="F6" s="5" t="n">
        <v>20627</v>
      </c>
    </row>
    <row r="7" spans="1:6">
      <c r="A7" s="3" t="s">
        <v>405</v>
      </c>
    </row>
    <row r="8" spans="1:6">
      <c r="A8" s="4" t="s">
        <v>406</v>
      </c>
      <c r="B8" s="5" t="n">
        <v>227158</v>
      </c>
      <c r="D8" s="5" t="n">
        <v>227158</v>
      </c>
      <c r="F8" s="5" t="n">
        <v>180280</v>
      </c>
    </row>
    <row r="9" spans="1:6">
      <c r="A9" s="3" t="s">
        <v>407</v>
      </c>
    </row>
    <row r="10" spans="1:6">
      <c r="A10" s="4" t="s">
        <v>80</v>
      </c>
      <c r="B10" s="5" t="n">
        <v>-5917</v>
      </c>
      <c r="C10" s="7" t="n">
        <v>-2857</v>
      </c>
      <c r="D10" s="5" t="n">
        <v>-14884</v>
      </c>
      <c r="E10" s="7" t="n">
        <v>-7565</v>
      </c>
    </row>
    <row r="11" spans="1:6">
      <c r="A11" s="4" t="s">
        <v>408</v>
      </c>
      <c r="D11" s="7" t="n">
        <v>-5645</v>
      </c>
      <c r="E11" s="5" t="n">
        <v>-8049</v>
      </c>
    </row>
    <row r="12" spans="1:6">
      <c r="A12" s="4" t="s">
        <v>380</v>
      </c>
      <c r="D12" s="5" t="n">
        <v>1</v>
      </c>
    </row>
    <row r="13" spans="1:6">
      <c r="A13" s="4" t="s">
        <v>409</v>
      </c>
    </row>
    <row r="14" spans="1:6">
      <c r="A14" s="3" t="s">
        <v>407</v>
      </c>
    </row>
    <row r="15" spans="1:6">
      <c r="A15" s="4" t="s">
        <v>408</v>
      </c>
      <c r="B15" s="5" t="n">
        <v>-371</v>
      </c>
      <c r="D15" s="7" t="n">
        <v>-483</v>
      </c>
    </row>
    <row r="16" spans="1:6">
      <c r="A16" s="4" t="s">
        <v>410</v>
      </c>
    </row>
    <row r="17" spans="1:6">
      <c r="A17" s="3" t="s">
        <v>407</v>
      </c>
    </row>
    <row r="18" spans="1:6">
      <c r="A18" s="4" t="s">
        <v>408</v>
      </c>
      <c r="B18" s="5" t="n">
        <v>0</v>
      </c>
      <c r="D18" s="5" t="n">
        <v>0</v>
      </c>
    </row>
    <row r="19" spans="1:6">
      <c r="A19" s="4" t="s">
        <v>411</v>
      </c>
    </row>
    <row r="20" spans="1:6">
      <c r="A20" s="3" t="s">
        <v>407</v>
      </c>
    </row>
    <row r="21" spans="1:6">
      <c r="A21" s="4" t="s">
        <v>80</v>
      </c>
      <c r="B21" s="5" t="n">
        <v>-626</v>
      </c>
      <c r="C21" s="5" t="n">
        <v>-1187</v>
      </c>
      <c r="D21" s="5" t="n">
        <v>-3804</v>
      </c>
      <c r="E21" s="5" t="n">
        <v>-3420</v>
      </c>
    </row>
    <row r="22" spans="1:6">
      <c r="A22" s="4" t="s">
        <v>408</v>
      </c>
      <c r="B22" s="5" t="n">
        <v>-11582</v>
      </c>
      <c r="C22" s="5" t="n">
        <v>-15373</v>
      </c>
      <c r="D22" s="5" t="n">
        <v>-39494</v>
      </c>
      <c r="E22" s="5" t="n">
        <v>-41373</v>
      </c>
    </row>
    <row r="23" spans="1:6">
      <c r="A23" s="4" t="s">
        <v>412</v>
      </c>
    </row>
    <row r="24" spans="1:6">
      <c r="A24" s="3" t="s">
        <v>402</v>
      </c>
    </row>
    <row r="25" spans="1:6">
      <c r="A25" s="4" t="s">
        <v>403</v>
      </c>
      <c r="B25" s="5" t="n">
        <v>817496</v>
      </c>
      <c r="D25" s="5" t="n">
        <v>817496</v>
      </c>
      <c r="F25" s="5" t="n">
        <v>1120031</v>
      </c>
    </row>
    <row r="26" spans="1:6">
      <c r="A26" s="4" t="s">
        <v>413</v>
      </c>
    </row>
    <row r="27" spans="1:6">
      <c r="A27" s="3" t="s">
        <v>402</v>
      </c>
    </row>
    <row r="28" spans="1:6">
      <c r="A28" s="4" t="s">
        <v>403</v>
      </c>
      <c r="B28" s="5" t="n">
        <v>1148990</v>
      </c>
      <c r="D28" s="5" t="n">
        <v>1148990</v>
      </c>
      <c r="F28" s="5" t="n">
        <v>1790219</v>
      </c>
    </row>
    <row r="29" spans="1:6">
      <c r="A29" s="4" t="s">
        <v>414</v>
      </c>
    </row>
    <row r="30" spans="1:6">
      <c r="A30" s="3" t="s">
        <v>402</v>
      </c>
    </row>
    <row r="31" spans="1:6">
      <c r="A31" s="4" t="s">
        <v>403</v>
      </c>
      <c r="B31" s="5" t="n">
        <v>105533</v>
      </c>
      <c r="D31" s="5" t="n">
        <v>105533</v>
      </c>
      <c r="F31" s="5" t="n">
        <v>188506</v>
      </c>
    </row>
    <row r="32" spans="1:6">
      <c r="A32" s="4" t="s">
        <v>415</v>
      </c>
    </row>
    <row r="33" spans="1:6">
      <c r="A33" s="3" t="s">
        <v>402</v>
      </c>
    </row>
    <row r="34" spans="1:6">
      <c r="A34" s="4" t="s">
        <v>403</v>
      </c>
      <c r="B34" s="5" t="n">
        <v>68730</v>
      </c>
      <c r="D34" s="5" t="n">
        <v>68730</v>
      </c>
      <c r="F34" s="5" t="n">
        <v>88229</v>
      </c>
    </row>
    <row r="35" spans="1:6">
      <c r="A35" s="4" t="s">
        <v>416</v>
      </c>
    </row>
    <row r="36" spans="1:6">
      <c r="A36" s="3" t="s">
        <v>402</v>
      </c>
    </row>
    <row r="37" spans="1:6">
      <c r="A37" s="4" t="s">
        <v>403</v>
      </c>
      <c r="B37" s="5" t="n">
        <v>458270</v>
      </c>
      <c r="D37" s="5" t="n">
        <v>458270</v>
      </c>
      <c r="F37" s="5" t="n">
        <v>596917</v>
      </c>
    </row>
    <row r="38" spans="1:6">
      <c r="A38" s="3" t="s">
        <v>407</v>
      </c>
    </row>
    <row r="39" spans="1:6">
      <c r="A39" s="4" t="s">
        <v>80</v>
      </c>
      <c r="B39" s="5" t="n">
        <v>-3716</v>
      </c>
      <c r="C39" s="5" t="n">
        <v>-1536</v>
      </c>
      <c r="D39" s="5" t="n">
        <v>-6746</v>
      </c>
      <c r="E39" s="5" t="n">
        <v>-3862</v>
      </c>
    </row>
    <row r="40" spans="1:6">
      <c r="A40" s="4" t="s">
        <v>408</v>
      </c>
      <c r="B40" s="5" t="n">
        <v>-2294</v>
      </c>
      <c r="C40" s="5" t="n">
        <v>-1376</v>
      </c>
      <c r="D40" s="5" t="n">
        <v>-6602</v>
      </c>
      <c r="E40" s="5" t="n">
        <v>-1282</v>
      </c>
    </row>
    <row r="41" spans="1:6">
      <c r="A41" s="4" t="s">
        <v>417</v>
      </c>
    </row>
    <row r="42" spans="1:6">
      <c r="A42" s="3" t="s">
        <v>402</v>
      </c>
    </row>
    <row r="43" spans="1:6">
      <c r="A43" s="4" t="s">
        <v>403</v>
      </c>
      <c r="B43" s="5" t="n">
        <v>489351</v>
      </c>
      <c r="D43" s="5" t="n">
        <v>489351</v>
      </c>
      <c r="F43" s="5" t="n">
        <v>419125</v>
      </c>
    </row>
    <row r="44" spans="1:6">
      <c r="A44" s="3" t="s">
        <v>407</v>
      </c>
    </row>
    <row r="45" spans="1:6">
      <c r="A45" s="4" t="s">
        <v>408</v>
      </c>
      <c r="B45" s="5" t="n">
        <v>11</v>
      </c>
      <c r="C45" s="5" t="n">
        <v>-1407</v>
      </c>
      <c r="D45" s="5" t="n">
        <v>536</v>
      </c>
      <c r="E45" s="5" t="n">
        <v>-940</v>
      </c>
    </row>
    <row r="46" spans="1:6">
      <c r="A46" s="4" t="s">
        <v>418</v>
      </c>
    </row>
    <row r="47" spans="1:6">
      <c r="A47" s="3" t="s">
        <v>407</v>
      </c>
    </row>
    <row r="48" spans="1:6">
      <c r="A48" s="4" t="s">
        <v>80</v>
      </c>
      <c r="B48" s="5" t="n">
        <v>-271</v>
      </c>
      <c r="C48" s="5" t="n">
        <v>-104</v>
      </c>
      <c r="D48" s="5" t="n">
        <v>-2369</v>
      </c>
      <c r="E48" s="5" t="n">
        <v>-215</v>
      </c>
    </row>
    <row r="49" spans="1:6">
      <c r="A49" s="4" t="s">
        <v>419</v>
      </c>
    </row>
    <row r="50" spans="1:6">
      <c r="A50" s="3" t="s">
        <v>402</v>
      </c>
    </row>
    <row r="51" spans="1:6">
      <c r="A51" s="4" t="s">
        <v>403</v>
      </c>
      <c r="B51" s="5" t="n">
        <v>177478</v>
      </c>
      <c r="D51" s="5" t="n">
        <v>177478</v>
      </c>
      <c r="F51" s="5" t="n">
        <v>108926</v>
      </c>
    </row>
    <row r="52" spans="1:6">
      <c r="A52" s="3" t="s">
        <v>407</v>
      </c>
    </row>
    <row r="53" spans="1:6">
      <c r="A53" s="4" t="s">
        <v>80</v>
      </c>
      <c r="B53" s="5" t="n">
        <v>-1304</v>
      </c>
      <c r="C53" s="5" t="n">
        <v>-30</v>
      </c>
      <c r="D53" s="5" t="n">
        <v>-1965</v>
      </c>
      <c r="E53" s="5" t="n">
        <v>-68</v>
      </c>
    </row>
    <row r="54" spans="1:6">
      <c r="A54" s="4" t="s">
        <v>408</v>
      </c>
      <c r="B54" s="5" t="n">
        <v>770</v>
      </c>
      <c r="C54" s="5" t="n">
        <v>92</v>
      </c>
      <c r="D54" s="5" t="n">
        <v>1864</v>
      </c>
      <c r="E54" s="5" t="n">
        <v>333</v>
      </c>
    </row>
    <row r="55" spans="1:6">
      <c r="A55" s="4" t="s">
        <v>420</v>
      </c>
    </row>
    <row r="56" spans="1:6">
      <c r="A56" s="3" t="s">
        <v>402</v>
      </c>
    </row>
    <row r="57" spans="1:6">
      <c r="A57" s="4" t="s">
        <v>403</v>
      </c>
      <c r="B57" s="5" t="n">
        <v>3352509</v>
      </c>
      <c r="D57" s="5" t="n">
        <v>3352509</v>
      </c>
      <c r="F57" s="5" t="n">
        <v>4385723</v>
      </c>
    </row>
    <row r="58" spans="1:6">
      <c r="A58" s="3" t="s">
        <v>407</v>
      </c>
    </row>
    <row r="59" spans="1:6">
      <c r="A59" s="4" t="s">
        <v>408</v>
      </c>
      <c r="B59" s="5" t="n">
        <v>-13095</v>
      </c>
      <c r="C59" s="5" t="n">
        <v>-18064</v>
      </c>
      <c r="D59" s="5" t="n">
        <v>-43696</v>
      </c>
      <c r="E59" s="5" t="n">
        <v>-43262</v>
      </c>
    </row>
    <row r="60" spans="1:6">
      <c r="A60" s="4" t="s">
        <v>421</v>
      </c>
    </row>
    <row r="61" spans="1:6">
      <c r="A61" s="3" t="s">
        <v>402</v>
      </c>
    </row>
    <row r="62" spans="1:6">
      <c r="A62" s="4" t="s">
        <v>404</v>
      </c>
      <c r="F62" s="5" t="n">
        <v>451</v>
      </c>
    </row>
    <row r="63" spans="1:6">
      <c r="A63" s="4" t="s">
        <v>100</v>
      </c>
      <c r="F63" s="5" t="n">
        <v>451</v>
      </c>
    </row>
    <row r="64" spans="1:6">
      <c r="A64" s="3" t="s">
        <v>405</v>
      </c>
    </row>
    <row r="65" spans="1:6">
      <c r="A65" s="4" t="s">
        <v>406</v>
      </c>
      <c r="B65" s="5" t="n">
        <v>57</v>
      </c>
      <c r="D65" s="5" t="n">
        <v>57</v>
      </c>
      <c r="F65" s="5" t="n">
        <v>1191</v>
      </c>
    </row>
    <row r="66" spans="1:6">
      <c r="A66" s="4" t="s">
        <v>100</v>
      </c>
      <c r="B66" s="5" t="n">
        <v>57</v>
      </c>
      <c r="D66" s="5" t="n">
        <v>57</v>
      </c>
      <c r="F66" s="5" t="n">
        <v>1191</v>
      </c>
    </row>
    <row r="67" spans="1:6">
      <c r="A67" s="4" t="s">
        <v>422</v>
      </c>
    </row>
    <row r="68" spans="1:6">
      <c r="A68" s="3" t="s">
        <v>402</v>
      </c>
    </row>
    <row r="69" spans="1:6">
      <c r="A69" s="4" t="s">
        <v>403</v>
      </c>
      <c r="B69" s="5" t="n">
        <v>2888247</v>
      </c>
      <c r="D69" s="5" t="n">
        <v>2888247</v>
      </c>
      <c r="F69" s="5" t="n">
        <v>4094316</v>
      </c>
    </row>
    <row r="70" spans="1:6">
      <c r="A70" s="4" t="s">
        <v>404</v>
      </c>
      <c r="B70" s="5" t="n">
        <v>56985</v>
      </c>
      <c r="D70" s="5" t="n">
        <v>56985</v>
      </c>
      <c r="F70" s="5" t="n">
        <v>72805</v>
      </c>
    </row>
    <row r="71" spans="1:6">
      <c r="A71" s="4" t="s">
        <v>100</v>
      </c>
      <c r="B71" s="5" t="n">
        <v>2945232</v>
      </c>
      <c r="D71" s="5" t="n">
        <v>2945232</v>
      </c>
      <c r="F71" s="5" t="n">
        <v>4167121</v>
      </c>
    </row>
    <row r="72" spans="1:6">
      <c r="A72" s="3" t="s">
        <v>405</v>
      </c>
    </row>
    <row r="73" spans="1:6">
      <c r="A73" s="4" t="s">
        <v>406</v>
      </c>
      <c r="B73" s="5" t="n">
        <v>227101</v>
      </c>
      <c r="D73" s="5" t="n">
        <v>227101</v>
      </c>
      <c r="F73" s="5" t="n">
        <v>179089</v>
      </c>
    </row>
    <row r="74" spans="1:6">
      <c r="A74" s="4" t="s">
        <v>100</v>
      </c>
      <c r="B74" s="5" t="n">
        <v>227101</v>
      </c>
      <c r="D74" s="5" t="n">
        <v>227101</v>
      </c>
      <c r="F74" s="5" t="n">
        <v>179089</v>
      </c>
    </row>
    <row r="75" spans="1:6">
      <c r="A75" s="4" t="s">
        <v>423</v>
      </c>
    </row>
    <row r="76" spans="1:6">
      <c r="A76" s="3" t="s">
        <v>402</v>
      </c>
    </row>
    <row r="77" spans="1:6">
      <c r="A77" s="4" t="s">
        <v>403</v>
      </c>
      <c r="B77" s="5" t="n">
        <v>817496</v>
      </c>
      <c r="D77" s="5" t="n">
        <v>817496</v>
      </c>
      <c r="F77" s="5" t="n">
        <v>1120031</v>
      </c>
    </row>
    <row r="78" spans="1:6">
      <c r="A78" s="4" t="s">
        <v>424</v>
      </c>
    </row>
    <row r="79" spans="1:6">
      <c r="A79" s="3" t="s">
        <v>402</v>
      </c>
    </row>
    <row r="80" spans="1:6">
      <c r="A80" s="4" t="s">
        <v>403</v>
      </c>
      <c r="B80" s="5" t="n">
        <v>1148990</v>
      </c>
      <c r="D80" s="5" t="n">
        <v>1148990</v>
      </c>
      <c r="F80" s="5" t="n">
        <v>1790219</v>
      </c>
    </row>
    <row r="81" spans="1:6">
      <c r="A81" s="4" t="s">
        <v>425</v>
      </c>
    </row>
    <row r="82" spans="1:6">
      <c r="A82" s="3" t="s">
        <v>402</v>
      </c>
    </row>
    <row r="83" spans="1:6">
      <c r="A83" s="4" t="s">
        <v>403</v>
      </c>
      <c r="B83" s="5" t="n">
        <v>105533</v>
      </c>
      <c r="D83" s="5" t="n">
        <v>105533</v>
      </c>
      <c r="F83" s="5" t="n">
        <v>188506</v>
      </c>
    </row>
    <row r="84" spans="1:6">
      <c r="A84" s="4" t="s">
        <v>426</v>
      </c>
    </row>
    <row r="85" spans="1:6">
      <c r="A85" s="3" t="s">
        <v>402</v>
      </c>
    </row>
    <row r="86" spans="1:6">
      <c r="A86" s="4" t="s">
        <v>403</v>
      </c>
      <c r="B86" s="5" t="n">
        <v>64911</v>
      </c>
      <c r="D86" s="5" t="n">
        <v>64911</v>
      </c>
      <c r="F86" s="5" t="n">
        <v>83773</v>
      </c>
    </row>
    <row r="87" spans="1:6">
      <c r="A87" s="4" t="s">
        <v>427</v>
      </c>
    </row>
    <row r="88" spans="1:6">
      <c r="A88" s="3" t="s">
        <v>402</v>
      </c>
    </row>
    <row r="89" spans="1:6">
      <c r="A89" s="4" t="s">
        <v>403</v>
      </c>
      <c r="B89" s="5" t="n">
        <v>297530</v>
      </c>
      <c r="D89" s="5" t="n">
        <v>297530</v>
      </c>
      <c r="F89" s="5" t="n">
        <v>490093</v>
      </c>
    </row>
    <row r="90" spans="1:6">
      <c r="A90" s="4" t="s">
        <v>428</v>
      </c>
    </row>
    <row r="91" spans="1:6">
      <c r="A91" s="3" t="s">
        <v>402</v>
      </c>
    </row>
    <row r="92" spans="1:6">
      <c r="A92" s="4" t="s">
        <v>403</v>
      </c>
      <c r="B92" s="5" t="n">
        <v>339838</v>
      </c>
      <c r="D92" s="5" t="n">
        <v>339838</v>
      </c>
      <c r="F92" s="5" t="n">
        <v>320171</v>
      </c>
    </row>
    <row r="93" spans="1:6">
      <c r="A93" s="4" t="s">
        <v>429</v>
      </c>
    </row>
    <row r="94" spans="1:6">
      <c r="A94" s="3" t="s">
        <v>402</v>
      </c>
    </row>
    <row r="95" spans="1:6">
      <c r="A95" s="4" t="s">
        <v>403</v>
      </c>
      <c r="B95" s="5" t="n">
        <v>113949</v>
      </c>
      <c r="D95" s="5" t="n">
        <v>113949</v>
      </c>
      <c r="F95" s="5" t="n">
        <v>101523</v>
      </c>
    </row>
    <row r="96" spans="1:6">
      <c r="A96" s="4" t="s">
        <v>430</v>
      </c>
    </row>
    <row r="97" spans="1:6">
      <c r="A97" s="3" t="s">
        <v>402</v>
      </c>
    </row>
    <row r="98" spans="1:6">
      <c r="A98" s="4" t="s">
        <v>403</v>
      </c>
      <c r="B98" s="5" t="n">
        <v>614748</v>
      </c>
      <c r="D98" s="5" t="n">
        <v>614748</v>
      </c>
      <c r="F98" s="5" t="n">
        <v>298627</v>
      </c>
    </row>
    <row r="99" spans="1:6">
      <c r="A99" s="4" t="s">
        <v>100</v>
      </c>
      <c r="B99" s="5" t="n">
        <v>614748</v>
      </c>
      <c r="D99" s="5" t="n">
        <v>614748</v>
      </c>
      <c r="F99" s="5" t="n">
        <v>319254</v>
      </c>
    </row>
    <row r="100" spans="1:6">
      <c r="A100" s="4" t="s">
        <v>431</v>
      </c>
    </row>
    <row r="101" spans="1:6">
      <c r="A101" s="3" t="s">
        <v>402</v>
      </c>
    </row>
    <row r="102" spans="1:6">
      <c r="A102" s="4" t="s">
        <v>403</v>
      </c>
      <c r="B102" s="5" t="n">
        <v>150486</v>
      </c>
      <c r="D102" s="5" t="n">
        <v>150486</v>
      </c>
      <c r="F102" s="5" t="n">
        <v>7220</v>
      </c>
    </row>
    <row r="103" spans="1:6">
      <c r="A103" s="4" t="s">
        <v>432</v>
      </c>
    </row>
    <row r="104" spans="1:6">
      <c r="A104" s="3" t="s">
        <v>402</v>
      </c>
    </row>
    <row r="105" spans="1:6">
      <c r="A105" s="4" t="s">
        <v>403</v>
      </c>
      <c r="B105" s="5" t="n">
        <v>3819</v>
      </c>
      <c r="D105" s="5" t="n">
        <v>3819</v>
      </c>
      <c r="F105" s="5" t="n">
        <v>4456</v>
      </c>
    </row>
    <row r="106" spans="1:6">
      <c r="A106" s="4" t="s">
        <v>433</v>
      </c>
    </row>
    <row r="107" spans="1:6">
      <c r="A107" s="3" t="s">
        <v>402</v>
      </c>
    </row>
    <row r="108" spans="1:6">
      <c r="A108" s="4" t="s">
        <v>403</v>
      </c>
      <c r="B108" s="5" t="n">
        <v>244751</v>
      </c>
      <c r="D108" s="5" t="n">
        <v>244751</v>
      </c>
      <c r="F108" s="5" t="n">
        <v>176479</v>
      </c>
    </row>
    <row r="109" spans="1:6">
      <c r="A109" s="4" t="s">
        <v>255</v>
      </c>
      <c r="F109" s="5" t="n">
        <v>1596</v>
      </c>
    </row>
    <row r="110" spans="1:6">
      <c r="A110" s="4" t="s">
        <v>434</v>
      </c>
    </row>
    <row r="111" spans="1:6">
      <c r="A111" s="3" t="s">
        <v>402</v>
      </c>
    </row>
    <row r="112" spans="1:6">
      <c r="A112" s="4" t="s">
        <v>403</v>
      </c>
      <c r="B112" s="5" t="n">
        <v>152163</v>
      </c>
      <c r="D112" s="5" t="n">
        <v>152163</v>
      </c>
      <c r="F112" s="5" t="n">
        <v>103069</v>
      </c>
    </row>
    <row r="113" spans="1:6">
      <c r="A113" s="4" t="s">
        <v>435</v>
      </c>
    </row>
    <row r="114" spans="1:6">
      <c r="A114" s="3" t="s">
        <v>402</v>
      </c>
    </row>
    <row r="115" spans="1:6">
      <c r="A115" s="4" t="s">
        <v>255</v>
      </c>
      <c r="F115" s="5" t="n">
        <v>16152</v>
      </c>
    </row>
    <row r="116" spans="1:6">
      <c r="A116" s="4" t="s">
        <v>436</v>
      </c>
    </row>
    <row r="117" spans="1:6">
      <c r="A117" s="3" t="s">
        <v>402</v>
      </c>
    </row>
    <row r="118" spans="1:6">
      <c r="A118" s="4" t="s">
        <v>403</v>
      </c>
      <c r="B118" s="5" t="n">
        <v>63529</v>
      </c>
      <c r="D118" s="5" t="n">
        <v>63529</v>
      </c>
      <c r="F118" s="5" t="n">
        <v>7403</v>
      </c>
    </row>
    <row r="119" spans="1:6">
      <c r="A119" s="4" t="s">
        <v>255</v>
      </c>
      <c r="F119" s="5" t="n">
        <v>2879</v>
      </c>
    </row>
    <row r="120" spans="1:6">
      <c r="A120" s="4" t="s">
        <v>437</v>
      </c>
    </row>
    <row r="121" spans="1:6">
      <c r="A121" s="3" t="s">
        <v>407</v>
      </c>
    </row>
    <row r="122" spans="1:6">
      <c r="A122" s="4" t="s">
        <v>438</v>
      </c>
      <c r="C122" s="5" t="n">
        <v>9348</v>
      </c>
      <c r="E122" s="5" t="n">
        <v>9348</v>
      </c>
    </row>
    <row r="123" spans="1:6">
      <c r="A123" s="4" t="s">
        <v>439</v>
      </c>
      <c r="C123" s="5" t="n">
        <v>2840</v>
      </c>
      <c r="E123" s="5" t="n">
        <v>2840</v>
      </c>
    </row>
    <row r="124" spans="1:6">
      <c r="A124" s="4" t="s">
        <v>440</v>
      </c>
      <c r="C124" s="5" t="n">
        <v>-1</v>
      </c>
      <c r="E124" s="5" t="n">
        <v>-1</v>
      </c>
    </row>
    <row r="125" spans="1:6">
      <c r="A125" s="4" t="s">
        <v>408</v>
      </c>
      <c r="C125" s="5" t="n">
        <v>11</v>
      </c>
      <c r="E125" s="5" t="n">
        <v>11</v>
      </c>
    </row>
    <row r="126" spans="1:6">
      <c r="A126" s="4" t="s">
        <v>441</v>
      </c>
      <c r="C126" s="5" t="n">
        <v>12198</v>
      </c>
      <c r="E126" s="5" t="n">
        <v>12198</v>
      </c>
    </row>
    <row r="127" spans="1:6">
      <c r="A127" s="4" t="s">
        <v>442</v>
      </c>
    </row>
    <row r="128" spans="1:6">
      <c r="A128" s="3" t="s">
        <v>407</v>
      </c>
    </row>
    <row r="129" spans="1:6">
      <c r="A129" s="4" t="s">
        <v>438</v>
      </c>
      <c r="E129" s="5" t="n">
        <v>126</v>
      </c>
    </row>
    <row r="130" spans="1:6">
      <c r="A130" s="4" t="s">
        <v>439</v>
      </c>
      <c r="C130" s="5" t="n">
        <v>2813</v>
      </c>
      <c r="E130" s="5" t="n">
        <v>2813</v>
      </c>
    </row>
    <row r="131" spans="1:6">
      <c r="A131" s="4" t="s">
        <v>443</v>
      </c>
      <c r="E131" s="5" t="n">
        <v>-1163</v>
      </c>
    </row>
    <row r="132" spans="1:6">
      <c r="A132" s="4" t="s">
        <v>440</v>
      </c>
      <c r="C132" s="5" t="n">
        <v>-340</v>
      </c>
      <c r="E132" s="5" t="n">
        <v>697</v>
      </c>
    </row>
    <row r="133" spans="1:6">
      <c r="A133" s="4" t="s">
        <v>441</v>
      </c>
      <c r="C133" s="5" t="n">
        <v>2473</v>
      </c>
      <c r="E133" s="5" t="n">
        <v>2473</v>
      </c>
    </row>
    <row r="134" spans="1:6">
      <c r="A134" s="4" t="s">
        <v>444</v>
      </c>
    </row>
    <row r="135" spans="1:6">
      <c r="A135" s="3" t="s">
        <v>407</v>
      </c>
    </row>
    <row r="136" spans="1:6">
      <c r="A136" s="4" t="s">
        <v>445</v>
      </c>
      <c r="C136" s="5" t="n">
        <v>863</v>
      </c>
    </row>
    <row r="137" spans="1:6">
      <c r="A137" s="4" t="s">
        <v>446</v>
      </c>
      <c r="C137" s="5" t="n">
        <v>-863</v>
      </c>
      <c r="E137" s="5" t="n">
        <v>-863</v>
      </c>
    </row>
    <row r="138" spans="1:6">
      <c r="A138" s="4" t="s">
        <v>440</v>
      </c>
      <c r="E138" s="5" t="n">
        <v>863</v>
      </c>
    </row>
    <row r="139" spans="1:6">
      <c r="A139" s="4" t="s">
        <v>447</v>
      </c>
    </row>
    <row r="140" spans="1:6">
      <c r="A140" s="3" t="s">
        <v>407</v>
      </c>
    </row>
    <row r="141" spans="1:6">
      <c r="A141" s="4" t="s">
        <v>445</v>
      </c>
      <c r="B141" s="5" t="n">
        <v>22184</v>
      </c>
      <c r="D141" s="5" t="n">
        <v>7220</v>
      </c>
    </row>
    <row r="142" spans="1:6">
      <c r="A142" s="4" t="s">
        <v>439</v>
      </c>
      <c r="B142" s="5" t="n">
        <v>129026</v>
      </c>
      <c r="D142" s="5" t="n">
        <v>145562</v>
      </c>
    </row>
    <row r="143" spans="1:6">
      <c r="A143" s="4" t="s">
        <v>448</v>
      </c>
      <c r="B143" s="5" t="n">
        <v>-3192</v>
      </c>
      <c r="D143" s="5" t="n">
        <v>-4983</v>
      </c>
    </row>
    <row r="144" spans="1:6">
      <c r="A144" s="4" t="s">
        <v>440</v>
      </c>
      <c r="B144" s="5" t="n">
        <v>2786</v>
      </c>
      <c r="D144" s="5" t="n">
        <v>3100</v>
      </c>
    </row>
    <row r="145" spans="1:6">
      <c r="A145" s="4" t="s">
        <v>408</v>
      </c>
      <c r="B145" s="5" t="n">
        <v>-318</v>
      </c>
      <c r="D145" s="5" t="n">
        <v>-413</v>
      </c>
    </row>
    <row r="146" spans="1:6">
      <c r="A146" s="4" t="s">
        <v>441</v>
      </c>
      <c r="B146" s="5" t="n">
        <v>150486</v>
      </c>
      <c r="D146" s="5" t="n">
        <v>150486</v>
      </c>
    </row>
    <row r="147" spans="1:6">
      <c r="A147" s="4" t="s">
        <v>449</v>
      </c>
      <c r="B147" s="5" t="n">
        <v>2800</v>
      </c>
      <c r="D147" s="5" t="n">
        <v>3200</v>
      </c>
    </row>
    <row r="148" spans="1:6">
      <c r="A148" s="4" t="s">
        <v>450</v>
      </c>
      <c r="B148" s="5" t="n">
        <v>11</v>
      </c>
      <c r="D148" s="5" t="n">
        <v>7</v>
      </c>
    </row>
    <row r="149" spans="1:6">
      <c r="A149" s="4" t="s">
        <v>451</v>
      </c>
    </row>
    <row r="150" spans="1:6">
      <c r="A150" s="3" t="s">
        <v>407</v>
      </c>
    </row>
    <row r="151" spans="1:6">
      <c r="A151" s="4" t="s">
        <v>445</v>
      </c>
      <c r="B151" s="5" t="n">
        <v>8743</v>
      </c>
    </row>
    <row r="152" spans="1:6">
      <c r="A152" s="4" t="s">
        <v>448</v>
      </c>
      <c r="B152" s="5" t="n">
        <v>-8750</v>
      </c>
    </row>
    <row r="153" spans="1:6">
      <c r="A153" s="4" t="s">
        <v>440</v>
      </c>
      <c r="B153" s="5" t="n">
        <v>7</v>
      </c>
    </row>
    <row r="154" spans="1:6">
      <c r="A154" s="4" t="s">
        <v>452</v>
      </c>
    </row>
    <row r="155" spans="1:6">
      <c r="A155" s="3" t="s">
        <v>407</v>
      </c>
    </row>
    <row r="156" spans="1:6">
      <c r="A156" s="4" t="s">
        <v>445</v>
      </c>
      <c r="B156" s="5" t="n">
        <v>452387</v>
      </c>
      <c r="C156" s="5" t="n">
        <v>130584</v>
      </c>
      <c r="D156" s="5" t="n">
        <v>291407</v>
      </c>
      <c r="E156" s="5" t="n">
        <v>15681</v>
      </c>
    </row>
    <row r="157" spans="1:6">
      <c r="A157" s="4" t="s">
        <v>438</v>
      </c>
      <c r="C157" s="5" t="n">
        <v>95845</v>
      </c>
      <c r="D157" s="5" t="n">
        <v>37499</v>
      </c>
      <c r="E157" s="5" t="n">
        <v>133136</v>
      </c>
    </row>
    <row r="158" spans="1:6">
      <c r="A158" s="4" t="s">
        <v>453</v>
      </c>
      <c r="C158" s="5" t="n">
        <v>-11207</v>
      </c>
      <c r="D158" s="5" t="n">
        <v>-3996</v>
      </c>
      <c r="E158" s="5" t="n">
        <v>-27910</v>
      </c>
    </row>
    <row r="159" spans="1:6">
      <c r="A159" s="4" t="s">
        <v>439</v>
      </c>
      <c r="B159" s="5" t="n">
        <v>34568</v>
      </c>
      <c r="C159" s="5" t="n">
        <v>52050</v>
      </c>
      <c r="D159" s="5" t="n">
        <v>190893</v>
      </c>
      <c r="E159" s="5" t="n">
        <v>165468</v>
      </c>
    </row>
    <row r="160" spans="1:6">
      <c r="A160" s="4" t="s">
        <v>446</v>
      </c>
      <c r="B160" s="5" t="n">
        <v>-14149</v>
      </c>
      <c r="C160" s="5" t="n">
        <v>-3204</v>
      </c>
      <c r="D160" s="5" t="n">
        <v>-86396</v>
      </c>
      <c r="E160" s="5" t="n">
        <v>-26646</v>
      </c>
    </row>
    <row r="161" spans="1:6">
      <c r="A161" s="4" t="s">
        <v>448</v>
      </c>
      <c r="B161" s="5" t="n">
        <v>-4259</v>
      </c>
      <c r="C161" s="5" t="n">
        <v>-72</v>
      </c>
      <c r="D161" s="5" t="n">
        <v>-8968</v>
      </c>
      <c r="E161" s="5" t="n">
        <v>-91</v>
      </c>
    </row>
    <row r="162" spans="1:6">
      <c r="A162" s="4" t="s">
        <v>443</v>
      </c>
      <c r="B162" s="5" t="n">
        <v>-113</v>
      </c>
      <c r="C162" s="5" t="n">
        <v>-13</v>
      </c>
      <c r="D162" s="5" t="n">
        <v>4348</v>
      </c>
      <c r="E162" s="5" t="n">
        <v>2848</v>
      </c>
    </row>
    <row r="163" spans="1:6">
      <c r="A163" s="4" t="s">
        <v>80</v>
      </c>
      <c r="B163" s="5" t="n">
        <v>-2616</v>
      </c>
      <c r="D163" s="5" t="n">
        <v>-5357</v>
      </c>
    </row>
    <row r="164" spans="1:6">
      <c r="A164" s="4" t="s">
        <v>440</v>
      </c>
      <c r="B164" s="5" t="n">
        <v>-138</v>
      </c>
      <c r="C164" s="5" t="n">
        <v>4912</v>
      </c>
      <c r="D164" s="5" t="n">
        <v>-965</v>
      </c>
      <c r="E164" s="5" t="n">
        <v>7283</v>
      </c>
    </row>
    <row r="165" spans="1:6">
      <c r="A165" s="4" t="s">
        <v>408</v>
      </c>
      <c r="B165" s="5" t="n">
        <v>-1418</v>
      </c>
      <c r="C165" s="5" t="n">
        <v>-3911</v>
      </c>
      <c r="D165" s="5" t="n">
        <v>-6687</v>
      </c>
      <c r="E165" s="5" t="n">
        <v>-4785</v>
      </c>
    </row>
    <row r="166" spans="1:6">
      <c r="A166" s="4" t="s">
        <v>441</v>
      </c>
      <c r="B166" s="5" t="n">
        <v>464262</v>
      </c>
      <c r="C166" s="5" t="n">
        <v>264984</v>
      </c>
      <c r="D166" s="5" t="n">
        <v>464262</v>
      </c>
      <c r="E166" s="5" t="n">
        <v>264984</v>
      </c>
    </row>
    <row r="167" spans="1:6">
      <c r="A167" s="4" t="s">
        <v>449</v>
      </c>
      <c r="B167" s="5" t="n">
        <v>5200</v>
      </c>
      <c r="C167" s="5" t="n">
        <v>5000</v>
      </c>
      <c r="D167" s="5" t="n">
        <v>9600</v>
      </c>
      <c r="E167" s="5" t="n">
        <v>6300</v>
      </c>
    </row>
    <row r="168" spans="1:6">
      <c r="A168" s="4" t="s">
        <v>450</v>
      </c>
      <c r="B168" s="5" t="n">
        <v>5300</v>
      </c>
      <c r="C168" s="7" t="n">
        <v>112</v>
      </c>
      <c r="D168" s="5" t="n">
        <v>9700</v>
      </c>
      <c r="E168" s="7" t="n">
        <v>489</v>
      </c>
    </row>
    <row r="169" spans="1:6">
      <c r="A169" s="4" t="s">
        <v>454</v>
      </c>
    </row>
    <row r="170" spans="1:6">
      <c r="A170" s="3" t="s">
        <v>402</v>
      </c>
    </row>
    <row r="171" spans="1:6">
      <c r="A171" s="4" t="s">
        <v>403</v>
      </c>
      <c r="B171" s="5" t="n">
        <v>3502995</v>
      </c>
      <c r="D171" s="5" t="n">
        <v>3502995</v>
      </c>
      <c r="F171" s="5" t="n">
        <v>4392943</v>
      </c>
    </row>
    <row r="172" spans="1:6">
      <c r="A172" s="4" t="s">
        <v>404</v>
      </c>
      <c r="B172" s="5" t="n">
        <v>56985</v>
      </c>
      <c r="D172" s="5" t="n">
        <v>56985</v>
      </c>
      <c r="F172" s="5" t="n">
        <v>73256</v>
      </c>
    </row>
    <row r="173" spans="1:6">
      <c r="A173" s="4" t="s">
        <v>100</v>
      </c>
      <c r="B173" s="5" t="n">
        <v>3559980</v>
      </c>
      <c r="D173" s="5" t="n">
        <v>3559980</v>
      </c>
      <c r="F173" s="5" t="n">
        <v>4486826</v>
      </c>
    </row>
    <row r="174" spans="1:6">
      <c r="A174" s="3" t="s">
        <v>405</v>
      </c>
    </row>
    <row r="175" spans="1:6">
      <c r="A175" s="4" t="s">
        <v>406</v>
      </c>
      <c r="B175" s="5" t="n">
        <v>227158</v>
      </c>
      <c r="D175" s="5" t="n">
        <v>227158</v>
      </c>
      <c r="F175" s="5" t="n">
        <v>180280</v>
      </c>
    </row>
    <row r="176" spans="1:6">
      <c r="A176" s="4" t="s">
        <v>100</v>
      </c>
      <c r="B176" s="5" t="n">
        <v>227158</v>
      </c>
      <c r="D176" s="5" t="n">
        <v>227158</v>
      </c>
      <c r="F176" s="5" t="n">
        <v>180280</v>
      </c>
    </row>
    <row r="177" spans="1:6">
      <c r="A177" s="4" t="s">
        <v>455</v>
      </c>
    </row>
    <row r="178" spans="1:6">
      <c r="A178" s="3" t="s">
        <v>402</v>
      </c>
    </row>
    <row r="179" spans="1:6">
      <c r="A179" s="4" t="s">
        <v>403</v>
      </c>
      <c r="B179" s="5" t="n">
        <v>150486</v>
      </c>
      <c r="D179" s="5" t="n">
        <v>150486</v>
      </c>
      <c r="F179" s="5" t="n">
        <v>7220</v>
      </c>
    </row>
    <row r="180" spans="1:6">
      <c r="A180" s="4" t="s">
        <v>456</v>
      </c>
    </row>
    <row r="181" spans="1:6">
      <c r="A181" s="3" t="s">
        <v>402</v>
      </c>
    </row>
    <row r="182" spans="1:6">
      <c r="A182" s="4" t="s">
        <v>403</v>
      </c>
      <c r="B182" s="5" t="n">
        <v>817496</v>
      </c>
      <c r="D182" s="5" t="n">
        <v>817496</v>
      </c>
      <c r="F182" s="5" t="n">
        <v>1120031</v>
      </c>
    </row>
    <row r="183" spans="1:6">
      <c r="A183" s="4" t="s">
        <v>457</v>
      </c>
    </row>
    <row r="184" spans="1:6">
      <c r="A184" s="3" t="s">
        <v>402</v>
      </c>
    </row>
    <row r="185" spans="1:6">
      <c r="A185" s="4" t="s">
        <v>403</v>
      </c>
      <c r="B185" s="5" t="n">
        <v>1148990</v>
      </c>
      <c r="D185" s="5" t="n">
        <v>1148990</v>
      </c>
      <c r="F185" s="5" t="n">
        <v>1790219</v>
      </c>
    </row>
    <row r="186" spans="1:6">
      <c r="A186" s="4" t="s">
        <v>458</v>
      </c>
    </row>
    <row r="187" spans="1:6">
      <c r="A187" s="3" t="s">
        <v>402</v>
      </c>
    </row>
    <row r="188" spans="1:6">
      <c r="A188" s="4" t="s">
        <v>403</v>
      </c>
      <c r="B188" s="5" t="n">
        <v>105533</v>
      </c>
      <c r="D188" s="5" t="n">
        <v>105533</v>
      </c>
      <c r="F188" s="5" t="n">
        <v>188506</v>
      </c>
    </row>
    <row r="189" spans="1:6">
      <c r="A189" s="4" t="s">
        <v>459</v>
      </c>
    </row>
    <row r="190" spans="1:6">
      <c r="A190" s="3" t="s">
        <v>402</v>
      </c>
    </row>
    <row r="191" spans="1:6">
      <c r="A191" s="4" t="s">
        <v>403</v>
      </c>
      <c r="B191" s="5" t="n">
        <v>68730</v>
      </c>
      <c r="D191" s="5" t="n">
        <v>68730</v>
      </c>
      <c r="F191" s="5" t="n">
        <v>88229</v>
      </c>
    </row>
    <row r="192" spans="1:6">
      <c r="A192" s="4" t="s">
        <v>460</v>
      </c>
    </row>
    <row r="193" spans="1:6">
      <c r="A193" s="3" t="s">
        <v>402</v>
      </c>
    </row>
    <row r="194" spans="1:6">
      <c r="A194" s="4" t="s">
        <v>403</v>
      </c>
      <c r="B194" s="5" t="n">
        <v>542281</v>
      </c>
      <c r="D194" s="5" t="n">
        <v>542281</v>
      </c>
      <c r="F194" s="5" t="n">
        <v>666572</v>
      </c>
    </row>
    <row r="195" spans="1:6">
      <c r="A195" s="4" t="s">
        <v>255</v>
      </c>
      <c r="F195" s="5" t="n">
        <v>1596</v>
      </c>
    </row>
    <row r="196" spans="1:6">
      <c r="A196" s="4" t="s">
        <v>461</v>
      </c>
    </row>
    <row r="197" spans="1:6">
      <c r="A197" s="3" t="s">
        <v>402</v>
      </c>
    </row>
    <row r="198" spans="1:6">
      <c r="A198" s="4" t="s">
        <v>403</v>
      </c>
      <c r="B198" s="5" t="n">
        <v>492001</v>
      </c>
      <c r="D198" s="5" t="n">
        <v>492001</v>
      </c>
      <c r="F198" s="5" t="n">
        <v>423240</v>
      </c>
    </row>
    <row r="199" spans="1:6">
      <c r="A199" s="4" t="s">
        <v>462</v>
      </c>
    </row>
    <row r="200" spans="1:6">
      <c r="A200" s="3" t="s">
        <v>402</v>
      </c>
    </row>
    <row r="201" spans="1:6">
      <c r="A201" s="4" t="s">
        <v>255</v>
      </c>
      <c r="F201" s="5" t="n">
        <v>16152</v>
      </c>
    </row>
    <row r="202" spans="1:6">
      <c r="A202" s="4" t="s">
        <v>463</v>
      </c>
    </row>
    <row r="203" spans="1:6">
      <c r="A203" s="3" t="s">
        <v>402</v>
      </c>
    </row>
    <row r="204" spans="1:6">
      <c r="A204" s="4" t="s">
        <v>403</v>
      </c>
      <c r="B204" s="7" t="n">
        <v>177478</v>
      </c>
      <c r="D204" s="5" t="n">
        <v>177478</v>
      </c>
      <c r="F204" s="5" t="n">
        <v>108926</v>
      </c>
    </row>
    <row r="205" spans="1:6">
      <c r="A205" s="4" t="s">
        <v>255</v>
      </c>
      <c r="F205" s="7" t="n">
        <v>2879</v>
      </c>
    </row>
    <row r="206" spans="1:6">
      <c r="A206" s="4" t="s">
        <v>464</v>
      </c>
    </row>
    <row r="207" spans="1:6">
      <c r="A207" s="3" t="s">
        <v>407</v>
      </c>
    </row>
    <row r="208" spans="1:6">
      <c r="A208" s="4" t="s">
        <v>445</v>
      </c>
      <c r="D208" s="7" t="n">
        <v>524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5</v>
      </c>
      <c r="B1" s="2" t="s">
        <v>2</v>
      </c>
      <c r="C1" s="2" t="s">
        <v>25</v>
      </c>
    </row>
    <row r="2" spans="1:3">
      <c r="A2" s="3" t="s">
        <v>466</v>
      </c>
    </row>
    <row r="3" spans="1:3">
      <c r="A3" s="4" t="s">
        <v>467</v>
      </c>
      <c r="B3" s="7" t="n">
        <v>3010268</v>
      </c>
      <c r="C3" s="7" t="n">
        <v>3875721</v>
      </c>
    </row>
    <row r="4" spans="1:3">
      <c r="A4" s="4" t="s">
        <v>31</v>
      </c>
      <c r="B4" s="5" t="n">
        <v>758467</v>
      </c>
    </row>
    <row r="5" spans="1:3">
      <c r="A5" s="4" t="s">
        <v>454</v>
      </c>
    </row>
    <row r="6" spans="1:3">
      <c r="A6" s="3" t="s">
        <v>466</v>
      </c>
    </row>
    <row r="7" spans="1:3">
      <c r="A7" s="4" t="s">
        <v>467</v>
      </c>
      <c r="B7" s="5" t="n">
        <v>3000000</v>
      </c>
    </row>
    <row r="8" spans="1:3">
      <c r="A8" s="4" t="s">
        <v>31</v>
      </c>
      <c r="B8" s="5" t="n">
        <v>758500</v>
      </c>
    </row>
    <row r="9" spans="1:3">
      <c r="A9" s="4" t="s">
        <v>468</v>
      </c>
    </row>
    <row r="10" spans="1:3">
      <c r="A10" s="3" t="s">
        <v>466</v>
      </c>
    </row>
    <row r="11" spans="1:3">
      <c r="A11" s="4" t="s">
        <v>467</v>
      </c>
      <c r="B11" s="5" t="n">
        <v>3000000</v>
      </c>
    </row>
    <row r="12" spans="1:3">
      <c r="A12" s="4" t="s">
        <v>31</v>
      </c>
      <c r="B12" s="7" t="n">
        <v>75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5821</v>
      </c>
      <c r="C4" s="7" t="n">
        <v>40718</v>
      </c>
      <c r="D4" s="7" t="n">
        <v>117656</v>
      </c>
      <c r="E4" s="7" t="n">
        <v>108752</v>
      </c>
    </row>
    <row r="5" spans="1:5">
      <c r="A5" s="4" t="s">
        <v>75</v>
      </c>
      <c r="B5" s="5" t="n">
        <v>6981</v>
      </c>
      <c r="C5" s="5" t="n">
        <v>6468</v>
      </c>
      <c r="D5" s="5" t="n">
        <v>19960</v>
      </c>
      <c r="E5" s="5" t="n">
        <v>15829</v>
      </c>
    </row>
    <row r="6" spans="1:5">
      <c r="A6" s="4" t="s">
        <v>76</v>
      </c>
      <c r="B6" s="5" t="n">
        <v>28840</v>
      </c>
      <c r="C6" s="5" t="n">
        <v>34250</v>
      </c>
      <c r="D6" s="5" t="n">
        <v>97696</v>
      </c>
      <c r="E6" s="5" t="n">
        <v>92923</v>
      </c>
    </row>
    <row r="7" spans="1:5">
      <c r="A7" s="3" t="s">
        <v>77</v>
      </c>
    </row>
    <row r="8" spans="1:5">
      <c r="A8" s="4" t="s">
        <v>78</v>
      </c>
      <c r="B8" s="5" t="n">
        <v>-29</v>
      </c>
      <c r="C8" s="5" t="n">
        <v>942</v>
      </c>
      <c r="D8" s="5" t="n">
        <v>1744</v>
      </c>
      <c r="E8" s="5" t="n">
        <v>954</v>
      </c>
    </row>
    <row r="9" spans="1:5">
      <c r="A9" s="4" t="s">
        <v>79</v>
      </c>
      <c r="B9" s="5" t="n">
        <v>-2482</v>
      </c>
      <c r="C9" s="5" t="n">
        <v>4912</v>
      </c>
      <c r="D9" s="5" t="n">
        <v>9267</v>
      </c>
      <c r="E9" s="5" t="n">
        <v>-2650</v>
      </c>
    </row>
    <row r="10" spans="1:5">
      <c r="A10" s="4" t="s">
        <v>80</v>
      </c>
      <c r="B10" s="5" t="n">
        <v>-5917</v>
      </c>
      <c r="C10" s="5" t="n">
        <v>-2857</v>
      </c>
      <c r="D10" s="5" t="n">
        <v>-14884</v>
      </c>
      <c r="E10" s="5" t="n">
        <v>-7565</v>
      </c>
    </row>
    <row r="11" spans="1:5">
      <c r="A11" s="4" t="s">
        <v>81</v>
      </c>
      <c r="B11" s="5" t="n">
        <v>24723</v>
      </c>
      <c r="C11" s="5" t="n">
        <v>-4453</v>
      </c>
      <c r="D11" s="5" t="n">
        <v>10284</v>
      </c>
      <c r="E11" s="5" t="n">
        <v>140755</v>
      </c>
    </row>
    <row r="12" spans="1:5">
      <c r="A12" s="4" t="s">
        <v>82</v>
      </c>
      <c r="C12" s="5" t="n">
        <v>-1241</v>
      </c>
      <c r="E12" s="5" t="n">
        <v>1666</v>
      </c>
    </row>
    <row r="13" spans="1:5">
      <c r="A13" s="4" t="s">
        <v>83</v>
      </c>
      <c r="B13" s="5" t="n">
        <v>-41363</v>
      </c>
      <c r="C13" s="5" t="n">
        <v>-401</v>
      </c>
      <c r="D13" s="5" t="n">
        <v>-76511</v>
      </c>
      <c r="E13" s="5" t="n">
        <v>-126984</v>
      </c>
    </row>
    <row r="14" spans="1:5">
      <c r="A14" s="4" t="s">
        <v>84</v>
      </c>
      <c r="B14" s="5" t="n">
        <v>-25068</v>
      </c>
      <c r="C14" s="5" t="n">
        <v>-3098</v>
      </c>
      <c r="D14" s="5" t="n">
        <v>-70100</v>
      </c>
      <c r="E14" s="5" t="n">
        <v>6176</v>
      </c>
    </row>
    <row r="15" spans="1:5">
      <c r="A15" s="3" t="s">
        <v>85</v>
      </c>
    </row>
    <row r="16" spans="1:5">
      <c r="A16" s="4" t="s">
        <v>86</v>
      </c>
      <c r="B16" s="5" t="n">
        <v>2863</v>
      </c>
      <c r="C16" s="5" t="n">
        <v>2253</v>
      </c>
      <c r="D16" s="5" t="n">
        <v>8862</v>
      </c>
      <c r="E16" s="5" t="n">
        <v>6703</v>
      </c>
    </row>
    <row r="17" spans="1:5">
      <c r="A17" s="4" t="s">
        <v>87</v>
      </c>
      <c r="B17" s="5" t="n">
        <v>2761</v>
      </c>
      <c r="C17" s="5" t="n">
        <v>2763</v>
      </c>
      <c r="D17" s="5" t="n">
        <v>8133</v>
      </c>
      <c r="E17" s="5" t="n">
        <v>7127</v>
      </c>
    </row>
    <row r="18" spans="1:5">
      <c r="A18" s="4" t="s">
        <v>88</v>
      </c>
      <c r="B18" s="5" t="n">
        <v>5624</v>
      </c>
      <c r="C18" s="5" t="n">
        <v>5016</v>
      </c>
      <c r="D18" s="5" t="n">
        <v>16995</v>
      </c>
      <c r="E18" s="5" t="n">
        <v>13830</v>
      </c>
    </row>
    <row r="19" spans="1:5">
      <c r="A19" s="4" t="s">
        <v>89</v>
      </c>
      <c r="B19" s="7" t="n">
        <v>-1852</v>
      </c>
      <c r="C19" s="7" t="n">
        <v>26136</v>
      </c>
      <c r="D19" s="7" t="n">
        <v>10601</v>
      </c>
      <c r="E19" s="7" t="n">
        <v>85269</v>
      </c>
    </row>
    <row r="20" spans="1:5">
      <c r="A20" s="4" t="s">
        <v>90</v>
      </c>
      <c r="B20" s="8" t="n">
        <v>-0.05</v>
      </c>
      <c r="C20" s="8" t="n">
        <v>0.63</v>
      </c>
      <c r="D20" s="8" t="n">
        <v>0.24</v>
      </c>
      <c r="E20" s="8" t="n">
        <v>2.35</v>
      </c>
    </row>
    <row r="21" spans="1:5">
      <c r="A21" s="4" t="s">
        <v>91</v>
      </c>
      <c r="B21" s="9" t="n">
        <v>-0.05</v>
      </c>
      <c r="C21" s="9" t="n">
        <v>0.63</v>
      </c>
      <c r="D21" s="9" t="n">
        <v>0.24</v>
      </c>
      <c r="E21" s="9" t="n">
        <v>2.35</v>
      </c>
    </row>
    <row r="22" spans="1:5">
      <c r="A22" s="4" t="s">
        <v>92</v>
      </c>
      <c r="B22" s="8" t="n">
        <v>0.6</v>
      </c>
      <c r="C22" s="8" t="n">
        <v>0.7</v>
      </c>
      <c r="D22" s="8" t="n">
        <v>1.91</v>
      </c>
      <c r="E22" s="8"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469</v>
      </c>
      <c r="B1" s="2" t="s">
        <v>1</v>
      </c>
      <c r="C1" s="2" t="s">
        <v>470</v>
      </c>
    </row>
    <row r="2" spans="1:3">
      <c r="B2" s="2" t="s">
        <v>2</v>
      </c>
      <c r="C2" s="2" t="s">
        <v>25</v>
      </c>
    </row>
    <row r="3" spans="1:3">
      <c r="A3" s="3" t="s">
        <v>201</v>
      </c>
    </row>
    <row r="4" spans="1:3">
      <c r="A4" s="4" t="s">
        <v>403</v>
      </c>
      <c r="B4" s="7" t="n">
        <v>3352509</v>
      </c>
      <c r="C4" s="7" t="n">
        <v>4385723</v>
      </c>
    </row>
    <row r="5" spans="1:3">
      <c r="A5" s="4" t="s">
        <v>420</v>
      </c>
    </row>
    <row r="6" spans="1:3">
      <c r="A6" s="3" t="s">
        <v>201</v>
      </c>
    </row>
    <row r="7" spans="1:3">
      <c r="A7" s="4" t="s">
        <v>471</v>
      </c>
      <c r="B7" s="5" t="n">
        <v>3146722</v>
      </c>
      <c r="C7" s="5" t="n">
        <v>4023512</v>
      </c>
    </row>
    <row r="8" spans="1:3">
      <c r="A8" s="4" t="s">
        <v>472</v>
      </c>
      <c r="B8" s="5" t="n">
        <v>34411</v>
      </c>
      <c r="C8" s="5" t="n">
        <v>160916</v>
      </c>
    </row>
    <row r="9" spans="1:3">
      <c r="A9" s="4" t="s">
        <v>473</v>
      </c>
      <c r="B9" s="5" t="n">
        <v>-139291</v>
      </c>
      <c r="C9" s="5" t="n">
        <v>-182007</v>
      </c>
    </row>
    <row r="10" spans="1:3">
      <c r="A10" s="4" t="s">
        <v>474</v>
      </c>
      <c r="B10" s="5" t="n">
        <v>3234757</v>
      </c>
      <c r="C10" s="5" t="n">
        <v>4253147</v>
      </c>
    </row>
    <row r="11" spans="1:3">
      <c r="A11" s="4" t="s">
        <v>475</v>
      </c>
      <c r="B11" s="5" t="n">
        <v>49022</v>
      </c>
      <c r="C11" s="5" t="n">
        <v>44347</v>
      </c>
    </row>
    <row r="12" spans="1:3">
      <c r="A12" s="4" t="s">
        <v>403</v>
      </c>
      <c r="B12" s="7" t="n">
        <v>3352509</v>
      </c>
      <c r="C12" s="7" t="n">
        <v>4385723</v>
      </c>
    </row>
    <row r="13" spans="1:3">
      <c r="A13" s="4" t="s">
        <v>476</v>
      </c>
      <c r="B13" s="4" t="s">
        <v>477</v>
      </c>
      <c r="C13" s="4" t="s">
        <v>477</v>
      </c>
    </row>
    <row r="14" spans="1:3">
      <c r="A14" s="4" t="s">
        <v>478</v>
      </c>
      <c r="B14" s="4" t="s">
        <v>479</v>
      </c>
      <c r="C14" s="4" t="s">
        <v>480</v>
      </c>
    </row>
    <row r="15" spans="1:3">
      <c r="A15" s="4" t="s">
        <v>412</v>
      </c>
    </row>
    <row r="16" spans="1:3">
      <c r="A16" s="3" t="s">
        <v>201</v>
      </c>
    </row>
    <row r="17" spans="1:3">
      <c r="A17" s="4" t="s">
        <v>481</v>
      </c>
      <c r="B17" s="4" t="s">
        <v>482</v>
      </c>
      <c r="C17" s="4" t="s">
        <v>482</v>
      </c>
    </row>
    <row r="18" spans="1:3">
      <c r="A18" s="4" t="s">
        <v>471</v>
      </c>
      <c r="B18" s="7" t="n">
        <v>764144</v>
      </c>
      <c r="C18" s="7" t="n">
        <v>1054864</v>
      </c>
    </row>
    <row r="19" spans="1:3">
      <c r="A19" s="4" t="s">
        <v>472</v>
      </c>
      <c r="B19" s="5" t="n">
        <v>40949</v>
      </c>
      <c r="C19" s="5" t="n">
        <v>56616</v>
      </c>
    </row>
    <row r="20" spans="1:3">
      <c r="A20" s="4" t="s">
        <v>474</v>
      </c>
      <c r="B20" s="5" t="n">
        <v>805093</v>
      </c>
      <c r="C20" s="5" t="n">
        <v>1111480</v>
      </c>
    </row>
    <row r="21" spans="1:3">
      <c r="A21" s="4" t="s">
        <v>475</v>
      </c>
      <c r="B21" s="5" t="n">
        <v>12403</v>
      </c>
      <c r="C21" s="5" t="n">
        <v>8551</v>
      </c>
    </row>
    <row r="22" spans="1:3">
      <c r="A22" s="4" t="s">
        <v>403</v>
      </c>
      <c r="B22" s="7" t="n">
        <v>817496</v>
      </c>
      <c r="C22" s="7" t="n">
        <v>1120031</v>
      </c>
    </row>
    <row r="23" spans="1:3">
      <c r="A23" s="4" t="s">
        <v>476</v>
      </c>
      <c r="B23" s="4" t="s">
        <v>483</v>
      </c>
      <c r="C23" s="4" t="s">
        <v>484</v>
      </c>
    </row>
    <row r="24" spans="1:3">
      <c r="A24" s="4" t="s">
        <v>413</v>
      </c>
    </row>
    <row r="25" spans="1:3">
      <c r="A25" s="3" t="s">
        <v>201</v>
      </c>
    </row>
    <row r="26" spans="1:3">
      <c r="A26" s="4" t="s">
        <v>481</v>
      </c>
      <c r="B26" s="4" t="s">
        <v>485</v>
      </c>
      <c r="C26" s="4" t="s">
        <v>485</v>
      </c>
    </row>
    <row r="27" spans="1:3">
      <c r="A27" s="4" t="s">
        <v>471</v>
      </c>
      <c r="B27" s="7" t="n">
        <v>1056998</v>
      </c>
      <c r="C27" s="7" t="n">
        <v>1657640</v>
      </c>
    </row>
    <row r="28" spans="1:3">
      <c r="A28" s="4" t="s">
        <v>472</v>
      </c>
      <c r="B28" s="5" t="n">
        <v>81814</v>
      </c>
      <c r="C28" s="5" t="n">
        <v>127876</v>
      </c>
    </row>
    <row r="29" spans="1:3">
      <c r="A29" s="4" t="s">
        <v>474</v>
      </c>
      <c r="B29" s="5" t="n">
        <v>1138812</v>
      </c>
      <c r="C29" s="5" t="n">
        <v>1785516</v>
      </c>
    </row>
    <row r="30" spans="1:3">
      <c r="A30" s="4" t="s">
        <v>475</v>
      </c>
      <c r="B30" s="5" t="n">
        <v>10178</v>
      </c>
      <c r="C30" s="5" t="n">
        <v>4703</v>
      </c>
    </row>
    <row r="31" spans="1:3">
      <c r="A31" s="4" t="s">
        <v>403</v>
      </c>
      <c r="B31" s="7" t="n">
        <v>1148990</v>
      </c>
      <c r="C31" s="7" t="n">
        <v>1790219</v>
      </c>
    </row>
    <row r="32" spans="1:3">
      <c r="A32" s="4" t="s">
        <v>476</v>
      </c>
      <c r="B32" s="4" t="s">
        <v>486</v>
      </c>
      <c r="C32" s="4" t="s">
        <v>486</v>
      </c>
    </row>
    <row r="33" spans="1:3">
      <c r="A33" s="4" t="s">
        <v>414</v>
      </c>
    </row>
    <row r="34" spans="1:3">
      <c r="A34" s="3" t="s">
        <v>201</v>
      </c>
    </row>
    <row r="35" spans="1:3">
      <c r="A35" s="4" t="s">
        <v>474</v>
      </c>
      <c r="B35" s="7" t="n">
        <v>98680</v>
      </c>
      <c r="C35" s="7" t="n">
        <v>178162</v>
      </c>
    </row>
    <row r="36" spans="1:3">
      <c r="A36" s="4" t="s">
        <v>475</v>
      </c>
      <c r="B36" s="5" t="n">
        <v>6853</v>
      </c>
      <c r="C36" s="5" t="n">
        <v>10344</v>
      </c>
    </row>
    <row r="37" spans="1:3">
      <c r="A37" s="4" t="s">
        <v>403</v>
      </c>
      <c r="B37" s="7" t="n">
        <v>105533</v>
      </c>
      <c r="C37" s="7" t="n">
        <v>188506</v>
      </c>
    </row>
    <row r="38" spans="1:3">
      <c r="A38" s="4" t="s">
        <v>476</v>
      </c>
      <c r="B38" s="4" t="s">
        <v>487</v>
      </c>
      <c r="C38" s="4" t="s">
        <v>477</v>
      </c>
    </row>
    <row r="39" spans="1:3">
      <c r="A39" s="4" t="s">
        <v>415</v>
      </c>
    </row>
    <row r="40" spans="1:3">
      <c r="A40" s="3" t="s">
        <v>201</v>
      </c>
    </row>
    <row r="41" spans="1:3">
      <c r="A41" s="4" t="s">
        <v>403</v>
      </c>
      <c r="B41" s="7" t="n">
        <v>68730</v>
      </c>
      <c r="C41" s="7" t="n">
        <v>88229</v>
      </c>
    </row>
    <row r="42" spans="1:3">
      <c r="A42" s="4" t="s">
        <v>476</v>
      </c>
      <c r="B42" s="4" t="s">
        <v>488</v>
      </c>
      <c r="C42" s="4" t="s">
        <v>489</v>
      </c>
    </row>
    <row r="43" spans="1:3">
      <c r="A43" s="4" t="s">
        <v>416</v>
      </c>
    </row>
    <row r="44" spans="1:3">
      <c r="A44" s="3" t="s">
        <v>201</v>
      </c>
    </row>
    <row r="45" spans="1:3">
      <c r="A45" s="4" t="s">
        <v>471</v>
      </c>
      <c r="B45" s="7" t="n">
        <v>604367</v>
      </c>
      <c r="C45" s="7" t="n">
        <v>759068</v>
      </c>
    </row>
    <row r="46" spans="1:3">
      <c r="A46" s="4" t="s">
        <v>472</v>
      </c>
      <c r="B46" s="5" t="n">
        <v>-29849</v>
      </c>
      <c r="C46" s="5" t="n">
        <v>6941</v>
      </c>
    </row>
    <row r="47" spans="1:3">
      <c r="A47" s="4" t="s">
        <v>473</v>
      </c>
      <c r="B47" s="5" t="n">
        <v>-125755</v>
      </c>
      <c r="C47" s="5" t="n">
        <v>-178883</v>
      </c>
    </row>
    <row r="48" spans="1:3">
      <c r="A48" s="4" t="s">
        <v>474</v>
      </c>
      <c r="B48" s="5" t="n">
        <v>448763</v>
      </c>
      <c r="C48" s="5" t="n">
        <v>587126</v>
      </c>
    </row>
    <row r="49" spans="1:3">
      <c r="A49" s="4" t="s">
        <v>475</v>
      </c>
      <c r="B49" s="5" t="n">
        <v>9507</v>
      </c>
      <c r="C49" s="5" t="n">
        <v>9791</v>
      </c>
    </row>
    <row r="50" spans="1:3">
      <c r="A50" s="4" t="s">
        <v>403</v>
      </c>
      <c r="B50" s="7" t="n">
        <v>458270</v>
      </c>
      <c r="C50" s="7" t="n">
        <v>596917</v>
      </c>
    </row>
    <row r="51" spans="1:3">
      <c r="A51" s="4" t="s">
        <v>476</v>
      </c>
      <c r="B51" s="4" t="s">
        <v>490</v>
      </c>
      <c r="C51" s="4" t="s">
        <v>484</v>
      </c>
    </row>
    <row r="52" spans="1:3">
      <c r="A52" s="4" t="s">
        <v>491</v>
      </c>
    </row>
    <row r="53" spans="1:3">
      <c r="A53" s="3" t="s">
        <v>201</v>
      </c>
    </row>
    <row r="54" spans="1:3">
      <c r="A54" s="4" t="s">
        <v>474</v>
      </c>
      <c r="B54" s="7" t="n">
        <v>69420</v>
      </c>
      <c r="C54" s="7" t="n">
        <v>61144</v>
      </c>
    </row>
    <row r="55" spans="1:3">
      <c r="A55" s="4" t="s">
        <v>475</v>
      </c>
      <c r="B55" s="5" t="n">
        <v>14591</v>
      </c>
      <c r="C55" s="5" t="n">
        <v>8511</v>
      </c>
    </row>
    <row r="56" spans="1:3">
      <c r="A56" s="4" t="s">
        <v>403</v>
      </c>
      <c r="B56" s="7" t="n">
        <v>84011</v>
      </c>
      <c r="C56" s="7" t="n">
        <v>69655</v>
      </c>
    </row>
    <row r="57" spans="1:3">
      <c r="A57" s="4" t="s">
        <v>476</v>
      </c>
      <c r="B57" s="4" t="s">
        <v>492</v>
      </c>
      <c r="C57" s="4" t="s">
        <v>492</v>
      </c>
    </row>
    <row r="58" spans="1:3">
      <c r="A58" s="4" t="s">
        <v>417</v>
      </c>
    </row>
    <row r="59" spans="1:3">
      <c r="A59" s="3" t="s">
        <v>201</v>
      </c>
    </row>
    <row r="60" spans="1:3">
      <c r="A60" s="4" t="s">
        <v>471</v>
      </c>
      <c r="B60" s="7" t="n">
        <v>566717</v>
      </c>
      <c r="C60" s="7" t="n">
        <v>449617</v>
      </c>
    </row>
    <row r="61" spans="1:3">
      <c r="A61" s="4" t="s">
        <v>472</v>
      </c>
      <c r="B61" s="5" t="n">
        <v>-63362</v>
      </c>
      <c r="C61" s="5" t="n">
        <v>-31216</v>
      </c>
    </row>
    <row r="62" spans="1:3">
      <c r="A62" s="4" t="s">
        <v>473</v>
      </c>
      <c r="B62" s="5" t="n">
        <v>-10706</v>
      </c>
      <c r="C62" s="5" t="n">
        <v>-3124</v>
      </c>
    </row>
    <row r="63" spans="1:3">
      <c r="A63" s="4" t="s">
        <v>474</v>
      </c>
      <c r="B63" s="5" t="n">
        <v>492649</v>
      </c>
      <c r="C63" s="5" t="n">
        <v>415277</v>
      </c>
    </row>
    <row r="64" spans="1:3">
      <c r="A64" s="4" t="s">
        <v>475</v>
      </c>
      <c r="B64" s="5" t="n">
        <v>-3298</v>
      </c>
      <c r="C64" s="5" t="n">
        <v>3848</v>
      </c>
    </row>
    <row r="65" spans="1:3">
      <c r="A65" s="4" t="s">
        <v>403</v>
      </c>
      <c r="B65" s="7" t="n">
        <v>489351</v>
      </c>
      <c r="C65" s="7" t="n">
        <v>419125</v>
      </c>
    </row>
    <row r="66" spans="1:3">
      <c r="A66" s="4" t="s">
        <v>476</v>
      </c>
      <c r="B66" s="4" t="s">
        <v>493</v>
      </c>
      <c r="C66" s="4" t="s">
        <v>494</v>
      </c>
    </row>
    <row r="67" spans="1:3">
      <c r="A67" s="4" t="s">
        <v>495</v>
      </c>
    </row>
    <row r="68" spans="1:3">
      <c r="A68" s="3" t="s">
        <v>201</v>
      </c>
    </row>
    <row r="69" spans="1:3">
      <c r="A69" s="4" t="s">
        <v>474</v>
      </c>
      <c r="B69" s="7" t="n">
        <v>2332</v>
      </c>
      <c r="C69" s="7" t="n">
        <v>4017</v>
      </c>
    </row>
    <row r="70" spans="1:3">
      <c r="A70" s="4" t="s">
        <v>475</v>
      </c>
      <c r="B70" s="5" t="n">
        <v>318</v>
      </c>
      <c r="C70" s="5" t="n">
        <v>98</v>
      </c>
    </row>
    <row r="71" spans="1:3">
      <c r="A71" s="4" t="s">
        <v>403</v>
      </c>
      <c r="B71" s="7" t="n">
        <v>2650</v>
      </c>
      <c r="C71" s="7" t="n">
        <v>4115</v>
      </c>
    </row>
    <row r="72" spans="1:3">
      <c r="A72" s="4" t="s">
        <v>476</v>
      </c>
      <c r="B72" s="4" t="s">
        <v>496</v>
      </c>
      <c r="C72" s="4" t="s">
        <v>497</v>
      </c>
    </row>
    <row r="73" spans="1:3">
      <c r="A73" s="4" t="s">
        <v>419</v>
      </c>
    </row>
    <row r="74" spans="1:3">
      <c r="A74" s="3" t="s">
        <v>201</v>
      </c>
    </row>
    <row r="75" spans="1:3">
      <c r="A75" s="4" t="s">
        <v>471</v>
      </c>
      <c r="B75" s="7" t="n">
        <v>154496</v>
      </c>
      <c r="C75" s="7" t="n">
        <v>102323</v>
      </c>
    </row>
    <row r="76" spans="1:3">
      <c r="A76" s="4" t="s">
        <v>472</v>
      </c>
      <c r="B76" s="5" t="n">
        <v>4859</v>
      </c>
      <c r="C76" s="5" t="n">
        <v>699</v>
      </c>
    </row>
    <row r="77" spans="1:3">
      <c r="A77" s="4" t="s">
        <v>473</v>
      </c>
      <c r="B77" s="5" t="n">
        <v>-2830</v>
      </c>
    </row>
    <row r="78" spans="1:3">
      <c r="A78" s="4" t="s">
        <v>474</v>
      </c>
      <c r="B78" s="5" t="n">
        <v>179008</v>
      </c>
      <c r="C78" s="5" t="n">
        <v>110425</v>
      </c>
    </row>
    <row r="79" spans="1:3">
      <c r="A79" s="4" t="s">
        <v>475</v>
      </c>
      <c r="B79" s="5" t="n">
        <v>-1530</v>
      </c>
      <c r="C79" s="5" t="n">
        <v>-1499</v>
      </c>
    </row>
    <row r="80" spans="1:3">
      <c r="A80" s="4" t="s">
        <v>403</v>
      </c>
      <c r="B80" s="7" t="n">
        <v>177478</v>
      </c>
      <c r="C80" s="7" t="n">
        <v>108926</v>
      </c>
    </row>
    <row r="81" spans="1:3">
      <c r="A81" s="4" t="s">
        <v>476</v>
      </c>
      <c r="B81" s="4" t="s">
        <v>498</v>
      </c>
      <c r="C81" s="4" t="s">
        <v>499</v>
      </c>
    </row>
    <row r="82" spans="1:3">
      <c r="A82" s="4" t="s">
        <v>500</v>
      </c>
    </row>
    <row r="83" spans="1:3">
      <c r="A83" s="3" t="s">
        <v>201</v>
      </c>
    </row>
    <row r="84" spans="1:3">
      <c r="A84" s="4" t="s">
        <v>474</v>
      </c>
      <c r="B84" s="7" t="n">
        <v>22500</v>
      </c>
      <c r="C84" s="7" t="n">
        <v>7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5</v>
      </c>
    </row>
    <row r="2" spans="1:3">
      <c r="A2" s="3" t="s">
        <v>201</v>
      </c>
    </row>
    <row r="3" spans="1:3">
      <c r="A3" s="4" t="s">
        <v>403</v>
      </c>
      <c r="B3" s="7" t="n">
        <v>3352509</v>
      </c>
      <c r="C3" s="7" t="n">
        <v>4385723</v>
      </c>
    </row>
    <row r="4" spans="1:3">
      <c r="A4" s="4" t="s">
        <v>420</v>
      </c>
    </row>
    <row r="5" spans="1:3">
      <c r="A5" s="3" t="s">
        <v>201</v>
      </c>
    </row>
    <row r="6" spans="1:3">
      <c r="A6" s="4" t="s">
        <v>471</v>
      </c>
      <c r="B6" s="5" t="n">
        <v>3146722</v>
      </c>
      <c r="C6" s="5" t="n">
        <v>4023512</v>
      </c>
    </row>
    <row r="7" spans="1:3">
      <c r="A7" s="4" t="s">
        <v>502</v>
      </c>
      <c r="B7" s="5" t="n">
        <v>192915</v>
      </c>
      <c r="C7" s="5" t="n">
        <v>250726</v>
      </c>
    </row>
    <row r="8" spans="1:3">
      <c r="A8" s="4" t="s">
        <v>503</v>
      </c>
      <c r="B8" s="5" t="n">
        <v>68730</v>
      </c>
      <c r="C8" s="5" t="n">
        <v>88229</v>
      </c>
    </row>
    <row r="9" spans="1:3">
      <c r="A9" s="4" t="s">
        <v>504</v>
      </c>
      <c r="B9" s="5" t="n">
        <v>146176</v>
      </c>
      <c r="C9" s="5" t="n">
        <v>218561</v>
      </c>
    </row>
    <row r="10" spans="1:3">
      <c r="A10" s="4" t="s">
        <v>505</v>
      </c>
      <c r="B10" s="5" t="n">
        <v>-111765</v>
      </c>
      <c r="C10" s="5" t="n">
        <v>-57645</v>
      </c>
    </row>
    <row r="11" spans="1:3">
      <c r="A11" s="4" t="s">
        <v>473</v>
      </c>
      <c r="B11" s="5" t="n">
        <v>-139291</v>
      </c>
      <c r="C11" s="5" t="n">
        <v>-182007</v>
      </c>
    </row>
    <row r="12" spans="1:3">
      <c r="A12" s="4" t="s">
        <v>449</v>
      </c>
      <c r="B12" s="5" t="n">
        <v>76884</v>
      </c>
      <c r="C12" s="5" t="n">
        <v>75444</v>
      </c>
    </row>
    <row r="13" spans="1:3">
      <c r="A13" s="4" t="s">
        <v>450</v>
      </c>
      <c r="B13" s="5" t="n">
        <v>-27862</v>
      </c>
      <c r="C13" s="5" t="n">
        <v>-31097</v>
      </c>
    </row>
    <row r="14" spans="1:3">
      <c r="A14" s="4" t="s">
        <v>403</v>
      </c>
      <c r="B14" s="7" t="n">
        <v>3352509</v>
      </c>
      <c r="C14" s="7" t="n">
        <v>43857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71</v>
      </c>
      <c r="D1" s="2" t="s">
        <v>1</v>
      </c>
    </row>
    <row r="2" spans="1:5">
      <c r="B2" s="2" t="s">
        <v>2</v>
      </c>
      <c r="C2" s="2" t="s">
        <v>72</v>
      </c>
      <c r="D2" s="2" t="s">
        <v>2</v>
      </c>
      <c r="E2" s="2" t="s">
        <v>72</v>
      </c>
    </row>
    <row r="3" spans="1:5">
      <c r="A3" s="3" t="s">
        <v>473</v>
      </c>
    </row>
    <row r="4" spans="1:5">
      <c r="A4" s="4" t="s">
        <v>507</v>
      </c>
      <c r="B4" s="7" t="n">
        <v>-5917</v>
      </c>
      <c r="C4" s="7" t="n">
        <v>-2857</v>
      </c>
      <c r="D4" s="7" t="n">
        <v>-14884</v>
      </c>
      <c r="E4" s="7" t="n">
        <v>-7565</v>
      </c>
    </row>
    <row r="5" spans="1:5">
      <c r="A5" s="4" t="s">
        <v>508</v>
      </c>
    </row>
    <row r="6" spans="1:5">
      <c r="A6" s="3" t="s">
        <v>473</v>
      </c>
    </row>
    <row r="7" spans="1:5">
      <c r="A7" s="4" t="s">
        <v>509</v>
      </c>
      <c r="B7" s="5" t="n">
        <v>-164931</v>
      </c>
      <c r="C7" s="5" t="n">
        <v>-206374</v>
      </c>
      <c r="D7" s="5" t="n">
        <v>-184327</v>
      </c>
      <c r="E7" s="5" t="n">
        <v>-79898</v>
      </c>
    </row>
    <row r="8" spans="1:5">
      <c r="A8" s="4" t="s">
        <v>510</v>
      </c>
      <c r="B8" s="5" t="n">
        <v>2002</v>
      </c>
      <c r="C8" s="5" t="n">
        <v>1853</v>
      </c>
      <c r="D8" s="5" t="n">
        <v>6997</v>
      </c>
      <c r="E8" s="5" t="n">
        <v>3623</v>
      </c>
    </row>
    <row r="9" spans="1:5">
      <c r="A9" s="4" t="s">
        <v>439</v>
      </c>
      <c r="C9" s="5" t="n">
        <v>-31080</v>
      </c>
      <c r="D9" s="5" t="n">
        <v>-34096</v>
      </c>
      <c r="E9" s="5" t="n">
        <v>-162805</v>
      </c>
    </row>
    <row r="10" spans="1:5">
      <c r="A10" s="4" t="s">
        <v>511</v>
      </c>
      <c r="B10" s="5" t="n">
        <v>6932</v>
      </c>
      <c r="C10" s="5" t="n">
        <v>22668</v>
      </c>
      <c r="D10" s="5" t="n">
        <v>60747</v>
      </c>
      <c r="E10" s="5" t="n">
        <v>42079</v>
      </c>
    </row>
    <row r="11" spans="1:5">
      <c r="A11" s="4" t="s">
        <v>507</v>
      </c>
      <c r="B11" s="5" t="n">
        <v>-5102</v>
      </c>
      <c r="C11" s="5" t="n">
        <v>-1669</v>
      </c>
      <c r="D11" s="5" t="n">
        <v>-10493</v>
      </c>
      <c r="E11" s="5" t="n">
        <v>-4145</v>
      </c>
    </row>
    <row r="12" spans="1:5">
      <c r="A12" s="4" t="s">
        <v>512</v>
      </c>
      <c r="E12" s="5" t="n">
        <v>-13889</v>
      </c>
    </row>
    <row r="13" spans="1:5">
      <c r="A13" s="4" t="s">
        <v>513</v>
      </c>
      <c r="B13" s="5" t="n">
        <v>21808</v>
      </c>
      <c r="C13" s="5" t="n">
        <v>29331</v>
      </c>
      <c r="D13" s="5" t="n">
        <v>21881</v>
      </c>
      <c r="E13" s="5" t="n">
        <v>29764</v>
      </c>
    </row>
    <row r="14" spans="1:5">
      <c r="A14" s="4" t="s">
        <v>514</v>
      </c>
      <c r="B14" s="5" t="n">
        <v>-139291</v>
      </c>
      <c r="C14" s="5" t="n">
        <v>-185271</v>
      </c>
      <c r="D14" s="5" t="n">
        <v>-139291</v>
      </c>
      <c r="E14" s="5" t="n">
        <v>-185271</v>
      </c>
    </row>
    <row r="15" spans="1:5">
      <c r="A15" s="3" t="s">
        <v>515</v>
      </c>
    </row>
    <row r="16" spans="1:5">
      <c r="A16" s="4" t="s">
        <v>509</v>
      </c>
      <c r="B16" s="5" t="n">
        <v>-133407</v>
      </c>
      <c r="C16" s="5" t="n">
        <v>-107368</v>
      </c>
      <c r="D16" s="5" t="n">
        <v>-107197</v>
      </c>
      <c r="E16" s="5" t="n">
        <v>-71295</v>
      </c>
    </row>
    <row r="17" spans="1:5">
      <c r="A17" s="4" t="s">
        <v>516</v>
      </c>
      <c r="B17" s="5" t="n">
        <v>4328</v>
      </c>
      <c r="C17" s="5" t="n">
        <v>3845</v>
      </c>
      <c r="D17" s="5" t="n">
        <v>13594</v>
      </c>
      <c r="E17" s="5" t="n">
        <v>11389</v>
      </c>
    </row>
    <row r="18" spans="1:5">
      <c r="A18" s="4" t="s">
        <v>439</v>
      </c>
      <c r="B18" s="5" t="n">
        <v>-23903</v>
      </c>
      <c r="C18" s="5" t="n">
        <v>-10173</v>
      </c>
      <c r="D18" s="5" t="n">
        <v>-87376</v>
      </c>
      <c r="E18" s="5" t="n">
        <v>-105261</v>
      </c>
    </row>
    <row r="19" spans="1:5">
      <c r="A19" s="4" t="s">
        <v>511</v>
      </c>
      <c r="B19" s="5" t="n">
        <v>6608</v>
      </c>
      <c r="C19" s="5" t="n">
        <v>20725</v>
      </c>
      <c r="D19" s="5" t="n">
        <v>43783</v>
      </c>
      <c r="E19" s="5" t="n">
        <v>72175</v>
      </c>
    </row>
    <row r="20" spans="1:5">
      <c r="A20" s="4" t="s">
        <v>512</v>
      </c>
      <c r="E20" s="5" t="n">
        <v>-297</v>
      </c>
    </row>
    <row r="21" spans="1:5">
      <c r="A21" s="4" t="s">
        <v>513</v>
      </c>
      <c r="B21" s="5" t="n">
        <v>-7250</v>
      </c>
      <c r="C21" s="5" t="n">
        <v>-1923</v>
      </c>
      <c r="D21" s="5" t="n">
        <v>-16428</v>
      </c>
      <c r="E21" s="5" t="n">
        <v>-1605</v>
      </c>
    </row>
    <row r="22" spans="1:5">
      <c r="A22" s="4" t="s">
        <v>514</v>
      </c>
      <c r="B22" s="5" t="n">
        <v>-153624</v>
      </c>
      <c r="C22" s="5" t="n">
        <v>-94894</v>
      </c>
      <c r="D22" s="5" t="n">
        <v>-153624</v>
      </c>
      <c r="E22" s="5" t="n">
        <v>-94894</v>
      </c>
    </row>
    <row r="23" spans="1:5">
      <c r="A23" s="3" t="s">
        <v>517</v>
      </c>
    </row>
    <row r="24" spans="1:5">
      <c r="A24" s="4" t="s">
        <v>509</v>
      </c>
      <c r="B24" s="5" t="n">
        <v>86831</v>
      </c>
      <c r="C24" s="5" t="n">
        <v>103261</v>
      </c>
      <c r="D24" s="5" t="n">
        <v>86815</v>
      </c>
      <c r="E24" s="5" t="n">
        <v>20625</v>
      </c>
    </row>
    <row r="25" spans="1:5">
      <c r="A25" s="4" t="s">
        <v>518</v>
      </c>
      <c r="B25" s="5" t="n">
        <v>-2217</v>
      </c>
      <c r="C25" s="5" t="n">
        <v>-2461</v>
      </c>
      <c r="D25" s="5" t="n">
        <v>-7096</v>
      </c>
      <c r="E25" s="5" t="n">
        <v>-6129</v>
      </c>
    </row>
    <row r="26" spans="1:5">
      <c r="A26" s="4" t="s">
        <v>439</v>
      </c>
      <c r="C26" s="5" t="n">
        <v>32677</v>
      </c>
      <c r="D26" s="5" t="n">
        <v>6808</v>
      </c>
      <c r="E26" s="5" t="n">
        <v>92618</v>
      </c>
    </row>
    <row r="27" spans="1:5">
      <c r="A27" s="4" t="s">
        <v>511</v>
      </c>
      <c r="B27" s="5" t="n">
        <v>-4784</v>
      </c>
      <c r="C27" s="5" t="n">
        <v>-20700</v>
      </c>
      <c r="D27" s="5" t="n">
        <v>-15802</v>
      </c>
      <c r="E27" s="5" t="n">
        <v>-25718</v>
      </c>
    </row>
    <row r="28" spans="1:5">
      <c r="A28" s="4" t="s">
        <v>512</v>
      </c>
      <c r="E28" s="5" t="n">
        <v>32132</v>
      </c>
    </row>
    <row r="29" spans="1:5">
      <c r="A29" s="4" t="s">
        <v>513</v>
      </c>
      <c r="B29" s="5" t="n">
        <v>-14558</v>
      </c>
      <c r="C29" s="5" t="n">
        <v>-27408</v>
      </c>
      <c r="D29" s="5" t="n">
        <v>-5453</v>
      </c>
      <c r="E29" s="5" t="n">
        <v>-28159</v>
      </c>
    </row>
    <row r="30" spans="1:5">
      <c r="A30" s="4" t="s">
        <v>514</v>
      </c>
      <c r="B30" s="7" t="n">
        <v>65272</v>
      </c>
      <c r="C30" s="7" t="n">
        <v>85369</v>
      </c>
      <c r="D30" s="5" t="n">
        <v>65272</v>
      </c>
      <c r="E30" s="7" t="n">
        <v>85369</v>
      </c>
    </row>
    <row r="31" spans="1:5">
      <c r="A31" s="4" t="s">
        <v>519</v>
      </c>
    </row>
    <row r="32" spans="1:5">
      <c r="A32" s="3" t="s">
        <v>473</v>
      </c>
    </row>
    <row r="33" spans="1:5">
      <c r="A33" s="4" t="s">
        <v>509</v>
      </c>
      <c r="D33" s="5" t="n">
        <v>-2300</v>
      </c>
    </row>
    <row r="34" spans="1:5">
      <c r="A34" s="3" t="s">
        <v>515</v>
      </c>
    </row>
    <row r="35" spans="1:5">
      <c r="A35" s="4" t="s">
        <v>509</v>
      </c>
      <c r="D35" s="5" t="n">
        <v>-1400</v>
      </c>
    </row>
    <row r="36" spans="1:5">
      <c r="A36" s="3" t="s">
        <v>517</v>
      </c>
    </row>
    <row r="37" spans="1:5">
      <c r="A37" s="4" t="s">
        <v>509</v>
      </c>
      <c r="D37" s="7" t="n">
        <v>4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0</v>
      </c>
      <c r="B1" s="2" t="s">
        <v>1</v>
      </c>
      <c r="C1" s="2" t="s">
        <v>470</v>
      </c>
    </row>
    <row r="2" spans="1:3">
      <c r="B2" s="2" t="s">
        <v>2</v>
      </c>
      <c r="C2" s="2" t="s">
        <v>25</v>
      </c>
    </row>
    <row r="3" spans="1:3">
      <c r="A3" s="3" t="s">
        <v>201</v>
      </c>
    </row>
    <row r="4" spans="1:3">
      <c r="A4" s="4" t="s">
        <v>403</v>
      </c>
      <c r="B4" s="7" t="n">
        <v>3352509</v>
      </c>
      <c r="C4" s="7" t="n">
        <v>4385723</v>
      </c>
    </row>
    <row r="5" spans="1:3">
      <c r="A5" s="4" t="s">
        <v>420</v>
      </c>
    </row>
    <row r="6" spans="1:3">
      <c r="A6" s="3" t="s">
        <v>201</v>
      </c>
    </row>
    <row r="7" spans="1:3">
      <c r="A7" s="4" t="s">
        <v>403</v>
      </c>
      <c r="B7" s="5" t="n">
        <v>3352509</v>
      </c>
      <c r="C7" s="5" t="n">
        <v>4385723</v>
      </c>
    </row>
    <row r="8" spans="1:3">
      <c r="A8" s="4" t="s">
        <v>521</v>
      </c>
    </row>
    <row r="9" spans="1:3">
      <c r="A9" s="3" t="s">
        <v>201</v>
      </c>
    </row>
    <row r="10" spans="1:3">
      <c r="A10" s="4" t="s">
        <v>403</v>
      </c>
      <c r="B10" s="5" t="n">
        <v>172089</v>
      </c>
      <c r="C10" s="5" t="n">
        <v>112551</v>
      </c>
    </row>
    <row r="11" spans="1:3">
      <c r="A11" s="4" t="s">
        <v>522</v>
      </c>
    </row>
    <row r="12" spans="1:3">
      <c r="A12" s="3" t="s">
        <v>201</v>
      </c>
    </row>
    <row r="13" spans="1:3">
      <c r="A13" s="4" t="s">
        <v>403</v>
      </c>
      <c r="B13" s="5" t="n">
        <v>959665</v>
      </c>
      <c r="C13" s="5" t="n">
        <v>1268896</v>
      </c>
    </row>
    <row r="14" spans="1:3">
      <c r="A14" s="4" t="s">
        <v>523</v>
      </c>
    </row>
    <row r="15" spans="1:3">
      <c r="A15" s="3" t="s">
        <v>201</v>
      </c>
    </row>
    <row r="16" spans="1:3">
      <c r="A16" s="4" t="s">
        <v>403</v>
      </c>
      <c r="B16" s="5" t="n">
        <v>1587926</v>
      </c>
      <c r="C16" s="5" t="n">
        <v>2321721</v>
      </c>
    </row>
    <row r="17" spans="1:3">
      <c r="A17" s="4" t="s">
        <v>524</v>
      </c>
    </row>
    <row r="18" spans="1:3">
      <c r="A18" s="3" t="s">
        <v>201</v>
      </c>
    </row>
    <row r="19" spans="1:3">
      <c r="A19" s="4" t="s">
        <v>403</v>
      </c>
      <c r="B19" s="5" t="n">
        <v>632829</v>
      </c>
      <c r="C19" s="5" t="n">
        <v>682555</v>
      </c>
    </row>
    <row r="20" spans="1:3">
      <c r="A20" s="4" t="s">
        <v>412</v>
      </c>
    </row>
    <row r="21" spans="1:3">
      <c r="A21" s="3" t="s">
        <v>201</v>
      </c>
    </row>
    <row r="22" spans="1:3">
      <c r="A22" s="4" t="s">
        <v>403</v>
      </c>
      <c r="B22" s="7" t="n">
        <v>817496</v>
      </c>
      <c r="C22" s="7" t="n">
        <v>1120031</v>
      </c>
    </row>
    <row r="23" spans="1:3">
      <c r="A23" s="4" t="s">
        <v>481</v>
      </c>
      <c r="B23" s="4" t="s">
        <v>482</v>
      </c>
      <c r="C23" s="4" t="s">
        <v>482</v>
      </c>
    </row>
    <row r="24" spans="1:3">
      <c r="A24" s="4" t="s">
        <v>525</v>
      </c>
    </row>
    <row r="25" spans="1:3">
      <c r="A25" s="3" t="s">
        <v>201</v>
      </c>
    </row>
    <row r="26" spans="1:3">
      <c r="A26" s="4" t="s">
        <v>403</v>
      </c>
      <c r="B26" s="7" t="n">
        <v>817496</v>
      </c>
      <c r="C26" s="7" t="n">
        <v>1120031</v>
      </c>
    </row>
    <row r="27" spans="1:3">
      <c r="A27" s="4" t="s">
        <v>413</v>
      </c>
    </row>
    <row r="28" spans="1:3">
      <c r="A28" s="3" t="s">
        <v>201</v>
      </c>
    </row>
    <row r="29" spans="1:3">
      <c r="A29" s="4" t="s">
        <v>403</v>
      </c>
      <c r="B29" s="7" t="n">
        <v>1148990</v>
      </c>
      <c r="C29" s="7" t="n">
        <v>1790219</v>
      </c>
    </row>
    <row r="30" spans="1:3">
      <c r="A30" s="4" t="s">
        <v>481</v>
      </c>
      <c r="B30" s="4" t="s">
        <v>485</v>
      </c>
      <c r="C30" s="4" t="s">
        <v>485</v>
      </c>
    </row>
    <row r="31" spans="1:3">
      <c r="A31" s="4" t="s">
        <v>526</v>
      </c>
    </row>
    <row r="32" spans="1:3">
      <c r="A32" s="3" t="s">
        <v>201</v>
      </c>
    </row>
    <row r="33" spans="1:3">
      <c r="A33" s="4" t="s">
        <v>403</v>
      </c>
      <c r="B33" s="7" t="n">
        <v>1148990</v>
      </c>
      <c r="C33" s="7" t="n">
        <v>1790219</v>
      </c>
    </row>
    <row r="34" spans="1:3">
      <c r="A34" s="4" t="s">
        <v>414</v>
      </c>
    </row>
    <row r="35" spans="1:3">
      <c r="A35" s="3" t="s">
        <v>201</v>
      </c>
    </row>
    <row r="36" spans="1:3">
      <c r="A36" s="4" t="s">
        <v>403</v>
      </c>
      <c r="B36" s="5" t="n">
        <v>105533</v>
      </c>
      <c r="C36" s="5" t="n">
        <v>188506</v>
      </c>
    </row>
    <row r="37" spans="1:3">
      <c r="A37" s="4" t="s">
        <v>527</v>
      </c>
    </row>
    <row r="38" spans="1:3">
      <c r="A38" s="3" t="s">
        <v>201</v>
      </c>
    </row>
    <row r="39" spans="1:3">
      <c r="A39" s="4" t="s">
        <v>403</v>
      </c>
      <c r="B39" s="5" t="n">
        <v>45115</v>
      </c>
      <c r="C39" s="5" t="n">
        <v>52975</v>
      </c>
    </row>
    <row r="40" spans="1:3">
      <c r="A40" s="4" t="s">
        <v>528</v>
      </c>
    </row>
    <row r="41" spans="1:3">
      <c r="A41" s="3" t="s">
        <v>201</v>
      </c>
    </row>
    <row r="42" spans="1:3">
      <c r="A42" s="4" t="s">
        <v>403</v>
      </c>
      <c r="B42" s="5" t="n">
        <v>60418</v>
      </c>
      <c r="C42" s="5" t="n">
        <v>135531</v>
      </c>
    </row>
    <row r="43" spans="1:3">
      <c r="A43" s="4" t="s">
        <v>415</v>
      </c>
    </row>
    <row r="44" spans="1:3">
      <c r="A44" s="3" t="s">
        <v>201</v>
      </c>
    </row>
    <row r="45" spans="1:3">
      <c r="A45" s="4" t="s">
        <v>403</v>
      </c>
      <c r="B45" s="5" t="n">
        <v>68730</v>
      </c>
      <c r="C45" s="5" t="n">
        <v>88229</v>
      </c>
    </row>
    <row r="46" spans="1:3">
      <c r="A46" s="4" t="s">
        <v>529</v>
      </c>
    </row>
    <row r="47" spans="1:3">
      <c r="A47" s="3" t="s">
        <v>201</v>
      </c>
    </row>
    <row r="48" spans="1:3">
      <c r="A48" s="4" t="s">
        <v>403</v>
      </c>
      <c r="B48" s="5" t="n">
        <v>11586</v>
      </c>
      <c r="C48" s="5" t="n">
        <v>17123</v>
      </c>
    </row>
    <row r="49" spans="1:3">
      <c r="A49" s="4" t="s">
        <v>530</v>
      </c>
    </row>
    <row r="50" spans="1:3">
      <c r="A50" s="3" t="s">
        <v>201</v>
      </c>
    </row>
    <row r="51" spans="1:3">
      <c r="A51" s="4" t="s">
        <v>403</v>
      </c>
      <c r="B51" s="5" t="n">
        <v>42152</v>
      </c>
      <c r="C51" s="5" t="n">
        <v>53452</v>
      </c>
    </row>
    <row r="52" spans="1:3">
      <c r="A52" s="4" t="s">
        <v>531</v>
      </c>
    </row>
    <row r="53" spans="1:3">
      <c r="A53" s="3" t="s">
        <v>201</v>
      </c>
    </row>
    <row r="54" spans="1:3">
      <c r="A54" s="4" t="s">
        <v>403</v>
      </c>
      <c r="B54" s="5" t="n">
        <v>14992</v>
      </c>
      <c r="C54" s="5" t="n">
        <v>17654</v>
      </c>
    </row>
    <row r="55" spans="1:3">
      <c r="A55" s="4" t="s">
        <v>416</v>
      </c>
    </row>
    <row r="56" spans="1:3">
      <c r="A56" s="3" t="s">
        <v>201</v>
      </c>
    </row>
    <row r="57" spans="1:3">
      <c r="A57" s="4" t="s">
        <v>403</v>
      </c>
      <c r="B57" s="5" t="n">
        <v>458270</v>
      </c>
      <c r="C57" s="5" t="n">
        <v>596917</v>
      </c>
    </row>
    <row r="58" spans="1:3">
      <c r="A58" s="4" t="s">
        <v>532</v>
      </c>
    </row>
    <row r="59" spans="1:3">
      <c r="A59" s="3" t="s">
        <v>201</v>
      </c>
    </row>
    <row r="60" spans="1:3">
      <c r="A60" s="4" t="s">
        <v>403</v>
      </c>
      <c r="B60" s="5" t="n">
        <v>15</v>
      </c>
      <c r="C60" s="5" t="n">
        <v>22</v>
      </c>
    </row>
    <row r="61" spans="1:3">
      <c r="A61" s="4" t="s">
        <v>533</v>
      </c>
    </row>
    <row r="62" spans="1:3">
      <c r="A62" s="3" t="s">
        <v>201</v>
      </c>
    </row>
    <row r="63" spans="1:3">
      <c r="A63" s="4" t="s">
        <v>403</v>
      </c>
      <c r="B63" s="5" t="n">
        <v>45009</v>
      </c>
      <c r="C63" s="5" t="n">
        <v>26632</v>
      </c>
    </row>
    <row r="64" spans="1:3">
      <c r="A64" s="4" t="s">
        <v>534</v>
      </c>
    </row>
    <row r="65" spans="1:3">
      <c r="A65" s="3" t="s">
        <v>201</v>
      </c>
    </row>
    <row r="66" spans="1:3">
      <c r="A66" s="4" t="s">
        <v>403</v>
      </c>
      <c r="B66" s="5" t="n">
        <v>104842</v>
      </c>
      <c r="C66" s="5" t="n">
        <v>193852</v>
      </c>
    </row>
    <row r="67" spans="1:3">
      <c r="A67" s="4" t="s">
        <v>535</v>
      </c>
    </row>
    <row r="68" spans="1:3">
      <c r="A68" s="3" t="s">
        <v>201</v>
      </c>
    </row>
    <row r="69" spans="1:3">
      <c r="A69" s="4" t="s">
        <v>403</v>
      </c>
      <c r="B69" s="5" t="n">
        <v>308404</v>
      </c>
      <c r="C69" s="5" t="n">
        <v>376411</v>
      </c>
    </row>
    <row r="70" spans="1:3">
      <c r="A70" s="4" t="s">
        <v>491</v>
      </c>
    </row>
    <row r="71" spans="1:3">
      <c r="A71" s="3" t="s">
        <v>201</v>
      </c>
    </row>
    <row r="72" spans="1:3">
      <c r="A72" s="4" t="s">
        <v>403</v>
      </c>
      <c r="B72" s="5" t="n">
        <v>84011</v>
      </c>
      <c r="C72" s="5" t="n">
        <v>69655</v>
      </c>
    </row>
    <row r="73" spans="1:3">
      <c r="A73" s="4" t="s">
        <v>536</v>
      </c>
    </row>
    <row r="74" spans="1:3">
      <c r="A74" s="3" t="s">
        <v>201</v>
      </c>
    </row>
    <row r="75" spans="1:3">
      <c r="A75" s="4" t="s">
        <v>403</v>
      </c>
      <c r="B75" s="5" t="n">
        <v>21044</v>
      </c>
      <c r="C75" s="5" t="n">
        <v>30217</v>
      </c>
    </row>
    <row r="76" spans="1:3">
      <c r="A76" s="4" t="s">
        <v>537</v>
      </c>
    </row>
    <row r="77" spans="1:3">
      <c r="A77" s="3" t="s">
        <v>201</v>
      </c>
    </row>
    <row r="78" spans="1:3">
      <c r="A78" s="4" t="s">
        <v>403</v>
      </c>
      <c r="B78" s="5" t="n">
        <v>62967</v>
      </c>
      <c r="C78" s="5" t="n">
        <v>39438</v>
      </c>
    </row>
    <row r="79" spans="1:3">
      <c r="A79" s="4" t="s">
        <v>417</v>
      </c>
    </row>
    <row r="80" spans="1:3">
      <c r="A80" s="3" t="s">
        <v>201</v>
      </c>
    </row>
    <row r="81" spans="1:3">
      <c r="A81" s="4" t="s">
        <v>403</v>
      </c>
      <c r="B81" s="5" t="n">
        <v>489351</v>
      </c>
      <c r="C81" s="5" t="n">
        <v>419125</v>
      </c>
    </row>
    <row r="82" spans="1:3">
      <c r="A82" s="4" t="s">
        <v>538</v>
      </c>
    </row>
    <row r="83" spans="1:3">
      <c r="A83" s="3" t="s">
        <v>201</v>
      </c>
    </row>
    <row r="84" spans="1:3">
      <c r="A84" s="4" t="s">
        <v>403</v>
      </c>
      <c r="B84" s="5" t="n">
        <v>66726</v>
      </c>
      <c r="C84" s="5" t="n">
        <v>43286</v>
      </c>
    </row>
    <row r="85" spans="1:3">
      <c r="A85" s="4" t="s">
        <v>539</v>
      </c>
    </row>
    <row r="86" spans="1:3">
      <c r="A86" s="3" t="s">
        <v>201</v>
      </c>
    </row>
    <row r="87" spans="1:3">
      <c r="A87" s="4" t="s">
        <v>403</v>
      </c>
      <c r="B87" s="5" t="n">
        <v>40459</v>
      </c>
      <c r="C87" s="5" t="n">
        <v>52135</v>
      </c>
    </row>
    <row r="88" spans="1:3">
      <c r="A88" s="4" t="s">
        <v>540</v>
      </c>
    </row>
    <row r="89" spans="1:3">
      <c r="A89" s="3" t="s">
        <v>201</v>
      </c>
    </row>
    <row r="90" spans="1:3">
      <c r="A90" s="4" t="s">
        <v>403</v>
      </c>
      <c r="B90" s="5" t="n">
        <v>156793</v>
      </c>
      <c r="C90" s="5" t="n">
        <v>82055</v>
      </c>
    </row>
    <row r="91" spans="1:3">
      <c r="A91" s="4" t="s">
        <v>541</v>
      </c>
    </row>
    <row r="92" spans="1:3">
      <c r="A92" s="3" t="s">
        <v>201</v>
      </c>
    </row>
    <row r="93" spans="1:3">
      <c r="A93" s="4" t="s">
        <v>403</v>
      </c>
      <c r="B93" s="5" t="n">
        <v>225373</v>
      </c>
      <c r="C93" s="5" t="n">
        <v>241649</v>
      </c>
    </row>
    <row r="94" spans="1:3">
      <c r="A94" s="4" t="s">
        <v>495</v>
      </c>
    </row>
    <row r="95" spans="1:3">
      <c r="A95" s="3" t="s">
        <v>201</v>
      </c>
    </row>
    <row r="96" spans="1:3">
      <c r="A96" s="4" t="s">
        <v>403</v>
      </c>
      <c r="B96" s="5" t="n">
        <v>2650</v>
      </c>
      <c r="C96" s="5" t="n">
        <v>4115</v>
      </c>
    </row>
    <row r="97" spans="1:3">
      <c r="A97" s="4" t="s">
        <v>542</v>
      </c>
    </row>
    <row r="98" spans="1:3">
      <c r="A98" s="3" t="s">
        <v>201</v>
      </c>
    </row>
    <row r="99" spans="1:3">
      <c r="A99" s="4" t="s">
        <v>403</v>
      </c>
      <c r="B99" s="5" t="n">
        <v>2650</v>
      </c>
      <c r="C99" s="5" t="n">
        <v>4115</v>
      </c>
    </row>
    <row r="100" spans="1:3">
      <c r="A100" s="4" t="s">
        <v>419</v>
      </c>
    </row>
    <row r="101" spans="1:3">
      <c r="A101" s="3" t="s">
        <v>201</v>
      </c>
    </row>
    <row r="102" spans="1:3">
      <c r="A102" s="4" t="s">
        <v>403</v>
      </c>
      <c r="B102" s="5" t="n">
        <v>177478</v>
      </c>
      <c r="C102" s="5" t="n">
        <v>108926</v>
      </c>
    </row>
    <row r="103" spans="1:3">
      <c r="A103" s="4" t="s">
        <v>543</v>
      </c>
    </row>
    <row r="104" spans="1:3">
      <c r="A104" s="3" t="s">
        <v>201</v>
      </c>
    </row>
    <row r="105" spans="1:3">
      <c r="A105" s="4" t="s">
        <v>403</v>
      </c>
      <c r="B105" s="5" t="n">
        <v>102698</v>
      </c>
      <c r="C105" s="5" t="n">
        <v>65128</v>
      </c>
    </row>
    <row r="106" spans="1:3">
      <c r="A106" s="4" t="s">
        <v>544</v>
      </c>
    </row>
    <row r="107" spans="1:3">
      <c r="A107" s="3" t="s">
        <v>201</v>
      </c>
    </row>
    <row r="108" spans="1:3">
      <c r="A108" s="4" t="s">
        <v>403</v>
      </c>
      <c r="B108" s="5" t="n">
        <v>53687</v>
      </c>
      <c r="C108" s="5" t="n">
        <v>36395</v>
      </c>
    </row>
    <row r="109" spans="1:3">
      <c r="A109" s="4" t="s">
        <v>545</v>
      </c>
    </row>
    <row r="110" spans="1:3">
      <c r="A110" s="3" t="s">
        <v>201</v>
      </c>
    </row>
    <row r="111" spans="1:3">
      <c r="A111" s="4" t="s">
        <v>403</v>
      </c>
      <c r="B111" s="7" t="n">
        <v>21093</v>
      </c>
      <c r="C111" s="7" t="n">
        <v>7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9"/>
    <col customWidth="1" max="5" min="5" width="21"/>
    <col customWidth="1" max="6" min="6" width="29"/>
  </cols>
  <sheetData>
    <row r="1" spans="1:6">
      <c r="A1" s="1" t="s">
        <v>546</v>
      </c>
      <c r="B1" s="2" t="s">
        <v>71</v>
      </c>
      <c r="D1" s="2" t="s">
        <v>1</v>
      </c>
    </row>
    <row r="2" spans="1:6">
      <c r="B2" s="2" t="s">
        <v>547</v>
      </c>
      <c r="C2" s="2" t="s">
        <v>400</v>
      </c>
      <c r="D2" s="2" t="s">
        <v>547</v>
      </c>
      <c r="E2" s="2" t="s">
        <v>400</v>
      </c>
      <c r="F2" s="2" t="s">
        <v>548</v>
      </c>
    </row>
    <row r="3" spans="1:6">
      <c r="A3" s="3" t="s">
        <v>549</v>
      </c>
    </row>
    <row r="4" spans="1:6">
      <c r="A4" s="4" t="s">
        <v>550</v>
      </c>
      <c r="B4" s="7" t="n">
        <v>728458</v>
      </c>
      <c r="D4" s="7" t="n">
        <v>728458</v>
      </c>
      <c r="F4" s="7" t="n">
        <v>378194</v>
      </c>
    </row>
    <row r="5" spans="1:6">
      <c r="A5" s="4" t="s">
        <v>551</v>
      </c>
      <c r="B5" s="5" t="n">
        <v>539700</v>
      </c>
      <c r="D5" s="5" t="n">
        <v>539700</v>
      </c>
      <c r="F5" s="5" t="n">
        <v>1316333</v>
      </c>
    </row>
    <row r="6" spans="1:6">
      <c r="A6" s="4" t="s">
        <v>552</v>
      </c>
      <c r="B6" s="5" t="n">
        <v>1268158</v>
      </c>
      <c r="D6" s="5" t="n">
        <v>1268158</v>
      </c>
      <c r="F6" s="5" t="n">
        <v>1694527</v>
      </c>
    </row>
    <row r="7" spans="1:6">
      <c r="A7" s="3" t="s">
        <v>553</v>
      </c>
    </row>
    <row r="8" spans="1:6">
      <c r="A8" s="4" t="s">
        <v>554</v>
      </c>
      <c r="B8" s="5" t="n">
        <v>-16399</v>
      </c>
      <c r="D8" s="5" t="n">
        <v>-16399</v>
      </c>
      <c r="F8" s="5" t="n">
        <v>-7164</v>
      </c>
    </row>
    <row r="9" spans="1:6">
      <c r="A9" s="4" t="s">
        <v>555</v>
      </c>
      <c r="B9" s="5" t="n">
        <v>-11463</v>
      </c>
      <c r="D9" s="5" t="n">
        <v>-11463</v>
      </c>
      <c r="F9" s="5" t="n">
        <v>-23933</v>
      </c>
    </row>
    <row r="10" spans="1:6">
      <c r="A10" s="4" t="s">
        <v>556</v>
      </c>
      <c r="B10" s="7" t="n">
        <v>-27862</v>
      </c>
      <c r="D10" s="7" t="n">
        <v>-27862</v>
      </c>
      <c r="F10" s="7" t="n">
        <v>-31097</v>
      </c>
    </row>
    <row r="11" spans="1:6">
      <c r="A11" s="3" t="s">
        <v>557</v>
      </c>
    </row>
    <row r="12" spans="1:6">
      <c r="A12" s="4" t="s">
        <v>558</v>
      </c>
      <c r="B12" s="5" t="n">
        <v>126</v>
      </c>
      <c r="D12" s="5" t="n">
        <v>126</v>
      </c>
      <c r="F12" s="5" t="n">
        <v>78</v>
      </c>
    </row>
    <row r="13" spans="1:6">
      <c r="A13" s="4" t="s">
        <v>559</v>
      </c>
      <c r="B13" s="5" t="n">
        <v>109</v>
      </c>
      <c r="D13" s="5" t="n">
        <v>109</v>
      </c>
      <c r="F13" s="5" t="n">
        <v>182</v>
      </c>
    </row>
    <row r="14" spans="1:6">
      <c r="A14" s="4" t="s">
        <v>560</v>
      </c>
      <c r="B14" s="5" t="n">
        <v>235</v>
      </c>
      <c r="D14" s="5" t="n">
        <v>235</v>
      </c>
      <c r="F14" s="5" t="n">
        <v>260</v>
      </c>
    </row>
    <row r="15" spans="1:6">
      <c r="A15" s="4" t="s">
        <v>80</v>
      </c>
      <c r="B15" s="7" t="n">
        <v>5917</v>
      </c>
      <c r="C15" s="7" t="n">
        <v>2857</v>
      </c>
      <c r="D15" s="7" t="n">
        <v>14884</v>
      </c>
      <c r="E15" s="7" t="n">
        <v>7565</v>
      </c>
    </row>
    <row r="16" spans="1:6">
      <c r="A16" s="4" t="s">
        <v>420</v>
      </c>
    </row>
    <row r="17" spans="1:6">
      <c r="A17" s="3" t="s">
        <v>557</v>
      </c>
    </row>
    <row r="18" spans="1:6">
      <c r="A18" s="4" t="s">
        <v>471</v>
      </c>
      <c r="B18" s="5" t="n">
        <v>3146722</v>
      </c>
      <c r="D18" s="5" t="n">
        <v>3146722</v>
      </c>
      <c r="F18" s="7" t="n">
        <v>4023512</v>
      </c>
    </row>
    <row r="19" spans="1:6">
      <c r="A19" s="4" t="s">
        <v>411</v>
      </c>
    </row>
    <row r="20" spans="1:6">
      <c r="A20" s="3" t="s">
        <v>557</v>
      </c>
    </row>
    <row r="21" spans="1:6">
      <c r="A21" s="4" t="s">
        <v>80</v>
      </c>
      <c r="B21" s="5" t="n">
        <v>626</v>
      </c>
      <c r="C21" s="5" t="n">
        <v>1187</v>
      </c>
      <c r="D21" s="5" t="n">
        <v>3804</v>
      </c>
      <c r="E21" s="5" t="n">
        <v>3420</v>
      </c>
    </row>
    <row r="22" spans="1:6">
      <c r="A22" s="4" t="s">
        <v>412</v>
      </c>
    </row>
    <row r="23" spans="1:6">
      <c r="A23" s="3" t="s">
        <v>549</v>
      </c>
    </row>
    <row r="24" spans="1:6">
      <c r="A24" s="4" t="s">
        <v>550</v>
      </c>
      <c r="B24" s="5" t="n">
        <v>157831</v>
      </c>
      <c r="D24" s="5" t="n">
        <v>157831</v>
      </c>
      <c r="F24" s="5" t="n">
        <v>1475</v>
      </c>
    </row>
    <row r="25" spans="1:6">
      <c r="A25" s="4" t="s">
        <v>551</v>
      </c>
      <c r="B25" s="5" t="n">
        <v>46362</v>
      </c>
      <c r="D25" s="5" t="n">
        <v>46362</v>
      </c>
      <c r="F25" s="5" t="n">
        <v>422287</v>
      </c>
    </row>
    <row r="26" spans="1:6">
      <c r="A26" s="4" t="s">
        <v>552</v>
      </c>
      <c r="B26" s="5" t="n">
        <v>204193</v>
      </c>
      <c r="D26" s="5" t="n">
        <v>204193</v>
      </c>
      <c r="F26" s="5" t="n">
        <v>423762</v>
      </c>
    </row>
    <row r="27" spans="1:6">
      <c r="A27" s="3" t="s">
        <v>553</v>
      </c>
    </row>
    <row r="28" spans="1:6">
      <c r="A28" s="4" t="s">
        <v>554</v>
      </c>
      <c r="B28" s="5" t="n">
        <v>-947</v>
      </c>
      <c r="D28" s="5" t="n">
        <v>-947</v>
      </c>
      <c r="F28" s="5" t="n">
        <v>-10</v>
      </c>
    </row>
    <row r="29" spans="1:6">
      <c r="A29" s="4" t="s">
        <v>555</v>
      </c>
      <c r="B29" s="5" t="n">
        <v>-309</v>
      </c>
      <c r="D29" s="5" t="n">
        <v>-309</v>
      </c>
      <c r="F29" s="5" t="n">
        <v>-5426</v>
      </c>
    </row>
    <row r="30" spans="1:6">
      <c r="A30" s="4" t="s">
        <v>556</v>
      </c>
      <c r="B30" s="7" t="n">
        <v>-1256</v>
      </c>
      <c r="D30" s="7" t="n">
        <v>-1256</v>
      </c>
      <c r="F30" s="7" t="n">
        <v>-5436</v>
      </c>
    </row>
    <row r="31" spans="1:6">
      <c r="A31" s="3" t="s">
        <v>557</v>
      </c>
    </row>
    <row r="32" spans="1:6">
      <c r="A32" s="4" t="s">
        <v>558</v>
      </c>
      <c r="B32" s="5" t="n">
        <v>33</v>
      </c>
      <c r="D32" s="5" t="n">
        <v>33</v>
      </c>
      <c r="F32" s="5" t="n">
        <v>1</v>
      </c>
    </row>
    <row r="33" spans="1:6">
      <c r="A33" s="4" t="s">
        <v>559</v>
      </c>
      <c r="B33" s="5" t="n">
        <v>10</v>
      </c>
      <c r="D33" s="5" t="n">
        <v>10</v>
      </c>
      <c r="F33" s="5" t="n">
        <v>54</v>
      </c>
    </row>
    <row r="34" spans="1:6">
      <c r="A34" s="4" t="s">
        <v>560</v>
      </c>
      <c r="B34" s="5" t="n">
        <v>43</v>
      </c>
      <c r="D34" s="5" t="n">
        <v>43</v>
      </c>
      <c r="F34" s="5" t="n">
        <v>55</v>
      </c>
    </row>
    <row r="35" spans="1:6">
      <c r="A35" s="4" t="s">
        <v>471</v>
      </c>
      <c r="B35" s="7" t="n">
        <v>764144</v>
      </c>
      <c r="D35" s="7" t="n">
        <v>764144</v>
      </c>
      <c r="F35" s="7" t="n">
        <v>1054864</v>
      </c>
    </row>
    <row r="36" spans="1:6">
      <c r="A36" s="4" t="s">
        <v>413</v>
      </c>
    </row>
    <row r="37" spans="1:6">
      <c r="A37" s="3" t="s">
        <v>549</v>
      </c>
    </row>
    <row r="38" spans="1:6">
      <c r="A38" s="4" t="s">
        <v>550</v>
      </c>
      <c r="B38" s="5" t="n">
        <v>70671</v>
      </c>
      <c r="D38" s="5" t="n">
        <v>70671</v>
      </c>
      <c r="F38" s="5" t="n">
        <v>2893</v>
      </c>
    </row>
    <row r="39" spans="1:6">
      <c r="A39" s="4" t="s">
        <v>551</v>
      </c>
      <c r="B39" s="5" t="n">
        <v>434931</v>
      </c>
      <c r="D39" s="5" t="n">
        <v>434931</v>
      </c>
      <c r="F39" s="5" t="n">
        <v>882482</v>
      </c>
    </row>
    <row r="40" spans="1:6">
      <c r="A40" s="4" t="s">
        <v>552</v>
      </c>
      <c r="B40" s="5" t="n">
        <v>505602</v>
      </c>
      <c r="D40" s="5" t="n">
        <v>505602</v>
      </c>
      <c r="F40" s="5" t="n">
        <v>885375</v>
      </c>
    </row>
    <row r="41" spans="1:6">
      <c r="A41" s="3" t="s">
        <v>553</v>
      </c>
    </row>
    <row r="42" spans="1:6">
      <c r="A42" s="4" t="s">
        <v>554</v>
      </c>
      <c r="B42" s="5" t="n">
        <v>-593</v>
      </c>
      <c r="D42" s="5" t="n">
        <v>-593</v>
      </c>
      <c r="F42" s="5" t="n">
        <v>-93</v>
      </c>
    </row>
    <row r="43" spans="1:6">
      <c r="A43" s="4" t="s">
        <v>555</v>
      </c>
      <c r="B43" s="5" t="n">
        <v>-7961</v>
      </c>
      <c r="D43" s="5" t="n">
        <v>-7961</v>
      </c>
      <c r="F43" s="5" t="n">
        <v>-18358</v>
      </c>
    </row>
    <row r="44" spans="1:6">
      <c r="A44" s="4" t="s">
        <v>556</v>
      </c>
      <c r="B44" s="7" t="n">
        <v>-8554</v>
      </c>
      <c r="D44" s="7" t="n">
        <v>-8554</v>
      </c>
      <c r="F44" s="7" t="n">
        <v>-18451</v>
      </c>
    </row>
    <row r="45" spans="1:6">
      <c r="A45" s="3" t="s">
        <v>557</v>
      </c>
    </row>
    <row r="46" spans="1:6">
      <c r="A46" s="4" t="s">
        <v>558</v>
      </c>
      <c r="B46" s="5" t="n">
        <v>17</v>
      </c>
      <c r="D46" s="5" t="n">
        <v>17</v>
      </c>
      <c r="F46" s="5" t="n">
        <v>5</v>
      </c>
    </row>
    <row r="47" spans="1:6">
      <c r="A47" s="4" t="s">
        <v>559</v>
      </c>
      <c r="B47" s="5" t="n">
        <v>88</v>
      </c>
      <c r="D47" s="5" t="n">
        <v>88</v>
      </c>
      <c r="F47" s="5" t="n">
        <v>126</v>
      </c>
    </row>
    <row r="48" spans="1:6">
      <c r="A48" s="4" t="s">
        <v>560</v>
      </c>
      <c r="B48" s="5" t="n">
        <v>105</v>
      </c>
      <c r="D48" s="5" t="n">
        <v>105</v>
      </c>
      <c r="F48" s="5" t="n">
        <v>131</v>
      </c>
    </row>
    <row r="49" spans="1:6">
      <c r="A49" s="4" t="s">
        <v>471</v>
      </c>
      <c r="B49" s="7" t="n">
        <v>1056998</v>
      </c>
      <c r="D49" s="7" t="n">
        <v>1056998</v>
      </c>
      <c r="F49" s="7" t="n">
        <v>1657640</v>
      </c>
    </row>
    <row r="50" spans="1:6">
      <c r="A50" s="4" t="s">
        <v>414</v>
      </c>
    </row>
    <row r="51" spans="1:6">
      <c r="A51" s="3" t="s">
        <v>549</v>
      </c>
    </row>
    <row r="52" spans="1:6">
      <c r="A52" s="4" t="s">
        <v>550</v>
      </c>
      <c r="B52" s="5" t="n">
        <v>25113</v>
      </c>
      <c r="D52" s="5" t="n">
        <v>25113</v>
      </c>
      <c r="F52" s="5" t="n">
        <v>20756</v>
      </c>
    </row>
    <row r="53" spans="1:6">
      <c r="A53" s="4" t="s">
        <v>551</v>
      </c>
      <c r="B53" s="5" t="n">
        <v>1737</v>
      </c>
      <c r="D53" s="5" t="n">
        <v>1737</v>
      </c>
    </row>
    <row r="54" spans="1:6">
      <c r="A54" s="4" t="s">
        <v>552</v>
      </c>
      <c r="B54" s="5" t="n">
        <v>26850</v>
      </c>
      <c r="D54" s="5" t="n">
        <v>26850</v>
      </c>
      <c r="F54" s="5" t="n">
        <v>20756</v>
      </c>
    </row>
    <row r="55" spans="1:6">
      <c r="A55" s="3" t="s">
        <v>553</v>
      </c>
    </row>
    <row r="56" spans="1:6">
      <c r="A56" s="4" t="s">
        <v>554</v>
      </c>
      <c r="B56" s="5" t="n">
        <v>-363</v>
      </c>
      <c r="D56" s="5" t="n">
        <v>-363</v>
      </c>
      <c r="F56" s="5" t="n">
        <v>-587</v>
      </c>
    </row>
    <row r="57" spans="1:6">
      <c r="A57" s="4" t="s">
        <v>555</v>
      </c>
      <c r="B57" s="5" t="n">
        <v>-51</v>
      </c>
      <c r="D57" s="5" t="n">
        <v>-51</v>
      </c>
    </row>
    <row r="58" spans="1:6">
      <c r="A58" s="4" t="s">
        <v>556</v>
      </c>
      <c r="B58" s="7" t="n">
        <v>-414</v>
      </c>
      <c r="D58" s="7" t="n">
        <v>-414</v>
      </c>
      <c r="F58" s="7" t="n">
        <v>-587</v>
      </c>
    </row>
    <row r="59" spans="1:6">
      <c r="A59" s="3" t="s">
        <v>557</v>
      </c>
    </row>
    <row r="60" spans="1:6">
      <c r="A60" s="4" t="s">
        <v>558</v>
      </c>
      <c r="B60" s="5" t="n">
        <v>10</v>
      </c>
      <c r="D60" s="5" t="n">
        <v>10</v>
      </c>
      <c r="F60" s="5" t="n">
        <v>11</v>
      </c>
    </row>
    <row r="61" spans="1:6">
      <c r="A61" s="4" t="s">
        <v>559</v>
      </c>
      <c r="B61" s="5" t="n">
        <v>1</v>
      </c>
      <c r="D61" s="5" t="n">
        <v>1</v>
      </c>
    </row>
    <row r="62" spans="1:6">
      <c r="A62" s="4" t="s">
        <v>560</v>
      </c>
      <c r="B62" s="5" t="n">
        <v>11</v>
      </c>
      <c r="D62" s="5" t="n">
        <v>11</v>
      </c>
      <c r="F62" s="5" t="n">
        <v>11</v>
      </c>
    </row>
    <row r="63" spans="1:6">
      <c r="A63" s="4" t="s">
        <v>416</v>
      </c>
    </row>
    <row r="64" spans="1:6">
      <c r="A64" s="3" t="s">
        <v>549</v>
      </c>
    </row>
    <row r="65" spans="1:6">
      <c r="A65" s="4" t="s">
        <v>550</v>
      </c>
      <c r="B65" s="7" t="n">
        <v>115533</v>
      </c>
      <c r="D65" s="7" t="n">
        <v>115533</v>
      </c>
      <c r="F65" s="7" t="n">
        <v>112505</v>
      </c>
    </row>
    <row r="66" spans="1:6">
      <c r="A66" s="4" t="s">
        <v>551</v>
      </c>
      <c r="B66" s="5" t="n">
        <v>15793</v>
      </c>
      <c r="D66" s="5" t="n">
        <v>15793</v>
      </c>
      <c r="F66" s="5" t="n">
        <v>11564</v>
      </c>
    </row>
    <row r="67" spans="1:6">
      <c r="A67" s="4" t="s">
        <v>552</v>
      </c>
      <c r="B67" s="5" t="n">
        <v>131326</v>
      </c>
      <c r="D67" s="5" t="n">
        <v>131326</v>
      </c>
      <c r="F67" s="5" t="n">
        <v>124069</v>
      </c>
    </row>
    <row r="68" spans="1:6">
      <c r="A68" s="3" t="s">
        <v>553</v>
      </c>
    </row>
    <row r="69" spans="1:6">
      <c r="A69" s="4" t="s">
        <v>554</v>
      </c>
      <c r="B69" s="5" t="n">
        <v>-3182</v>
      </c>
      <c r="D69" s="5" t="n">
        <v>-3182</v>
      </c>
      <c r="F69" s="5" t="n">
        <v>-1090</v>
      </c>
    </row>
    <row r="70" spans="1:6">
      <c r="A70" s="4" t="s">
        <v>555</v>
      </c>
      <c r="B70" s="5" t="n">
        <v>-291</v>
      </c>
      <c r="D70" s="5" t="n">
        <v>-291</v>
      </c>
      <c r="F70" s="5" t="n">
        <v>-149</v>
      </c>
    </row>
    <row r="71" spans="1:6">
      <c r="A71" s="4" t="s">
        <v>556</v>
      </c>
      <c r="B71" s="7" t="n">
        <v>-3473</v>
      </c>
      <c r="D71" s="7" t="n">
        <v>-3473</v>
      </c>
      <c r="F71" s="7" t="n">
        <v>-1239</v>
      </c>
    </row>
    <row r="72" spans="1:6">
      <c r="A72" s="3" t="s">
        <v>557</v>
      </c>
    </row>
    <row r="73" spans="1:6">
      <c r="A73" s="4" t="s">
        <v>558</v>
      </c>
      <c r="B73" s="5" t="n">
        <v>16</v>
      </c>
      <c r="D73" s="5" t="n">
        <v>16</v>
      </c>
      <c r="F73" s="5" t="n">
        <v>20</v>
      </c>
    </row>
    <row r="74" spans="1:6">
      <c r="A74" s="4" t="s">
        <v>559</v>
      </c>
      <c r="B74" s="5" t="n">
        <v>4</v>
      </c>
      <c r="D74" s="5" t="n">
        <v>4</v>
      </c>
      <c r="F74" s="5" t="n">
        <v>2</v>
      </c>
    </row>
    <row r="75" spans="1:6">
      <c r="A75" s="4" t="s">
        <v>560</v>
      </c>
      <c r="B75" s="5" t="n">
        <v>20</v>
      </c>
      <c r="D75" s="5" t="n">
        <v>20</v>
      </c>
      <c r="F75" s="5" t="n">
        <v>22</v>
      </c>
    </row>
    <row r="76" spans="1:6">
      <c r="A76" s="4" t="s">
        <v>471</v>
      </c>
      <c r="B76" s="7" t="n">
        <v>604367</v>
      </c>
      <c r="D76" s="7" t="n">
        <v>604367</v>
      </c>
      <c r="F76" s="7" t="n">
        <v>759068</v>
      </c>
    </row>
    <row r="77" spans="1:6">
      <c r="A77" s="4" t="s">
        <v>80</v>
      </c>
      <c r="B77" s="5" t="n">
        <v>3716</v>
      </c>
      <c r="C77" s="5" t="n">
        <v>1536</v>
      </c>
      <c r="D77" s="5" t="n">
        <v>6746</v>
      </c>
      <c r="E77" s="5" t="n">
        <v>3862</v>
      </c>
    </row>
    <row r="78" spans="1:6">
      <c r="A78" s="4" t="s">
        <v>491</v>
      </c>
    </row>
    <row r="79" spans="1:6">
      <c r="A79" s="3" t="s">
        <v>549</v>
      </c>
    </row>
    <row r="80" spans="1:6">
      <c r="A80" s="4" t="s">
        <v>550</v>
      </c>
      <c r="F80" s="5" t="n">
        <v>5081</v>
      </c>
    </row>
    <row r="81" spans="1:6">
      <c r="A81" s="4" t="s">
        <v>552</v>
      </c>
      <c r="F81" s="5" t="n">
        <v>5081</v>
      </c>
    </row>
    <row r="82" spans="1:6">
      <c r="A82" s="3" t="s">
        <v>553</v>
      </c>
    </row>
    <row r="83" spans="1:6">
      <c r="A83" s="4" t="s">
        <v>554</v>
      </c>
      <c r="F83" s="5" t="n">
        <v>-411</v>
      </c>
    </row>
    <row r="84" spans="1:6">
      <c r="A84" s="4" t="s">
        <v>556</v>
      </c>
      <c r="F84" s="7" t="n">
        <v>-411</v>
      </c>
    </row>
    <row r="85" spans="1:6">
      <c r="A85" s="3" t="s">
        <v>557</v>
      </c>
    </row>
    <row r="86" spans="1:6">
      <c r="A86" s="4" t="s">
        <v>558</v>
      </c>
      <c r="F86" s="5" t="n">
        <v>1</v>
      </c>
    </row>
    <row r="87" spans="1:6">
      <c r="A87" s="4" t="s">
        <v>560</v>
      </c>
      <c r="F87" s="5" t="n">
        <v>1</v>
      </c>
    </row>
    <row r="88" spans="1:6">
      <c r="A88" s="4" t="s">
        <v>417</v>
      </c>
    </row>
    <row r="89" spans="1:6">
      <c r="A89" s="3" t="s">
        <v>549</v>
      </c>
    </row>
    <row r="90" spans="1:6">
      <c r="A90" s="4" t="s">
        <v>550</v>
      </c>
      <c r="B90" s="5" t="n">
        <v>233835</v>
      </c>
      <c r="D90" s="5" t="n">
        <v>233835</v>
      </c>
      <c r="F90" s="7" t="n">
        <v>173139</v>
      </c>
    </row>
    <row r="91" spans="1:6">
      <c r="A91" s="4" t="s">
        <v>551</v>
      </c>
      <c r="B91" s="5" t="n">
        <v>20525</v>
      </c>
      <c r="D91" s="5" t="n">
        <v>20525</v>
      </c>
    </row>
    <row r="92" spans="1:6">
      <c r="A92" s="4" t="s">
        <v>552</v>
      </c>
      <c r="B92" s="5" t="n">
        <v>254360</v>
      </c>
      <c r="D92" s="5" t="n">
        <v>254360</v>
      </c>
      <c r="F92" s="5" t="n">
        <v>173139</v>
      </c>
    </row>
    <row r="93" spans="1:6">
      <c r="A93" s="3" t="s">
        <v>553</v>
      </c>
    </row>
    <row r="94" spans="1:6">
      <c r="A94" s="4" t="s">
        <v>554</v>
      </c>
      <c r="B94" s="5" t="n">
        <v>-8804</v>
      </c>
      <c r="D94" s="5" t="n">
        <v>-8804</v>
      </c>
      <c r="F94" s="5" t="n">
        <v>-1716</v>
      </c>
    </row>
    <row r="95" spans="1:6">
      <c r="A95" s="4" t="s">
        <v>555</v>
      </c>
      <c r="B95" s="5" t="n">
        <v>-703</v>
      </c>
      <c r="D95" s="5" t="n">
        <v>-703</v>
      </c>
    </row>
    <row r="96" spans="1:6">
      <c r="A96" s="4" t="s">
        <v>556</v>
      </c>
      <c r="B96" s="7" t="n">
        <v>-9507</v>
      </c>
      <c r="D96" s="7" t="n">
        <v>-9507</v>
      </c>
      <c r="F96" s="7" t="n">
        <v>-1716</v>
      </c>
    </row>
    <row r="97" spans="1:6">
      <c r="A97" s="3" t="s">
        <v>557</v>
      </c>
    </row>
    <row r="98" spans="1:6">
      <c r="A98" s="4" t="s">
        <v>558</v>
      </c>
      <c r="B98" s="5" t="n">
        <v>38</v>
      </c>
      <c r="D98" s="5" t="n">
        <v>38</v>
      </c>
      <c r="F98" s="5" t="n">
        <v>34</v>
      </c>
    </row>
    <row r="99" spans="1:6">
      <c r="A99" s="4" t="s">
        <v>559</v>
      </c>
      <c r="B99" s="5" t="n">
        <v>5</v>
      </c>
      <c r="D99" s="5" t="n">
        <v>5</v>
      </c>
    </row>
    <row r="100" spans="1:6">
      <c r="A100" s="4" t="s">
        <v>560</v>
      </c>
      <c r="B100" s="5" t="n">
        <v>43</v>
      </c>
      <c r="D100" s="5" t="n">
        <v>43</v>
      </c>
      <c r="F100" s="5" t="n">
        <v>34</v>
      </c>
    </row>
    <row r="101" spans="1:6">
      <c r="A101" s="4" t="s">
        <v>471</v>
      </c>
      <c r="B101" s="7" t="n">
        <v>566717</v>
      </c>
      <c r="D101" s="7" t="n">
        <v>566717</v>
      </c>
      <c r="F101" s="7" t="n">
        <v>449617</v>
      </c>
    </row>
    <row r="102" spans="1:6">
      <c r="A102" s="4" t="s">
        <v>419</v>
      </c>
    </row>
    <row r="103" spans="1:6">
      <c r="A103" s="3" t="s">
        <v>549</v>
      </c>
    </row>
    <row r="104" spans="1:6">
      <c r="A104" s="4" t="s">
        <v>550</v>
      </c>
      <c r="B104" s="5" t="n">
        <v>125475</v>
      </c>
      <c r="D104" s="5" t="n">
        <v>125475</v>
      </c>
      <c r="F104" s="5" t="n">
        <v>62345</v>
      </c>
    </row>
    <row r="105" spans="1:6">
      <c r="A105" s="4" t="s">
        <v>551</v>
      </c>
      <c r="B105" s="5" t="n">
        <v>20352</v>
      </c>
      <c r="D105" s="5" t="n">
        <v>20352</v>
      </c>
    </row>
    <row r="106" spans="1:6">
      <c r="A106" s="4" t="s">
        <v>552</v>
      </c>
      <c r="B106" s="5" t="n">
        <v>145827</v>
      </c>
      <c r="D106" s="5" t="n">
        <v>145827</v>
      </c>
      <c r="F106" s="5" t="n">
        <v>62345</v>
      </c>
    </row>
    <row r="107" spans="1:6">
      <c r="A107" s="3" t="s">
        <v>553</v>
      </c>
    </row>
    <row r="108" spans="1:6">
      <c r="A108" s="4" t="s">
        <v>554</v>
      </c>
      <c r="B108" s="5" t="n">
        <v>-2510</v>
      </c>
      <c r="D108" s="5" t="n">
        <v>-2510</v>
      </c>
      <c r="F108" s="5" t="n">
        <v>-3257</v>
      </c>
    </row>
    <row r="109" spans="1:6">
      <c r="A109" s="4" t="s">
        <v>555</v>
      </c>
      <c r="B109" s="5" t="n">
        <v>-2148</v>
      </c>
      <c r="D109" s="5" t="n">
        <v>-2148</v>
      </c>
    </row>
    <row r="110" spans="1:6">
      <c r="A110" s="4" t="s">
        <v>556</v>
      </c>
      <c r="B110" s="7" t="n">
        <v>-4658</v>
      </c>
      <c r="D110" s="7" t="n">
        <v>-4658</v>
      </c>
      <c r="F110" s="7" t="n">
        <v>-3257</v>
      </c>
    </row>
    <row r="111" spans="1:6">
      <c r="A111" s="3" t="s">
        <v>557</v>
      </c>
    </row>
    <row r="112" spans="1:6">
      <c r="A112" s="4" t="s">
        <v>558</v>
      </c>
      <c r="B112" s="5" t="n">
        <v>12</v>
      </c>
      <c r="D112" s="5" t="n">
        <v>12</v>
      </c>
      <c r="F112" s="5" t="n">
        <v>6</v>
      </c>
    </row>
    <row r="113" spans="1:6">
      <c r="A113" s="4" t="s">
        <v>559</v>
      </c>
      <c r="B113" s="5" t="n">
        <v>1</v>
      </c>
      <c r="D113" s="5" t="n">
        <v>1</v>
      </c>
    </row>
    <row r="114" spans="1:6">
      <c r="A114" s="4" t="s">
        <v>560</v>
      </c>
      <c r="B114" s="5" t="n">
        <v>13</v>
      </c>
      <c r="D114" s="5" t="n">
        <v>13</v>
      </c>
      <c r="F114" s="5" t="n">
        <v>6</v>
      </c>
    </row>
    <row r="115" spans="1:6">
      <c r="A115" s="4" t="s">
        <v>471</v>
      </c>
      <c r="B115" s="7" t="n">
        <v>154496</v>
      </c>
      <c r="D115" s="7" t="n">
        <v>154496</v>
      </c>
      <c r="F115" s="7" t="n">
        <v>102323</v>
      </c>
    </row>
    <row r="116" spans="1:6">
      <c r="A116" s="4" t="s">
        <v>80</v>
      </c>
      <c r="B116" s="7" t="n">
        <v>1304</v>
      </c>
      <c r="C116" s="7" t="n">
        <v>30</v>
      </c>
      <c r="D116" s="7" t="n">
        <v>1965</v>
      </c>
      <c r="E116" s="7" t="n">
        <v>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1</v>
      </c>
      <c r="B1" s="2" t="s">
        <v>71</v>
      </c>
      <c r="D1" s="2" t="s">
        <v>1</v>
      </c>
    </row>
    <row r="2" spans="1:6">
      <c r="B2" s="2" t="s">
        <v>2</v>
      </c>
      <c r="C2" s="2" t="s">
        <v>72</v>
      </c>
      <c r="D2" s="2" t="s">
        <v>2</v>
      </c>
      <c r="E2" s="2" t="s">
        <v>72</v>
      </c>
      <c r="F2" s="2" t="s">
        <v>25</v>
      </c>
    </row>
    <row r="3" spans="1:6">
      <c r="A3" s="3" t="s">
        <v>201</v>
      </c>
    </row>
    <row r="4" spans="1:6">
      <c r="A4" s="4" t="s">
        <v>80</v>
      </c>
      <c r="B4" s="7" t="n">
        <v>5917</v>
      </c>
      <c r="C4" s="7" t="n">
        <v>2857</v>
      </c>
      <c r="D4" s="7" t="n">
        <v>14884</v>
      </c>
      <c r="E4" s="7" t="n">
        <v>7565</v>
      </c>
    </row>
    <row r="5" spans="1:6">
      <c r="A5" s="4" t="s">
        <v>403</v>
      </c>
      <c r="B5" s="5" t="n">
        <v>3352509</v>
      </c>
      <c r="D5" s="5" t="n">
        <v>3352509</v>
      </c>
      <c r="F5" s="7" t="n">
        <v>4385723</v>
      </c>
    </row>
    <row r="6" spans="1:6">
      <c r="A6" s="3" t="s">
        <v>562</v>
      </c>
    </row>
    <row r="7" spans="1:6">
      <c r="A7" s="4" t="s">
        <v>563</v>
      </c>
      <c r="D7" s="5" t="n">
        <v>-5645</v>
      </c>
      <c r="E7" s="5" t="n">
        <v>-8049</v>
      </c>
    </row>
    <row r="8" spans="1:6">
      <c r="A8" s="4" t="s">
        <v>564</v>
      </c>
      <c r="B8" s="5" t="n">
        <v>35821</v>
      </c>
      <c r="C8" s="5" t="n">
        <v>40718</v>
      </c>
      <c r="D8" s="5" t="n">
        <v>117656</v>
      </c>
      <c r="E8" s="5" t="n">
        <v>108752</v>
      </c>
    </row>
    <row r="9" spans="1:6">
      <c r="A9" s="4" t="s">
        <v>409</v>
      </c>
    </row>
    <row r="10" spans="1:6">
      <c r="A10" s="3" t="s">
        <v>562</v>
      </c>
    </row>
    <row r="11" spans="1:6">
      <c r="A11" s="4" t="s">
        <v>565</v>
      </c>
      <c r="B11" s="5" t="n">
        <v>1500</v>
      </c>
      <c r="D11" s="5" t="n">
        <v>1800</v>
      </c>
    </row>
    <row r="12" spans="1:6">
      <c r="A12" s="4" t="s">
        <v>563</v>
      </c>
      <c r="B12" s="5" t="n">
        <v>-371</v>
      </c>
      <c r="D12" s="5" t="n">
        <v>-483</v>
      </c>
    </row>
    <row r="13" spans="1:6">
      <c r="A13" s="4" t="s">
        <v>564</v>
      </c>
      <c r="B13" s="5" t="n">
        <v>1100</v>
      </c>
      <c r="D13" s="5" t="n">
        <v>1400</v>
      </c>
    </row>
    <row r="14" spans="1:6">
      <c r="A14" s="4" t="s">
        <v>410</v>
      </c>
    </row>
    <row r="15" spans="1:6">
      <c r="A15" s="3" t="s">
        <v>562</v>
      </c>
    </row>
    <row r="16" spans="1:6">
      <c r="A16" s="4" t="s">
        <v>565</v>
      </c>
      <c r="B16" s="5" t="n">
        <v>171</v>
      </c>
      <c r="D16" s="5" t="n">
        <v>424</v>
      </c>
    </row>
    <row r="17" spans="1:6">
      <c r="A17" s="4" t="s">
        <v>563</v>
      </c>
      <c r="B17" s="5" t="n">
        <v>0</v>
      </c>
      <c r="D17" s="5" t="n">
        <v>0</v>
      </c>
    </row>
    <row r="18" spans="1:6">
      <c r="A18" s="4" t="s">
        <v>564</v>
      </c>
      <c r="B18" s="5" t="n">
        <v>171</v>
      </c>
      <c r="D18" s="5" t="n">
        <v>424</v>
      </c>
    </row>
    <row r="19" spans="1:6">
      <c r="A19" s="4" t="s">
        <v>420</v>
      </c>
    </row>
    <row r="20" spans="1:6">
      <c r="A20" s="3" t="s">
        <v>201</v>
      </c>
    </row>
    <row r="21" spans="1:6">
      <c r="A21" s="4" t="s">
        <v>403</v>
      </c>
      <c r="B21" s="5" t="n">
        <v>3352509</v>
      </c>
      <c r="D21" s="5" t="n">
        <v>3352509</v>
      </c>
      <c r="F21" s="5" t="n">
        <v>4385723</v>
      </c>
    </row>
    <row r="22" spans="1:6">
      <c r="A22" s="3" t="s">
        <v>562</v>
      </c>
    </row>
    <row r="23" spans="1:6">
      <c r="A23" s="4" t="s">
        <v>565</v>
      </c>
      <c r="B23" s="5" t="n">
        <v>47617</v>
      </c>
      <c r="C23" s="5" t="n">
        <v>58782</v>
      </c>
      <c r="D23" s="5" t="n">
        <v>159568</v>
      </c>
      <c r="E23" s="5" t="n">
        <v>152014</v>
      </c>
    </row>
    <row r="24" spans="1:6">
      <c r="A24" s="4" t="s">
        <v>563</v>
      </c>
      <c r="B24" s="5" t="n">
        <v>-13095</v>
      </c>
      <c r="C24" s="5" t="n">
        <v>-18064</v>
      </c>
      <c r="D24" s="5" t="n">
        <v>-43696</v>
      </c>
      <c r="E24" s="5" t="n">
        <v>-43262</v>
      </c>
    </row>
    <row r="25" spans="1:6">
      <c r="A25" s="4" t="s">
        <v>564</v>
      </c>
      <c r="B25" s="5" t="n">
        <v>34522</v>
      </c>
      <c r="C25" s="5" t="n">
        <v>40718</v>
      </c>
      <c r="D25" s="5" t="n">
        <v>115872</v>
      </c>
      <c r="E25" s="5" t="n">
        <v>108752</v>
      </c>
    </row>
    <row r="26" spans="1:6">
      <c r="A26" s="4" t="s">
        <v>411</v>
      </c>
    </row>
    <row r="27" spans="1:6">
      <c r="A27" s="3" t="s">
        <v>201</v>
      </c>
    </row>
    <row r="28" spans="1:6">
      <c r="A28" s="4" t="s">
        <v>80</v>
      </c>
      <c r="B28" s="5" t="n">
        <v>626</v>
      </c>
      <c r="C28" s="5" t="n">
        <v>1187</v>
      </c>
      <c r="D28" s="5" t="n">
        <v>3804</v>
      </c>
      <c r="E28" s="5" t="n">
        <v>3420</v>
      </c>
    </row>
    <row r="29" spans="1:6">
      <c r="A29" s="3" t="s">
        <v>562</v>
      </c>
    </row>
    <row r="30" spans="1:6">
      <c r="A30" s="4" t="s">
        <v>565</v>
      </c>
      <c r="B30" s="5" t="n">
        <v>26511</v>
      </c>
      <c r="C30" s="5" t="n">
        <v>40245</v>
      </c>
      <c r="D30" s="5" t="n">
        <v>98000</v>
      </c>
      <c r="E30" s="5" t="n">
        <v>114703</v>
      </c>
    </row>
    <row r="31" spans="1:6">
      <c r="A31" s="4" t="s">
        <v>563</v>
      </c>
      <c r="B31" s="5" t="n">
        <v>-11582</v>
      </c>
      <c r="C31" s="5" t="n">
        <v>-15373</v>
      </c>
      <c r="D31" s="5" t="n">
        <v>-39494</v>
      </c>
      <c r="E31" s="5" t="n">
        <v>-41373</v>
      </c>
    </row>
    <row r="32" spans="1:6">
      <c r="A32" s="4" t="s">
        <v>564</v>
      </c>
      <c r="B32" s="5" t="n">
        <v>14929</v>
      </c>
      <c r="C32" s="5" t="n">
        <v>24872</v>
      </c>
      <c r="D32" s="5" t="n">
        <v>58506</v>
      </c>
      <c r="E32" s="5" t="n">
        <v>73330</v>
      </c>
    </row>
    <row r="33" spans="1:6">
      <c r="A33" s="4" t="s">
        <v>416</v>
      </c>
    </row>
    <row r="34" spans="1:6">
      <c r="A34" s="3" t="s">
        <v>201</v>
      </c>
    </row>
    <row r="35" spans="1:6">
      <c r="A35" s="4" t="s">
        <v>80</v>
      </c>
      <c r="B35" s="5" t="n">
        <v>3716</v>
      </c>
      <c r="C35" s="5" t="n">
        <v>1536</v>
      </c>
      <c r="D35" s="5" t="n">
        <v>6746</v>
      </c>
      <c r="E35" s="5" t="n">
        <v>3862</v>
      </c>
    </row>
    <row r="36" spans="1:6">
      <c r="A36" s="4" t="s">
        <v>403</v>
      </c>
      <c r="B36" s="5" t="n">
        <v>458270</v>
      </c>
      <c r="D36" s="5" t="n">
        <v>458270</v>
      </c>
      <c r="F36" s="5" t="n">
        <v>596917</v>
      </c>
    </row>
    <row r="37" spans="1:6">
      <c r="A37" s="3" t="s">
        <v>562</v>
      </c>
    </row>
    <row r="38" spans="1:6">
      <c r="A38" s="4" t="s">
        <v>565</v>
      </c>
      <c r="B38" s="5" t="n">
        <v>11134</v>
      </c>
      <c r="C38" s="5" t="n">
        <v>11177</v>
      </c>
      <c r="D38" s="5" t="n">
        <v>34436</v>
      </c>
      <c r="E38" s="5" t="n">
        <v>24579</v>
      </c>
    </row>
    <row r="39" spans="1:6">
      <c r="A39" s="4" t="s">
        <v>563</v>
      </c>
      <c r="B39" s="5" t="n">
        <v>-2294</v>
      </c>
      <c r="C39" s="5" t="n">
        <v>-1376</v>
      </c>
      <c r="D39" s="5" t="n">
        <v>-6602</v>
      </c>
      <c r="E39" s="5" t="n">
        <v>-1282</v>
      </c>
    </row>
    <row r="40" spans="1:6">
      <c r="A40" s="4" t="s">
        <v>564</v>
      </c>
      <c r="B40" s="5" t="n">
        <v>8840</v>
      </c>
      <c r="C40" s="5" t="n">
        <v>9801</v>
      </c>
      <c r="D40" s="5" t="n">
        <v>27834</v>
      </c>
      <c r="E40" s="5" t="n">
        <v>23297</v>
      </c>
    </row>
    <row r="41" spans="1:6">
      <c r="A41" s="4" t="s">
        <v>566</v>
      </c>
    </row>
    <row r="42" spans="1:6">
      <c r="A42" s="3" t="s">
        <v>201</v>
      </c>
    </row>
    <row r="43" spans="1:6">
      <c r="A43" s="4" t="s">
        <v>403</v>
      </c>
      <c r="B43" s="5" t="n">
        <v>84700</v>
      </c>
      <c r="C43" s="5" t="n">
        <v>105700</v>
      </c>
      <c r="D43" s="5" t="n">
        <v>84700</v>
      </c>
      <c r="E43" s="5" t="n">
        <v>105700</v>
      </c>
    </row>
    <row r="44" spans="1:6">
      <c r="A44" s="4" t="s">
        <v>417</v>
      </c>
    </row>
    <row r="45" spans="1:6">
      <c r="A45" s="3" t="s">
        <v>201</v>
      </c>
    </row>
    <row r="46" spans="1:6">
      <c r="A46" s="4" t="s">
        <v>403</v>
      </c>
      <c r="B46" s="5" t="n">
        <v>489351</v>
      </c>
      <c r="D46" s="5" t="n">
        <v>489351</v>
      </c>
      <c r="F46" s="5" t="n">
        <v>419125</v>
      </c>
    </row>
    <row r="47" spans="1:6">
      <c r="A47" s="3" t="s">
        <v>562</v>
      </c>
    </row>
    <row r="48" spans="1:6">
      <c r="A48" s="4" t="s">
        <v>565</v>
      </c>
      <c r="B48" s="5" t="n">
        <v>8049</v>
      </c>
      <c r="C48" s="5" t="n">
        <v>6327</v>
      </c>
      <c r="D48" s="5" t="n">
        <v>22403</v>
      </c>
      <c r="E48" s="5" t="n">
        <v>10069</v>
      </c>
    </row>
    <row r="49" spans="1:6">
      <c r="A49" s="4" t="s">
        <v>563</v>
      </c>
      <c r="B49" s="5" t="n">
        <v>11</v>
      </c>
      <c r="C49" s="5" t="n">
        <v>-1407</v>
      </c>
      <c r="D49" s="5" t="n">
        <v>536</v>
      </c>
      <c r="E49" s="5" t="n">
        <v>-940</v>
      </c>
    </row>
    <row r="50" spans="1:6">
      <c r="A50" s="4" t="s">
        <v>564</v>
      </c>
      <c r="B50" s="5" t="n">
        <v>8060</v>
      </c>
      <c r="C50" s="5" t="n">
        <v>4920</v>
      </c>
      <c r="D50" s="5" t="n">
        <v>22939</v>
      </c>
      <c r="E50" s="5" t="n">
        <v>9129</v>
      </c>
    </row>
    <row r="51" spans="1:6">
      <c r="A51" s="4" t="s">
        <v>418</v>
      </c>
    </row>
    <row r="52" spans="1:6">
      <c r="A52" s="3" t="s">
        <v>201</v>
      </c>
    </row>
    <row r="53" spans="1:6">
      <c r="A53" s="4" t="s">
        <v>80</v>
      </c>
      <c r="B53" s="5" t="n">
        <v>271</v>
      </c>
      <c r="C53" s="5" t="n">
        <v>104</v>
      </c>
      <c r="D53" s="5" t="n">
        <v>2369</v>
      </c>
      <c r="E53" s="5" t="n">
        <v>215</v>
      </c>
    </row>
    <row r="54" spans="1:6">
      <c r="A54" s="4" t="s">
        <v>419</v>
      </c>
    </row>
    <row r="55" spans="1:6">
      <c r="A55" s="3" t="s">
        <v>201</v>
      </c>
    </row>
    <row r="56" spans="1:6">
      <c r="A56" s="4" t="s">
        <v>80</v>
      </c>
      <c r="B56" s="5" t="n">
        <v>1304</v>
      </c>
      <c r="C56" s="5" t="n">
        <v>30</v>
      </c>
      <c r="D56" s="5" t="n">
        <v>1965</v>
      </c>
      <c r="E56" s="5" t="n">
        <v>68</v>
      </c>
    </row>
    <row r="57" spans="1:6">
      <c r="A57" s="4" t="s">
        <v>403</v>
      </c>
      <c r="B57" s="5" t="n">
        <v>177478</v>
      </c>
      <c r="D57" s="5" t="n">
        <v>177478</v>
      </c>
      <c r="F57" s="7" t="n">
        <v>108926</v>
      </c>
    </row>
    <row r="58" spans="1:6">
      <c r="A58" s="3" t="s">
        <v>562</v>
      </c>
    </row>
    <row r="59" spans="1:6">
      <c r="A59" s="4" t="s">
        <v>565</v>
      </c>
      <c r="B59" s="5" t="n">
        <v>1923</v>
      </c>
      <c r="C59" s="5" t="n">
        <v>1033</v>
      </c>
      <c r="D59" s="5" t="n">
        <v>4729</v>
      </c>
      <c r="E59" s="5" t="n">
        <v>2663</v>
      </c>
    </row>
    <row r="60" spans="1:6">
      <c r="A60" s="4" t="s">
        <v>563</v>
      </c>
      <c r="B60" s="5" t="n">
        <v>770</v>
      </c>
      <c r="C60" s="5" t="n">
        <v>92</v>
      </c>
      <c r="D60" s="5" t="n">
        <v>1864</v>
      </c>
      <c r="E60" s="5" t="n">
        <v>333</v>
      </c>
    </row>
    <row r="61" spans="1:6">
      <c r="A61" s="4" t="s">
        <v>564</v>
      </c>
      <c r="B61" s="7" t="n">
        <v>2693</v>
      </c>
      <c r="C61" s="7" t="n">
        <v>1125</v>
      </c>
      <c r="D61" s="7" t="n">
        <v>6593</v>
      </c>
      <c r="E61" s="7" t="n">
        <v>29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1</v>
      </c>
      <c r="D1" s="2" t="s">
        <v>1</v>
      </c>
    </row>
    <row r="2" spans="1:5">
      <c r="B2" s="2" t="s">
        <v>2</v>
      </c>
      <c r="C2" s="2" t="s">
        <v>72</v>
      </c>
      <c r="D2" s="2" t="s">
        <v>2</v>
      </c>
      <c r="E2" s="2" t="s">
        <v>72</v>
      </c>
    </row>
    <row r="3" spans="1:5">
      <c r="A3" s="3" t="s">
        <v>201</v>
      </c>
    </row>
    <row r="4" spans="1:5">
      <c r="A4" s="4" t="s">
        <v>568</v>
      </c>
      <c r="B4" s="7" t="n">
        <v>-2482</v>
      </c>
      <c r="C4" s="7" t="n">
        <v>4912</v>
      </c>
      <c r="D4" s="7" t="n">
        <v>9267</v>
      </c>
      <c r="E4" s="7" t="n">
        <v>-2650</v>
      </c>
    </row>
    <row r="5" spans="1:5">
      <c r="A5" s="4" t="s">
        <v>420</v>
      </c>
    </row>
    <row r="6" spans="1:5">
      <c r="A6" s="3" t="s">
        <v>201</v>
      </c>
    </row>
    <row r="7" spans="1:5">
      <c r="A7" s="4" t="s">
        <v>569</v>
      </c>
      <c r="B7" s="5" t="n">
        <v>1262850</v>
      </c>
      <c r="C7" s="5" t="n">
        <v>511904</v>
      </c>
      <c r="D7" s="5" t="n">
        <v>2087678</v>
      </c>
      <c r="E7" s="5" t="n">
        <v>2240338</v>
      </c>
    </row>
    <row r="8" spans="1:5">
      <c r="A8" s="4" t="s">
        <v>570</v>
      </c>
      <c r="B8" s="5" t="n">
        <v>5172</v>
      </c>
      <c r="C8" s="5" t="n">
        <v>10600</v>
      </c>
      <c r="D8" s="5" t="n">
        <v>20679</v>
      </c>
      <c r="E8" s="5" t="n">
        <v>38546</v>
      </c>
    </row>
    <row r="9" spans="1:5">
      <c r="A9" s="4" t="s">
        <v>571</v>
      </c>
      <c r="B9" s="5" t="n">
        <v>-7028</v>
      </c>
      <c r="C9" s="5" t="n">
        <v>-5299</v>
      </c>
      <c r="D9" s="5" t="n">
        <v>-10788</v>
      </c>
      <c r="E9" s="5" t="n">
        <v>-41951</v>
      </c>
    </row>
    <row r="10" spans="1:5">
      <c r="A10" s="4" t="s">
        <v>568</v>
      </c>
      <c r="B10" s="5" t="n">
        <v>-1856</v>
      </c>
      <c r="C10" s="5" t="n">
        <v>5301</v>
      </c>
      <c r="D10" s="5" t="n">
        <v>9891</v>
      </c>
      <c r="E10" s="5" t="n">
        <v>-3405</v>
      </c>
    </row>
    <row r="11" spans="1:5">
      <c r="A11" s="4" t="s">
        <v>411</v>
      </c>
    </row>
    <row r="12" spans="1:5">
      <c r="A12" s="3" t="s">
        <v>201</v>
      </c>
    </row>
    <row r="13" spans="1:5">
      <c r="A13" s="4" t="s">
        <v>569</v>
      </c>
      <c r="B13" s="5" t="n">
        <v>421351</v>
      </c>
      <c r="C13" s="5" t="n">
        <v>268694</v>
      </c>
      <c r="D13" s="5" t="n">
        <v>931332</v>
      </c>
      <c r="E13" s="5" t="n">
        <v>1605046</v>
      </c>
    </row>
    <row r="14" spans="1:5">
      <c r="A14" s="4" t="s">
        <v>570</v>
      </c>
      <c r="B14" s="5" t="n">
        <v>3036</v>
      </c>
      <c r="C14" s="5" t="n">
        <v>2557</v>
      </c>
      <c r="D14" s="5" t="n">
        <v>6869</v>
      </c>
      <c r="E14" s="5" t="n">
        <v>11570</v>
      </c>
    </row>
    <row r="15" spans="1:5">
      <c r="A15" s="4" t="s">
        <v>571</v>
      </c>
      <c r="B15" s="5" t="n">
        <v>-4096</v>
      </c>
      <c r="C15" s="5" t="n">
        <v>-4865</v>
      </c>
      <c r="D15" s="5" t="n">
        <v>-7673</v>
      </c>
      <c r="E15" s="5" t="n">
        <v>-40934</v>
      </c>
    </row>
    <row r="16" spans="1:5">
      <c r="A16" s="4" t="s">
        <v>568</v>
      </c>
      <c r="B16" s="5" t="n">
        <v>-1060</v>
      </c>
      <c r="C16" s="5" t="n">
        <v>-2308</v>
      </c>
      <c r="D16" s="5" t="n">
        <v>-804</v>
      </c>
      <c r="E16" s="5" t="n">
        <v>-29364</v>
      </c>
    </row>
    <row r="17" spans="1:5">
      <c r="A17" s="4" t="s">
        <v>572</v>
      </c>
    </row>
    <row r="18" spans="1:5">
      <c r="A18" s="3" t="s">
        <v>201</v>
      </c>
    </row>
    <row r="19" spans="1:5">
      <c r="A19" s="4" t="s">
        <v>569</v>
      </c>
      <c r="B19" s="5" t="n">
        <v>5300</v>
      </c>
      <c r="D19" s="5" t="n">
        <v>5300</v>
      </c>
      <c r="E19" s="5" t="n">
        <v>31400</v>
      </c>
    </row>
    <row r="20" spans="1:5">
      <c r="A20" s="4" t="s">
        <v>570</v>
      </c>
      <c r="B20" s="5" t="n">
        <v>628</v>
      </c>
      <c r="D20" s="5" t="n">
        <v>626</v>
      </c>
      <c r="E20" s="5" t="n">
        <v>437</v>
      </c>
    </row>
    <row r="21" spans="1:5">
      <c r="A21" s="4" t="s">
        <v>571</v>
      </c>
      <c r="B21" s="5" t="n">
        <v>-2</v>
      </c>
      <c r="D21" s="5" t="n">
        <v>-2</v>
      </c>
      <c r="E21" s="5" t="n">
        <v>-1600</v>
      </c>
    </row>
    <row r="22" spans="1:5">
      <c r="A22" s="4" t="s">
        <v>416</v>
      </c>
    </row>
    <row r="23" spans="1:5">
      <c r="A23" s="3" t="s">
        <v>201</v>
      </c>
    </row>
    <row r="24" spans="1:5">
      <c r="A24" s="4" t="s">
        <v>569</v>
      </c>
      <c r="B24" s="5" t="n">
        <v>25663</v>
      </c>
      <c r="C24" s="5" t="n">
        <v>155366</v>
      </c>
      <c r="D24" s="5" t="n">
        <v>233257</v>
      </c>
      <c r="E24" s="5" t="n">
        <v>395456</v>
      </c>
    </row>
    <row r="25" spans="1:5">
      <c r="A25" s="4" t="s">
        <v>570</v>
      </c>
      <c r="B25" s="5" t="n">
        <v>1305</v>
      </c>
      <c r="C25" s="5" t="n">
        <v>6257</v>
      </c>
      <c r="D25" s="5" t="n">
        <v>11066</v>
      </c>
      <c r="E25" s="5" t="n">
        <v>19759</v>
      </c>
    </row>
    <row r="26" spans="1:5">
      <c r="A26" s="4" t="s">
        <v>571</v>
      </c>
      <c r="C26" s="5" t="n">
        <v>-414</v>
      </c>
      <c r="D26" s="5" t="n">
        <v>-174</v>
      </c>
      <c r="E26" s="5" t="n">
        <v>-995</v>
      </c>
    </row>
    <row r="27" spans="1:5">
      <c r="A27" s="4" t="s">
        <v>568</v>
      </c>
      <c r="B27" s="5" t="n">
        <v>1305</v>
      </c>
      <c r="C27" s="5" t="n">
        <v>5843</v>
      </c>
      <c r="D27" s="5" t="n">
        <v>10892</v>
      </c>
      <c r="E27" s="5" t="n">
        <v>18764</v>
      </c>
    </row>
    <row r="28" spans="1:5">
      <c r="A28" s="4" t="s">
        <v>417</v>
      </c>
    </row>
    <row r="29" spans="1:5">
      <c r="A29" s="3" t="s">
        <v>201</v>
      </c>
    </row>
    <row r="30" spans="1:5">
      <c r="A30" s="4" t="s">
        <v>569</v>
      </c>
      <c r="B30" s="5" t="n">
        <v>55637</v>
      </c>
      <c r="C30" s="5" t="n">
        <v>87844</v>
      </c>
      <c r="D30" s="5" t="n">
        <v>146525</v>
      </c>
      <c r="E30" s="5" t="n">
        <v>160904</v>
      </c>
    </row>
    <row r="31" spans="1:5">
      <c r="A31" s="4" t="s">
        <v>570</v>
      </c>
      <c r="B31" s="5" t="n">
        <v>772</v>
      </c>
      <c r="C31" s="5" t="n">
        <v>1786</v>
      </c>
      <c r="D31" s="5" t="n">
        <v>2123</v>
      </c>
      <c r="E31" s="5" t="n">
        <v>2153</v>
      </c>
    </row>
    <row r="32" spans="1:5">
      <c r="A32" s="4" t="s">
        <v>571</v>
      </c>
      <c r="B32" s="5" t="n">
        <v>-71</v>
      </c>
      <c r="C32" s="5" t="n">
        <v>-20</v>
      </c>
      <c r="D32" s="5" t="n">
        <v>-80</v>
      </c>
      <c r="E32" s="5" t="n">
        <v>-22</v>
      </c>
    </row>
    <row r="33" spans="1:5">
      <c r="A33" s="4" t="s">
        <v>568</v>
      </c>
      <c r="B33" s="5" t="n">
        <v>701</v>
      </c>
      <c r="C33" s="5" t="n">
        <v>1766</v>
      </c>
      <c r="D33" s="5" t="n">
        <v>2043</v>
      </c>
      <c r="E33" s="5" t="n">
        <v>2131</v>
      </c>
    </row>
    <row r="34" spans="1:5">
      <c r="A34" s="4" t="s">
        <v>573</v>
      </c>
    </row>
    <row r="35" spans="1:5">
      <c r="A35" s="3" t="s">
        <v>201</v>
      </c>
    </row>
    <row r="36" spans="1:5">
      <c r="A36" s="4" t="s">
        <v>569</v>
      </c>
      <c r="C36" s="5" t="n">
        <v>3700</v>
      </c>
      <c r="E36" s="5" t="n">
        <v>3700</v>
      </c>
    </row>
    <row r="37" spans="1:5">
      <c r="A37" s="4" t="s">
        <v>570</v>
      </c>
      <c r="C37" s="5" t="n">
        <v>389</v>
      </c>
      <c r="E37" s="5" t="n">
        <v>389</v>
      </c>
    </row>
    <row r="38" spans="1:5">
      <c r="A38" s="4" t="s">
        <v>571</v>
      </c>
      <c r="C38" s="7" t="n">
        <v>0</v>
      </c>
      <c r="E38" s="5" t="n">
        <v>0</v>
      </c>
    </row>
    <row r="39" spans="1:5">
      <c r="A39" s="4" t="s">
        <v>419</v>
      </c>
    </row>
    <row r="40" spans="1:5">
      <c r="A40" s="3" t="s">
        <v>201</v>
      </c>
    </row>
    <row r="41" spans="1:5">
      <c r="A41" s="4" t="s">
        <v>569</v>
      </c>
      <c r="B41" s="5" t="n">
        <v>760199</v>
      </c>
      <c r="D41" s="5" t="n">
        <v>776564</v>
      </c>
      <c r="E41" s="5" t="n">
        <v>78932</v>
      </c>
    </row>
    <row r="42" spans="1:5">
      <c r="A42" s="4" t="s">
        <v>570</v>
      </c>
      <c r="B42" s="5" t="n">
        <v>59</v>
      </c>
      <c r="D42" s="5" t="n">
        <v>621</v>
      </c>
      <c r="E42" s="5" t="n">
        <v>5064</v>
      </c>
    </row>
    <row r="43" spans="1:5">
      <c r="A43" s="4" t="s">
        <v>571</v>
      </c>
      <c r="B43" s="5" t="n">
        <v>-2861</v>
      </c>
      <c r="D43" s="5" t="n">
        <v>-2861</v>
      </c>
    </row>
    <row r="44" spans="1:5">
      <c r="A44" s="4" t="s">
        <v>568</v>
      </c>
      <c r="B44" s="7" t="n">
        <v>-2802</v>
      </c>
      <c r="D44" s="7" t="n">
        <v>-2240</v>
      </c>
      <c r="E44" s="7" t="n">
        <v>5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62"/>
    <col customWidth="1" max="2" min="2" width="29"/>
    <col customWidth="1" max="3" min="3" width="29"/>
  </cols>
  <sheetData>
    <row r="1" spans="1:3">
      <c r="A1" s="1" t="s">
        <v>574</v>
      </c>
      <c r="B1" s="2" t="s">
        <v>1</v>
      </c>
      <c r="C1" s="2" t="s">
        <v>470</v>
      </c>
    </row>
    <row r="2" spans="1:3">
      <c r="B2" s="2" t="s">
        <v>575</v>
      </c>
      <c r="C2" s="2" t="s">
        <v>576</v>
      </c>
    </row>
    <row r="3" spans="1:3">
      <c r="A3" s="3" t="s">
        <v>203</v>
      </c>
    </row>
    <row r="4" spans="1:3">
      <c r="A4" s="4" t="s">
        <v>59</v>
      </c>
      <c r="B4" s="7" t="n">
        <v>150486</v>
      </c>
      <c r="C4" s="7" t="n">
        <v>7220</v>
      </c>
    </row>
    <row r="5" spans="1:3">
      <c r="A5" s="4" t="s">
        <v>60</v>
      </c>
      <c r="B5" s="5" t="n">
        <v>21415</v>
      </c>
      <c r="C5" s="5" t="n">
        <v>27309</v>
      </c>
    </row>
    <row r="6" spans="1:3">
      <c r="A6" s="4" t="s">
        <v>577</v>
      </c>
      <c r="B6" s="5" t="n">
        <v>4627597</v>
      </c>
      <c r="C6" s="5" t="n">
        <v>4909277</v>
      </c>
    </row>
    <row r="7" spans="1:3">
      <c r="A7" s="4" t="s">
        <v>61</v>
      </c>
      <c r="B7" s="5" t="n">
        <v>2262</v>
      </c>
      <c r="C7" s="5" t="n">
        <v>1794</v>
      </c>
    </row>
    <row r="8" spans="1:3">
      <c r="A8" s="4" t="s">
        <v>47</v>
      </c>
      <c r="B8" s="5" t="n">
        <v>4071882</v>
      </c>
      <c r="C8" s="5" t="n">
        <v>4286065</v>
      </c>
    </row>
    <row r="9" spans="1:3">
      <c r="A9" s="4" t="s">
        <v>69</v>
      </c>
    </row>
    <row r="10" spans="1:3">
      <c r="A10" s="3" t="s">
        <v>203</v>
      </c>
    </row>
    <row r="11" spans="1:3">
      <c r="A11" s="4" t="s">
        <v>59</v>
      </c>
      <c r="B11" s="5" t="n">
        <v>150486</v>
      </c>
      <c r="C11" s="5" t="n">
        <v>7220</v>
      </c>
    </row>
    <row r="12" spans="1:3">
      <c r="A12" s="4" t="s">
        <v>60</v>
      </c>
      <c r="B12" s="5" t="n">
        <v>1159</v>
      </c>
      <c r="C12" s="5" t="n">
        <v>40</v>
      </c>
    </row>
    <row r="13" spans="1:3">
      <c r="A13" s="4" t="s">
        <v>61</v>
      </c>
      <c r="B13" s="7" t="n">
        <v>5</v>
      </c>
      <c r="C13" s="7" t="n">
        <v>153</v>
      </c>
    </row>
    <row r="14" spans="1:3">
      <c r="A14" s="4" t="s">
        <v>578</v>
      </c>
    </row>
    <row r="15" spans="1:3">
      <c r="A15" s="3" t="s">
        <v>203</v>
      </c>
    </row>
    <row r="16" spans="1:3">
      <c r="A16" s="4" t="s">
        <v>579</v>
      </c>
      <c r="B16" s="4" t="s">
        <v>580</v>
      </c>
      <c r="C16" s="4" t="s">
        <v>580</v>
      </c>
    </row>
    <row r="17" spans="1:3">
      <c r="A17" s="4" t="s">
        <v>581</v>
      </c>
    </row>
    <row r="18" spans="1:3">
      <c r="A18" s="3" t="s">
        <v>203</v>
      </c>
    </row>
    <row r="19" spans="1:3">
      <c r="A19" s="4" t="s">
        <v>59</v>
      </c>
      <c r="B19" s="7" t="n">
        <v>145385</v>
      </c>
      <c r="C19" s="7" t="n">
        <v>7034</v>
      </c>
    </row>
    <row r="20" spans="1:3">
      <c r="A20" s="4" t="s">
        <v>582</v>
      </c>
    </row>
    <row r="21" spans="1:3">
      <c r="A21" s="3" t="s">
        <v>203</v>
      </c>
    </row>
    <row r="22" spans="1:3">
      <c r="A22" s="4" t="s">
        <v>579</v>
      </c>
      <c r="B22" s="4" t="s">
        <v>583</v>
      </c>
      <c r="C22" s="4" t="s">
        <v>584</v>
      </c>
    </row>
    <row r="23" spans="1:3">
      <c r="A23" s="4" t="s">
        <v>585</v>
      </c>
    </row>
    <row r="24" spans="1:3">
      <c r="A24" s="3" t="s">
        <v>203</v>
      </c>
    </row>
    <row r="25" spans="1:3">
      <c r="A25" s="4" t="s">
        <v>59</v>
      </c>
      <c r="B25" s="7" t="n">
        <v>123016</v>
      </c>
      <c r="C25" s="7" t="n">
        <v>4085</v>
      </c>
    </row>
    <row r="26" spans="1:3">
      <c r="A26" s="4" t="s">
        <v>586</v>
      </c>
    </row>
    <row r="27" spans="1:3">
      <c r="A27" s="3" t="s">
        <v>203</v>
      </c>
    </row>
    <row r="28" spans="1:3">
      <c r="A28" s="4" t="s">
        <v>579</v>
      </c>
      <c r="B28" s="4" t="s">
        <v>587</v>
      </c>
    </row>
    <row r="29" spans="1:3">
      <c r="A29" s="4" t="s">
        <v>588</v>
      </c>
    </row>
    <row r="30" spans="1:3">
      <c r="A30" s="3" t="s">
        <v>203</v>
      </c>
    </row>
    <row r="31" spans="1:3">
      <c r="A31" s="4" t="s">
        <v>59</v>
      </c>
      <c r="B31" s="7" t="n">
        <v>9374</v>
      </c>
    </row>
    <row r="32" spans="1:3">
      <c r="A32" s="4" t="s">
        <v>589</v>
      </c>
    </row>
    <row r="33" spans="1:3">
      <c r="A33" s="3" t="s">
        <v>203</v>
      </c>
    </row>
    <row r="34" spans="1:3">
      <c r="A34" s="4" t="s">
        <v>579</v>
      </c>
      <c r="B34" s="4" t="s">
        <v>590</v>
      </c>
    </row>
    <row r="35" spans="1:3">
      <c r="A35" s="4" t="s">
        <v>591</v>
      </c>
    </row>
    <row r="36" spans="1:3">
      <c r="A36" s="3" t="s">
        <v>203</v>
      </c>
    </row>
    <row r="37" spans="1:3">
      <c r="A37" s="4" t="s">
        <v>59</v>
      </c>
      <c r="B37" s="7" t="n">
        <v>8147</v>
      </c>
    </row>
    <row r="38" spans="1:3">
      <c r="A38" s="4" t="s">
        <v>592</v>
      </c>
    </row>
    <row r="39" spans="1:3">
      <c r="A39" s="3" t="s">
        <v>203</v>
      </c>
    </row>
    <row r="40" spans="1:3">
      <c r="A40" s="4" t="s">
        <v>579</v>
      </c>
      <c r="B40" s="4" t="s">
        <v>593</v>
      </c>
    </row>
    <row r="41" spans="1:3">
      <c r="A41" s="4" t="s">
        <v>594</v>
      </c>
    </row>
    <row r="42" spans="1:3">
      <c r="A42" s="3" t="s">
        <v>203</v>
      </c>
    </row>
    <row r="43" spans="1:3">
      <c r="A43" s="4" t="s">
        <v>59</v>
      </c>
      <c r="B43" s="7" t="n">
        <v>1696</v>
      </c>
    </row>
    <row r="44" spans="1:3">
      <c r="A44" s="4" t="s">
        <v>595</v>
      </c>
    </row>
    <row r="45" spans="1:3">
      <c r="A45" s="3" t="s">
        <v>203</v>
      </c>
    </row>
    <row r="46" spans="1:3">
      <c r="A46" s="4" t="s">
        <v>579</v>
      </c>
      <c r="B46" s="4" t="s">
        <v>596</v>
      </c>
      <c r="C46" s="4" t="s">
        <v>597</v>
      </c>
    </row>
    <row r="47" spans="1:3">
      <c r="A47" s="4" t="s">
        <v>598</v>
      </c>
    </row>
    <row r="48" spans="1:3">
      <c r="A48" s="3" t="s">
        <v>203</v>
      </c>
    </row>
    <row r="49" spans="1:3">
      <c r="A49" s="4" t="s">
        <v>59</v>
      </c>
      <c r="B49" s="7" t="n">
        <v>1329</v>
      </c>
      <c r="C49" s="7" t="n">
        <v>1675</v>
      </c>
    </row>
    <row r="50" spans="1:3">
      <c r="A50" s="4" t="s">
        <v>599</v>
      </c>
    </row>
    <row r="51" spans="1:3">
      <c r="A51" s="3" t="s">
        <v>203</v>
      </c>
    </row>
    <row r="52" spans="1:3">
      <c r="A52" s="4" t="s">
        <v>579</v>
      </c>
      <c r="C52" s="4" t="s">
        <v>600</v>
      </c>
    </row>
    <row r="53" spans="1:3">
      <c r="A53" s="4" t="s">
        <v>601</v>
      </c>
    </row>
    <row r="54" spans="1:3">
      <c r="A54" s="3" t="s">
        <v>203</v>
      </c>
    </row>
    <row r="55" spans="1:3">
      <c r="A55" s="4" t="s">
        <v>59</v>
      </c>
      <c r="C55" s="7" t="n">
        <v>649</v>
      </c>
    </row>
    <row r="56" spans="1:3">
      <c r="A56" s="4" t="s">
        <v>602</v>
      </c>
    </row>
    <row r="57" spans="1:3">
      <c r="A57" s="3" t="s">
        <v>203</v>
      </c>
    </row>
    <row r="58" spans="1:3">
      <c r="A58" s="4" t="s">
        <v>579</v>
      </c>
      <c r="C58" s="4" t="s">
        <v>603</v>
      </c>
    </row>
    <row r="59" spans="1:3">
      <c r="A59" s="4" t="s">
        <v>604</v>
      </c>
    </row>
    <row r="60" spans="1:3">
      <c r="A60" s="3" t="s">
        <v>203</v>
      </c>
    </row>
    <row r="61" spans="1:3">
      <c r="A61" s="4" t="s">
        <v>59</v>
      </c>
      <c r="C61" s="7" t="n">
        <v>327</v>
      </c>
    </row>
    <row r="62" spans="1:3">
      <c r="A62" s="4" t="s">
        <v>605</v>
      </c>
    </row>
    <row r="63" spans="1:3">
      <c r="A63" s="3" t="s">
        <v>203</v>
      </c>
    </row>
    <row r="64" spans="1:3">
      <c r="A64" s="4" t="s">
        <v>579</v>
      </c>
      <c r="C64" s="4" t="s">
        <v>606</v>
      </c>
    </row>
    <row r="65" spans="1:3">
      <c r="A65" s="4" t="s">
        <v>607</v>
      </c>
    </row>
    <row r="66" spans="1:3">
      <c r="A66" s="3" t="s">
        <v>203</v>
      </c>
    </row>
    <row r="67" spans="1:3">
      <c r="A67" s="4" t="s">
        <v>59</v>
      </c>
      <c r="C67" s="7" t="n">
        <v>149</v>
      </c>
    </row>
    <row r="68" spans="1:3">
      <c r="A68" s="4" t="s">
        <v>608</v>
      </c>
    </row>
    <row r="69" spans="1:3">
      <c r="A69" s="3" t="s">
        <v>203</v>
      </c>
    </row>
    <row r="70" spans="1:3">
      <c r="A70" s="4" t="s">
        <v>579</v>
      </c>
      <c r="C70" s="4" t="s">
        <v>606</v>
      </c>
    </row>
    <row r="71" spans="1:3">
      <c r="A71" s="4" t="s">
        <v>609</v>
      </c>
    </row>
    <row r="72" spans="1:3">
      <c r="A72" s="3" t="s">
        <v>203</v>
      </c>
    </row>
    <row r="73" spans="1:3">
      <c r="A73" s="4" t="s">
        <v>59</v>
      </c>
      <c r="C73" s="7" t="n">
        <v>149</v>
      </c>
    </row>
    <row r="74" spans="1:3">
      <c r="A74" s="4" t="s">
        <v>610</v>
      </c>
    </row>
    <row r="75" spans="1:3">
      <c r="A75" s="3" t="s">
        <v>203</v>
      </c>
    </row>
    <row r="76" spans="1:3">
      <c r="A76" s="4" t="s">
        <v>579</v>
      </c>
      <c r="B76" s="4" t="s">
        <v>611</v>
      </c>
    </row>
    <row r="77" spans="1:3">
      <c r="A77" s="4" t="s">
        <v>612</v>
      </c>
    </row>
    <row r="78" spans="1:3">
      <c r="A78" s="3" t="s">
        <v>203</v>
      </c>
    </row>
    <row r="79" spans="1:3">
      <c r="A79" s="4" t="s">
        <v>59</v>
      </c>
      <c r="B79" s="7" t="n">
        <v>1823</v>
      </c>
    </row>
    <row r="80" spans="1:3">
      <c r="A80" s="4" t="s">
        <v>613</v>
      </c>
    </row>
    <row r="81" spans="1:3">
      <c r="A81" s="3" t="s">
        <v>203</v>
      </c>
    </row>
    <row r="82" spans="1:3">
      <c r="A82" s="4" t="s">
        <v>59</v>
      </c>
      <c r="B82" s="5" t="n">
        <v>150486</v>
      </c>
      <c r="C82" s="5" t="n">
        <v>7220</v>
      </c>
    </row>
    <row r="83" spans="1:3">
      <c r="A83" s="4" t="s">
        <v>60</v>
      </c>
      <c r="B83" s="5" t="n">
        <v>1159</v>
      </c>
      <c r="C83" s="5" t="n">
        <v>40</v>
      </c>
    </row>
    <row r="84" spans="1:3">
      <c r="A84" s="4" t="s">
        <v>577</v>
      </c>
      <c r="B84" s="5" t="n">
        <v>151645</v>
      </c>
      <c r="C84" s="5" t="n">
        <v>7260</v>
      </c>
    </row>
    <row r="85" spans="1:3">
      <c r="A85" s="4" t="s">
        <v>61</v>
      </c>
      <c r="B85" s="5" t="n">
        <v>5</v>
      </c>
      <c r="C85" s="5" t="n">
        <v>153</v>
      </c>
    </row>
    <row r="86" spans="1:3">
      <c r="A86" s="4" t="s">
        <v>47</v>
      </c>
      <c r="B86" s="5" t="n">
        <v>5</v>
      </c>
      <c r="C86" s="5" t="n">
        <v>153</v>
      </c>
    </row>
    <row r="87" spans="1:3">
      <c r="A87" s="4" t="s">
        <v>471</v>
      </c>
      <c r="B87" s="5" t="n">
        <v>145385</v>
      </c>
      <c r="C87" s="5" t="n">
        <v>7034</v>
      </c>
    </row>
    <row r="88" spans="1:3">
      <c r="A88" s="4" t="s">
        <v>504</v>
      </c>
      <c r="B88" s="5" t="n">
        <v>2030</v>
      </c>
      <c r="C88" s="5" t="n">
        <v>111</v>
      </c>
    </row>
    <row r="89" spans="1:3">
      <c r="A89" s="4" t="s">
        <v>505</v>
      </c>
      <c r="B89" s="5" t="n">
        <v>-122</v>
      </c>
      <c r="C89" s="5" t="n">
        <v>-18</v>
      </c>
    </row>
    <row r="90" spans="1:3">
      <c r="A90" s="4" t="s">
        <v>449</v>
      </c>
      <c r="B90" s="5" t="n">
        <v>3193</v>
      </c>
      <c r="C90" s="5" t="n">
        <v>94</v>
      </c>
    </row>
    <row r="91" spans="1:3">
      <c r="A91" s="4" t="s">
        <v>450</v>
      </c>
      <c r="C91" s="5" t="n">
        <v>-1</v>
      </c>
    </row>
    <row r="92" spans="1:3">
      <c r="A92" s="4" t="s">
        <v>614</v>
      </c>
      <c r="B92" s="7" t="n">
        <v>150486</v>
      </c>
      <c r="C92" s="7" t="n">
        <v>7220</v>
      </c>
    </row>
    <row r="93" spans="1:3">
      <c r="A93" s="4" t="s">
        <v>615</v>
      </c>
      <c r="B93" s="5" t="n">
        <v>352</v>
      </c>
      <c r="C93" s="5" t="n">
        <v>19</v>
      </c>
    </row>
    <row r="94" spans="1:3">
      <c r="A94" s="4" t="s">
        <v>471</v>
      </c>
      <c r="B94" s="7" t="n">
        <v>145385</v>
      </c>
      <c r="C94" s="7" t="n">
        <v>7034</v>
      </c>
    </row>
    <row r="95" spans="1:3">
      <c r="A95" s="4" t="s">
        <v>616</v>
      </c>
      <c r="B95" s="4" t="s">
        <v>617</v>
      </c>
      <c r="C95" s="4" t="s">
        <v>618</v>
      </c>
    </row>
    <row r="96" spans="1:3">
      <c r="A96" s="4" t="s">
        <v>619</v>
      </c>
      <c r="B96" s="5" t="n">
        <v>728</v>
      </c>
      <c r="C96" s="5" t="n">
        <v>728</v>
      </c>
    </row>
    <row r="97" spans="1:3">
      <c r="A97" s="4" t="s">
        <v>620</v>
      </c>
      <c r="B97" s="4" t="s">
        <v>621</v>
      </c>
      <c r="C97" s="4" t="s">
        <v>622</v>
      </c>
    </row>
    <row r="98" spans="1:3">
      <c r="A98" s="4" t="s">
        <v>623</v>
      </c>
      <c r="B98" s="4" t="s">
        <v>624</v>
      </c>
      <c r="C98" s="4" t="s">
        <v>625</v>
      </c>
    </row>
    <row r="99" spans="1:3">
      <c r="A99" s="4" t="s">
        <v>626</v>
      </c>
    </row>
    <row r="100" spans="1:3">
      <c r="A100" s="3" t="s">
        <v>203</v>
      </c>
    </row>
    <row r="101" spans="1:3">
      <c r="A101" s="4" t="s">
        <v>627</v>
      </c>
      <c r="B101" s="4" t="s">
        <v>628</v>
      </c>
      <c r="C101" s="4" t="s">
        <v>628</v>
      </c>
    </row>
    <row r="102" spans="1:3">
      <c r="A102" s="4" t="s">
        <v>629</v>
      </c>
      <c r="B102" s="4" t="s">
        <v>498</v>
      </c>
      <c r="C102" s="4" t="s">
        <v>498</v>
      </c>
    </row>
    <row r="103" spans="1:3">
      <c r="A103" s="4" t="s">
        <v>615</v>
      </c>
      <c r="B103" s="5" t="n">
        <v>48</v>
      </c>
      <c r="C103" s="5" t="n">
        <v>5</v>
      </c>
    </row>
    <row r="104" spans="1:3">
      <c r="A104" s="4" t="s">
        <v>471</v>
      </c>
      <c r="B104" s="7" t="n">
        <v>14509</v>
      </c>
      <c r="C104" s="7" t="n">
        <v>3387</v>
      </c>
    </row>
    <row r="105" spans="1:3">
      <c r="A105" s="4" t="s">
        <v>616</v>
      </c>
      <c r="B105" s="4" t="s">
        <v>630</v>
      </c>
      <c r="C105" s="4" t="s">
        <v>631</v>
      </c>
    </row>
    <row r="106" spans="1:3">
      <c r="A106" s="4" t="s">
        <v>619</v>
      </c>
      <c r="B106" s="5" t="n">
        <v>728</v>
      </c>
      <c r="C106" s="5" t="n">
        <v>744</v>
      </c>
    </row>
    <row r="107" spans="1:3">
      <c r="A107" s="4" t="s">
        <v>620</v>
      </c>
      <c r="B107" s="4" t="s">
        <v>632</v>
      </c>
      <c r="C107" s="4" t="s">
        <v>633</v>
      </c>
    </row>
    <row r="108" spans="1:3">
      <c r="A108" s="4" t="s">
        <v>623</v>
      </c>
      <c r="B108" s="4" t="s">
        <v>497</v>
      </c>
      <c r="C108" s="4" t="s">
        <v>497</v>
      </c>
    </row>
    <row r="109" spans="1:3">
      <c r="A109" s="4" t="s">
        <v>634</v>
      </c>
    </row>
    <row r="110" spans="1:3">
      <c r="A110" s="3" t="s">
        <v>203</v>
      </c>
    </row>
    <row r="111" spans="1:3">
      <c r="A111" s="4" t="s">
        <v>627</v>
      </c>
      <c r="B111" s="4" t="s">
        <v>635</v>
      </c>
      <c r="C111" s="4" t="s">
        <v>635</v>
      </c>
    </row>
    <row r="112" spans="1:3">
      <c r="A112" s="4" t="s">
        <v>629</v>
      </c>
      <c r="B112" s="4" t="s">
        <v>636</v>
      </c>
      <c r="C112" s="4" t="s">
        <v>636</v>
      </c>
    </row>
    <row r="113" spans="1:3">
      <c r="A113" s="4" t="s">
        <v>615</v>
      </c>
      <c r="B113" s="5" t="n">
        <v>292</v>
      </c>
      <c r="C113" s="5" t="n">
        <v>3</v>
      </c>
    </row>
    <row r="114" spans="1:3">
      <c r="A114" s="4" t="s">
        <v>471</v>
      </c>
      <c r="B114" s="7" t="n">
        <v>125987</v>
      </c>
      <c r="C114" s="7" t="n">
        <v>1001</v>
      </c>
    </row>
    <row r="115" spans="1:3">
      <c r="A115" s="4" t="s">
        <v>616</v>
      </c>
      <c r="B115" s="4" t="s">
        <v>637</v>
      </c>
      <c r="C115" s="4" t="s">
        <v>638</v>
      </c>
    </row>
    <row r="116" spans="1:3">
      <c r="A116" s="4" t="s">
        <v>619</v>
      </c>
      <c r="B116" s="5" t="n">
        <v>729</v>
      </c>
      <c r="C116" s="5" t="n">
        <v>742</v>
      </c>
    </row>
    <row r="117" spans="1:3">
      <c r="A117" s="4" t="s">
        <v>620</v>
      </c>
      <c r="B117" s="4" t="s">
        <v>621</v>
      </c>
      <c r="C117" s="4" t="s">
        <v>384</v>
      </c>
    </row>
    <row r="118" spans="1:3">
      <c r="A118" s="4" t="s">
        <v>623</v>
      </c>
      <c r="B118" s="4" t="s">
        <v>624</v>
      </c>
      <c r="C118" s="4" t="s">
        <v>639</v>
      </c>
    </row>
    <row r="119" spans="1:3">
      <c r="A119" s="4" t="s">
        <v>640</v>
      </c>
    </row>
    <row r="120" spans="1:3">
      <c r="A120" s="3" t="s">
        <v>203</v>
      </c>
    </row>
    <row r="121" spans="1:3">
      <c r="A121" s="4" t="s">
        <v>627</v>
      </c>
      <c r="B121" s="4" t="s">
        <v>641</v>
      </c>
      <c r="C121" s="4" t="s">
        <v>641</v>
      </c>
    </row>
    <row r="122" spans="1:3">
      <c r="A122" s="4" t="s">
        <v>629</v>
      </c>
      <c r="B122" s="4" t="s">
        <v>642</v>
      </c>
      <c r="C122" s="4" t="s">
        <v>642</v>
      </c>
    </row>
    <row r="123" spans="1:3">
      <c r="A123" s="4" t="s">
        <v>615</v>
      </c>
      <c r="B123" s="5" t="n">
        <v>12</v>
      </c>
      <c r="C123" s="5" t="n">
        <v>7</v>
      </c>
    </row>
    <row r="124" spans="1:3">
      <c r="A124" s="4" t="s">
        <v>471</v>
      </c>
      <c r="B124" s="7" t="n">
        <v>4889</v>
      </c>
      <c r="C124" s="7" t="n">
        <v>2044</v>
      </c>
    </row>
    <row r="125" spans="1:3">
      <c r="A125" s="4" t="s">
        <v>616</v>
      </c>
      <c r="B125" s="4" t="s">
        <v>643</v>
      </c>
      <c r="C125" s="4" t="s">
        <v>644</v>
      </c>
    </row>
    <row r="126" spans="1:3">
      <c r="A126" s="4" t="s">
        <v>619</v>
      </c>
      <c r="B126" s="5" t="n">
        <v>722</v>
      </c>
      <c r="C126" s="5" t="n">
        <v>713</v>
      </c>
    </row>
    <row r="127" spans="1:3">
      <c r="A127" s="4" t="s">
        <v>620</v>
      </c>
      <c r="B127" s="4" t="s">
        <v>645</v>
      </c>
      <c r="C127" s="4" t="s">
        <v>646</v>
      </c>
    </row>
    <row r="128" spans="1:3">
      <c r="A128" s="4" t="s">
        <v>623</v>
      </c>
      <c r="B128" s="4" t="s">
        <v>636</v>
      </c>
      <c r="C128" s="4" t="s">
        <v>647</v>
      </c>
    </row>
    <row r="129" spans="1:3">
      <c r="A129" s="4" t="s">
        <v>648</v>
      </c>
    </row>
    <row r="130" spans="1:3">
      <c r="A130" s="3" t="s">
        <v>203</v>
      </c>
    </row>
    <row r="131" spans="1:3">
      <c r="A131" s="4" t="s">
        <v>627</v>
      </c>
      <c r="C131" s="4" t="s">
        <v>649</v>
      </c>
    </row>
    <row r="132" spans="1:3">
      <c r="A132" s="4" t="s">
        <v>629</v>
      </c>
      <c r="C132" s="4" t="s">
        <v>650</v>
      </c>
    </row>
    <row r="133" spans="1:3">
      <c r="A133" s="4" t="s">
        <v>615</v>
      </c>
      <c r="C133" s="5" t="n">
        <v>3</v>
      </c>
    </row>
    <row r="134" spans="1:3">
      <c r="A134" s="4" t="s">
        <v>471</v>
      </c>
      <c r="C134" s="7" t="n">
        <v>381</v>
      </c>
    </row>
    <row r="135" spans="1:3">
      <c r="A135" s="4" t="s">
        <v>616</v>
      </c>
      <c r="C135" s="4" t="s">
        <v>651</v>
      </c>
    </row>
    <row r="136" spans="1:3">
      <c r="A136" s="4" t="s">
        <v>619</v>
      </c>
      <c r="C136" s="5" t="n">
        <v>669</v>
      </c>
    </row>
    <row r="137" spans="1:3">
      <c r="A137" s="4" t="s">
        <v>620</v>
      </c>
      <c r="C137" s="4" t="s">
        <v>652</v>
      </c>
    </row>
    <row r="138" spans="1:3">
      <c r="A138" s="4" t="s">
        <v>623</v>
      </c>
      <c r="C138" s="4" t="s">
        <v>653</v>
      </c>
    </row>
    <row r="139" spans="1:3">
      <c r="A139" s="4" t="s">
        <v>654</v>
      </c>
    </row>
    <row r="140" spans="1:3">
      <c r="A140" s="3" t="s">
        <v>203</v>
      </c>
    </row>
    <row r="141" spans="1:3">
      <c r="A141" s="4" t="s">
        <v>627</v>
      </c>
      <c r="C141" s="4" t="s">
        <v>655</v>
      </c>
    </row>
    <row r="142" spans="1:3">
      <c r="A142" s="4" t="s">
        <v>629</v>
      </c>
      <c r="C142" s="4" t="s">
        <v>656</v>
      </c>
    </row>
    <row r="143" spans="1:3">
      <c r="A143" s="4" t="s">
        <v>615</v>
      </c>
      <c r="C143" s="5" t="n">
        <v>1</v>
      </c>
    </row>
    <row r="144" spans="1:3">
      <c r="A144" s="4" t="s">
        <v>471</v>
      </c>
      <c r="C144" s="7" t="n">
        <v>221</v>
      </c>
    </row>
    <row r="145" spans="1:3">
      <c r="A145" s="4" t="s">
        <v>616</v>
      </c>
      <c r="C145" s="4" t="s">
        <v>657</v>
      </c>
    </row>
    <row r="146" spans="1:3">
      <c r="A146" s="4" t="s">
        <v>619</v>
      </c>
      <c r="C146" s="5" t="n">
        <v>665</v>
      </c>
    </row>
    <row r="147" spans="1:3">
      <c r="A147" s="4" t="s">
        <v>620</v>
      </c>
      <c r="C147" s="4" t="s">
        <v>658</v>
      </c>
    </row>
    <row r="148" spans="1:3">
      <c r="A148" s="4" t="s">
        <v>623</v>
      </c>
      <c r="C148" s="4" t="s">
        <v>659</v>
      </c>
    </row>
    <row r="149" spans="1:3">
      <c r="A149" s="4" t="s">
        <v>660</v>
      </c>
    </row>
    <row r="150" spans="1:3">
      <c r="A150" s="3" t="s">
        <v>203</v>
      </c>
    </row>
    <row r="151" spans="1:3">
      <c r="A151" s="4" t="s">
        <v>471</v>
      </c>
      <c r="B151" s="7" t="n">
        <v>38900</v>
      </c>
    </row>
    <row r="152" spans="1:3">
      <c r="A152" s="4" t="s">
        <v>615</v>
      </c>
      <c r="B152" s="5" t="n">
        <v>1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5"/>
  </cols>
  <sheetData>
    <row r="1" spans="1:2">
      <c r="A1" s="1" t="s">
        <v>661</v>
      </c>
      <c r="B1" s="2" t="s">
        <v>71</v>
      </c>
    </row>
    <row r="2" spans="1:2">
      <c r="B2" s="2" t="s">
        <v>662</v>
      </c>
    </row>
    <row r="3" spans="1:2">
      <c r="A3" s="4" t="s">
        <v>410</v>
      </c>
    </row>
    <row r="4" spans="1:2">
      <c r="A4" s="3" t="s">
        <v>208</v>
      </c>
    </row>
    <row r="5" spans="1:2">
      <c r="A5" s="4" t="s">
        <v>663</v>
      </c>
      <c r="B5" s="4" t="s">
        <v>6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s>
  <sheetData>
    <row r="1" spans="1:6">
      <c r="A1" s="1" t="s">
        <v>665</v>
      </c>
      <c r="B1" s="2" t="s">
        <v>71</v>
      </c>
      <c r="D1" s="2" t="s">
        <v>1</v>
      </c>
      <c r="F1" s="2" t="s">
        <v>470</v>
      </c>
    </row>
    <row r="2" spans="1:6">
      <c r="B2" s="2" t="s">
        <v>666</v>
      </c>
      <c r="C2" s="2" t="s">
        <v>400</v>
      </c>
      <c r="D2" s="2" t="s">
        <v>666</v>
      </c>
      <c r="E2" s="2" t="s">
        <v>400</v>
      </c>
      <c r="F2" s="2" t="s">
        <v>376</v>
      </c>
    </row>
    <row r="3" spans="1:6">
      <c r="A3" s="3" t="s">
        <v>667</v>
      </c>
    </row>
    <row r="4" spans="1:6">
      <c r="A4" s="4" t="s">
        <v>668</v>
      </c>
      <c r="B4" s="5" t="n">
        <v>27</v>
      </c>
      <c r="D4" s="5" t="n">
        <v>27</v>
      </c>
    </row>
    <row r="5" spans="1:6">
      <c r="A5" s="4" t="s">
        <v>669</v>
      </c>
      <c r="B5" s="5" t="n">
        <v>19</v>
      </c>
      <c r="D5" s="5" t="n">
        <v>19</v>
      </c>
    </row>
    <row r="6" spans="1:6">
      <c r="A6" s="3" t="s">
        <v>670</v>
      </c>
    </row>
    <row r="7" spans="1:6">
      <c r="A7" s="4" t="s">
        <v>671</v>
      </c>
      <c r="B7" s="7" t="n">
        <v>3010268</v>
      </c>
      <c r="D7" s="7" t="n">
        <v>3010268</v>
      </c>
      <c r="F7" s="7" t="n">
        <v>3875721</v>
      </c>
    </row>
    <row r="8" spans="1:6">
      <c r="A8" s="4" t="s">
        <v>672</v>
      </c>
      <c r="B8" s="4" t="s">
        <v>673</v>
      </c>
      <c r="D8" s="4" t="s">
        <v>673</v>
      </c>
      <c r="F8" s="4" t="s">
        <v>674</v>
      </c>
    </row>
    <row r="9" spans="1:6">
      <c r="A9" s="4" t="s">
        <v>675</v>
      </c>
      <c r="D9" s="4" t="s">
        <v>676</v>
      </c>
      <c r="F9" s="4" t="s">
        <v>677</v>
      </c>
    </row>
    <row r="10" spans="1:6">
      <c r="A10" s="4" t="s">
        <v>40</v>
      </c>
      <c r="B10" s="7" t="n">
        <v>21719</v>
      </c>
      <c r="D10" s="7" t="n">
        <v>21719</v>
      </c>
      <c r="F10" s="7" t="n">
        <v>17573</v>
      </c>
    </row>
    <row r="11" spans="1:6">
      <c r="A11" s="4" t="s">
        <v>467</v>
      </c>
    </row>
    <row r="12" spans="1:6">
      <c r="A12" s="3" t="s">
        <v>670</v>
      </c>
    </row>
    <row r="13" spans="1:6">
      <c r="A13" s="4" t="s">
        <v>678</v>
      </c>
      <c r="B13" s="5" t="n">
        <v>3100000</v>
      </c>
      <c r="C13" s="7" t="n">
        <v>4000000</v>
      </c>
      <c r="D13" s="5" t="n">
        <v>3500000</v>
      </c>
      <c r="E13" s="7" t="n">
        <v>3600000</v>
      </c>
    </row>
    <row r="14" spans="1:6">
      <c r="A14" s="4" t="s">
        <v>679</v>
      </c>
      <c r="B14" s="5" t="n">
        <v>3100000</v>
      </c>
      <c r="C14" s="5" t="n">
        <v>4200000</v>
      </c>
      <c r="D14" s="5" t="n">
        <v>4000000</v>
      </c>
      <c r="E14" s="5" t="n">
        <v>4200000</v>
      </c>
    </row>
    <row r="15" spans="1:6">
      <c r="A15" s="4" t="s">
        <v>40</v>
      </c>
      <c r="B15" s="7" t="n">
        <v>2800</v>
      </c>
      <c r="D15" s="7" t="n">
        <v>2800</v>
      </c>
    </row>
    <row r="16" spans="1:6">
      <c r="A16" s="4" t="s">
        <v>680</v>
      </c>
      <c r="B16" s="5" t="n">
        <v>1</v>
      </c>
      <c r="D16" s="5" t="n">
        <v>1</v>
      </c>
    </row>
    <row r="17" spans="1:6">
      <c r="A17" s="4" t="s">
        <v>681</v>
      </c>
    </row>
    <row r="18" spans="1:6">
      <c r="A18" s="3" t="s">
        <v>670</v>
      </c>
    </row>
    <row r="19" spans="1:6">
      <c r="A19" s="4" t="s">
        <v>671</v>
      </c>
      <c r="B19" s="7" t="n">
        <v>2012976</v>
      </c>
      <c r="D19" s="7" t="n">
        <v>2012976</v>
      </c>
      <c r="F19" s="7" t="n">
        <v>2994351</v>
      </c>
    </row>
    <row r="20" spans="1:6">
      <c r="A20" s="4" t="s">
        <v>672</v>
      </c>
      <c r="B20" s="4" t="s">
        <v>682</v>
      </c>
      <c r="D20" s="4" t="s">
        <v>682</v>
      </c>
      <c r="F20" s="4" t="s">
        <v>683</v>
      </c>
    </row>
    <row r="21" spans="1:6">
      <c r="A21" s="4" t="s">
        <v>675</v>
      </c>
      <c r="D21" s="4" t="s">
        <v>684</v>
      </c>
      <c r="F21" s="4" t="s">
        <v>685</v>
      </c>
    </row>
    <row r="22" spans="1:6">
      <c r="A22" s="4" t="s">
        <v>686</v>
      </c>
      <c r="B22" s="7" t="n">
        <v>2118025</v>
      </c>
      <c r="D22" s="7" t="n">
        <v>2118025</v>
      </c>
      <c r="F22" s="7" t="n">
        <v>3158544</v>
      </c>
    </row>
    <row r="23" spans="1:6">
      <c r="A23" s="4" t="s">
        <v>687</v>
      </c>
    </row>
    <row r="24" spans="1:6">
      <c r="A24" s="3" t="s">
        <v>670</v>
      </c>
    </row>
    <row r="25" spans="1:6">
      <c r="A25" s="4" t="s">
        <v>671</v>
      </c>
      <c r="B25" s="7" t="n">
        <v>386779</v>
      </c>
      <c r="D25" s="7" t="n">
        <v>386779</v>
      </c>
      <c r="F25" s="7" t="n">
        <v>473942</v>
      </c>
    </row>
    <row r="26" spans="1:6">
      <c r="A26" s="4" t="s">
        <v>672</v>
      </c>
      <c r="B26" s="4" t="s">
        <v>688</v>
      </c>
      <c r="D26" s="4" t="s">
        <v>688</v>
      </c>
      <c r="F26" s="4" t="s">
        <v>689</v>
      </c>
    </row>
    <row r="27" spans="1:6">
      <c r="A27" s="4" t="s">
        <v>675</v>
      </c>
      <c r="D27" s="4" t="s">
        <v>690</v>
      </c>
      <c r="F27" s="4" t="s">
        <v>691</v>
      </c>
    </row>
    <row r="28" spans="1:6">
      <c r="A28" s="4" t="s">
        <v>686</v>
      </c>
      <c r="B28" s="7" t="n">
        <v>546016</v>
      </c>
      <c r="D28" s="7" t="n">
        <v>546016</v>
      </c>
      <c r="F28" s="7" t="n">
        <v>670526</v>
      </c>
    </row>
    <row r="29" spans="1:6">
      <c r="A29" s="4" t="s">
        <v>692</v>
      </c>
    </row>
    <row r="30" spans="1:6">
      <c r="A30" s="3" t="s">
        <v>670</v>
      </c>
    </row>
    <row r="31" spans="1:6">
      <c r="A31" s="4" t="s">
        <v>671</v>
      </c>
      <c r="B31" s="7" t="n">
        <v>367727</v>
      </c>
      <c r="D31" s="7" t="n">
        <v>367727</v>
      </c>
      <c r="F31" s="7" t="n">
        <v>325864</v>
      </c>
    </row>
    <row r="32" spans="1:6">
      <c r="A32" s="4" t="s">
        <v>672</v>
      </c>
      <c r="B32" s="4" t="s">
        <v>693</v>
      </c>
      <c r="D32" s="4" t="s">
        <v>693</v>
      </c>
      <c r="F32" s="4" t="s">
        <v>694</v>
      </c>
    </row>
    <row r="33" spans="1:6">
      <c r="A33" s="4" t="s">
        <v>675</v>
      </c>
      <c r="D33" s="4" t="s">
        <v>695</v>
      </c>
      <c r="F33" s="4" t="s">
        <v>696</v>
      </c>
    </row>
    <row r="34" spans="1:6">
      <c r="A34" s="4" t="s">
        <v>686</v>
      </c>
      <c r="B34" s="7" t="n">
        <v>504514</v>
      </c>
      <c r="D34" s="7" t="n">
        <v>504514</v>
      </c>
      <c r="F34" s="7" t="n">
        <v>431938</v>
      </c>
    </row>
    <row r="35" spans="1:6">
      <c r="A35" s="4" t="s">
        <v>697</v>
      </c>
    </row>
    <row r="36" spans="1:6">
      <c r="A36" s="3" t="s">
        <v>670</v>
      </c>
    </row>
    <row r="37" spans="1:6">
      <c r="A37" s="4" t="s">
        <v>686</v>
      </c>
      <c r="B37" s="5" t="n">
        <v>325614</v>
      </c>
      <c r="D37" s="5" t="n">
        <v>325614</v>
      </c>
      <c r="F37" s="5" t="n">
        <v>108743</v>
      </c>
    </row>
    <row r="38" spans="1:6">
      <c r="A38" s="4" t="s">
        <v>698</v>
      </c>
    </row>
    <row r="39" spans="1:6">
      <c r="A39" s="3" t="s">
        <v>670</v>
      </c>
    </row>
    <row r="40" spans="1:6">
      <c r="A40" s="4" t="s">
        <v>679</v>
      </c>
      <c r="B40" s="5" t="n">
        <v>0</v>
      </c>
      <c r="C40" s="7" t="n">
        <v>0</v>
      </c>
      <c r="D40" s="7" t="n">
        <v>530</v>
      </c>
      <c r="E40" s="7" t="n">
        <v>0</v>
      </c>
    </row>
    <row r="41" spans="1:6">
      <c r="A41" s="4" t="s">
        <v>699</v>
      </c>
    </row>
    <row r="42" spans="1:6">
      <c r="A42" s="3" t="s">
        <v>670</v>
      </c>
    </row>
    <row r="43" spans="1:6">
      <c r="A43" s="4" t="s">
        <v>700</v>
      </c>
      <c r="D43" s="4" t="s">
        <v>701</v>
      </c>
    </row>
    <row r="44" spans="1:6">
      <c r="A44" s="4" t="s">
        <v>702</v>
      </c>
    </row>
    <row r="45" spans="1:6">
      <c r="A45" s="3" t="s">
        <v>670</v>
      </c>
    </row>
    <row r="46" spans="1:6">
      <c r="A46" s="4" t="s">
        <v>700</v>
      </c>
      <c r="D46" s="4" t="s">
        <v>703</v>
      </c>
    </row>
    <row r="47" spans="1:6">
      <c r="A47" s="4" t="s">
        <v>704</v>
      </c>
    </row>
    <row r="48" spans="1:6">
      <c r="A48" s="3" t="s">
        <v>670</v>
      </c>
    </row>
    <row r="49" spans="1:6">
      <c r="A49" s="4" t="s">
        <v>671</v>
      </c>
      <c r="B49" s="7" t="n">
        <v>12400</v>
      </c>
      <c r="D49" s="7" t="n">
        <v>12400</v>
      </c>
    </row>
    <row r="50" spans="1:6">
      <c r="A50" s="4" t="s">
        <v>672</v>
      </c>
      <c r="B50" s="4" t="s">
        <v>705</v>
      </c>
      <c r="D50" s="4" t="s">
        <v>705</v>
      </c>
    </row>
    <row r="51" spans="1:6">
      <c r="A51" s="4" t="s">
        <v>675</v>
      </c>
      <c r="D51" s="4" t="s">
        <v>706</v>
      </c>
    </row>
    <row r="52" spans="1:6">
      <c r="A52" s="4" t="s">
        <v>686</v>
      </c>
      <c r="B52" s="7" t="n">
        <v>15500</v>
      </c>
      <c r="D52" s="7" t="n">
        <v>15500</v>
      </c>
    </row>
    <row r="53" spans="1:6">
      <c r="A53" s="4" t="s">
        <v>707</v>
      </c>
    </row>
    <row r="54" spans="1:6">
      <c r="A54" s="3" t="s">
        <v>667</v>
      </c>
    </row>
    <row r="55" spans="1:6">
      <c r="A55" s="4" t="s">
        <v>708</v>
      </c>
      <c r="B55" s="5" t="n">
        <v>2</v>
      </c>
      <c r="D55" s="5" t="n">
        <v>2</v>
      </c>
    </row>
    <row r="56" spans="1:6">
      <c r="A56" s="3" t="s">
        <v>670</v>
      </c>
    </row>
    <row r="57" spans="1:6">
      <c r="A57" s="4" t="s">
        <v>671</v>
      </c>
      <c r="B57" s="7" t="n">
        <v>0</v>
      </c>
      <c r="D57" s="7" t="n">
        <v>0</v>
      </c>
    </row>
    <row r="58" spans="1:6">
      <c r="A58" s="4" t="s">
        <v>709</v>
      </c>
    </row>
    <row r="59" spans="1:6">
      <c r="A59" s="3" t="s">
        <v>670</v>
      </c>
    </row>
    <row r="60" spans="1:6">
      <c r="A60" s="4" t="s">
        <v>671</v>
      </c>
      <c r="B60" s="5" t="n">
        <v>118400</v>
      </c>
      <c r="D60" s="5" t="n">
        <v>118400</v>
      </c>
      <c r="F60" s="5" t="n">
        <v>4900</v>
      </c>
    </row>
    <row r="61" spans="1:6">
      <c r="A61" s="4" t="s">
        <v>710</v>
      </c>
    </row>
    <row r="62" spans="1:6">
      <c r="A62" s="3" t="s">
        <v>670</v>
      </c>
    </row>
    <row r="63" spans="1:6">
      <c r="A63" s="4" t="s">
        <v>671</v>
      </c>
      <c r="B63" s="7" t="n">
        <v>242786</v>
      </c>
      <c r="D63" s="7" t="n">
        <v>242786</v>
      </c>
      <c r="F63" s="7" t="n">
        <v>81564</v>
      </c>
    </row>
    <row r="64" spans="1:6">
      <c r="A64" s="4" t="s">
        <v>672</v>
      </c>
      <c r="B64" s="4" t="s">
        <v>711</v>
      </c>
      <c r="D64" s="4" t="s">
        <v>711</v>
      </c>
      <c r="F64" s="4" t="s">
        <v>694</v>
      </c>
    </row>
    <row r="65" spans="1:6">
      <c r="A65" s="4" t="s">
        <v>675</v>
      </c>
      <c r="D65" s="4" t="s">
        <v>712</v>
      </c>
      <c r="F65" s="4" t="s">
        <v>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94</v>
      </c>
    </row>
    <row r="4" spans="1:5">
      <c r="A4" s="4" t="s">
        <v>95</v>
      </c>
      <c r="B4" s="7" t="n">
        <v>509</v>
      </c>
      <c r="C4" s="7" t="n">
        <v>587</v>
      </c>
      <c r="D4" s="7" t="n">
        <v>1969</v>
      </c>
      <c r="E4" s="7" t="n">
        <v>16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13</v>
      </c>
      <c r="B1" s="2" t="s">
        <v>2</v>
      </c>
      <c r="C1" s="2" t="s">
        <v>25</v>
      </c>
    </row>
    <row r="2" spans="1:3">
      <c r="A2" s="3" t="s">
        <v>670</v>
      </c>
    </row>
    <row r="3" spans="1:3">
      <c r="A3" s="4" t="s">
        <v>100</v>
      </c>
      <c r="B3" s="7" t="n">
        <v>3010268</v>
      </c>
      <c r="C3" s="7" t="n">
        <v>3875721</v>
      </c>
    </row>
    <row r="4" spans="1:3">
      <c r="A4" s="4" t="s">
        <v>714</v>
      </c>
    </row>
    <row r="5" spans="1:3">
      <c r="A5" s="3" t="s">
        <v>670</v>
      </c>
    </row>
    <row r="6" spans="1:3">
      <c r="A6" s="4" t="s">
        <v>100</v>
      </c>
      <c r="C6" s="5" t="n">
        <v>31900</v>
      </c>
    </row>
    <row r="7" spans="1:3">
      <c r="A7" s="4" t="s">
        <v>715</v>
      </c>
    </row>
    <row r="8" spans="1:3">
      <c r="A8" s="3" t="s">
        <v>670</v>
      </c>
    </row>
    <row r="9" spans="1:3">
      <c r="A9" s="4" t="s">
        <v>100</v>
      </c>
      <c r="B9" s="5" t="n">
        <v>1551368</v>
      </c>
      <c r="C9" s="5" t="n">
        <v>2034282</v>
      </c>
    </row>
    <row r="10" spans="1:3">
      <c r="A10" s="4" t="s">
        <v>716</v>
      </c>
    </row>
    <row r="11" spans="1:3">
      <c r="A11" s="3" t="s">
        <v>670</v>
      </c>
    </row>
    <row r="12" spans="1:3">
      <c r="A12" s="4" t="s">
        <v>100</v>
      </c>
      <c r="B12" s="5" t="n">
        <v>605537</v>
      </c>
      <c r="C12" s="5" t="n">
        <v>1302439</v>
      </c>
    </row>
    <row r="13" spans="1:3">
      <c r="A13" s="4" t="s">
        <v>717</v>
      </c>
    </row>
    <row r="14" spans="1:3">
      <c r="A14" s="3" t="s">
        <v>670</v>
      </c>
    </row>
    <row r="15" spans="1:3">
      <c r="A15" s="4" t="s">
        <v>100</v>
      </c>
      <c r="B15" s="5" t="n">
        <v>805552</v>
      </c>
      <c r="C15" s="5" t="n">
        <v>484109</v>
      </c>
    </row>
    <row r="16" spans="1:3">
      <c r="A16" s="4" t="s">
        <v>718</v>
      </c>
    </row>
    <row r="17" spans="1:3">
      <c r="A17" s="3" t="s">
        <v>670</v>
      </c>
    </row>
    <row r="18" spans="1:3">
      <c r="A18" s="4" t="s">
        <v>100</v>
      </c>
      <c r="B18" s="5" t="n">
        <v>12968</v>
      </c>
      <c r="C18" s="5" t="n">
        <v>40127</v>
      </c>
    </row>
    <row r="19" spans="1:3">
      <c r="A19" s="4" t="s">
        <v>719</v>
      </c>
    </row>
    <row r="20" spans="1:3">
      <c r="A20" s="3" t="s">
        <v>670</v>
      </c>
    </row>
    <row r="21" spans="1:3">
      <c r="A21" s="4" t="s">
        <v>100</v>
      </c>
      <c r="B21" s="7" t="n">
        <v>34843</v>
      </c>
      <c r="C21" s="7" t="n">
        <v>147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20</v>
      </c>
      <c r="B1" s="2" t="s">
        <v>1</v>
      </c>
    </row>
    <row r="2" spans="1:2">
      <c r="B2" s="2" t="s">
        <v>399</v>
      </c>
    </row>
    <row r="3" spans="1:2">
      <c r="A3" s="4" t="s">
        <v>721</v>
      </c>
    </row>
    <row r="4" spans="1:2">
      <c r="A4" s="3" t="s">
        <v>722</v>
      </c>
    </row>
    <row r="5" spans="1:2">
      <c r="A5" s="4" t="s">
        <v>723</v>
      </c>
      <c r="B5" s="7" t="n">
        <v>107368</v>
      </c>
    </row>
    <row r="6" spans="1:2">
      <c r="A6" s="4" t="s">
        <v>724</v>
      </c>
      <c r="B6" s="4" t="s">
        <v>725</v>
      </c>
    </row>
    <row r="7" spans="1:2">
      <c r="A7" s="4" t="s">
        <v>726</v>
      </c>
      <c r="B7" s="4" t="s">
        <v>727</v>
      </c>
    </row>
    <row r="8" spans="1:2">
      <c r="A8" s="4" t="s">
        <v>728</v>
      </c>
    </row>
    <row r="9" spans="1:2">
      <c r="A9" s="3" t="s">
        <v>722</v>
      </c>
    </row>
    <row r="10" spans="1:2">
      <c r="A10" s="4" t="s">
        <v>723</v>
      </c>
      <c r="B10" s="7" t="n">
        <v>106684</v>
      </c>
    </row>
    <row r="11" spans="1:2">
      <c r="A11" s="4" t="s">
        <v>724</v>
      </c>
      <c r="B11" s="4" t="s">
        <v>690</v>
      </c>
    </row>
    <row r="12" spans="1:2">
      <c r="A12" s="4" t="s">
        <v>726</v>
      </c>
      <c r="B12" s="4" t="s">
        <v>729</v>
      </c>
    </row>
    <row r="13" spans="1:2">
      <c r="A13" s="4" t="s">
        <v>730</v>
      </c>
    </row>
    <row r="14" spans="1:2">
      <c r="A14" s="3" t="s">
        <v>722</v>
      </c>
    </row>
    <row r="15" spans="1:2">
      <c r="A15" s="4" t="s">
        <v>723</v>
      </c>
      <c r="B15" s="7" t="n">
        <v>79105</v>
      </c>
    </row>
    <row r="16" spans="1:2">
      <c r="A16" s="4" t="s">
        <v>724</v>
      </c>
      <c r="B16" s="4" t="s">
        <v>731</v>
      </c>
    </row>
    <row r="17" spans="1:2">
      <c r="A17" s="4" t="s">
        <v>726</v>
      </c>
      <c r="B17" s="4" t="s">
        <v>7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33</v>
      </c>
      <c r="B1" s="2" t="s">
        <v>1</v>
      </c>
    </row>
    <row r="2" spans="1:3">
      <c r="B2" s="2" t="s">
        <v>2</v>
      </c>
      <c r="C2" s="2" t="s">
        <v>25</v>
      </c>
    </row>
    <row r="3" spans="1:3">
      <c r="A3" s="3" t="s">
        <v>212</v>
      </c>
    </row>
    <row r="4" spans="1:3">
      <c r="A4" s="4" t="s">
        <v>734</v>
      </c>
      <c r="B4" s="7" t="n">
        <v>3730694</v>
      </c>
      <c r="C4" s="7" t="n">
        <v>4554508</v>
      </c>
    </row>
    <row r="5" spans="1:3">
      <c r="A5" s="4" t="s">
        <v>735</v>
      </c>
      <c r="B5" s="5" t="n">
        <v>214600</v>
      </c>
      <c r="C5" s="5" t="n">
        <v>159000</v>
      </c>
    </row>
    <row r="6" spans="1:3">
      <c r="A6" s="4" t="s">
        <v>736</v>
      </c>
      <c r="B6" s="5" t="n">
        <v>14335</v>
      </c>
      <c r="C6" s="5" t="n">
        <v>16417</v>
      </c>
    </row>
    <row r="7" spans="1:3">
      <c r="A7" s="4" t="s">
        <v>737</v>
      </c>
      <c r="B7" s="5" t="n">
        <v>3745029</v>
      </c>
      <c r="C7" s="5" t="n">
        <v>4570925</v>
      </c>
    </row>
    <row r="8" spans="1:3">
      <c r="A8" s="4" t="s">
        <v>738</v>
      </c>
      <c r="B8" s="5" t="n">
        <v>236525</v>
      </c>
      <c r="C8" s="5" t="n">
        <v>184757</v>
      </c>
    </row>
    <row r="9" spans="1:3">
      <c r="A9" s="4" t="s">
        <v>739</v>
      </c>
      <c r="B9" s="5" t="n">
        <v>771784</v>
      </c>
      <c r="C9" s="5" t="n">
        <v>12180</v>
      </c>
    </row>
    <row r="10" spans="1:3">
      <c r="A10" s="4" t="s">
        <v>740</v>
      </c>
      <c r="B10" s="5" t="n">
        <v>5600</v>
      </c>
      <c r="C10" s="7" t="n">
        <v>530</v>
      </c>
    </row>
    <row r="11" spans="1:3">
      <c r="A11" s="4" t="s">
        <v>31</v>
      </c>
      <c r="B11" s="7" t="n">
        <v>758467</v>
      </c>
    </row>
    <row r="12" spans="1:3">
      <c r="A12" s="4" t="s">
        <v>741</v>
      </c>
      <c r="B12" s="4" t="s">
        <v>673</v>
      </c>
      <c r="C12" s="4" t="s">
        <v>674</v>
      </c>
    </row>
    <row r="13" spans="1:3">
      <c r="A13" s="4" t="s">
        <v>742</v>
      </c>
    </row>
    <row r="14" spans="1:3">
      <c r="A14" s="3" t="s">
        <v>212</v>
      </c>
    </row>
    <row r="15" spans="1:3">
      <c r="A15" s="4" t="s">
        <v>31</v>
      </c>
      <c r="B15" s="7" t="n">
        <v>758500</v>
      </c>
    </row>
    <row r="16" spans="1:3">
      <c r="A16" s="4" t="s">
        <v>724</v>
      </c>
      <c r="B16" s="4" t="s">
        <v>743</v>
      </c>
    </row>
    <row r="17" spans="1:3">
      <c r="A17" s="4" t="s">
        <v>741</v>
      </c>
      <c r="B17" s="4" t="s">
        <v>744</v>
      </c>
    </row>
    <row r="18" spans="1:3">
      <c r="A18" s="4" t="s">
        <v>745</v>
      </c>
    </row>
    <row r="19" spans="1:3">
      <c r="A19" s="3" t="s">
        <v>212</v>
      </c>
    </row>
    <row r="20" spans="1:3">
      <c r="A20" s="4" t="s">
        <v>739</v>
      </c>
      <c r="B20" s="7" t="n">
        <v>757400</v>
      </c>
    </row>
    <row r="21" spans="1:3">
      <c r="A21" s="4" t="s">
        <v>746</v>
      </c>
    </row>
    <row r="22" spans="1:3">
      <c r="A22" s="3" t="s">
        <v>212</v>
      </c>
    </row>
    <row r="23" spans="1:3">
      <c r="A23" s="4" t="s">
        <v>747</v>
      </c>
      <c r="B23" s="5" t="n">
        <v>3500000</v>
      </c>
      <c r="C23" s="7" t="n">
        <v>4400000</v>
      </c>
    </row>
    <row r="24" spans="1:3">
      <c r="A24" s="4" t="s">
        <v>748</v>
      </c>
    </row>
    <row r="25" spans="1:3">
      <c r="A25" s="3" t="s">
        <v>212</v>
      </c>
    </row>
    <row r="26" spans="1:3">
      <c r="A26" s="4" t="s">
        <v>747</v>
      </c>
      <c r="B26" s="5" t="n">
        <v>2118025</v>
      </c>
      <c r="C26" s="5" t="n">
        <v>3158544</v>
      </c>
    </row>
    <row r="27" spans="1:3">
      <c r="A27" s="4" t="s">
        <v>736</v>
      </c>
      <c r="B27" s="5" t="n">
        <v>8743</v>
      </c>
      <c r="C27" s="5" t="n">
        <v>12685</v>
      </c>
    </row>
    <row r="28" spans="1:3">
      <c r="A28" s="4" t="s">
        <v>737</v>
      </c>
      <c r="B28" s="7" t="n">
        <v>2126768</v>
      </c>
      <c r="C28" s="7" t="n">
        <v>3171229</v>
      </c>
    </row>
    <row r="29" spans="1:3">
      <c r="A29" s="4" t="s">
        <v>741</v>
      </c>
      <c r="B29" s="4" t="s">
        <v>682</v>
      </c>
      <c r="C29" s="4" t="s">
        <v>683</v>
      </c>
    </row>
    <row r="30" spans="1:3">
      <c r="A30" s="4" t="s">
        <v>749</v>
      </c>
    </row>
    <row r="31" spans="1:3">
      <c r="A31" s="3" t="s">
        <v>212</v>
      </c>
    </row>
    <row r="32" spans="1:3">
      <c r="A32" s="4" t="s">
        <v>747</v>
      </c>
      <c r="B32" s="7" t="n">
        <v>546016</v>
      </c>
      <c r="C32" s="7" t="n">
        <v>670526</v>
      </c>
    </row>
    <row r="33" spans="1:3">
      <c r="A33" s="4" t="s">
        <v>736</v>
      </c>
      <c r="B33" s="5" t="n">
        <v>1100</v>
      </c>
      <c r="C33" s="5" t="n">
        <v>1511</v>
      </c>
    </row>
    <row r="34" spans="1:3">
      <c r="A34" s="4" t="s">
        <v>737</v>
      </c>
      <c r="B34" s="7" t="n">
        <v>547116</v>
      </c>
      <c r="C34" s="7" t="n">
        <v>672037</v>
      </c>
    </row>
    <row r="35" spans="1:3">
      <c r="A35" s="4" t="s">
        <v>741</v>
      </c>
      <c r="B35" s="4" t="s">
        <v>688</v>
      </c>
      <c r="C35" s="4" t="s">
        <v>689</v>
      </c>
    </row>
    <row r="36" spans="1:3">
      <c r="A36" s="4" t="s">
        <v>750</v>
      </c>
    </row>
    <row r="37" spans="1:3">
      <c r="A37" s="3" t="s">
        <v>212</v>
      </c>
    </row>
    <row r="38" spans="1:3">
      <c r="A38" s="4" t="s">
        <v>747</v>
      </c>
      <c r="B38" s="7" t="n">
        <v>504514</v>
      </c>
      <c r="C38" s="7" t="n">
        <v>431938</v>
      </c>
    </row>
    <row r="39" spans="1:3">
      <c r="A39" s="4" t="s">
        <v>736</v>
      </c>
      <c r="B39" s="5" t="n">
        <v>3112</v>
      </c>
      <c r="C39" s="5" t="n">
        <v>2077</v>
      </c>
    </row>
    <row r="40" spans="1:3">
      <c r="A40" s="4" t="s">
        <v>737</v>
      </c>
      <c r="B40" s="7" t="n">
        <v>507626</v>
      </c>
      <c r="C40" s="7" t="n">
        <v>434015</v>
      </c>
    </row>
    <row r="41" spans="1:3">
      <c r="A41" s="4" t="s">
        <v>741</v>
      </c>
      <c r="B41" s="4" t="s">
        <v>693</v>
      </c>
      <c r="C41" s="4" t="s">
        <v>694</v>
      </c>
    </row>
    <row r="42" spans="1:3">
      <c r="A42" s="4" t="s">
        <v>751</v>
      </c>
    </row>
    <row r="43" spans="1:3">
      <c r="A43" s="3" t="s">
        <v>212</v>
      </c>
    </row>
    <row r="44" spans="1:3">
      <c r="A44" s="4" t="s">
        <v>747</v>
      </c>
      <c r="B44" s="7" t="n">
        <v>325614</v>
      </c>
      <c r="C44" s="7" t="n">
        <v>108743</v>
      </c>
    </row>
    <row r="45" spans="1:3">
      <c r="A45" s="4" t="s">
        <v>736</v>
      </c>
      <c r="B45" s="5" t="n">
        <v>1380</v>
      </c>
      <c r="C45" s="5" t="n">
        <v>144</v>
      </c>
    </row>
    <row r="46" spans="1:3">
      <c r="A46" s="4" t="s">
        <v>737</v>
      </c>
      <c r="B46" s="5" t="n">
        <v>326994</v>
      </c>
      <c r="C46" s="5" t="n">
        <v>108887</v>
      </c>
    </row>
    <row r="47" spans="1:3">
      <c r="A47" s="4" t="s">
        <v>752</v>
      </c>
    </row>
    <row r="48" spans="1:3">
      <c r="A48" s="3" t="s">
        <v>212</v>
      </c>
    </row>
    <row r="49" spans="1:3">
      <c r="A49" s="4" t="s">
        <v>739</v>
      </c>
      <c r="B49" s="5" t="n">
        <v>14400</v>
      </c>
      <c r="C49" s="5" t="n">
        <v>12200</v>
      </c>
    </row>
    <row r="50" spans="1:3">
      <c r="A50" s="4" t="s">
        <v>753</v>
      </c>
    </row>
    <row r="51" spans="1:3">
      <c r="A51" s="3" t="s">
        <v>212</v>
      </c>
    </row>
    <row r="52" spans="1:3">
      <c r="A52" s="4" t="s">
        <v>735</v>
      </c>
      <c r="B52" s="5" t="n">
        <v>214630</v>
      </c>
      <c r="C52" s="5" t="n">
        <v>159030</v>
      </c>
    </row>
    <row r="53" spans="1:3">
      <c r="A53" s="4" t="s">
        <v>737</v>
      </c>
      <c r="B53" s="5" t="n">
        <v>214630</v>
      </c>
      <c r="C53" s="5" t="n">
        <v>159030</v>
      </c>
    </row>
    <row r="54" spans="1:3">
      <c r="A54" s="4" t="s">
        <v>754</v>
      </c>
    </row>
    <row r="55" spans="1:3">
      <c r="A55" s="3" t="s">
        <v>212</v>
      </c>
    </row>
    <row r="56" spans="1:3">
      <c r="A56" s="4" t="s">
        <v>734</v>
      </c>
      <c r="B56" s="5" t="n">
        <v>21895</v>
      </c>
      <c r="C56" s="5" t="n">
        <v>25727</v>
      </c>
    </row>
    <row r="57" spans="1:3">
      <c r="A57" s="4" t="s">
        <v>737</v>
      </c>
      <c r="B57" s="7" t="n">
        <v>21895</v>
      </c>
      <c r="C57" s="7" t="n">
        <v>25727</v>
      </c>
    </row>
    <row r="58" spans="1:3">
      <c r="A58" s="4" t="s">
        <v>755</v>
      </c>
    </row>
    <row r="59" spans="1:3">
      <c r="A59" s="3" t="s">
        <v>212</v>
      </c>
    </row>
    <row r="60" spans="1:3">
      <c r="A60" s="4" t="s">
        <v>741</v>
      </c>
      <c r="B60" s="4" t="s">
        <v>711</v>
      </c>
      <c r="C60" s="4" t="s">
        <v>694</v>
      </c>
    </row>
    <row r="61" spans="1:3">
      <c r="A61" s="4" t="s">
        <v>756</v>
      </c>
    </row>
    <row r="62" spans="1:3">
      <c r="A62" s="3" t="s">
        <v>212</v>
      </c>
    </row>
    <row r="63" spans="1:3">
      <c r="A63" s="4" t="s">
        <v>734</v>
      </c>
      <c r="B63" s="7" t="n">
        <v>150500</v>
      </c>
      <c r="C63" s="7" t="n">
        <v>7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25</v>
      </c>
    </row>
    <row r="2" spans="1:3">
      <c r="A2" s="3" t="s">
        <v>454</v>
      </c>
    </row>
    <row r="3" spans="1:3">
      <c r="A3" s="4" t="s">
        <v>758</v>
      </c>
      <c r="B3" s="7" t="n">
        <v>56985</v>
      </c>
      <c r="C3" s="7" t="n">
        <v>73256</v>
      </c>
    </row>
    <row r="4" spans="1:3">
      <c r="A4" s="4" t="s">
        <v>759</v>
      </c>
      <c r="B4" s="5" t="n">
        <v>-227158</v>
      </c>
      <c r="C4" s="5" t="n">
        <v>-180280</v>
      </c>
    </row>
    <row r="5" spans="1:3">
      <c r="A5" s="4" t="s">
        <v>30</v>
      </c>
      <c r="C5" s="5" t="n">
        <v>20627</v>
      </c>
    </row>
    <row r="6" spans="1:3">
      <c r="A6" s="3" t="s">
        <v>760</v>
      </c>
    </row>
    <row r="7" spans="1:3">
      <c r="A7" s="4" t="s">
        <v>761</v>
      </c>
      <c r="B7" s="5" t="n">
        <v>21719</v>
      </c>
      <c r="C7" s="5" t="n">
        <v>17573</v>
      </c>
    </row>
    <row r="8" spans="1:3">
      <c r="A8" s="4" t="s">
        <v>359</v>
      </c>
    </row>
    <row r="9" spans="1:3">
      <c r="A9" s="3" t="s">
        <v>762</v>
      </c>
    </row>
    <row r="10" spans="1:3">
      <c r="A10" s="4" t="s">
        <v>255</v>
      </c>
      <c r="C10" s="5" t="n">
        <v>54117</v>
      </c>
    </row>
    <row r="11" spans="1:3">
      <c r="A11" s="3" t="s">
        <v>454</v>
      </c>
    </row>
    <row r="12" spans="1:3">
      <c r="A12" s="4" t="s">
        <v>758</v>
      </c>
      <c r="B12" s="5" t="n">
        <v>56985</v>
      </c>
      <c r="C12" s="5" t="n">
        <v>73256</v>
      </c>
    </row>
    <row r="13" spans="1:3">
      <c r="A13" s="4" t="s">
        <v>759</v>
      </c>
      <c r="B13" s="5" t="n">
        <v>-227158</v>
      </c>
      <c r="C13" s="5" t="n">
        <v>-180280</v>
      </c>
    </row>
    <row r="14" spans="1:3">
      <c r="A14" s="4" t="s">
        <v>30</v>
      </c>
      <c r="C14" s="5" t="n">
        <v>20627</v>
      </c>
    </row>
    <row r="15" spans="1:3">
      <c r="A15" s="4" t="s">
        <v>761</v>
      </c>
      <c r="B15" s="5" t="n">
        <v>170173</v>
      </c>
      <c r="C15" s="5" t="n">
        <v>86397</v>
      </c>
    </row>
    <row r="16" spans="1:3">
      <c r="A16" s="3" t="s">
        <v>760</v>
      </c>
    </row>
    <row r="17" spans="1:3">
      <c r="A17" s="4" t="s">
        <v>763</v>
      </c>
      <c r="B17" s="5" t="n">
        <v>-6785</v>
      </c>
      <c r="C17" s="5" t="n">
        <v>-6718</v>
      </c>
    </row>
    <row r="18" spans="1:3">
      <c r="A18" s="4" t="s">
        <v>764</v>
      </c>
      <c r="B18" s="5" t="n">
        <v>18801</v>
      </c>
      <c r="C18" s="5" t="n">
        <v>11490</v>
      </c>
    </row>
    <row r="19" spans="1:3">
      <c r="A19" s="4" t="s">
        <v>765</v>
      </c>
      <c r="C19" s="5" t="n">
        <v>-400</v>
      </c>
    </row>
    <row r="20" spans="1:3">
      <c r="A20" s="4" t="s">
        <v>761</v>
      </c>
      <c r="B20" s="5" t="n">
        <v>12016</v>
      </c>
      <c r="C20" s="5" t="n">
        <v>4372</v>
      </c>
    </row>
    <row r="21" spans="1:3">
      <c r="A21" s="4" t="s">
        <v>363</v>
      </c>
    </row>
    <row r="22" spans="1:3">
      <c r="A22" s="3" t="s">
        <v>762</v>
      </c>
    </row>
    <row r="23" spans="1:3">
      <c r="A23" s="4" t="s">
        <v>766</v>
      </c>
      <c r="B23" s="5" t="n">
        <v>2634300</v>
      </c>
      <c r="C23" s="5" t="n">
        <v>3283100</v>
      </c>
    </row>
    <row r="24" spans="1:3">
      <c r="A24" s="4" t="s">
        <v>767</v>
      </c>
      <c r="B24" s="5" t="n">
        <v>5897500</v>
      </c>
      <c r="C24" s="5" t="n">
        <v>4648870</v>
      </c>
    </row>
    <row r="25" spans="1:3">
      <c r="A25" s="3" t="s">
        <v>454</v>
      </c>
    </row>
    <row r="26" spans="1:3">
      <c r="A26" s="4" t="s">
        <v>758</v>
      </c>
      <c r="B26" s="5" t="n">
        <v>32055</v>
      </c>
      <c r="C26" s="5" t="n">
        <v>51170</v>
      </c>
    </row>
    <row r="27" spans="1:3">
      <c r="A27" s="4" t="s">
        <v>759</v>
      </c>
      <c r="B27" s="5" t="n">
        <v>-215525</v>
      </c>
      <c r="C27" s="5" t="n">
        <v>-166288</v>
      </c>
    </row>
    <row r="28" spans="1:3">
      <c r="A28" s="3" t="s">
        <v>760</v>
      </c>
    </row>
    <row r="29" spans="1:3">
      <c r="A29" s="4" t="s">
        <v>763</v>
      </c>
      <c r="B29" s="5" t="n">
        <v>-6596</v>
      </c>
      <c r="C29" s="5" t="n">
        <v>-6718</v>
      </c>
    </row>
    <row r="30" spans="1:3">
      <c r="A30" s="4" t="s">
        <v>764</v>
      </c>
      <c r="B30" s="5" t="n">
        <v>18801</v>
      </c>
      <c r="C30" s="5" t="n">
        <v>11490</v>
      </c>
    </row>
    <row r="31" spans="1:3">
      <c r="A31" s="4" t="s">
        <v>768</v>
      </c>
    </row>
    <row r="32" spans="1:3">
      <c r="A32" s="3" t="s">
        <v>762</v>
      </c>
    </row>
    <row r="33" spans="1:3">
      <c r="A33" s="4" t="s">
        <v>766</v>
      </c>
      <c r="B33" s="5" t="n">
        <v>1105000</v>
      </c>
      <c r="C33" s="5" t="n">
        <v>105000</v>
      </c>
    </row>
    <row r="34" spans="1:3">
      <c r="A34" s="3" t="s">
        <v>454</v>
      </c>
    </row>
    <row r="35" spans="1:3">
      <c r="A35" s="4" t="s">
        <v>758</v>
      </c>
      <c r="B35" s="5" t="n">
        <v>3084</v>
      </c>
      <c r="C35" s="5" t="n">
        <v>178</v>
      </c>
    </row>
    <row r="36" spans="1:3">
      <c r="A36" s="4" t="s">
        <v>769</v>
      </c>
    </row>
    <row r="37" spans="1:3">
      <c r="A37" s="3" t="s">
        <v>762</v>
      </c>
    </row>
    <row r="38" spans="1:3">
      <c r="A38" s="4" t="s">
        <v>766</v>
      </c>
      <c r="C38" s="5" t="n">
        <v>592000</v>
      </c>
    </row>
    <row r="39" spans="1:3">
      <c r="A39" s="4" t="s">
        <v>767</v>
      </c>
      <c r="B39" s="5" t="n">
        <v>6500</v>
      </c>
      <c r="C39" s="5" t="n">
        <v>592000</v>
      </c>
    </row>
    <row r="40" spans="1:3">
      <c r="A40" s="3" t="s">
        <v>454</v>
      </c>
    </row>
    <row r="41" spans="1:3">
      <c r="A41" s="4" t="s">
        <v>758</v>
      </c>
      <c r="C41" s="5" t="n">
        <v>451</v>
      </c>
    </row>
    <row r="42" spans="1:3">
      <c r="A42" s="4" t="s">
        <v>759</v>
      </c>
      <c r="B42" s="5" t="n">
        <v>-57</v>
      </c>
      <c r="C42" s="5" t="n">
        <v>-1191</v>
      </c>
    </row>
    <row r="43" spans="1:3">
      <c r="A43" s="4" t="s">
        <v>770</v>
      </c>
    </row>
    <row r="44" spans="1:3">
      <c r="A44" s="3" t="s">
        <v>762</v>
      </c>
    </row>
    <row r="45" spans="1:3">
      <c r="A45" s="4" t="s">
        <v>766</v>
      </c>
      <c r="B45" s="5" t="n">
        <v>25160</v>
      </c>
      <c r="C45" s="5" t="n">
        <v>25160</v>
      </c>
    </row>
    <row r="46" spans="1:3">
      <c r="A46" s="3" t="s">
        <v>454</v>
      </c>
    </row>
    <row r="47" spans="1:3">
      <c r="A47" s="4" t="s">
        <v>758</v>
      </c>
      <c r="B47" s="5" t="n">
        <v>7802</v>
      </c>
      <c r="C47" s="5" t="n">
        <v>3857</v>
      </c>
    </row>
    <row r="48" spans="1:3">
      <c r="A48" s="3" t="s">
        <v>760</v>
      </c>
    </row>
    <row r="49" spans="1:3">
      <c r="A49" s="4" t="s">
        <v>763</v>
      </c>
      <c r="B49" s="5" t="n">
        <v>-189</v>
      </c>
    </row>
    <row r="50" spans="1:3">
      <c r="A50" s="4" t="s">
        <v>771</v>
      </c>
    </row>
    <row r="51" spans="1:3">
      <c r="A51" s="3" t="s">
        <v>762</v>
      </c>
    </row>
    <row r="52" spans="1:3">
      <c r="A52" s="4" t="s">
        <v>766</v>
      </c>
      <c r="B52" s="5" t="n">
        <v>16089</v>
      </c>
      <c r="C52" s="5" t="n">
        <v>23822</v>
      </c>
    </row>
    <row r="53" spans="1:3">
      <c r="A53" s="4" t="s">
        <v>767</v>
      </c>
      <c r="B53" s="5" t="n">
        <v>5600</v>
      </c>
      <c r="C53" s="5" t="n">
        <v>33560</v>
      </c>
    </row>
    <row r="54" spans="1:3">
      <c r="A54" s="3" t="s">
        <v>454</v>
      </c>
    </row>
    <row r="55" spans="1:3">
      <c r="A55" s="4" t="s">
        <v>758</v>
      </c>
      <c r="B55" s="5" t="n">
        <v>224</v>
      </c>
      <c r="C55" s="5" t="n">
        <v>143</v>
      </c>
    </row>
    <row r="56" spans="1:3">
      <c r="A56" s="4" t="s">
        <v>759</v>
      </c>
      <c r="B56" s="5" t="n">
        <v>-74</v>
      </c>
      <c r="C56" s="5" t="n">
        <v>-446</v>
      </c>
    </row>
    <row r="57" spans="1:3">
      <c r="A57" s="4" t="s">
        <v>772</v>
      </c>
    </row>
    <row r="58" spans="1:3">
      <c r="A58" s="3" t="s">
        <v>762</v>
      </c>
    </row>
    <row r="59" spans="1:3">
      <c r="A59" s="4" t="s">
        <v>766</v>
      </c>
      <c r="B59" s="5" t="n">
        <v>2400000</v>
      </c>
      <c r="C59" s="5" t="n">
        <v>2915000</v>
      </c>
    </row>
    <row r="60" spans="1:3">
      <c r="A60" s="4" t="s">
        <v>767</v>
      </c>
      <c r="B60" s="5" t="n">
        <v>1800000</v>
      </c>
      <c r="C60" s="5" t="n">
        <v>2590000</v>
      </c>
    </row>
    <row r="61" spans="1:3">
      <c r="A61" s="3" t="s">
        <v>454</v>
      </c>
    </row>
    <row r="62" spans="1:3">
      <c r="A62" s="4" t="s">
        <v>758</v>
      </c>
      <c r="B62" s="5" t="n">
        <v>13820</v>
      </c>
      <c r="C62" s="5" t="n">
        <v>17457</v>
      </c>
    </row>
    <row r="63" spans="1:3">
      <c r="A63" s="4" t="s">
        <v>759</v>
      </c>
      <c r="B63" s="5" t="n">
        <v>-11502</v>
      </c>
      <c r="C63" s="5" t="n">
        <v>-12355</v>
      </c>
    </row>
    <row r="64" spans="1:3">
      <c r="A64" s="4" t="s">
        <v>761</v>
      </c>
      <c r="B64" s="7" t="n">
        <v>-2318</v>
      </c>
      <c r="C64" s="7" t="n">
        <v>-51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773</v>
      </c>
      <c r="B1" s="2" t="s">
        <v>1</v>
      </c>
      <c r="C1" s="2" t="s">
        <v>470</v>
      </c>
    </row>
    <row r="2" spans="1:3">
      <c r="B2" s="2" t="s">
        <v>2</v>
      </c>
      <c r="C2" s="2" t="s">
        <v>25</v>
      </c>
    </row>
    <row r="3" spans="1:3">
      <c r="A3" s="3" t="s">
        <v>774</v>
      </c>
    </row>
    <row r="4" spans="1:3">
      <c r="A4" s="4" t="s">
        <v>775</v>
      </c>
      <c r="B4" s="7" t="n">
        <v>56985</v>
      </c>
      <c r="C4" s="7" t="n">
        <v>73256</v>
      </c>
    </row>
    <row r="5" spans="1:3">
      <c r="A5" s="4" t="s">
        <v>406</v>
      </c>
      <c r="B5" s="5" t="n">
        <v>227158</v>
      </c>
      <c r="C5" s="5" t="n">
        <v>180280</v>
      </c>
    </row>
    <row r="6" spans="1:3">
      <c r="A6" s="4" t="s">
        <v>359</v>
      </c>
    </row>
    <row r="7" spans="1:3">
      <c r="A7" s="3" t="s">
        <v>774</v>
      </c>
    </row>
    <row r="8" spans="1:3">
      <c r="A8" s="4" t="s">
        <v>776</v>
      </c>
      <c r="B8" s="5" t="n">
        <v>-170173</v>
      </c>
      <c r="C8" s="5" t="n">
        <v>-86397</v>
      </c>
    </row>
    <row r="9" spans="1:3">
      <c r="A9" s="4" t="s">
        <v>775</v>
      </c>
      <c r="B9" s="5" t="n">
        <v>56985</v>
      </c>
      <c r="C9" s="5" t="n">
        <v>73256</v>
      </c>
    </row>
    <row r="10" spans="1:3">
      <c r="A10" s="4" t="s">
        <v>406</v>
      </c>
      <c r="B10" s="5" t="n">
        <v>227158</v>
      </c>
      <c r="C10" s="5" t="n">
        <v>180280</v>
      </c>
    </row>
    <row r="11" spans="1:3">
      <c r="A11" s="4" t="s">
        <v>363</v>
      </c>
    </row>
    <row r="12" spans="1:3">
      <c r="A12" s="3" t="s">
        <v>774</v>
      </c>
    </row>
    <row r="13" spans="1:3">
      <c r="A13" s="4" t="s">
        <v>775</v>
      </c>
      <c r="B13" s="5" t="n">
        <v>32055</v>
      </c>
      <c r="C13" s="5" t="n">
        <v>51170</v>
      </c>
    </row>
    <row r="14" spans="1:3">
      <c r="A14" s="4" t="s">
        <v>406</v>
      </c>
      <c r="B14" s="5" t="n">
        <v>215525</v>
      </c>
      <c r="C14" s="5" t="n">
        <v>166288</v>
      </c>
    </row>
    <row r="15" spans="1:3">
      <c r="A15" s="4" t="s">
        <v>777</v>
      </c>
    </row>
    <row r="16" spans="1:3">
      <c r="A16" s="3" t="s">
        <v>774</v>
      </c>
    </row>
    <row r="17" spans="1:3">
      <c r="A17" s="4" t="s">
        <v>762</v>
      </c>
      <c r="B17" s="5" t="n">
        <v>5592900</v>
      </c>
      <c r="C17" s="5" t="n">
        <v>5768370</v>
      </c>
    </row>
    <row r="18" spans="1:3">
      <c r="A18" s="4" t="s">
        <v>776</v>
      </c>
      <c r="B18" s="7" t="n">
        <v>-212584</v>
      </c>
      <c r="C18" s="7" t="n">
        <v>-162393</v>
      </c>
    </row>
    <row r="19" spans="1:3">
      <c r="A19" s="4" t="s">
        <v>778</v>
      </c>
      <c r="B19" s="4" t="s">
        <v>779</v>
      </c>
      <c r="C19" s="4" t="s">
        <v>780</v>
      </c>
    </row>
    <row r="20" spans="1:3">
      <c r="A20" s="4" t="s">
        <v>781</v>
      </c>
      <c r="B20" s="4" t="s">
        <v>782</v>
      </c>
      <c r="C20" s="4" t="s">
        <v>783</v>
      </c>
    </row>
    <row r="21" spans="1:3">
      <c r="A21" s="4" t="s">
        <v>784</v>
      </c>
      <c r="B21" s="4" t="s">
        <v>785</v>
      </c>
      <c r="C21" s="4" t="s">
        <v>786</v>
      </c>
    </row>
    <row r="22" spans="1:3">
      <c r="A22" s="4" t="s">
        <v>787</v>
      </c>
    </row>
    <row r="23" spans="1:3">
      <c r="A23" s="3" t="s">
        <v>774</v>
      </c>
    </row>
    <row r="24" spans="1:3">
      <c r="A24" s="4" t="s">
        <v>762</v>
      </c>
      <c r="B24" s="7" t="n">
        <v>2938900</v>
      </c>
      <c r="C24" s="7" t="n">
        <v>2163600</v>
      </c>
    </row>
    <row r="25" spans="1:3">
      <c r="A25" s="4" t="s">
        <v>776</v>
      </c>
      <c r="B25" s="7" t="n">
        <v>29114</v>
      </c>
      <c r="C25" s="7" t="n">
        <v>47275</v>
      </c>
    </row>
    <row r="26" spans="1:3">
      <c r="A26" s="4" t="s">
        <v>778</v>
      </c>
      <c r="B26" s="4" t="s">
        <v>788</v>
      </c>
      <c r="C26" s="4" t="s">
        <v>789</v>
      </c>
    </row>
    <row r="27" spans="1:3">
      <c r="A27" s="4" t="s">
        <v>781</v>
      </c>
      <c r="B27" s="4" t="s">
        <v>790</v>
      </c>
      <c r="C27" s="4" t="s">
        <v>791</v>
      </c>
    </row>
    <row r="28" spans="1:3">
      <c r="A28" s="4" t="s">
        <v>784</v>
      </c>
      <c r="B28" s="4" t="s">
        <v>792</v>
      </c>
      <c r="C28" s="4" t="s">
        <v>624</v>
      </c>
    </row>
    <row r="29" spans="1:3">
      <c r="A29" s="4" t="s">
        <v>793</v>
      </c>
    </row>
    <row r="30" spans="1:3">
      <c r="A30" s="3" t="s">
        <v>774</v>
      </c>
    </row>
    <row r="31" spans="1:3">
      <c r="A31" s="4" t="s">
        <v>794</v>
      </c>
      <c r="B31" s="4" t="s">
        <v>795</v>
      </c>
      <c r="C31" s="4" t="s">
        <v>795</v>
      </c>
    </row>
    <row r="32" spans="1:3">
      <c r="A32" s="4" t="s">
        <v>796</v>
      </c>
    </row>
    <row r="33" spans="1:3">
      <c r="A33" s="3" t="s">
        <v>774</v>
      </c>
    </row>
    <row r="34" spans="1:3">
      <c r="A34" s="4" t="s">
        <v>762</v>
      </c>
      <c r="B34" s="7" t="n">
        <v>1015300</v>
      </c>
      <c r="C34" s="7" t="n">
        <v>89300</v>
      </c>
    </row>
    <row r="35" spans="1:3">
      <c r="A35" s="4" t="s">
        <v>776</v>
      </c>
      <c r="B35" s="7" t="n">
        <v>-1006</v>
      </c>
      <c r="C35" s="7" t="n">
        <v>-111</v>
      </c>
    </row>
    <row r="36" spans="1:3">
      <c r="A36" s="4" t="s">
        <v>778</v>
      </c>
      <c r="B36" s="4" t="s">
        <v>797</v>
      </c>
      <c r="C36" s="4" t="s">
        <v>798</v>
      </c>
    </row>
    <row r="37" spans="1:3">
      <c r="A37" s="4" t="s">
        <v>781</v>
      </c>
      <c r="B37" s="4" t="s">
        <v>799</v>
      </c>
      <c r="C37" s="4" t="s">
        <v>800</v>
      </c>
    </row>
    <row r="38" spans="1:3">
      <c r="A38" s="4" t="s">
        <v>801</v>
      </c>
    </row>
    <row r="39" spans="1:3">
      <c r="A39" s="3" t="s">
        <v>774</v>
      </c>
    </row>
    <row r="40" spans="1:3">
      <c r="A40" s="4" t="s">
        <v>794</v>
      </c>
      <c r="B40" s="4" t="s">
        <v>795</v>
      </c>
      <c r="C40" s="4" t="s">
        <v>795</v>
      </c>
    </row>
    <row r="41" spans="1:3">
      <c r="A41" s="4" t="s">
        <v>802</v>
      </c>
    </row>
    <row r="42" spans="1:3">
      <c r="A42" s="3" t="s">
        <v>774</v>
      </c>
    </row>
    <row r="43" spans="1:3">
      <c r="A43" s="4" t="s">
        <v>794</v>
      </c>
      <c r="B43" s="4" t="s">
        <v>384</v>
      </c>
      <c r="C43" s="4" t="s">
        <v>384</v>
      </c>
    </row>
    <row r="44" spans="1:3">
      <c r="A44" s="4" t="s">
        <v>803</v>
      </c>
    </row>
    <row r="45" spans="1:3">
      <c r="A45" s="3" t="s">
        <v>774</v>
      </c>
    </row>
    <row r="46" spans="1:3">
      <c r="A46" s="4" t="s">
        <v>762</v>
      </c>
      <c r="B46" s="7" t="n">
        <v>1491800</v>
      </c>
      <c r="C46" s="7" t="n">
        <v>1972300</v>
      </c>
    </row>
    <row r="47" spans="1:3">
      <c r="A47" s="4" t="s">
        <v>776</v>
      </c>
      <c r="B47" s="7" t="n">
        <v>-8193</v>
      </c>
      <c r="C47" s="7" t="n">
        <v>-733</v>
      </c>
    </row>
    <row r="48" spans="1:3">
      <c r="A48" s="4" t="s">
        <v>778</v>
      </c>
      <c r="B48" s="4" t="s">
        <v>804</v>
      </c>
      <c r="C48" s="4" t="s">
        <v>805</v>
      </c>
    </row>
    <row r="49" spans="1:3">
      <c r="A49" s="4" t="s">
        <v>781</v>
      </c>
      <c r="B49" s="4" t="s">
        <v>621</v>
      </c>
      <c r="C49" s="4" t="s">
        <v>806</v>
      </c>
    </row>
    <row r="50" spans="1:3">
      <c r="A50" s="4" t="s">
        <v>784</v>
      </c>
      <c r="C50" s="4" t="s">
        <v>807</v>
      </c>
    </row>
    <row r="51" spans="1:3">
      <c r="A51" s="4" t="s">
        <v>808</v>
      </c>
    </row>
    <row r="52" spans="1:3">
      <c r="A52" s="3" t="s">
        <v>774</v>
      </c>
    </row>
    <row r="53" spans="1:3">
      <c r="A53" s="4" t="s">
        <v>762</v>
      </c>
      <c r="C53" s="7" t="n">
        <v>220000</v>
      </c>
    </row>
    <row r="54" spans="1:3">
      <c r="A54" s="4" t="s">
        <v>776</v>
      </c>
      <c r="C54" s="7" t="n">
        <v>-164</v>
      </c>
    </row>
    <row r="55" spans="1:3">
      <c r="A55" s="4" t="s">
        <v>778</v>
      </c>
      <c r="C55" s="4" t="s">
        <v>789</v>
      </c>
    </row>
    <row r="56" spans="1:3">
      <c r="A56" s="4" t="s">
        <v>781</v>
      </c>
      <c r="C56" s="4" t="s">
        <v>809</v>
      </c>
    </row>
    <row r="57" spans="1:3">
      <c r="A57" s="4" t="s">
        <v>810</v>
      </c>
    </row>
    <row r="58" spans="1:3">
      <c r="A58" s="3" t="s">
        <v>774</v>
      </c>
    </row>
    <row r="59" spans="1:3">
      <c r="A59" s="4" t="s">
        <v>794</v>
      </c>
      <c r="B59" s="4" t="s">
        <v>384</v>
      </c>
      <c r="C59" s="4" t="s">
        <v>384</v>
      </c>
    </row>
    <row r="60" spans="1:3">
      <c r="A60" s="4" t="s">
        <v>811</v>
      </c>
    </row>
    <row r="61" spans="1:3">
      <c r="A61" s="3" t="s">
        <v>774</v>
      </c>
    </row>
    <row r="62" spans="1:3">
      <c r="A62" s="4" t="s">
        <v>794</v>
      </c>
      <c r="B62" s="4" t="s">
        <v>782</v>
      </c>
      <c r="C62" s="4" t="s">
        <v>782</v>
      </c>
    </row>
    <row r="63" spans="1:3">
      <c r="A63" s="4" t="s">
        <v>812</v>
      </c>
    </row>
    <row r="64" spans="1:3">
      <c r="A64" s="3" t="s">
        <v>774</v>
      </c>
    </row>
    <row r="65" spans="1:3">
      <c r="A65" s="4" t="s">
        <v>762</v>
      </c>
      <c r="B65" s="7" t="n">
        <v>1204500</v>
      </c>
      <c r="C65" s="7" t="n">
        <v>603000</v>
      </c>
    </row>
    <row r="66" spans="1:3">
      <c r="A66" s="4" t="s">
        <v>776</v>
      </c>
      <c r="B66" s="7" t="n">
        <v>-30551</v>
      </c>
      <c r="C66" s="7" t="n">
        <v>-4597</v>
      </c>
    </row>
    <row r="67" spans="1:3">
      <c r="A67" s="4" t="s">
        <v>778</v>
      </c>
      <c r="B67" s="4" t="s">
        <v>813</v>
      </c>
      <c r="C67" s="4" t="s">
        <v>779</v>
      </c>
    </row>
    <row r="68" spans="1:3">
      <c r="A68" s="4" t="s">
        <v>781</v>
      </c>
      <c r="B68" s="4" t="s">
        <v>814</v>
      </c>
      <c r="C68" s="4" t="s">
        <v>633</v>
      </c>
    </row>
    <row r="69" spans="1:3">
      <c r="A69" s="4" t="s">
        <v>815</v>
      </c>
    </row>
    <row r="70" spans="1:3">
      <c r="A70" s="3" t="s">
        <v>774</v>
      </c>
    </row>
    <row r="71" spans="1:3">
      <c r="A71" s="4" t="s">
        <v>762</v>
      </c>
      <c r="B71" s="7" t="n">
        <v>1735800</v>
      </c>
      <c r="C71" s="7" t="n">
        <v>634000</v>
      </c>
    </row>
    <row r="72" spans="1:3">
      <c r="A72" s="4" t="s">
        <v>776</v>
      </c>
      <c r="B72" s="7" t="n">
        <v>9249</v>
      </c>
      <c r="C72" s="7" t="n">
        <v>2210</v>
      </c>
    </row>
    <row r="73" spans="1:3">
      <c r="A73" s="4" t="s">
        <v>778</v>
      </c>
      <c r="B73" s="4" t="s">
        <v>788</v>
      </c>
      <c r="C73" s="4" t="s">
        <v>789</v>
      </c>
    </row>
    <row r="74" spans="1:3">
      <c r="A74" s="4" t="s">
        <v>781</v>
      </c>
      <c r="B74" s="4" t="s">
        <v>814</v>
      </c>
      <c r="C74" s="4" t="s">
        <v>816</v>
      </c>
    </row>
    <row r="75" spans="1:3">
      <c r="A75" s="4" t="s">
        <v>817</v>
      </c>
    </row>
    <row r="76" spans="1:3">
      <c r="A76" s="3" t="s">
        <v>774</v>
      </c>
    </row>
    <row r="77" spans="1:3">
      <c r="A77" s="4" t="s">
        <v>794</v>
      </c>
      <c r="B77" s="4" t="s">
        <v>782</v>
      </c>
      <c r="C77" s="4" t="s">
        <v>782</v>
      </c>
    </row>
    <row r="78" spans="1:3">
      <c r="A78" s="4" t="s">
        <v>818</v>
      </c>
    </row>
    <row r="79" spans="1:3">
      <c r="A79" s="3" t="s">
        <v>774</v>
      </c>
    </row>
    <row r="80" spans="1:3">
      <c r="A80" s="4" t="s">
        <v>762</v>
      </c>
      <c r="B80" s="7" t="n">
        <v>1881300</v>
      </c>
      <c r="C80" s="7" t="n">
        <v>3103770</v>
      </c>
    </row>
    <row r="81" spans="1:3">
      <c r="A81" s="4" t="s">
        <v>776</v>
      </c>
      <c r="B81" s="7" t="n">
        <v>-172834</v>
      </c>
      <c r="C81" s="7" t="n">
        <v>-156952</v>
      </c>
    </row>
    <row r="82" spans="1:3">
      <c r="A82" s="4" t="s">
        <v>778</v>
      </c>
      <c r="B82" s="4" t="s">
        <v>819</v>
      </c>
      <c r="C82" s="4" t="s">
        <v>820</v>
      </c>
    </row>
    <row r="83" spans="1:3">
      <c r="A83" s="4" t="s">
        <v>781</v>
      </c>
      <c r="B83" s="4" t="s">
        <v>821</v>
      </c>
      <c r="C83" s="4" t="s">
        <v>822</v>
      </c>
    </row>
    <row r="84" spans="1:3">
      <c r="A84" s="4" t="s">
        <v>784</v>
      </c>
      <c r="B84" s="4" t="s">
        <v>823</v>
      </c>
      <c r="C84" s="4" t="s">
        <v>824</v>
      </c>
    </row>
    <row r="85" spans="1:3">
      <c r="A85" s="4" t="s">
        <v>825</v>
      </c>
    </row>
    <row r="86" spans="1:3">
      <c r="A86" s="3" t="s">
        <v>774</v>
      </c>
    </row>
    <row r="87" spans="1:3">
      <c r="A87" s="4" t="s">
        <v>762</v>
      </c>
      <c r="B87" s="7" t="n">
        <v>1203100</v>
      </c>
      <c r="C87" s="7" t="n">
        <v>1309600</v>
      </c>
    </row>
    <row r="88" spans="1:3">
      <c r="A88" s="4" t="s">
        <v>776</v>
      </c>
      <c r="B88" s="7" t="n">
        <v>19865</v>
      </c>
      <c r="C88" s="7" t="n">
        <v>45229</v>
      </c>
    </row>
    <row r="89" spans="1:3">
      <c r="A89" s="4" t="s">
        <v>778</v>
      </c>
      <c r="B89" s="4" t="s">
        <v>788</v>
      </c>
      <c r="C89" s="4" t="s">
        <v>789</v>
      </c>
    </row>
    <row r="90" spans="1:3">
      <c r="A90" s="4" t="s">
        <v>781</v>
      </c>
      <c r="B90" s="4" t="s">
        <v>826</v>
      </c>
      <c r="C90" s="4" t="s">
        <v>827</v>
      </c>
    </row>
    <row r="91" spans="1:3">
      <c r="A91" s="4" t="s">
        <v>784</v>
      </c>
      <c r="B91" s="4" t="s">
        <v>828</v>
      </c>
      <c r="C91" s="4" t="s">
        <v>829</v>
      </c>
    </row>
    <row r="92" spans="1:3">
      <c r="A92" s="4" t="s">
        <v>830</v>
      </c>
    </row>
    <row r="93" spans="1:3">
      <c r="A93" s="3" t="s">
        <v>774</v>
      </c>
    </row>
    <row r="94" spans="1:3">
      <c r="A94" s="4" t="s">
        <v>762</v>
      </c>
      <c r="B94" s="7" t="n">
        <v>2200000</v>
      </c>
    </row>
    <row r="95" spans="1:3">
      <c r="A95" s="4" t="s">
        <v>831</v>
      </c>
    </row>
    <row r="96" spans="1:3">
      <c r="A96" s="3" t="s">
        <v>774</v>
      </c>
    </row>
    <row r="97" spans="1:3">
      <c r="A97" s="4" t="s">
        <v>762</v>
      </c>
      <c r="B97" s="5" t="n">
        <v>424700</v>
      </c>
    </row>
    <row r="98" spans="1:3">
      <c r="A98" s="4" t="s">
        <v>768</v>
      </c>
    </row>
    <row r="99" spans="1:3">
      <c r="A99" s="3" t="s">
        <v>774</v>
      </c>
    </row>
    <row r="100" spans="1:3">
      <c r="A100" s="4" t="s">
        <v>775</v>
      </c>
      <c r="B100" s="5" t="n">
        <v>3084</v>
      </c>
      <c r="C100" s="7" t="n">
        <v>178</v>
      </c>
    </row>
    <row r="101" spans="1:3">
      <c r="A101" s="4" t="s">
        <v>832</v>
      </c>
    </row>
    <row r="102" spans="1:3">
      <c r="A102" s="3" t="s">
        <v>774</v>
      </c>
    </row>
    <row r="103" spans="1:3">
      <c r="A103" s="4" t="s">
        <v>762</v>
      </c>
      <c r="B103" s="7" t="n">
        <v>605000</v>
      </c>
      <c r="C103" s="7" t="n">
        <v>105000</v>
      </c>
    </row>
    <row r="104" spans="1:3">
      <c r="A104" s="4" t="s">
        <v>781</v>
      </c>
      <c r="B104" s="4" t="s">
        <v>833</v>
      </c>
      <c r="C104" s="4" t="s">
        <v>834</v>
      </c>
    </row>
    <row r="105" spans="1:3">
      <c r="A105" s="4" t="s">
        <v>775</v>
      </c>
      <c r="B105" s="7" t="n">
        <v>180</v>
      </c>
      <c r="C105" s="7" t="n">
        <v>178</v>
      </c>
    </row>
    <row r="106" spans="1:3">
      <c r="A106" s="4" t="s">
        <v>835</v>
      </c>
      <c r="B106" s="4" t="s">
        <v>836</v>
      </c>
      <c r="C106" s="4" t="s">
        <v>795</v>
      </c>
    </row>
    <row r="107" spans="1:3">
      <c r="A107" s="4" t="s">
        <v>837</v>
      </c>
    </row>
    <row r="108" spans="1:3">
      <c r="A108" s="3" t="s">
        <v>774</v>
      </c>
    </row>
    <row r="109" spans="1:3">
      <c r="A109" s="4" t="s">
        <v>762</v>
      </c>
      <c r="B109" s="7" t="n">
        <v>500000</v>
      </c>
    </row>
    <row r="110" spans="1:3">
      <c r="A110" s="4" t="s">
        <v>781</v>
      </c>
      <c r="B110" s="4" t="s">
        <v>838</v>
      </c>
    </row>
    <row r="111" spans="1:3">
      <c r="A111" s="4" t="s">
        <v>775</v>
      </c>
      <c r="B111" s="7" t="n">
        <v>2904</v>
      </c>
    </row>
    <row r="112" spans="1:3">
      <c r="A112" s="4" t="s">
        <v>835</v>
      </c>
      <c r="B112" s="4" t="s">
        <v>782</v>
      </c>
    </row>
    <row r="113" spans="1:3">
      <c r="A113" s="4" t="s">
        <v>839</v>
      </c>
    </row>
    <row r="114" spans="1:3">
      <c r="A114" s="3" t="s">
        <v>774</v>
      </c>
    </row>
    <row r="115" spans="1:3">
      <c r="A115" s="4" t="s">
        <v>762</v>
      </c>
      <c r="B115" s="7" t="n">
        <v>500000</v>
      </c>
    </row>
    <row r="116" spans="1:3">
      <c r="A116" s="4" t="s">
        <v>781</v>
      </c>
      <c r="B116" s="4" t="s">
        <v>838</v>
      </c>
    </row>
    <row r="117" spans="1:3">
      <c r="A117" s="4" t="s">
        <v>775</v>
      </c>
      <c r="B117" s="7" t="n">
        <v>2904</v>
      </c>
    </row>
    <row r="118" spans="1:3">
      <c r="A118" s="4" t="s">
        <v>835</v>
      </c>
      <c r="B118" s="4" t="s">
        <v>782</v>
      </c>
    </row>
    <row r="119" spans="1:3">
      <c r="A119" s="4" t="s">
        <v>840</v>
      </c>
    </row>
    <row r="120" spans="1:3">
      <c r="A120" s="3" t="s">
        <v>774</v>
      </c>
    </row>
    <row r="121" spans="1:3">
      <c r="A121" s="4" t="s">
        <v>762</v>
      </c>
      <c r="B121" s="7" t="n">
        <v>400000</v>
      </c>
    </row>
    <row r="122" spans="1:3">
      <c r="A122" s="4" t="s">
        <v>781</v>
      </c>
      <c r="B122" s="4" t="s">
        <v>838</v>
      </c>
    </row>
    <row r="123" spans="1:3">
      <c r="A123" s="4" t="s">
        <v>775</v>
      </c>
      <c r="B123" s="7" t="n">
        <v>151</v>
      </c>
    </row>
    <row r="124" spans="1:3">
      <c r="A124" s="4" t="s">
        <v>835</v>
      </c>
      <c r="B124" s="4" t="s">
        <v>782</v>
      </c>
    </row>
    <row r="125" spans="1:3">
      <c r="A125" s="4" t="s">
        <v>841</v>
      </c>
    </row>
    <row r="126" spans="1:3">
      <c r="A126" s="3" t="s">
        <v>774</v>
      </c>
    </row>
    <row r="127" spans="1:3">
      <c r="A127" s="4" t="s">
        <v>842</v>
      </c>
      <c r="B127" s="4" t="s">
        <v>843</v>
      </c>
    </row>
    <row r="128" spans="1:3">
      <c r="A128" s="4" t="s">
        <v>844</v>
      </c>
    </row>
    <row r="129" spans="1:3">
      <c r="A129" s="3" t="s">
        <v>774</v>
      </c>
    </row>
    <row r="130" spans="1:3">
      <c r="A130" s="4" t="s">
        <v>842</v>
      </c>
      <c r="B130" s="4" t="s">
        <v>780</v>
      </c>
    </row>
    <row r="131" spans="1:3">
      <c r="A131" s="4" t="s">
        <v>845</v>
      </c>
    </row>
    <row r="132" spans="1:3">
      <c r="A132" s="3" t="s">
        <v>774</v>
      </c>
    </row>
    <row r="133" spans="1:3">
      <c r="A133" s="4" t="s">
        <v>762</v>
      </c>
      <c r="B133" s="7" t="n">
        <v>100000</v>
      </c>
    </row>
    <row r="134" spans="1:3">
      <c r="A134" s="4" t="s">
        <v>781</v>
      </c>
      <c r="B134" s="4" t="s">
        <v>838</v>
      </c>
    </row>
    <row r="135" spans="1:3">
      <c r="A135" s="4" t="s">
        <v>775</v>
      </c>
      <c r="B135" s="7" t="n">
        <v>22</v>
      </c>
    </row>
    <row r="136" spans="1:3">
      <c r="A136" s="4" t="s">
        <v>835</v>
      </c>
      <c r="B136" s="4" t="s">
        <v>782</v>
      </c>
    </row>
    <row r="137" spans="1:3">
      <c r="A137" s="4" t="s">
        <v>846</v>
      </c>
    </row>
    <row r="138" spans="1:3">
      <c r="A138" s="3" t="s">
        <v>774</v>
      </c>
    </row>
    <row r="139" spans="1:3">
      <c r="A139" s="4" t="s">
        <v>842</v>
      </c>
      <c r="B139" s="4" t="s">
        <v>847</v>
      </c>
    </row>
    <row r="140" spans="1:3">
      <c r="A140" s="4" t="s">
        <v>848</v>
      </c>
    </row>
    <row r="141" spans="1:3">
      <c r="A141" s="3" t="s">
        <v>774</v>
      </c>
    </row>
    <row r="142" spans="1:3">
      <c r="A142" s="4" t="s">
        <v>842</v>
      </c>
      <c r="B142" s="4" t="s">
        <v>849</v>
      </c>
    </row>
    <row r="143" spans="1:3">
      <c r="A143" s="4" t="s">
        <v>850</v>
      </c>
    </row>
    <row r="144" spans="1:3">
      <c r="A144" s="3" t="s">
        <v>774</v>
      </c>
    </row>
    <row r="145" spans="1:3">
      <c r="A145" s="4" t="s">
        <v>762</v>
      </c>
      <c r="B145" s="7" t="n">
        <v>105000</v>
      </c>
      <c r="C145" s="7" t="n">
        <v>105000</v>
      </c>
    </row>
    <row r="146" spans="1:3">
      <c r="A146" s="4" t="s">
        <v>781</v>
      </c>
      <c r="B146" s="4" t="s">
        <v>851</v>
      </c>
      <c r="C146" s="4" t="s">
        <v>834</v>
      </c>
    </row>
    <row r="147" spans="1:3">
      <c r="A147" s="4" t="s">
        <v>775</v>
      </c>
      <c r="B147" s="7" t="n">
        <v>7</v>
      </c>
      <c r="C147" s="7" t="n">
        <v>178</v>
      </c>
    </row>
    <row r="148" spans="1:3">
      <c r="A148" s="4" t="s">
        <v>835</v>
      </c>
      <c r="B148" s="4" t="s">
        <v>795</v>
      </c>
      <c r="C148" s="4" t="s">
        <v>795</v>
      </c>
    </row>
    <row r="149" spans="1:3">
      <c r="A149" s="4" t="s">
        <v>852</v>
      </c>
    </row>
    <row r="150" spans="1:3">
      <c r="A150" s="3" t="s">
        <v>774</v>
      </c>
    </row>
    <row r="151" spans="1:3">
      <c r="A151" s="4" t="s">
        <v>842</v>
      </c>
      <c r="B151" s="4" t="s">
        <v>853</v>
      </c>
      <c r="C151" s="4" t="s">
        <v>853</v>
      </c>
    </row>
    <row r="152" spans="1:3">
      <c r="A152" s="4" t="s">
        <v>854</v>
      </c>
    </row>
    <row r="153" spans="1:3">
      <c r="A153" s="3" t="s">
        <v>774</v>
      </c>
    </row>
    <row r="154" spans="1:3">
      <c r="A154" s="4" t="s">
        <v>842</v>
      </c>
      <c r="B154" s="4" t="s">
        <v>855</v>
      </c>
      <c r="C154" s="4" t="s">
        <v>855</v>
      </c>
    </row>
    <row r="155" spans="1:3">
      <c r="A155" s="4" t="s">
        <v>856</v>
      </c>
    </row>
    <row r="156" spans="1:3">
      <c r="A156" s="3" t="s">
        <v>774</v>
      </c>
    </row>
    <row r="157" spans="1:3">
      <c r="A157" s="4" t="s">
        <v>842</v>
      </c>
      <c r="B157" s="4" t="s">
        <v>857</v>
      </c>
    </row>
    <row r="158" spans="1:3">
      <c r="A158" s="4" t="s">
        <v>858</v>
      </c>
    </row>
    <row r="159" spans="1:3">
      <c r="A159" s="3" t="s">
        <v>774</v>
      </c>
    </row>
    <row r="160" spans="1:3">
      <c r="A160" s="4" t="s">
        <v>842</v>
      </c>
      <c r="B160" s="4" t="s">
        <v>8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33"/>
    <col customWidth="1" max="7" min="7" width="21"/>
    <col customWidth="1" max="8" min="8" width="21"/>
    <col customWidth="1" max="9" min="9" width="21"/>
  </cols>
  <sheetData>
    <row r="1" spans="1:9">
      <c r="A1" s="1" t="s">
        <v>860</v>
      </c>
      <c r="B1" s="2" t="s">
        <v>71</v>
      </c>
      <c r="D1" s="2" t="s">
        <v>1</v>
      </c>
      <c r="F1" s="2" t="s">
        <v>470</v>
      </c>
      <c r="G1" t="n"/>
    </row>
    <row r="2" spans="1:9">
      <c r="B2" s="2" t="s">
        <v>399</v>
      </c>
      <c r="C2" s="2" t="s">
        <v>400</v>
      </c>
      <c r="D2" s="2" t="s">
        <v>861</v>
      </c>
      <c r="E2" s="2" t="s">
        <v>400</v>
      </c>
      <c r="F2" s="2" t="s">
        <v>862</v>
      </c>
      <c r="G2" s="2" t="s">
        <v>863</v>
      </c>
      <c r="H2" s="2" t="s">
        <v>399</v>
      </c>
      <c r="I2" s="2" t="s">
        <v>376</v>
      </c>
    </row>
    <row r="3" spans="1:9">
      <c r="A3" s="3" t="s">
        <v>864</v>
      </c>
    </row>
    <row r="4" spans="1:9">
      <c r="A4" s="4" t="s">
        <v>735</v>
      </c>
      <c r="H4" s="7" t="n">
        <v>214600</v>
      </c>
      <c r="I4" s="7" t="n">
        <v>159000</v>
      </c>
    </row>
    <row r="5" spans="1:9">
      <c r="A5" s="4" t="s">
        <v>775</v>
      </c>
      <c r="H5" s="5" t="n">
        <v>56985</v>
      </c>
      <c r="I5" s="5" t="n">
        <v>73256</v>
      </c>
    </row>
    <row r="6" spans="1:9">
      <c r="A6" s="4" t="s">
        <v>406</v>
      </c>
      <c r="H6" s="5" t="n">
        <v>-227158</v>
      </c>
      <c r="I6" s="5" t="n">
        <v>-180280</v>
      </c>
    </row>
    <row r="7" spans="1:9">
      <c r="A7" s="4" t="s">
        <v>865</v>
      </c>
      <c r="H7" s="5" t="n">
        <v>11252</v>
      </c>
      <c r="I7" s="5" t="n">
        <v>10036</v>
      </c>
    </row>
    <row r="8" spans="1:9">
      <c r="A8" s="4" t="s">
        <v>359</v>
      </c>
    </row>
    <row r="9" spans="1:9">
      <c r="A9" s="3" t="s">
        <v>864</v>
      </c>
    </row>
    <row r="10" spans="1:9">
      <c r="A10" s="4" t="s">
        <v>549</v>
      </c>
      <c r="H10" s="5" t="n">
        <v>-170173</v>
      </c>
      <c r="I10" s="5" t="n">
        <v>-86397</v>
      </c>
    </row>
    <row r="11" spans="1:9">
      <c r="A11" s="4" t="s">
        <v>775</v>
      </c>
      <c r="H11" s="5" t="n">
        <v>56985</v>
      </c>
      <c r="I11" s="5" t="n">
        <v>73256</v>
      </c>
    </row>
    <row r="12" spans="1:9">
      <c r="A12" s="4" t="s">
        <v>406</v>
      </c>
      <c r="H12" s="5" t="n">
        <v>-227158</v>
      </c>
      <c r="I12" s="5" t="n">
        <v>-180280</v>
      </c>
    </row>
    <row r="13" spans="1:9">
      <c r="A13" s="4" t="s">
        <v>865</v>
      </c>
      <c r="H13" s="5" t="n">
        <v>11300</v>
      </c>
      <c r="I13" s="5" t="n">
        <v>10100</v>
      </c>
    </row>
    <row r="14" spans="1:9">
      <c r="A14" s="4" t="s">
        <v>467</v>
      </c>
    </row>
    <row r="15" spans="1:9">
      <c r="A15" s="3" t="s">
        <v>864</v>
      </c>
    </row>
    <row r="16" spans="1:9">
      <c r="A16" s="4" t="s">
        <v>679</v>
      </c>
      <c r="B16" s="7" t="n">
        <v>3100000</v>
      </c>
      <c r="C16" s="7" t="n">
        <v>4200000</v>
      </c>
      <c r="D16" s="7" t="n">
        <v>4000000</v>
      </c>
      <c r="E16" s="7" t="n">
        <v>4200000</v>
      </c>
    </row>
    <row r="17" spans="1:9">
      <c r="A17" s="4" t="s">
        <v>698</v>
      </c>
    </row>
    <row r="18" spans="1:9">
      <c r="A18" s="3" t="s">
        <v>864</v>
      </c>
    </row>
    <row r="19" spans="1:9">
      <c r="A19" s="4" t="s">
        <v>679</v>
      </c>
      <c r="B19" s="7" t="n">
        <v>0</v>
      </c>
      <c r="C19" s="7" t="n">
        <v>0</v>
      </c>
      <c r="D19" s="7" t="n">
        <v>530</v>
      </c>
      <c r="E19" s="7" t="n">
        <v>0</v>
      </c>
    </row>
    <row r="20" spans="1:9">
      <c r="A20" s="4" t="s">
        <v>866</v>
      </c>
    </row>
    <row r="21" spans="1:9">
      <c r="A21" s="3" t="s">
        <v>864</v>
      </c>
    </row>
    <row r="22" spans="1:9">
      <c r="A22" s="4" t="s">
        <v>735</v>
      </c>
      <c r="H22" s="5" t="n">
        <v>214600</v>
      </c>
      <c r="I22" s="5" t="n">
        <v>159000</v>
      </c>
    </row>
    <row r="23" spans="1:9">
      <c r="A23" s="4" t="s">
        <v>867</v>
      </c>
    </row>
    <row r="24" spans="1:9">
      <c r="A24" s="3" t="s">
        <v>864</v>
      </c>
    </row>
    <row r="25" spans="1:9">
      <c r="A25" s="4" t="s">
        <v>868</v>
      </c>
      <c r="D25" s="5" t="n">
        <v>2</v>
      </c>
      <c r="F25" s="5" t="n">
        <v>2</v>
      </c>
    </row>
    <row r="26" spans="1:9">
      <c r="A26" s="4" t="s">
        <v>869</v>
      </c>
    </row>
    <row r="27" spans="1:9">
      <c r="A27" s="3" t="s">
        <v>864</v>
      </c>
    </row>
    <row r="28" spans="1:9">
      <c r="A28" s="4" t="s">
        <v>762</v>
      </c>
      <c r="H28" s="5" t="n">
        <v>163900</v>
      </c>
      <c r="I28" s="5" t="n">
        <v>163900</v>
      </c>
    </row>
    <row r="29" spans="1:9">
      <c r="A29" s="4" t="s">
        <v>735</v>
      </c>
      <c r="H29" s="5" t="n">
        <v>2700</v>
      </c>
      <c r="I29" s="5" t="n">
        <v>500</v>
      </c>
    </row>
    <row r="30" spans="1:9">
      <c r="A30" s="4" t="s">
        <v>775</v>
      </c>
      <c r="I30" s="5" t="n">
        <v>645</v>
      </c>
    </row>
    <row r="31" spans="1:9">
      <c r="A31" s="4" t="s">
        <v>406</v>
      </c>
      <c r="H31" s="5" t="n">
        <v>1500</v>
      </c>
    </row>
    <row r="32" spans="1:9">
      <c r="A32" s="4" t="s">
        <v>870</v>
      </c>
    </row>
    <row r="33" spans="1:9">
      <c r="A33" s="3" t="s">
        <v>864</v>
      </c>
    </row>
    <row r="34" spans="1:9">
      <c r="A34" s="4" t="s">
        <v>762</v>
      </c>
      <c r="H34" s="5" t="n">
        <v>49300</v>
      </c>
      <c r="I34" s="5" t="n">
        <v>49300</v>
      </c>
    </row>
    <row r="35" spans="1:9">
      <c r="A35" s="4" t="s">
        <v>406</v>
      </c>
      <c r="H35" s="5" t="n">
        <v>86</v>
      </c>
      <c r="I35" s="5" t="n">
        <v>86</v>
      </c>
    </row>
    <row r="36" spans="1:9">
      <c r="A36" s="4" t="s">
        <v>865</v>
      </c>
      <c r="H36" s="5" t="n">
        <v>6500</v>
      </c>
      <c r="I36" s="5" t="n">
        <v>3400</v>
      </c>
    </row>
    <row r="37" spans="1:9">
      <c r="A37" s="4" t="s">
        <v>363</v>
      </c>
    </row>
    <row r="38" spans="1:9">
      <c r="A38" s="3" t="s">
        <v>864</v>
      </c>
    </row>
    <row r="39" spans="1:9">
      <c r="A39" s="4" t="s">
        <v>766</v>
      </c>
      <c r="H39" s="5" t="n">
        <v>2634300</v>
      </c>
      <c r="I39" s="5" t="n">
        <v>3283100</v>
      </c>
    </row>
    <row r="40" spans="1:9">
      <c r="A40" s="4" t="s">
        <v>775</v>
      </c>
      <c r="H40" s="5" t="n">
        <v>32055</v>
      </c>
      <c r="I40" s="5" t="n">
        <v>51170</v>
      </c>
    </row>
    <row r="41" spans="1:9">
      <c r="A41" s="4" t="s">
        <v>767</v>
      </c>
      <c r="H41" s="5" t="n">
        <v>5897500</v>
      </c>
      <c r="I41" s="5" t="n">
        <v>4648870</v>
      </c>
    </row>
    <row r="42" spans="1:9">
      <c r="A42" s="4" t="s">
        <v>406</v>
      </c>
      <c r="H42" s="5" t="n">
        <v>-215525</v>
      </c>
      <c r="I42" s="5" t="n">
        <v>-166288</v>
      </c>
    </row>
    <row r="43" spans="1:9">
      <c r="A43" s="4" t="s">
        <v>771</v>
      </c>
    </row>
    <row r="44" spans="1:9">
      <c r="A44" s="3" t="s">
        <v>864</v>
      </c>
    </row>
    <row r="45" spans="1:9">
      <c r="A45" s="4" t="s">
        <v>766</v>
      </c>
      <c r="H45" s="5" t="n">
        <v>16089</v>
      </c>
      <c r="I45" s="5" t="n">
        <v>23822</v>
      </c>
    </row>
    <row r="46" spans="1:9">
      <c r="A46" s="4" t="s">
        <v>775</v>
      </c>
      <c r="H46" s="5" t="n">
        <v>224</v>
      </c>
      <c r="I46" s="5" t="n">
        <v>143</v>
      </c>
    </row>
    <row r="47" spans="1:9">
      <c r="A47" s="4" t="s">
        <v>767</v>
      </c>
      <c r="H47" s="5" t="n">
        <v>5600</v>
      </c>
      <c r="I47" s="5" t="n">
        <v>33560</v>
      </c>
    </row>
    <row r="48" spans="1:9">
      <c r="A48" s="4" t="s">
        <v>406</v>
      </c>
      <c r="H48" s="5" t="n">
        <v>-74</v>
      </c>
      <c r="I48" s="5" t="n">
        <v>-446</v>
      </c>
    </row>
    <row r="49" spans="1:9">
      <c r="A49" s="4" t="s">
        <v>770</v>
      </c>
    </row>
    <row r="50" spans="1:9">
      <c r="A50" s="3" t="s">
        <v>864</v>
      </c>
    </row>
    <row r="51" spans="1:9">
      <c r="A51" s="4" t="s">
        <v>766</v>
      </c>
      <c r="H51" s="5" t="n">
        <v>25160</v>
      </c>
      <c r="I51" s="5" t="n">
        <v>25160</v>
      </c>
    </row>
    <row r="52" spans="1:9">
      <c r="A52" s="4" t="s">
        <v>775</v>
      </c>
      <c r="H52" s="5" t="n">
        <v>7802</v>
      </c>
      <c r="I52" s="5" t="n">
        <v>3857</v>
      </c>
    </row>
    <row r="53" spans="1:9">
      <c r="A53" s="4" t="s">
        <v>772</v>
      </c>
    </row>
    <row r="54" spans="1:9">
      <c r="A54" s="3" t="s">
        <v>864</v>
      </c>
    </row>
    <row r="55" spans="1:9">
      <c r="A55" s="4" t="s">
        <v>871</v>
      </c>
      <c r="H55" s="5" t="n">
        <v>600000</v>
      </c>
      <c r="I55" s="5" t="n">
        <v>325000</v>
      </c>
    </row>
    <row r="56" spans="1:9">
      <c r="A56" s="4" t="s">
        <v>549</v>
      </c>
      <c r="H56" s="5" t="n">
        <v>2318</v>
      </c>
      <c r="I56" s="5" t="n">
        <v>5102</v>
      </c>
    </row>
    <row r="57" spans="1:9">
      <c r="A57" s="4" t="s">
        <v>766</v>
      </c>
      <c r="H57" s="5" t="n">
        <v>2400000</v>
      </c>
      <c r="I57" s="5" t="n">
        <v>2915000</v>
      </c>
    </row>
    <row r="58" spans="1:9">
      <c r="A58" s="4" t="s">
        <v>872</v>
      </c>
      <c r="H58" s="5" t="n">
        <v>2400000</v>
      </c>
      <c r="I58" s="5" t="n">
        <v>2915000</v>
      </c>
    </row>
    <row r="59" spans="1:9">
      <c r="A59" s="4" t="s">
        <v>775</v>
      </c>
      <c r="H59" s="5" t="n">
        <v>13820</v>
      </c>
      <c r="I59" s="5" t="n">
        <v>17457</v>
      </c>
    </row>
    <row r="60" spans="1:9">
      <c r="A60" s="4" t="s">
        <v>767</v>
      </c>
      <c r="H60" s="5" t="n">
        <v>1800000</v>
      </c>
      <c r="I60" s="5" t="n">
        <v>2590000</v>
      </c>
    </row>
    <row r="61" spans="1:9">
      <c r="A61" s="4" t="s">
        <v>873</v>
      </c>
      <c r="H61" s="5" t="n">
        <v>-1800000</v>
      </c>
      <c r="I61" s="5" t="n">
        <v>-2590000</v>
      </c>
    </row>
    <row r="62" spans="1:9">
      <c r="A62" s="4" t="s">
        <v>406</v>
      </c>
      <c r="H62" s="5" t="n">
        <v>-11502</v>
      </c>
      <c r="I62" s="5" t="n">
        <v>-12355</v>
      </c>
    </row>
    <row r="63" spans="1:9">
      <c r="A63" s="4" t="s">
        <v>874</v>
      </c>
    </row>
    <row r="64" spans="1:9">
      <c r="A64" s="3" t="s">
        <v>864</v>
      </c>
    </row>
    <row r="65" spans="1:9">
      <c r="A65" s="4" t="s">
        <v>762</v>
      </c>
      <c r="H65" s="5" t="n">
        <v>2400000</v>
      </c>
      <c r="I65" s="5" t="n">
        <v>2915000</v>
      </c>
    </row>
    <row r="66" spans="1:9">
      <c r="A66" s="4" t="s">
        <v>766</v>
      </c>
      <c r="H66" s="5" t="n">
        <v>2400000</v>
      </c>
      <c r="I66" s="5" t="n">
        <v>2915000</v>
      </c>
    </row>
    <row r="67" spans="1:9">
      <c r="A67" s="4" t="s">
        <v>775</v>
      </c>
      <c r="H67" s="5" t="n">
        <v>13820</v>
      </c>
      <c r="I67" s="5" t="n">
        <v>17457</v>
      </c>
    </row>
    <row r="68" spans="1:9">
      <c r="A68" s="4" t="s">
        <v>875</v>
      </c>
    </row>
    <row r="69" spans="1:9">
      <c r="A69" s="3" t="s">
        <v>864</v>
      </c>
    </row>
    <row r="70" spans="1:9">
      <c r="A70" s="4" t="s">
        <v>762</v>
      </c>
      <c r="H70" s="5" t="n">
        <v>1800000</v>
      </c>
      <c r="I70" s="5" t="n">
        <v>2590000</v>
      </c>
    </row>
    <row r="71" spans="1:9">
      <c r="A71" s="4" t="s">
        <v>767</v>
      </c>
      <c r="H71" s="5" t="n">
        <v>1800000</v>
      </c>
      <c r="I71" s="5" t="n">
        <v>2590000</v>
      </c>
    </row>
    <row r="72" spans="1:9">
      <c r="A72" s="4" t="s">
        <v>406</v>
      </c>
      <c r="H72" s="5" t="n">
        <v>-11502</v>
      </c>
      <c r="I72" s="5" t="n">
        <v>-12355</v>
      </c>
    </row>
    <row r="73" spans="1:9">
      <c r="A73" s="4" t="s">
        <v>876</v>
      </c>
    </row>
    <row r="74" spans="1:9">
      <c r="A74" s="3" t="s">
        <v>864</v>
      </c>
    </row>
    <row r="75" spans="1:9">
      <c r="A75" s="4" t="s">
        <v>762</v>
      </c>
      <c r="F75" s="10" t="n">
        <v>46923</v>
      </c>
      <c r="G75" s="10" t="n">
        <v>19693</v>
      </c>
      <c r="H75" s="5" t="n">
        <v>21689</v>
      </c>
      <c r="I75" s="5" t="n">
        <v>57382</v>
      </c>
    </row>
    <row r="76" spans="1:9">
      <c r="A76" s="4" t="s">
        <v>549</v>
      </c>
      <c r="H76" s="5" t="n">
        <v>150</v>
      </c>
      <c r="I76" s="5" t="n">
        <v>-303</v>
      </c>
    </row>
    <row r="77" spans="1:9">
      <c r="A77" s="4" t="s">
        <v>766</v>
      </c>
      <c r="F77" s="5" t="n">
        <v>19568</v>
      </c>
      <c r="G77" s="5" t="n">
        <v>14610</v>
      </c>
      <c r="H77" s="5" t="n">
        <v>16089</v>
      </c>
      <c r="I77" s="5" t="n">
        <v>23822</v>
      </c>
    </row>
    <row r="78" spans="1:9">
      <c r="A78" s="4" t="s">
        <v>775</v>
      </c>
      <c r="H78" s="5" t="n">
        <v>224</v>
      </c>
      <c r="I78" s="5" t="n">
        <v>143</v>
      </c>
    </row>
    <row r="79" spans="1:9">
      <c r="A79" s="4" t="s">
        <v>767</v>
      </c>
      <c r="F79" s="5" t="n">
        <v>27355</v>
      </c>
      <c r="G79" s="5" t="n">
        <v>5083</v>
      </c>
      <c r="H79" s="5" t="n">
        <v>5600</v>
      </c>
      <c r="I79" s="5" t="n">
        <v>33560</v>
      </c>
    </row>
    <row r="80" spans="1:9">
      <c r="A80" s="4" t="s">
        <v>406</v>
      </c>
      <c r="H80" s="5" t="n">
        <v>-74</v>
      </c>
      <c r="I80" s="5" t="n">
        <v>-446</v>
      </c>
    </row>
    <row r="81" spans="1:9">
      <c r="A81" s="4" t="s">
        <v>877</v>
      </c>
    </row>
    <row r="82" spans="1:9">
      <c r="A82" s="3" t="s">
        <v>864</v>
      </c>
    </row>
    <row r="83" spans="1:9">
      <c r="A83" s="4" t="s">
        <v>766</v>
      </c>
      <c r="F83" s="5" t="n">
        <v>3331</v>
      </c>
      <c r="I83" s="5" t="n">
        <v>4143</v>
      </c>
    </row>
    <row r="84" spans="1:9">
      <c r="A84" s="4" t="s">
        <v>775</v>
      </c>
      <c r="I84" s="5" t="n">
        <v>112</v>
      </c>
    </row>
    <row r="85" spans="1:9">
      <c r="A85" s="4" t="s">
        <v>878</v>
      </c>
    </row>
    <row r="86" spans="1:9">
      <c r="A86" s="3" t="s">
        <v>864</v>
      </c>
    </row>
    <row r="87" spans="1:9">
      <c r="A87" s="4" t="s">
        <v>766</v>
      </c>
      <c r="F87" s="5" t="n">
        <v>7766</v>
      </c>
      <c r="I87" s="5" t="n">
        <v>9417</v>
      </c>
    </row>
    <row r="88" spans="1:9">
      <c r="A88" s="4" t="s">
        <v>775</v>
      </c>
      <c r="I88" s="5" t="n">
        <v>21</v>
      </c>
    </row>
    <row r="89" spans="1:9">
      <c r="A89" s="4" t="s">
        <v>879</v>
      </c>
    </row>
    <row r="90" spans="1:9">
      <c r="A90" s="3" t="s">
        <v>864</v>
      </c>
    </row>
    <row r="91" spans="1:9">
      <c r="A91" s="4" t="s">
        <v>766</v>
      </c>
      <c r="F91" s="5" t="n">
        <v>3471</v>
      </c>
      <c r="I91" s="5" t="n">
        <v>4211</v>
      </c>
    </row>
    <row r="92" spans="1:9">
      <c r="A92" s="4" t="s">
        <v>775</v>
      </c>
      <c r="I92" s="5" t="n">
        <v>9</v>
      </c>
    </row>
    <row r="93" spans="1:9">
      <c r="A93" s="4" t="s">
        <v>880</v>
      </c>
    </row>
    <row r="94" spans="1:9">
      <c r="A94" s="3" t="s">
        <v>864</v>
      </c>
    </row>
    <row r="95" spans="1:9">
      <c r="A95" s="4" t="s">
        <v>767</v>
      </c>
      <c r="F95" s="5" t="n">
        <v>5043</v>
      </c>
      <c r="I95" s="5" t="n">
        <v>6104</v>
      </c>
    </row>
    <row r="96" spans="1:9">
      <c r="A96" s="4" t="s">
        <v>406</v>
      </c>
      <c r="I96" s="5" t="n">
        <v>-1</v>
      </c>
    </row>
    <row r="97" spans="1:9">
      <c r="A97" s="4" t="s">
        <v>881</v>
      </c>
    </row>
    <row r="98" spans="1:9">
      <c r="A98" s="3" t="s">
        <v>864</v>
      </c>
    </row>
    <row r="99" spans="1:9">
      <c r="A99" s="4" t="s">
        <v>766</v>
      </c>
      <c r="G99" s="5" t="n">
        <v>3610</v>
      </c>
      <c r="H99" s="5" t="n">
        <v>4031</v>
      </c>
    </row>
    <row r="100" spans="1:9">
      <c r="A100" s="4" t="s">
        <v>775</v>
      </c>
      <c r="H100" s="5" t="n">
        <v>1</v>
      </c>
    </row>
    <row r="101" spans="1:9">
      <c r="A101" s="4" t="s">
        <v>882</v>
      </c>
    </row>
    <row r="102" spans="1:9">
      <c r="A102" s="3" t="s">
        <v>864</v>
      </c>
    </row>
    <row r="103" spans="1:9">
      <c r="A103" s="4" t="s">
        <v>767</v>
      </c>
      <c r="G103" s="5" t="n">
        <v>5083</v>
      </c>
      <c r="H103" s="5" t="n">
        <v>5600</v>
      </c>
    </row>
    <row r="104" spans="1:9">
      <c r="A104" s="4" t="s">
        <v>406</v>
      </c>
      <c r="H104" s="5" t="n">
        <v>-74</v>
      </c>
    </row>
    <row r="105" spans="1:9">
      <c r="A105" s="4" t="s">
        <v>883</v>
      </c>
    </row>
    <row r="106" spans="1:9">
      <c r="A106" s="3" t="s">
        <v>864</v>
      </c>
    </row>
    <row r="107" spans="1:9">
      <c r="A107" s="4" t="s">
        <v>766</v>
      </c>
      <c r="F107" s="5" t="n">
        <v>5000</v>
      </c>
      <c r="I107" s="5" t="n">
        <v>6051</v>
      </c>
    </row>
    <row r="108" spans="1:9">
      <c r="A108" s="4" t="s">
        <v>775</v>
      </c>
      <c r="I108" s="5" t="n">
        <v>1</v>
      </c>
    </row>
    <row r="109" spans="1:9">
      <c r="A109" s="4" t="s">
        <v>884</v>
      </c>
    </row>
    <row r="110" spans="1:9">
      <c r="A110" s="3" t="s">
        <v>864</v>
      </c>
    </row>
    <row r="111" spans="1:9">
      <c r="A111" s="4" t="s">
        <v>767</v>
      </c>
      <c r="F111" s="5" t="n">
        <v>11156</v>
      </c>
      <c r="I111" s="5" t="n">
        <v>13542</v>
      </c>
    </row>
    <row r="112" spans="1:9">
      <c r="A112" s="4" t="s">
        <v>406</v>
      </c>
      <c r="I112" s="5" t="n">
        <v>-30</v>
      </c>
    </row>
    <row r="113" spans="1:9">
      <c r="A113" s="4" t="s">
        <v>885</v>
      </c>
    </row>
    <row r="114" spans="1:9">
      <c r="A114" s="3" t="s">
        <v>864</v>
      </c>
    </row>
    <row r="115" spans="1:9">
      <c r="A115" s="4" t="s">
        <v>767</v>
      </c>
      <c r="F115" s="10" t="n">
        <v>11156</v>
      </c>
      <c r="I115" s="5" t="n">
        <v>13914</v>
      </c>
    </row>
    <row r="116" spans="1:9">
      <c r="A116" s="4" t="s">
        <v>406</v>
      </c>
      <c r="I116" s="7" t="n">
        <v>-415</v>
      </c>
    </row>
    <row r="117" spans="1:9">
      <c r="A117" s="4" t="s">
        <v>886</v>
      </c>
    </row>
    <row r="118" spans="1:9">
      <c r="A118" s="3" t="s">
        <v>864</v>
      </c>
    </row>
    <row r="119" spans="1:9">
      <c r="A119" s="4" t="s">
        <v>766</v>
      </c>
      <c r="G119" s="5" t="n">
        <v>11000</v>
      </c>
      <c r="H119" s="5" t="n">
        <v>12058</v>
      </c>
    </row>
    <row r="120" spans="1:9">
      <c r="A120" s="4" t="s">
        <v>775</v>
      </c>
      <c r="H120" s="7" t="n">
        <v>223</v>
      </c>
    </row>
    <row r="121" spans="1:9">
      <c r="A121" s="4" t="s">
        <v>887</v>
      </c>
    </row>
    <row r="122" spans="1:9">
      <c r="A122" s="3" t="s">
        <v>864</v>
      </c>
    </row>
    <row r="123" spans="1:9">
      <c r="A123" s="4" t="s">
        <v>888</v>
      </c>
      <c r="G123" s="10" t="n">
        <v>18500</v>
      </c>
    </row>
    <row r="124" spans="1:9">
      <c r="A124" s="4" t="s">
        <v>889</v>
      </c>
      <c r="G124" s="4" t="s">
        <v>890</v>
      </c>
      <c r="H124" s="4" t="s">
        <v>890</v>
      </c>
    </row>
    <row r="125" spans="1:9">
      <c r="A125" s="4" t="s">
        <v>891</v>
      </c>
    </row>
    <row r="126" spans="1:9">
      <c r="A126" s="3" t="s">
        <v>864</v>
      </c>
    </row>
    <row r="127" spans="1:9">
      <c r="A127" s="4" t="s">
        <v>762</v>
      </c>
      <c r="H127" s="7" t="n">
        <v>25160</v>
      </c>
    </row>
    <row r="128" spans="1:9">
      <c r="A128" s="4" t="s">
        <v>889</v>
      </c>
      <c r="G128" s="4" t="s">
        <v>892</v>
      </c>
      <c r="H128" s="4" t="s">
        <v>892</v>
      </c>
    </row>
  </sheetData>
  <mergeCells count="4">
    <mergeCell ref="A1:A2"/>
    <mergeCell ref="B1:C1"/>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93</v>
      </c>
      <c r="B1" s="2" t="s">
        <v>1</v>
      </c>
    </row>
    <row r="2" spans="1:2">
      <c r="B2" s="2" t="s">
        <v>399</v>
      </c>
    </row>
    <row r="3" spans="1:2">
      <c r="A3" s="4" t="s">
        <v>894</v>
      </c>
    </row>
    <row r="4" spans="1:2">
      <c r="A4" s="3" t="s">
        <v>895</v>
      </c>
    </row>
    <row r="5" spans="1:2">
      <c r="A5" s="4" t="s">
        <v>896</v>
      </c>
      <c r="B5" s="7" t="n">
        <v>2915000</v>
      </c>
    </row>
    <row r="6" spans="1:2">
      <c r="A6" s="4" t="s">
        <v>897</v>
      </c>
      <c r="B6" s="5" t="n">
        <v>27526000</v>
      </c>
    </row>
    <row r="7" spans="1:2">
      <c r="A7" s="4" t="s">
        <v>898</v>
      </c>
      <c r="B7" s="5" t="n">
        <v>-28041000</v>
      </c>
    </row>
    <row r="8" spans="1:2">
      <c r="A8" s="4" t="s">
        <v>899</v>
      </c>
      <c r="B8" s="5" t="n">
        <v>2400000</v>
      </c>
    </row>
    <row r="9" spans="1:2">
      <c r="A9" s="4" t="s">
        <v>900</v>
      </c>
    </row>
    <row r="10" spans="1:2">
      <c r="A10" s="3" t="s">
        <v>895</v>
      </c>
    </row>
    <row r="11" spans="1:2">
      <c r="A11" s="4" t="s">
        <v>896</v>
      </c>
      <c r="B11" s="5" t="n">
        <v>2590000</v>
      </c>
    </row>
    <row r="12" spans="1:2">
      <c r="A12" s="4" t="s">
        <v>897</v>
      </c>
      <c r="B12" s="5" t="n">
        <v>27251000</v>
      </c>
    </row>
    <row r="13" spans="1:2">
      <c r="A13" s="4" t="s">
        <v>898</v>
      </c>
      <c r="B13" s="5" t="n">
        <v>-28041000</v>
      </c>
    </row>
    <row r="14" spans="1:2">
      <c r="A14" s="4" t="s">
        <v>899</v>
      </c>
      <c r="B14" s="7" t="n">
        <v>1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01</v>
      </c>
      <c r="B1" s="2" t="s">
        <v>71</v>
      </c>
      <c r="D1" s="2" t="s">
        <v>1</v>
      </c>
    </row>
    <row r="2" spans="1:6">
      <c r="B2" s="2" t="s">
        <v>2</v>
      </c>
      <c r="C2" s="2" t="s">
        <v>72</v>
      </c>
      <c r="D2" s="2" t="s">
        <v>2</v>
      </c>
      <c r="E2" s="2" t="s">
        <v>72</v>
      </c>
      <c r="F2" s="2" t="s">
        <v>25</v>
      </c>
    </row>
    <row r="3" spans="1:6">
      <c r="A3" s="3" t="s">
        <v>902</v>
      </c>
    </row>
    <row r="4" spans="1:6">
      <c r="A4" s="4" t="s">
        <v>775</v>
      </c>
      <c r="B4" s="7" t="n">
        <v>56985</v>
      </c>
      <c r="D4" s="7" t="n">
        <v>56985</v>
      </c>
      <c r="F4" s="7" t="n">
        <v>73256</v>
      </c>
    </row>
    <row r="5" spans="1:6">
      <c r="A5" s="4" t="s">
        <v>406</v>
      </c>
      <c r="B5" s="5" t="n">
        <v>227158</v>
      </c>
      <c r="D5" s="5" t="n">
        <v>227158</v>
      </c>
      <c r="F5" s="5" t="n">
        <v>180280</v>
      </c>
    </row>
    <row r="6" spans="1:6">
      <c r="A6" s="4" t="s">
        <v>355</v>
      </c>
      <c r="D6" s="5" t="n">
        <v>-82952</v>
      </c>
      <c r="E6" s="7" t="n">
        <v>-126112</v>
      </c>
    </row>
    <row r="7" spans="1:6">
      <c r="A7" s="4" t="s">
        <v>100</v>
      </c>
      <c r="B7" s="5" t="n">
        <v>-41363</v>
      </c>
      <c r="C7" s="7" t="n">
        <v>-401</v>
      </c>
      <c r="D7" s="5" t="n">
        <v>-76511</v>
      </c>
      <c r="E7" s="5" t="n">
        <v>-126984</v>
      </c>
    </row>
    <row r="8" spans="1:6">
      <c r="A8" s="4" t="s">
        <v>359</v>
      </c>
    </row>
    <row r="9" spans="1:6">
      <c r="A9" s="3" t="s">
        <v>902</v>
      </c>
    </row>
    <row r="10" spans="1:6">
      <c r="A10" s="4" t="s">
        <v>775</v>
      </c>
      <c r="B10" s="5" t="n">
        <v>56985</v>
      </c>
      <c r="D10" s="5" t="n">
        <v>56985</v>
      </c>
      <c r="F10" s="5" t="n">
        <v>73256</v>
      </c>
    </row>
    <row r="11" spans="1:6">
      <c r="A11" s="4" t="s">
        <v>406</v>
      </c>
      <c r="B11" s="5" t="n">
        <v>227158</v>
      </c>
      <c r="D11" s="5" t="n">
        <v>227158</v>
      </c>
      <c r="F11" s="5" t="n">
        <v>180280</v>
      </c>
    </row>
    <row r="12" spans="1:6">
      <c r="A12" s="4" t="s">
        <v>360</v>
      </c>
      <c r="B12" s="5" t="n">
        <v>20944</v>
      </c>
      <c r="C12" s="5" t="n">
        <v>25613</v>
      </c>
      <c r="D12" s="5" t="n">
        <v>12829</v>
      </c>
      <c r="E12" s="5" t="n">
        <v>17841</v>
      </c>
    </row>
    <row r="13" spans="1:6">
      <c r="A13" s="4" t="s">
        <v>361</v>
      </c>
      <c r="B13" s="5" t="n">
        <v>66</v>
      </c>
      <c r="C13" s="5" t="n">
        <v>-5985</v>
      </c>
      <c r="D13" s="5" t="n">
        <v>5414</v>
      </c>
      <c r="E13" s="5" t="n">
        <v>-5355</v>
      </c>
    </row>
    <row r="14" spans="1:6">
      <c r="A14" s="4" t="s">
        <v>903</v>
      </c>
      <c r="B14" s="5" t="n">
        <v>-3827</v>
      </c>
      <c r="C14" s="5" t="n">
        <v>-3367</v>
      </c>
      <c r="D14" s="5" t="n">
        <v>-11802</v>
      </c>
      <c r="E14" s="5" t="n">
        <v>-13358</v>
      </c>
    </row>
    <row r="15" spans="1:6">
      <c r="A15" s="4" t="s">
        <v>355</v>
      </c>
      <c r="B15" s="5" t="n">
        <v>-58546</v>
      </c>
      <c r="C15" s="5" t="n">
        <v>-16662</v>
      </c>
      <c r="D15" s="5" t="n">
        <v>-82952</v>
      </c>
      <c r="E15" s="5" t="n">
        <v>-126112</v>
      </c>
    </row>
    <row r="16" spans="1:6">
      <c r="A16" s="4" t="s">
        <v>100</v>
      </c>
      <c r="B16" s="5" t="n">
        <v>-41363</v>
      </c>
      <c r="C16" s="5" t="n">
        <v>-401</v>
      </c>
      <c r="D16" s="5" t="n">
        <v>-76511</v>
      </c>
      <c r="E16" s="5" t="n">
        <v>-126984</v>
      </c>
    </row>
    <row r="17" spans="1:6">
      <c r="A17" s="4" t="s">
        <v>363</v>
      </c>
    </row>
    <row r="18" spans="1:6">
      <c r="A18" s="3" t="s">
        <v>902</v>
      </c>
    </row>
    <row r="19" spans="1:6">
      <c r="A19" s="4" t="s">
        <v>775</v>
      </c>
      <c r="B19" s="5" t="n">
        <v>32055</v>
      </c>
      <c r="D19" s="5" t="n">
        <v>32055</v>
      </c>
      <c r="F19" s="5" t="n">
        <v>51170</v>
      </c>
    </row>
    <row r="20" spans="1:6">
      <c r="A20" s="4" t="s">
        <v>406</v>
      </c>
      <c r="B20" s="5" t="n">
        <v>215525</v>
      </c>
      <c r="D20" s="5" t="n">
        <v>215525</v>
      </c>
      <c r="F20" s="5" t="n">
        <v>166288</v>
      </c>
    </row>
    <row r="21" spans="1:6">
      <c r="A21" s="4" t="s">
        <v>360</v>
      </c>
      <c r="B21" s="5" t="n">
        <v>28291</v>
      </c>
      <c r="C21" s="5" t="n">
        <v>23798</v>
      </c>
      <c r="D21" s="5" t="n">
        <v>18729</v>
      </c>
      <c r="E21" s="5" t="n">
        <v>17012</v>
      </c>
    </row>
    <row r="22" spans="1:6">
      <c r="A22" s="4" t="s">
        <v>361</v>
      </c>
      <c r="B22" s="5" t="n">
        <v>-5561</v>
      </c>
      <c r="C22" s="5" t="n">
        <v>-11848</v>
      </c>
      <c r="D22" s="5" t="n">
        <v>-11871</v>
      </c>
      <c r="E22" s="5" t="n">
        <v>-25784</v>
      </c>
    </row>
    <row r="23" spans="1:6">
      <c r="A23" s="4" t="s">
        <v>903</v>
      </c>
      <c r="B23" s="5" t="n">
        <v>337</v>
      </c>
      <c r="C23" s="5" t="n">
        <v>820</v>
      </c>
      <c r="D23" s="5" t="n">
        <v>1075</v>
      </c>
      <c r="E23" s="5" t="n">
        <v>928</v>
      </c>
    </row>
    <row r="24" spans="1:6">
      <c r="A24" s="4" t="s">
        <v>355</v>
      </c>
      <c r="B24" s="5" t="n">
        <v>-64701</v>
      </c>
      <c r="C24" s="5" t="n">
        <v>-15587</v>
      </c>
      <c r="D24" s="5" t="n">
        <v>-83209</v>
      </c>
      <c r="E24" s="5" t="n">
        <v>-123026</v>
      </c>
    </row>
    <row r="25" spans="1:6">
      <c r="A25" s="4" t="s">
        <v>100</v>
      </c>
      <c r="B25" s="5" t="n">
        <v>-41634</v>
      </c>
      <c r="C25" s="5" t="n">
        <v>-2817</v>
      </c>
      <c r="D25" s="5" t="n">
        <v>-75276</v>
      </c>
      <c r="E25" s="5" t="n">
        <v>-130870</v>
      </c>
    </row>
    <row r="26" spans="1:6">
      <c r="A26" s="4" t="s">
        <v>768</v>
      </c>
    </row>
    <row r="27" spans="1:6">
      <c r="A27" s="3" t="s">
        <v>902</v>
      </c>
    </row>
    <row r="28" spans="1:6">
      <c r="A28" s="4" t="s">
        <v>775</v>
      </c>
      <c r="B28" s="5" t="n">
        <v>3084</v>
      </c>
      <c r="D28" s="5" t="n">
        <v>3084</v>
      </c>
      <c r="F28" s="5" t="n">
        <v>178</v>
      </c>
    </row>
    <row r="29" spans="1:6">
      <c r="A29" s="4" t="s">
        <v>360</v>
      </c>
      <c r="B29" s="5" t="n">
        <v>-150</v>
      </c>
      <c r="D29" s="5" t="n">
        <v>-3873</v>
      </c>
      <c r="E29" s="5" t="n">
        <v>-5908</v>
      </c>
    </row>
    <row r="30" spans="1:6">
      <c r="A30" s="4" t="s">
        <v>355</v>
      </c>
      <c r="B30" s="5" t="n">
        <v>71</v>
      </c>
      <c r="C30" s="5" t="n">
        <v>-624</v>
      </c>
      <c r="D30" s="5" t="n">
        <v>-72</v>
      </c>
      <c r="E30" s="5" t="n">
        <v>-5615</v>
      </c>
    </row>
    <row r="31" spans="1:6">
      <c r="A31" s="4" t="s">
        <v>100</v>
      </c>
      <c r="B31" s="5" t="n">
        <v>-79</v>
      </c>
      <c r="C31" s="5" t="n">
        <v>-624</v>
      </c>
      <c r="D31" s="5" t="n">
        <v>-3945</v>
      </c>
      <c r="E31" s="5" t="n">
        <v>-11523</v>
      </c>
    </row>
    <row r="32" spans="1:6">
      <c r="A32" s="4" t="s">
        <v>904</v>
      </c>
    </row>
    <row r="33" spans="1:6">
      <c r="A33" s="3" t="s">
        <v>902</v>
      </c>
    </row>
    <row r="34" spans="1:6">
      <c r="A34" s="4" t="s">
        <v>360</v>
      </c>
      <c r="B34" s="5" t="n">
        <v>626</v>
      </c>
      <c r="C34" s="5" t="n">
        <v>389</v>
      </c>
      <c r="D34" s="5" t="n">
        <v>624</v>
      </c>
      <c r="E34" s="5" t="n">
        <v>-755</v>
      </c>
    </row>
    <row r="35" spans="1:6">
      <c r="A35" s="4" t="s">
        <v>361</v>
      </c>
      <c r="B35" s="5" t="n">
        <v>5437</v>
      </c>
      <c r="C35" s="5" t="n">
        <v>5723</v>
      </c>
      <c r="D35" s="5" t="n">
        <v>16700</v>
      </c>
      <c r="E35" s="5" t="n">
        <v>20288</v>
      </c>
    </row>
    <row r="36" spans="1:6">
      <c r="A36" s="4" t="s">
        <v>903</v>
      </c>
      <c r="B36" s="5" t="n">
        <v>-4164</v>
      </c>
      <c r="C36" s="5" t="n">
        <v>-4187</v>
      </c>
      <c r="D36" s="5" t="n">
        <v>-12877</v>
      </c>
      <c r="E36" s="5" t="n">
        <v>-14286</v>
      </c>
    </row>
    <row r="37" spans="1:6">
      <c r="A37" s="4" t="s">
        <v>355</v>
      </c>
      <c r="B37" s="5" t="n">
        <v>-1799</v>
      </c>
      <c r="C37" s="5" t="n">
        <v>-915</v>
      </c>
      <c r="D37" s="5" t="n">
        <v>-1966</v>
      </c>
      <c r="E37" s="5" t="n">
        <v>-332</v>
      </c>
    </row>
    <row r="38" spans="1:6">
      <c r="A38" s="4" t="s">
        <v>100</v>
      </c>
      <c r="B38" s="5" t="n">
        <v>100</v>
      </c>
      <c r="C38" s="5" t="n">
        <v>1010</v>
      </c>
      <c r="D38" s="5" t="n">
        <v>2481</v>
      </c>
      <c r="E38" s="5" t="n">
        <v>4915</v>
      </c>
    </row>
    <row r="39" spans="1:6">
      <c r="A39" s="4" t="s">
        <v>905</v>
      </c>
    </row>
    <row r="40" spans="1:6">
      <c r="A40" s="3" t="s">
        <v>902</v>
      </c>
    </row>
    <row r="41" spans="1:6">
      <c r="A41" s="4" t="s">
        <v>360</v>
      </c>
      <c r="B41" s="5" t="n">
        <v>684</v>
      </c>
      <c r="D41" s="5" t="n">
        <v>684</v>
      </c>
    </row>
    <row r="42" spans="1:6">
      <c r="A42" s="4" t="s">
        <v>355</v>
      </c>
      <c r="C42" s="5" t="n">
        <v>-340</v>
      </c>
      <c r="E42" s="5" t="n">
        <v>-340</v>
      </c>
    </row>
    <row r="43" spans="1:6">
      <c r="A43" s="4" t="s">
        <v>100</v>
      </c>
      <c r="B43" s="5" t="n">
        <v>684</v>
      </c>
      <c r="C43" s="5" t="n">
        <v>-340</v>
      </c>
      <c r="D43" s="5" t="n">
        <v>684</v>
      </c>
      <c r="E43" s="5" t="n">
        <v>-340</v>
      </c>
    </row>
    <row r="44" spans="1:6">
      <c r="A44" s="4" t="s">
        <v>906</v>
      </c>
    </row>
    <row r="45" spans="1:6">
      <c r="A45" s="3" t="s">
        <v>902</v>
      </c>
    </row>
    <row r="46" spans="1:6">
      <c r="A46" s="4" t="s">
        <v>762</v>
      </c>
      <c r="F46" s="5" t="n">
        <v>592000</v>
      </c>
    </row>
    <row r="47" spans="1:6">
      <c r="A47" s="4" t="s">
        <v>775</v>
      </c>
      <c r="F47" s="5" t="n">
        <v>451</v>
      </c>
    </row>
    <row r="48" spans="1:6">
      <c r="A48" s="4" t="s">
        <v>907</v>
      </c>
    </row>
    <row r="49" spans="1:6">
      <c r="A49" s="3" t="s">
        <v>902</v>
      </c>
    </row>
    <row r="50" spans="1:6">
      <c r="A50" s="4" t="s">
        <v>762</v>
      </c>
      <c r="B50" s="5" t="n">
        <v>6500</v>
      </c>
      <c r="D50" s="5" t="n">
        <v>6500</v>
      </c>
      <c r="F50" s="5" t="n">
        <v>592000</v>
      </c>
    </row>
    <row r="51" spans="1:6">
      <c r="A51" s="4" t="s">
        <v>406</v>
      </c>
      <c r="B51" s="5" t="n">
        <v>57</v>
      </c>
      <c r="D51" s="5" t="n">
        <v>57</v>
      </c>
      <c r="F51" s="5" t="n">
        <v>1200</v>
      </c>
    </row>
    <row r="52" spans="1:6">
      <c r="A52" s="4" t="s">
        <v>769</v>
      </c>
    </row>
    <row r="53" spans="1:6">
      <c r="A53" s="3" t="s">
        <v>902</v>
      </c>
    </row>
    <row r="54" spans="1:6">
      <c r="A54" s="4" t="s">
        <v>775</v>
      </c>
      <c r="F54" s="5" t="n">
        <v>451</v>
      </c>
    </row>
    <row r="55" spans="1:6">
      <c r="A55" s="4" t="s">
        <v>406</v>
      </c>
      <c r="B55" s="5" t="n">
        <v>57</v>
      </c>
      <c r="D55" s="5" t="n">
        <v>57</v>
      </c>
      <c r="F55" s="5" t="n">
        <v>1191</v>
      </c>
    </row>
    <row r="56" spans="1:6">
      <c r="A56" s="4" t="s">
        <v>360</v>
      </c>
      <c r="B56" s="5" t="n">
        <v>-168</v>
      </c>
      <c r="D56" s="5" t="n">
        <v>-627</v>
      </c>
      <c r="E56" s="5" t="n">
        <v>-16495</v>
      </c>
    </row>
    <row r="57" spans="1:6">
      <c r="A57" s="4" t="s">
        <v>355</v>
      </c>
      <c r="B57" s="5" t="n">
        <v>-38</v>
      </c>
      <c r="C57" s="5" t="n">
        <v>-200</v>
      </c>
      <c r="D57" s="5" t="n">
        <v>683</v>
      </c>
      <c r="E57" s="5" t="n">
        <v>-311</v>
      </c>
    </row>
    <row r="58" spans="1:6">
      <c r="A58" s="4" t="s">
        <v>100</v>
      </c>
      <c r="B58" s="5" t="n">
        <v>-206</v>
      </c>
      <c r="C58" s="5" t="n">
        <v>-200</v>
      </c>
      <c r="D58" s="5" t="n">
        <v>56</v>
      </c>
      <c r="E58" s="5" t="n">
        <v>-16806</v>
      </c>
    </row>
    <row r="59" spans="1:6">
      <c r="A59" s="4" t="s">
        <v>908</v>
      </c>
    </row>
    <row r="60" spans="1:6">
      <c r="A60" s="3" t="s">
        <v>902</v>
      </c>
    </row>
    <row r="61" spans="1:6">
      <c r="A61" s="4" t="s">
        <v>360</v>
      </c>
      <c r="D61" s="5" t="n">
        <v>-459</v>
      </c>
    </row>
    <row r="62" spans="1:6">
      <c r="A62" s="4" t="s">
        <v>771</v>
      </c>
    </row>
    <row r="63" spans="1:6">
      <c r="A63" s="3" t="s">
        <v>902</v>
      </c>
    </row>
    <row r="64" spans="1:6">
      <c r="A64" s="4" t="s">
        <v>775</v>
      </c>
      <c r="B64" s="5" t="n">
        <v>224</v>
      </c>
      <c r="D64" s="5" t="n">
        <v>224</v>
      </c>
      <c r="F64" s="5" t="n">
        <v>143</v>
      </c>
    </row>
    <row r="65" spans="1:6">
      <c r="A65" s="4" t="s">
        <v>406</v>
      </c>
      <c r="B65" s="5" t="n">
        <v>74</v>
      </c>
      <c r="D65" s="5" t="n">
        <v>74</v>
      </c>
      <c r="F65" s="5" t="n">
        <v>446</v>
      </c>
    </row>
    <row r="66" spans="1:6">
      <c r="A66" s="4" t="s">
        <v>360</v>
      </c>
      <c r="B66" s="5" t="n">
        <v>-134</v>
      </c>
      <c r="C66" s="5" t="n">
        <v>-1182</v>
      </c>
      <c r="D66" s="5" t="n">
        <v>-980</v>
      </c>
      <c r="E66" s="5" t="n">
        <v>-1182</v>
      </c>
    </row>
    <row r="67" spans="1:6">
      <c r="A67" s="4" t="s">
        <v>355</v>
      </c>
      <c r="B67" s="5" t="n">
        <v>114</v>
      </c>
      <c r="C67" s="5" t="n">
        <v>57</v>
      </c>
      <c r="D67" s="5" t="n">
        <v>452</v>
      </c>
      <c r="E67" s="5" t="n">
        <v>-81</v>
      </c>
    </row>
    <row r="68" spans="1:6">
      <c r="A68" s="4" t="s">
        <v>100</v>
      </c>
      <c r="B68" s="5" t="n">
        <v>-20</v>
      </c>
      <c r="C68" s="5" t="n">
        <v>-1125</v>
      </c>
      <c r="D68" s="5" t="n">
        <v>-528</v>
      </c>
      <c r="E68" s="5" t="n">
        <v>-1263</v>
      </c>
    </row>
    <row r="69" spans="1:6">
      <c r="A69" s="4" t="s">
        <v>770</v>
      </c>
    </row>
    <row r="70" spans="1:6">
      <c r="A70" s="3" t="s">
        <v>902</v>
      </c>
    </row>
    <row r="71" spans="1:6">
      <c r="A71" s="4" t="s">
        <v>775</v>
      </c>
      <c r="B71" s="5" t="n">
        <v>7802</v>
      </c>
      <c r="D71" s="5" t="n">
        <v>7802</v>
      </c>
      <c r="F71" s="5" t="n">
        <v>3857</v>
      </c>
    </row>
    <row r="72" spans="1:6">
      <c r="A72" s="4" t="s">
        <v>361</v>
      </c>
      <c r="B72" s="5" t="n">
        <v>190</v>
      </c>
      <c r="C72" s="5" t="n">
        <v>140</v>
      </c>
      <c r="D72" s="5" t="n">
        <v>585</v>
      </c>
      <c r="E72" s="5" t="n">
        <v>141</v>
      </c>
    </row>
    <row r="73" spans="1:6">
      <c r="A73" s="4" t="s">
        <v>355</v>
      </c>
      <c r="B73" s="5" t="n">
        <v>652</v>
      </c>
      <c r="C73" s="5" t="n">
        <v>2057</v>
      </c>
      <c r="D73" s="5" t="n">
        <v>3944</v>
      </c>
      <c r="E73" s="5" t="n">
        <v>2072</v>
      </c>
    </row>
    <row r="74" spans="1:6">
      <c r="A74" s="4" t="s">
        <v>100</v>
      </c>
      <c r="B74" s="5" t="n">
        <v>842</v>
      </c>
      <c r="C74" s="5" t="n">
        <v>2197</v>
      </c>
      <c r="D74" s="5" t="n">
        <v>4529</v>
      </c>
      <c r="E74" s="5" t="n">
        <v>2213</v>
      </c>
    </row>
    <row r="75" spans="1:6">
      <c r="A75" s="4" t="s">
        <v>772</v>
      </c>
    </row>
    <row r="76" spans="1:6">
      <c r="A76" s="3" t="s">
        <v>902</v>
      </c>
    </row>
    <row r="77" spans="1:6">
      <c r="A77" s="4" t="s">
        <v>775</v>
      </c>
      <c r="B77" s="5" t="n">
        <v>13820</v>
      </c>
      <c r="D77" s="5" t="n">
        <v>13820</v>
      </c>
      <c r="F77" s="5" t="n">
        <v>17457</v>
      </c>
    </row>
    <row r="78" spans="1:6">
      <c r="A78" s="4" t="s">
        <v>406</v>
      </c>
      <c r="B78" s="5" t="n">
        <v>11502</v>
      </c>
      <c r="D78" s="5" t="n">
        <v>11502</v>
      </c>
      <c r="F78" s="5" t="n">
        <v>12355</v>
      </c>
    </row>
    <row r="79" spans="1:6">
      <c r="A79" s="4" t="s">
        <v>360</v>
      </c>
      <c r="B79" s="5" t="n">
        <v>-8205</v>
      </c>
      <c r="C79" s="5" t="n">
        <v>2608</v>
      </c>
      <c r="D79" s="5" t="n">
        <v>-1728</v>
      </c>
      <c r="E79" s="5" t="n">
        <v>25169</v>
      </c>
    </row>
    <row r="80" spans="1:6">
      <c r="A80" s="4" t="s">
        <v>355</v>
      </c>
      <c r="B80" s="5" t="n">
        <v>7155</v>
      </c>
      <c r="C80" s="5" t="n">
        <v>-1110</v>
      </c>
      <c r="D80" s="5" t="n">
        <v>-2784</v>
      </c>
      <c r="E80" s="5" t="n">
        <v>1521</v>
      </c>
    </row>
    <row r="81" spans="1:6">
      <c r="A81" s="4" t="s">
        <v>100</v>
      </c>
      <c r="B81" s="5" t="n">
        <v>-1050</v>
      </c>
      <c r="C81" s="7" t="n">
        <v>1498</v>
      </c>
      <c r="D81" s="5" t="n">
        <v>-4512</v>
      </c>
      <c r="E81" s="7" t="n">
        <v>26690</v>
      </c>
    </row>
    <row r="82" spans="1:6">
      <c r="A82" s="4" t="s">
        <v>874</v>
      </c>
    </row>
    <row r="83" spans="1:6">
      <c r="A83" s="3" t="s">
        <v>902</v>
      </c>
    </row>
    <row r="84" spans="1:6">
      <c r="A84" s="4" t="s">
        <v>762</v>
      </c>
      <c r="B84" s="5" t="n">
        <v>2400000</v>
      </c>
      <c r="D84" s="5" t="n">
        <v>2400000</v>
      </c>
      <c r="F84" s="5" t="n">
        <v>2915000</v>
      </c>
    </row>
    <row r="85" spans="1:6">
      <c r="A85" s="4" t="s">
        <v>775</v>
      </c>
      <c r="B85" s="5" t="n">
        <v>13820</v>
      </c>
      <c r="D85" s="5" t="n">
        <v>13820</v>
      </c>
      <c r="F85" s="5" t="n">
        <v>17457</v>
      </c>
    </row>
    <row r="86" spans="1:6">
      <c r="A86" s="4" t="s">
        <v>875</v>
      </c>
    </row>
    <row r="87" spans="1:6">
      <c r="A87" s="3" t="s">
        <v>902</v>
      </c>
    </row>
    <row r="88" spans="1:6">
      <c r="A88" s="4" t="s">
        <v>762</v>
      </c>
      <c r="B88" s="5" t="n">
        <v>1800000</v>
      </c>
      <c r="D88" s="5" t="n">
        <v>1800000</v>
      </c>
      <c r="F88" s="5" t="n">
        <v>2590000</v>
      </c>
    </row>
    <row r="89" spans="1:6">
      <c r="A89" s="4" t="s">
        <v>406</v>
      </c>
      <c r="B89" s="7" t="n">
        <v>11502</v>
      </c>
      <c r="D89" s="7" t="n">
        <v>11502</v>
      </c>
      <c r="F89" s="7" t="n">
        <v>123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26"/>
    <col customWidth="1" max="5" min="5" width="14"/>
  </cols>
  <sheetData>
    <row r="1" spans="1:5">
      <c r="A1" s="1" t="s">
        <v>909</v>
      </c>
      <c r="B1" s="2" t="s">
        <v>71</v>
      </c>
      <c r="C1" s="2" t="s">
        <v>1</v>
      </c>
    </row>
    <row r="2" spans="1:5">
      <c r="B2" s="2" t="s">
        <v>72</v>
      </c>
      <c r="C2" s="2" t="s">
        <v>2</v>
      </c>
      <c r="D2" s="2" t="s">
        <v>72</v>
      </c>
      <c r="E2" s="2" t="s">
        <v>25</v>
      </c>
    </row>
    <row r="3" spans="1:5">
      <c r="A3" s="3" t="s">
        <v>864</v>
      </c>
    </row>
    <row r="4" spans="1:5">
      <c r="A4" s="4" t="s">
        <v>549</v>
      </c>
      <c r="E4" s="7" t="n">
        <v>20627</v>
      </c>
    </row>
    <row r="5" spans="1:5">
      <c r="A5" s="4" t="s">
        <v>122</v>
      </c>
      <c r="C5" s="7" t="n">
        <v>-82952</v>
      </c>
      <c r="D5" s="7" t="n">
        <v>-126112</v>
      </c>
    </row>
    <row r="6" spans="1:5">
      <c r="A6" s="4" t="s">
        <v>910</v>
      </c>
      <c r="B6" s="7" t="n">
        <v>-1241</v>
      </c>
      <c r="D6" s="5" t="n">
        <v>1666</v>
      </c>
    </row>
    <row r="7" spans="1:5">
      <c r="A7" s="4" t="s">
        <v>714</v>
      </c>
    </row>
    <row r="8" spans="1:5">
      <c r="A8" s="3" t="s">
        <v>864</v>
      </c>
    </row>
    <row r="9" spans="1:5">
      <c r="A9" s="4" t="s">
        <v>549</v>
      </c>
      <c r="B9" s="5" t="n">
        <v>13917</v>
      </c>
      <c r="D9" s="5" t="n">
        <v>13917</v>
      </c>
    </row>
    <row r="10" spans="1:5">
      <c r="A10" s="4" t="s">
        <v>911</v>
      </c>
      <c r="B10" s="5" t="n">
        <v>783</v>
      </c>
      <c r="D10" s="5" t="n">
        <v>1687</v>
      </c>
    </row>
    <row r="11" spans="1:5">
      <c r="A11" s="4" t="s">
        <v>122</v>
      </c>
      <c r="B11" s="5" t="n">
        <v>-2131</v>
      </c>
      <c r="D11" s="5" t="n">
        <v>-1418</v>
      </c>
    </row>
    <row r="12" spans="1:5">
      <c r="A12" s="4" t="s">
        <v>912</v>
      </c>
      <c r="B12" s="5" t="n">
        <v>107</v>
      </c>
      <c r="D12" s="5" t="n">
        <v>1397</v>
      </c>
    </row>
    <row r="13" spans="1:5">
      <c r="A13" s="4" t="s">
        <v>910</v>
      </c>
      <c r="B13" s="5" t="n">
        <v>-1241</v>
      </c>
      <c r="D13" s="5" t="n">
        <v>1666</v>
      </c>
    </row>
    <row r="14" spans="1:5">
      <c r="A14" s="4" t="s">
        <v>913</v>
      </c>
    </row>
    <row r="15" spans="1:5">
      <c r="A15" s="3" t="s">
        <v>864</v>
      </c>
    </row>
    <row r="16" spans="1:5">
      <c r="A16" s="4" t="s">
        <v>914</v>
      </c>
      <c r="E16" s="7" t="n">
        <v>52500</v>
      </c>
    </row>
    <row r="17" spans="1:5">
      <c r="A17" s="4" t="s">
        <v>915</v>
      </c>
    </row>
    <row r="18" spans="1:5">
      <c r="A18" s="3" t="s">
        <v>864</v>
      </c>
    </row>
    <row r="19" spans="1:5">
      <c r="A19" s="4" t="s">
        <v>916</v>
      </c>
      <c r="B19" s="5" t="n">
        <v>8507</v>
      </c>
      <c r="D19" s="5" t="n">
        <v>8507</v>
      </c>
    </row>
    <row r="20" spans="1:5">
      <c r="A20" s="4" t="s">
        <v>911</v>
      </c>
      <c r="B20" s="5" t="n">
        <v>249</v>
      </c>
      <c r="D20" s="5" t="n">
        <v>1423</v>
      </c>
    </row>
    <row r="21" spans="1:5">
      <c r="A21" s="4" t="s">
        <v>122</v>
      </c>
      <c r="B21" s="5" t="n">
        <v>-171</v>
      </c>
      <c r="D21" s="5" t="n">
        <v>353</v>
      </c>
    </row>
    <row r="22" spans="1:5">
      <c r="A22" s="4" t="s">
        <v>912</v>
      </c>
      <c r="B22" s="5" t="n">
        <v>299</v>
      </c>
      <c r="D22" s="5" t="n">
        <v>1589</v>
      </c>
    </row>
    <row r="23" spans="1:5">
      <c r="A23" s="4" t="s">
        <v>910</v>
      </c>
      <c r="B23" s="7" t="n">
        <v>377</v>
      </c>
      <c r="D23" s="7" t="n">
        <v>3365</v>
      </c>
    </row>
    <row r="24" spans="1:5">
      <c r="A24" s="4" t="s">
        <v>917</v>
      </c>
      <c r="B24" s="4" t="s">
        <v>918</v>
      </c>
      <c r="D24" s="4" t="s">
        <v>918</v>
      </c>
    </row>
    <row r="25" spans="1:5">
      <c r="A25" s="4" t="s">
        <v>919</v>
      </c>
      <c r="B25" s="4" t="s">
        <v>827</v>
      </c>
      <c r="D25" s="4" t="s">
        <v>827</v>
      </c>
    </row>
    <row r="26" spans="1:5">
      <c r="A26" s="4" t="s">
        <v>920</v>
      </c>
      <c r="B26" s="7" t="n">
        <v>423</v>
      </c>
      <c r="D26" s="7" t="n">
        <v>3100</v>
      </c>
    </row>
    <row r="27" spans="1:5">
      <c r="A27" s="4" t="s">
        <v>921</v>
      </c>
    </row>
    <row r="28" spans="1:5">
      <c r="A28" s="3" t="s">
        <v>864</v>
      </c>
    </row>
    <row r="29" spans="1:5">
      <c r="A29" s="4" t="s">
        <v>922</v>
      </c>
      <c r="B29" s="5" t="n">
        <v>-6788</v>
      </c>
      <c r="D29" s="5" t="n">
        <v>-6788</v>
      </c>
    </row>
    <row r="30" spans="1:5">
      <c r="A30" s="4" t="s">
        <v>911</v>
      </c>
      <c r="B30" s="5" t="n">
        <v>-45</v>
      </c>
      <c r="D30" s="5" t="n">
        <v>-319</v>
      </c>
    </row>
    <row r="31" spans="1:5">
      <c r="A31" s="4" t="s">
        <v>910</v>
      </c>
      <c r="B31" s="7" t="n">
        <v>-45</v>
      </c>
      <c r="D31" s="7" t="n">
        <v>-319</v>
      </c>
    </row>
    <row r="32" spans="1:5">
      <c r="A32" s="4" t="s">
        <v>917</v>
      </c>
      <c r="B32" s="4" t="s">
        <v>694</v>
      </c>
      <c r="D32" s="4" t="s">
        <v>694</v>
      </c>
    </row>
    <row r="33" spans="1:5">
      <c r="A33" s="4" t="s">
        <v>919</v>
      </c>
      <c r="B33" s="4" t="s">
        <v>923</v>
      </c>
      <c r="D33" s="4" t="s">
        <v>923</v>
      </c>
    </row>
    <row r="34" spans="1:5">
      <c r="A34" s="4" t="s">
        <v>924</v>
      </c>
    </row>
    <row r="35" spans="1:5">
      <c r="A35" s="3" t="s">
        <v>864</v>
      </c>
    </row>
    <row r="36" spans="1:5">
      <c r="A36" s="4" t="s">
        <v>916</v>
      </c>
      <c r="B36" s="7" t="n">
        <v>23370</v>
      </c>
      <c r="D36" s="7" t="n">
        <v>23370</v>
      </c>
    </row>
    <row r="37" spans="1:5">
      <c r="A37" s="4" t="s">
        <v>911</v>
      </c>
      <c r="B37" s="5" t="n">
        <v>422</v>
      </c>
      <c r="D37" s="5" t="n">
        <v>427</v>
      </c>
    </row>
    <row r="38" spans="1:5">
      <c r="A38" s="4" t="s">
        <v>122</v>
      </c>
      <c r="B38" s="5" t="n">
        <v>-1959</v>
      </c>
      <c r="D38" s="5" t="n">
        <v>-1770</v>
      </c>
    </row>
    <row r="39" spans="1:5">
      <c r="A39" s="4" t="s">
        <v>910</v>
      </c>
      <c r="B39" s="7" t="n">
        <v>-1537</v>
      </c>
      <c r="D39" s="7" t="n">
        <v>-1343</v>
      </c>
    </row>
    <row r="40" spans="1:5">
      <c r="A40" s="4" t="s">
        <v>917</v>
      </c>
      <c r="B40" s="4" t="s">
        <v>890</v>
      </c>
      <c r="D40" s="4" t="s">
        <v>890</v>
      </c>
    </row>
    <row r="41" spans="1:5">
      <c r="A41" s="4" t="s">
        <v>919</v>
      </c>
      <c r="B41" s="4" t="s">
        <v>791</v>
      </c>
      <c r="D41" s="4" t="s">
        <v>791</v>
      </c>
    </row>
    <row r="42" spans="1:5">
      <c r="A42" s="4" t="s">
        <v>920</v>
      </c>
      <c r="B42" s="7" t="n">
        <v>0</v>
      </c>
      <c r="D42" s="7" t="n">
        <v>0</v>
      </c>
    </row>
    <row r="43" spans="1:5">
      <c r="A43" s="4" t="s">
        <v>925</v>
      </c>
    </row>
    <row r="44" spans="1:5">
      <c r="A44" s="3" t="s">
        <v>864</v>
      </c>
    </row>
    <row r="45" spans="1:5">
      <c r="A45" s="4" t="s">
        <v>922</v>
      </c>
      <c r="B45" s="5" t="n">
        <v>-14022</v>
      </c>
      <c r="D45" s="5" t="n">
        <v>-14022</v>
      </c>
    </row>
    <row r="46" spans="1:5">
      <c r="A46" s="4" t="s">
        <v>911</v>
      </c>
      <c r="B46" s="5" t="n">
        <v>-75</v>
      </c>
      <c r="D46" s="5" t="n">
        <v>-76</v>
      </c>
    </row>
    <row r="47" spans="1:5">
      <c r="A47" s="4" t="s">
        <v>910</v>
      </c>
      <c r="B47" s="7" t="n">
        <v>-75</v>
      </c>
      <c r="D47" s="7" t="n">
        <v>-76</v>
      </c>
    </row>
    <row r="48" spans="1:5">
      <c r="A48" s="4" t="s">
        <v>917</v>
      </c>
      <c r="B48" s="4" t="s">
        <v>926</v>
      </c>
      <c r="D48" s="4" t="s">
        <v>926</v>
      </c>
    </row>
    <row r="49" spans="1:5">
      <c r="A49" s="4" t="s">
        <v>919</v>
      </c>
      <c r="B49" s="4" t="s">
        <v>684</v>
      </c>
      <c r="D49" s="4" t="s">
        <v>684</v>
      </c>
    </row>
    <row r="50" spans="1:5">
      <c r="A50" s="4" t="s">
        <v>927</v>
      </c>
    </row>
    <row r="51" spans="1:5">
      <c r="A51" s="3" t="s">
        <v>864</v>
      </c>
    </row>
    <row r="52" spans="1:5">
      <c r="A52" s="4" t="s">
        <v>916</v>
      </c>
      <c r="B52" s="7" t="n">
        <v>5690</v>
      </c>
      <c r="D52" s="7" t="n">
        <v>5690</v>
      </c>
    </row>
    <row r="53" spans="1:5">
      <c r="A53" s="4" t="s">
        <v>911</v>
      </c>
      <c r="B53" s="5" t="n">
        <v>251</v>
      </c>
      <c r="D53" s="5" t="n">
        <v>251</v>
      </c>
    </row>
    <row r="54" spans="1:5">
      <c r="A54" s="4" t="s">
        <v>122</v>
      </c>
      <c r="B54" s="5" t="n">
        <v>-1</v>
      </c>
      <c r="D54" s="5" t="n">
        <v>-1</v>
      </c>
    </row>
    <row r="55" spans="1:5">
      <c r="A55" s="4" t="s">
        <v>912</v>
      </c>
      <c r="B55" s="5" t="n">
        <v>-192</v>
      </c>
      <c r="D55" s="5" t="n">
        <v>-192</v>
      </c>
    </row>
    <row r="56" spans="1:5">
      <c r="A56" s="4" t="s">
        <v>910</v>
      </c>
      <c r="B56" s="7" t="n">
        <v>58</v>
      </c>
      <c r="D56" s="7" t="n">
        <v>58</v>
      </c>
    </row>
    <row r="57" spans="1:5">
      <c r="A57" s="4" t="s">
        <v>917</v>
      </c>
      <c r="B57" s="4" t="s">
        <v>928</v>
      </c>
      <c r="D57" s="4" t="s">
        <v>928</v>
      </c>
    </row>
    <row r="58" spans="1:5">
      <c r="A58" s="4" t="s">
        <v>919</v>
      </c>
      <c r="B58" s="4" t="s">
        <v>929</v>
      </c>
      <c r="D58" s="4" t="s">
        <v>929</v>
      </c>
    </row>
    <row r="59" spans="1:5">
      <c r="A59" s="4" t="s">
        <v>920</v>
      </c>
      <c r="B59" s="7" t="n">
        <v>-203</v>
      </c>
      <c r="D59" s="7" t="n">
        <v>-203</v>
      </c>
    </row>
    <row r="60" spans="1:5">
      <c r="A60" s="4" t="s">
        <v>930</v>
      </c>
    </row>
    <row r="61" spans="1:5">
      <c r="A61" s="3" t="s">
        <v>864</v>
      </c>
    </row>
    <row r="62" spans="1:5">
      <c r="A62" s="4" t="s">
        <v>922</v>
      </c>
      <c r="B62" s="5" t="n">
        <v>-2840</v>
      </c>
      <c r="D62" s="5" t="n">
        <v>-2840</v>
      </c>
    </row>
    <row r="63" spans="1:5">
      <c r="A63" s="4" t="s">
        <v>911</v>
      </c>
      <c r="B63" s="5" t="n">
        <v>-19</v>
      </c>
      <c r="D63" s="5" t="n">
        <v>-19</v>
      </c>
    </row>
    <row r="64" spans="1:5">
      <c r="A64" s="4" t="s">
        <v>910</v>
      </c>
      <c r="B64" s="7" t="n">
        <v>-19</v>
      </c>
      <c r="D64" s="7" t="n">
        <v>-19</v>
      </c>
    </row>
    <row r="65" spans="1:5">
      <c r="A65" s="4" t="s">
        <v>917</v>
      </c>
      <c r="B65" s="4" t="s">
        <v>931</v>
      </c>
      <c r="D65" s="4" t="s">
        <v>931</v>
      </c>
    </row>
    <row r="66" spans="1:5">
      <c r="A66" s="4" t="s">
        <v>919</v>
      </c>
      <c r="B66" s="4" t="s">
        <v>684</v>
      </c>
      <c r="D66" s="4" t="s">
        <v>68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32</v>
      </c>
      <c r="B1" s="2" t="s">
        <v>2</v>
      </c>
      <c r="C1" s="2" t="s">
        <v>25</v>
      </c>
    </row>
    <row r="2" spans="1:3">
      <c r="A2" s="3" t="s">
        <v>933</v>
      </c>
    </row>
    <row r="3" spans="1:3">
      <c r="A3" s="4" t="s">
        <v>934</v>
      </c>
      <c r="B3" s="7" t="n">
        <v>884182</v>
      </c>
      <c r="C3" s="7" t="n">
        <v>213969</v>
      </c>
    </row>
    <row r="4" spans="1:3">
      <c r="A4" s="4" t="s">
        <v>935</v>
      </c>
      <c r="C4" s="5" t="n">
        <v>-31857</v>
      </c>
    </row>
    <row r="5" spans="1:3">
      <c r="A5" s="4" t="s">
        <v>936</v>
      </c>
      <c r="B5" s="5" t="n">
        <v>884182</v>
      </c>
      <c r="C5" s="5" t="n">
        <v>182112</v>
      </c>
    </row>
    <row r="6" spans="1:3">
      <c r="A6" s="3" t="s">
        <v>937</v>
      </c>
    </row>
    <row r="7" spans="1:3">
      <c r="A7" s="4" t="s">
        <v>938</v>
      </c>
      <c r="B7" s="5" t="n">
        <v>-856762</v>
      </c>
      <c r="C7" s="5" t="n">
        <v>-134027</v>
      </c>
    </row>
    <row r="8" spans="1:3">
      <c r="A8" s="4" t="s">
        <v>939</v>
      </c>
      <c r="B8" s="5" t="n">
        <v>-11252</v>
      </c>
      <c r="C8" s="5" t="n">
        <v>-10036</v>
      </c>
    </row>
    <row r="9" spans="1:3">
      <c r="A9" s="4" t="s">
        <v>940</v>
      </c>
      <c r="B9" s="5" t="n">
        <v>16168</v>
      </c>
      <c r="C9" s="5" t="n">
        <v>38049</v>
      </c>
    </row>
    <row r="10" spans="1:3">
      <c r="A10" s="4" t="s">
        <v>415</v>
      </c>
    </row>
    <row r="11" spans="1:3">
      <c r="A11" s="3" t="s">
        <v>933</v>
      </c>
    </row>
    <row r="12" spans="1:3">
      <c r="A12" s="4" t="s">
        <v>934</v>
      </c>
      <c r="B12" s="5" t="n">
        <v>68730</v>
      </c>
      <c r="C12" s="5" t="n">
        <v>88229</v>
      </c>
    </row>
    <row r="13" spans="1:3">
      <c r="A13" s="4" t="s">
        <v>936</v>
      </c>
      <c r="B13" s="5" t="n">
        <v>68730</v>
      </c>
      <c r="C13" s="5" t="n">
        <v>88229</v>
      </c>
    </row>
    <row r="14" spans="1:3">
      <c r="A14" s="3" t="s">
        <v>937</v>
      </c>
    </row>
    <row r="15" spans="1:3">
      <c r="A15" s="4" t="s">
        <v>938</v>
      </c>
      <c r="B15" s="5" t="n">
        <v>-63716</v>
      </c>
      <c r="C15" s="5" t="n">
        <v>-80771</v>
      </c>
    </row>
    <row r="16" spans="1:3">
      <c r="A16" s="4" t="s">
        <v>940</v>
      </c>
      <c r="B16" s="5" t="n">
        <v>5014</v>
      </c>
      <c r="C16" s="5" t="n">
        <v>7458</v>
      </c>
    </row>
    <row r="17" spans="1:3">
      <c r="A17" s="4" t="s">
        <v>941</v>
      </c>
    </row>
    <row r="18" spans="1:3">
      <c r="A18" s="3" t="s">
        <v>933</v>
      </c>
    </row>
    <row r="19" spans="1:3">
      <c r="A19" s="4" t="s">
        <v>934</v>
      </c>
      <c r="B19" s="5" t="n">
        <v>56985</v>
      </c>
      <c r="C19" s="5" t="n">
        <v>73256</v>
      </c>
    </row>
    <row r="20" spans="1:3">
      <c r="A20" s="4" t="s">
        <v>936</v>
      </c>
      <c r="B20" s="5" t="n">
        <v>56985</v>
      </c>
      <c r="C20" s="5" t="n">
        <v>73256</v>
      </c>
    </row>
    <row r="21" spans="1:3">
      <c r="A21" s="3" t="s">
        <v>937</v>
      </c>
    </row>
    <row r="22" spans="1:3">
      <c r="A22" s="4" t="s">
        <v>938</v>
      </c>
      <c r="B22" s="5" t="n">
        <v>-35693</v>
      </c>
      <c r="C22" s="5" t="n">
        <v>-53256</v>
      </c>
    </row>
    <row r="23" spans="1:3">
      <c r="A23" s="4" t="s">
        <v>939</v>
      </c>
      <c r="B23" s="5" t="n">
        <v>-11252</v>
      </c>
      <c r="C23" s="5" t="n">
        <v>-10036</v>
      </c>
    </row>
    <row r="24" spans="1:3">
      <c r="A24" s="4" t="s">
        <v>940</v>
      </c>
      <c r="B24" s="5" t="n">
        <v>10040</v>
      </c>
      <c r="C24" s="5" t="n">
        <v>9964</v>
      </c>
    </row>
    <row r="25" spans="1:3">
      <c r="A25" s="4" t="s">
        <v>742</v>
      </c>
    </row>
    <row r="26" spans="1:3">
      <c r="A26" s="3" t="s">
        <v>933</v>
      </c>
    </row>
    <row r="27" spans="1:3">
      <c r="A27" s="4" t="s">
        <v>934</v>
      </c>
      <c r="B27" s="5" t="n">
        <v>758467</v>
      </c>
    </row>
    <row r="28" spans="1:3">
      <c r="A28" s="4" t="s">
        <v>936</v>
      </c>
      <c r="B28" s="5" t="n">
        <v>758467</v>
      </c>
    </row>
    <row r="29" spans="1:3">
      <c r="A29" s="3" t="s">
        <v>937</v>
      </c>
    </row>
    <row r="30" spans="1:3">
      <c r="A30" s="4" t="s">
        <v>938</v>
      </c>
      <c r="B30" s="5" t="n">
        <v>-757353</v>
      </c>
    </row>
    <row r="31" spans="1:3">
      <c r="A31" s="4" t="s">
        <v>940</v>
      </c>
      <c r="B31" s="7" t="n">
        <v>1114</v>
      </c>
    </row>
    <row r="32" spans="1:3">
      <c r="A32" s="4" t="s">
        <v>714</v>
      </c>
    </row>
    <row r="33" spans="1:3">
      <c r="A33" s="3" t="s">
        <v>933</v>
      </c>
    </row>
    <row r="34" spans="1:3">
      <c r="A34" s="4" t="s">
        <v>934</v>
      </c>
      <c r="C34" s="5" t="n">
        <v>52484</v>
      </c>
    </row>
    <row r="35" spans="1:3">
      <c r="A35" s="4" t="s">
        <v>935</v>
      </c>
      <c r="C35" s="5" t="n">
        <v>-31857</v>
      </c>
    </row>
    <row r="36" spans="1:3">
      <c r="A36" s="4" t="s">
        <v>936</v>
      </c>
      <c r="C36" s="5" t="n">
        <v>20627</v>
      </c>
    </row>
    <row r="37" spans="1:3">
      <c r="A37" s="3" t="s">
        <v>937</v>
      </c>
    </row>
    <row r="38" spans="1:3">
      <c r="A38" s="4" t="s">
        <v>940</v>
      </c>
      <c r="C38" s="7" t="n">
        <v>206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1"/>
    <col customWidth="1" max="5" min="5" width="11"/>
  </cols>
  <sheetData>
    <row r="1" spans="1:5">
      <c r="A1" s="1" t="s">
        <v>96</v>
      </c>
      <c r="B1" s="2" t="s">
        <v>97</v>
      </c>
      <c r="C1" s="2" t="s">
        <v>98</v>
      </c>
      <c r="D1" s="2" t="s">
        <v>99</v>
      </c>
      <c r="E1" s="2" t="s">
        <v>100</v>
      </c>
    </row>
    <row r="2" spans="1:5">
      <c r="A2" s="4" t="s">
        <v>101</v>
      </c>
      <c r="B2" s="7" t="n">
        <v>417</v>
      </c>
      <c r="C2" s="7" t="n">
        <v>760925</v>
      </c>
      <c r="D2" s="7" t="n">
        <v>-138130</v>
      </c>
      <c r="E2" s="7" t="n">
        <v>623212</v>
      </c>
    </row>
    <row r="3" spans="1:5">
      <c r="A3" s="4" t="s">
        <v>102</v>
      </c>
      <c r="B3" s="5" t="n">
        <v>41719801</v>
      </c>
      <c r="E3" s="5" t="n">
        <v>41719801</v>
      </c>
    </row>
    <row r="4" spans="1:5">
      <c r="A4" s="3" t="s">
        <v>103</v>
      </c>
    </row>
    <row r="5" spans="1:5">
      <c r="A5" s="4" t="s">
        <v>104</v>
      </c>
      <c r="B5" s="7" t="n">
        <v>2</v>
      </c>
      <c r="C5" s="5" t="n">
        <v>-2</v>
      </c>
    </row>
    <row r="6" spans="1:5">
      <c r="A6" s="4" t="s">
        <v>105</v>
      </c>
      <c r="B6" s="5" t="n">
        <v>200000</v>
      </c>
    </row>
    <row r="7" spans="1:5">
      <c r="A7" s="4" t="s">
        <v>106</v>
      </c>
      <c r="C7" s="5" t="n">
        <v>1969</v>
      </c>
      <c r="E7" s="7" t="n">
        <v>1969</v>
      </c>
    </row>
    <row r="8" spans="1:5">
      <c r="A8" s="4" t="s">
        <v>107</v>
      </c>
      <c r="D8" s="5" t="n">
        <v>10601</v>
      </c>
      <c r="E8" s="5" t="n">
        <v>10601</v>
      </c>
    </row>
    <row r="9" spans="1:5">
      <c r="A9" s="4" t="s">
        <v>108</v>
      </c>
      <c r="C9" s="5" t="n">
        <v>43</v>
      </c>
      <c r="D9" s="5" t="n">
        <v>-80110</v>
      </c>
      <c r="E9" s="5" t="n">
        <v>-80067</v>
      </c>
    </row>
    <row r="10" spans="1:5">
      <c r="A10" s="4" t="s">
        <v>109</v>
      </c>
      <c r="B10" s="7" t="n">
        <v>419</v>
      </c>
      <c r="C10" s="7" t="n">
        <v>762935</v>
      </c>
      <c r="D10" s="7" t="n">
        <v>-207639</v>
      </c>
      <c r="E10" s="7" t="n">
        <v>555715</v>
      </c>
    </row>
    <row r="11" spans="1:5">
      <c r="A11" s="4" t="s">
        <v>110</v>
      </c>
      <c r="B11" s="5" t="n">
        <v>41919801</v>
      </c>
      <c r="E11" s="5" t="n">
        <v>419198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42</v>
      </c>
      <c r="B1" s="2" t="s">
        <v>2</v>
      </c>
      <c r="C1" s="2" t="s">
        <v>25</v>
      </c>
    </row>
    <row r="2" spans="1:3">
      <c r="A2" s="3" t="s">
        <v>943</v>
      </c>
    </row>
    <row r="3" spans="1:3">
      <c r="A3" s="4" t="s">
        <v>944</v>
      </c>
      <c r="B3" s="7" t="n">
        <v>227158</v>
      </c>
      <c r="C3" s="7" t="n">
        <v>180280</v>
      </c>
    </row>
    <row r="4" spans="1:3">
      <c r="A4" s="4" t="s">
        <v>945</v>
      </c>
      <c r="B4" s="5" t="n">
        <v>227158</v>
      </c>
      <c r="C4" s="5" t="n">
        <v>180280</v>
      </c>
    </row>
    <row r="5" spans="1:3">
      <c r="A5" s="3" t="s">
        <v>937</v>
      </c>
    </row>
    <row r="6" spans="1:3">
      <c r="A6" s="4" t="s">
        <v>938</v>
      </c>
      <c r="B6" s="5" t="n">
        <v>-35693</v>
      </c>
      <c r="C6" s="5" t="n">
        <v>-53256</v>
      </c>
    </row>
    <row r="7" spans="1:3">
      <c r="A7" s="4" t="s">
        <v>946</v>
      </c>
      <c r="B7" s="5" t="n">
        <v>-183526</v>
      </c>
      <c r="C7" s="5" t="n">
        <v>-116791</v>
      </c>
    </row>
    <row r="8" spans="1:3">
      <c r="A8" s="4" t="s">
        <v>940</v>
      </c>
      <c r="B8" s="5" t="n">
        <v>7939</v>
      </c>
      <c r="C8" s="5" t="n">
        <v>10233</v>
      </c>
    </row>
    <row r="9" spans="1:3">
      <c r="A9" s="3" t="s">
        <v>947</v>
      </c>
    </row>
    <row r="10" spans="1:3">
      <c r="A10" s="4" t="s">
        <v>944</v>
      </c>
      <c r="B10" s="5" t="n">
        <v>3010268</v>
      </c>
      <c r="C10" s="5" t="n">
        <v>3875721</v>
      </c>
    </row>
    <row r="11" spans="1:3">
      <c r="A11" s="4" t="s">
        <v>39</v>
      </c>
      <c r="B11" s="5" t="n">
        <v>3010268</v>
      </c>
      <c r="C11" s="5" t="n">
        <v>3875721</v>
      </c>
    </row>
    <row r="12" spans="1:3">
      <c r="A12" s="3" t="s">
        <v>937</v>
      </c>
    </row>
    <row r="13" spans="1:3">
      <c r="A13" s="4" t="s">
        <v>938</v>
      </c>
      <c r="B13" s="5" t="n">
        <v>-3010268</v>
      </c>
      <c r="C13" s="5" t="n">
        <v>-3875721</v>
      </c>
    </row>
    <row r="14" spans="1:3">
      <c r="A14" s="3" t="s">
        <v>100</v>
      </c>
    </row>
    <row r="15" spans="1:3">
      <c r="A15" s="4" t="s">
        <v>944</v>
      </c>
      <c r="B15" s="5" t="n">
        <v>3237426</v>
      </c>
      <c r="C15" s="5" t="n">
        <v>4056001</v>
      </c>
    </row>
    <row r="16" spans="1:3">
      <c r="A16" s="4" t="s">
        <v>948</v>
      </c>
      <c r="B16" s="5" t="n">
        <v>3237426</v>
      </c>
      <c r="C16" s="5" t="n">
        <v>4056001</v>
      </c>
    </row>
    <row r="17" spans="1:3">
      <c r="A17" s="3" t="s">
        <v>949</v>
      </c>
    </row>
    <row r="18" spans="1:3">
      <c r="A18" s="4" t="s">
        <v>938</v>
      </c>
      <c r="B18" s="5" t="n">
        <v>-3045961</v>
      </c>
      <c r="C18" s="5" t="n">
        <v>-3928977</v>
      </c>
    </row>
    <row r="19" spans="1:3">
      <c r="A19" s="4" t="s">
        <v>946</v>
      </c>
      <c r="B19" s="5" t="n">
        <v>-183526</v>
      </c>
      <c r="C19" s="5" t="n">
        <v>-116791</v>
      </c>
    </row>
    <row r="20" spans="1:3">
      <c r="A20" s="4" t="s">
        <v>940</v>
      </c>
      <c r="B20" s="5" t="n">
        <v>7939</v>
      </c>
      <c r="C20" s="5" t="n">
        <v>10233</v>
      </c>
    </row>
    <row r="21" spans="1:3">
      <c r="A21" s="4" t="s">
        <v>950</v>
      </c>
      <c r="B21" s="5" t="n">
        <v>214600</v>
      </c>
      <c r="C21" s="5" t="n">
        <v>159000</v>
      </c>
    </row>
    <row r="22" spans="1:3">
      <c r="A22" s="4" t="s">
        <v>951</v>
      </c>
      <c r="B22" s="5" t="n">
        <v>3500000</v>
      </c>
      <c r="C22" s="5" t="n">
        <v>4400000</v>
      </c>
    </row>
    <row r="23" spans="1:3">
      <c r="A23" s="4" t="s">
        <v>866</v>
      </c>
    </row>
    <row r="24" spans="1:3">
      <c r="A24" s="3" t="s">
        <v>949</v>
      </c>
    </row>
    <row r="25" spans="1:3">
      <c r="A25" s="4" t="s">
        <v>950</v>
      </c>
      <c r="B25" s="7" t="n">
        <v>214600</v>
      </c>
      <c r="C25" s="7" t="n">
        <v>15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952</v>
      </c>
      <c r="B1" s="2" t="s">
        <v>71</v>
      </c>
      <c r="D1" s="2" t="s">
        <v>1</v>
      </c>
    </row>
    <row r="2" spans="1:6">
      <c r="B2" s="2" t="s">
        <v>399</v>
      </c>
      <c r="C2" s="2" t="s">
        <v>400</v>
      </c>
      <c r="D2" s="2" t="s">
        <v>401</v>
      </c>
      <c r="E2" s="2" t="s">
        <v>400</v>
      </c>
      <c r="F2" s="2" t="s">
        <v>376</v>
      </c>
    </row>
    <row r="3" spans="1:6">
      <c r="A3" s="3" t="s">
        <v>218</v>
      </c>
    </row>
    <row r="4" spans="1:6">
      <c r="A4" s="4" t="s">
        <v>953</v>
      </c>
      <c r="B4" s="7" t="n">
        <v>2761</v>
      </c>
      <c r="C4" s="7" t="n">
        <v>2763</v>
      </c>
      <c r="D4" s="7" t="n">
        <v>8133</v>
      </c>
      <c r="E4" s="7" t="n">
        <v>7127</v>
      </c>
    </row>
    <row r="5" spans="1:6">
      <c r="A5" s="4" t="s">
        <v>954</v>
      </c>
      <c r="B5" s="5" t="n">
        <v>2797</v>
      </c>
      <c r="D5" s="7" t="n">
        <v>2797</v>
      </c>
      <c r="F5" s="7" t="n">
        <v>2705</v>
      </c>
    </row>
    <row r="6" spans="1:6">
      <c r="A6" s="4" t="s">
        <v>955</v>
      </c>
    </row>
    <row r="7" spans="1:6">
      <c r="A7" s="3" t="s">
        <v>218</v>
      </c>
    </row>
    <row r="8" spans="1:6">
      <c r="A8" s="4" t="s">
        <v>956</v>
      </c>
      <c r="D8" s="4" t="s">
        <v>859</v>
      </c>
    </row>
    <row r="9" spans="1:6">
      <c r="A9" s="4" t="s">
        <v>957</v>
      </c>
      <c r="D9" s="4" t="s">
        <v>795</v>
      </c>
    </row>
    <row r="10" spans="1:6">
      <c r="A10" s="4" t="s">
        <v>958</v>
      </c>
      <c r="D10" s="4" t="s">
        <v>959</v>
      </c>
    </row>
    <row r="11" spans="1:6">
      <c r="A11" s="4" t="s">
        <v>960</v>
      </c>
      <c r="D11" s="5" t="n">
        <v>3</v>
      </c>
    </row>
    <row r="12" spans="1:6">
      <c r="A12" s="4" t="s">
        <v>961</v>
      </c>
      <c r="D12" s="4" t="s">
        <v>962</v>
      </c>
    </row>
    <row r="13" spans="1:6">
      <c r="A13" s="4" t="s">
        <v>963</v>
      </c>
      <c r="D13" s="4" t="s">
        <v>964</v>
      </c>
    </row>
    <row r="14" spans="1:6">
      <c r="A14" s="4" t="s">
        <v>953</v>
      </c>
      <c r="B14" s="5" t="n">
        <v>2800</v>
      </c>
      <c r="C14" s="5" t="n">
        <v>2800</v>
      </c>
      <c r="D14" s="7" t="n">
        <v>8100</v>
      </c>
      <c r="E14" s="5" t="n">
        <v>7100</v>
      </c>
    </row>
    <row r="15" spans="1:6">
      <c r="A15" s="4" t="s">
        <v>965</v>
      </c>
      <c r="B15" s="5" t="n">
        <v>127</v>
      </c>
      <c r="C15" s="7" t="n">
        <v>112</v>
      </c>
      <c r="D15" s="5" t="n">
        <v>921</v>
      </c>
      <c r="E15" s="7" t="n">
        <v>521</v>
      </c>
    </row>
    <row r="16" spans="1:6">
      <c r="A16" s="4" t="s">
        <v>966</v>
      </c>
      <c r="B16" s="5" t="n">
        <v>2800</v>
      </c>
      <c r="D16" s="5" t="n">
        <v>2800</v>
      </c>
      <c r="F16" s="5" t="n">
        <v>2500</v>
      </c>
    </row>
    <row r="17" spans="1:6">
      <c r="A17" s="4" t="s">
        <v>954</v>
      </c>
      <c r="B17" s="7" t="n">
        <v>37</v>
      </c>
      <c r="D17" s="7" t="n">
        <v>37</v>
      </c>
      <c r="F17" s="7" t="n">
        <v>199</v>
      </c>
    </row>
    <row r="18" spans="1:6">
      <c r="A18" s="4" t="s">
        <v>967</v>
      </c>
    </row>
    <row r="19" spans="1:6">
      <c r="A19" s="3" t="s">
        <v>218</v>
      </c>
    </row>
    <row r="20" spans="1:6">
      <c r="A20" s="4" t="s">
        <v>968</v>
      </c>
      <c r="D20" s="4" t="s">
        <v>664</v>
      </c>
    </row>
    <row r="21" spans="1:6">
      <c r="A21" s="4" t="s">
        <v>969</v>
      </c>
      <c r="D21" s="4" t="s">
        <v>6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X11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0"/>
    <col customWidth="1" max="5" min="5" width="30"/>
    <col customWidth="1" max="6" min="6" width="20"/>
    <col customWidth="1" max="7" min="7" width="28"/>
    <col customWidth="1" max="8" min="8" width="14"/>
    <col customWidth="1" max="9" min="9" width="20"/>
    <col customWidth="1" max="10" min="10" width="14"/>
    <col customWidth="1" max="11" min="11" width="14"/>
    <col customWidth="1" max="12" min="12" width="20"/>
    <col customWidth="1" max="13" min="13" width="28"/>
    <col customWidth="1" max="14" min="14" width="14"/>
    <col customWidth="1" max="15" min="15" width="20"/>
    <col customWidth="1" max="16" min="16" width="14"/>
    <col customWidth="1" max="17" min="17" width="20"/>
    <col customWidth="1" max="18" min="18" width="28"/>
    <col customWidth="1" max="19" min="19" width="37"/>
    <col customWidth="1" max="20" min="20" width="21"/>
    <col customWidth="1" max="21" min="21" width="37"/>
    <col customWidth="1" max="22" min="22" width="21"/>
    <col customWidth="1" max="23" min="23" width="37"/>
    <col customWidth="1" max="24" min="24" width="27"/>
  </cols>
  <sheetData>
    <row r="1" spans="1:24">
      <c r="A1" s="1" t="s">
        <v>970</v>
      </c>
      <c r="B1" s="2" t="s">
        <v>971</v>
      </c>
      <c r="C1" s="2" t="s">
        <v>972</v>
      </c>
      <c r="D1" s="2" t="s">
        <v>973</v>
      </c>
      <c r="E1" s="2" t="s">
        <v>974</v>
      </c>
      <c r="F1" s="2" t="s">
        <v>975</v>
      </c>
      <c r="G1" s="2" t="s">
        <v>976</v>
      </c>
      <c r="H1" s="2" t="s">
        <v>977</v>
      </c>
      <c r="I1" s="2" t="s">
        <v>978</v>
      </c>
      <c r="J1" s="2" t="s">
        <v>979</v>
      </c>
      <c r="K1" s="2" t="s">
        <v>980</v>
      </c>
      <c r="L1" s="2" t="s">
        <v>981</v>
      </c>
      <c r="M1" s="2" t="s">
        <v>982</v>
      </c>
      <c r="N1" s="2" t="s">
        <v>983</v>
      </c>
      <c r="O1" s="2" t="s">
        <v>984</v>
      </c>
      <c r="P1" s="2" t="s">
        <v>985</v>
      </c>
      <c r="Q1" s="2" t="s">
        <v>986</v>
      </c>
      <c r="R1" s="2" t="s">
        <v>987</v>
      </c>
      <c r="S1" s="2" t="s">
        <v>988</v>
      </c>
      <c r="T1" s="2" t="s">
        <v>400</v>
      </c>
      <c r="U1" s="2" t="s">
        <v>988</v>
      </c>
      <c r="V1" s="2" t="s">
        <v>400</v>
      </c>
      <c r="W1" s="2" t="s">
        <v>988</v>
      </c>
      <c r="X1" s="2" t="s">
        <v>989</v>
      </c>
    </row>
    <row r="2" spans="1:24">
      <c r="A2" s="3" t="s">
        <v>220</v>
      </c>
    </row>
    <row r="3" spans="1:24">
      <c r="A3" s="4" t="s">
        <v>990</v>
      </c>
      <c r="S3" s="4" t="s">
        <v>819</v>
      </c>
      <c r="U3" s="4" t="s">
        <v>819</v>
      </c>
      <c r="W3" s="4" t="s">
        <v>819</v>
      </c>
    </row>
    <row r="4" spans="1:24">
      <c r="A4" s="4" t="s">
        <v>991</v>
      </c>
      <c r="R4" s="5" t="n">
        <v>308335</v>
      </c>
      <c r="S4" s="5" t="n">
        <v>1237711</v>
      </c>
      <c r="U4" s="5" t="n">
        <v>1237711</v>
      </c>
      <c r="W4" s="5" t="n">
        <v>1237711</v>
      </c>
    </row>
    <row r="5" spans="1:24">
      <c r="A5" s="4" t="s">
        <v>992</v>
      </c>
      <c r="S5" s="5" t="n">
        <v>549889</v>
      </c>
      <c r="U5" s="5" t="n">
        <v>549889</v>
      </c>
      <c r="W5" s="5" t="n">
        <v>549889</v>
      </c>
    </row>
    <row r="6" spans="1:24">
      <c r="A6" s="4" t="s">
        <v>993</v>
      </c>
      <c r="S6" s="7" t="n">
        <v>509</v>
      </c>
      <c r="T6" s="7" t="n">
        <v>587</v>
      </c>
      <c r="U6" s="7" t="n">
        <v>1969</v>
      </c>
      <c r="V6" s="7" t="n">
        <v>1654</v>
      </c>
    </row>
    <row r="7" spans="1:24">
      <c r="A7" s="4" t="s">
        <v>994</v>
      </c>
    </row>
    <row r="8" spans="1:24">
      <c r="A8" s="3" t="s">
        <v>220</v>
      </c>
    </row>
    <row r="9" spans="1:24">
      <c r="A9" s="4" t="s">
        <v>995</v>
      </c>
      <c r="S9" s="5" t="n">
        <v>109</v>
      </c>
      <c r="U9" s="5" t="n">
        <v>109</v>
      </c>
      <c r="W9" s="7" t="n">
        <v>109</v>
      </c>
      <c r="X9" s="7" t="n">
        <v>57</v>
      </c>
    </row>
    <row r="10" spans="1:24">
      <c r="A10" s="4" t="s">
        <v>454</v>
      </c>
    </row>
    <row r="11" spans="1:24">
      <c r="A11" s="3" t="s">
        <v>220</v>
      </c>
    </row>
    <row r="12" spans="1:24">
      <c r="A12" s="4" t="s">
        <v>995</v>
      </c>
      <c r="S12" s="7" t="n">
        <v>3600</v>
      </c>
      <c r="U12" s="7" t="n">
        <v>3600</v>
      </c>
      <c r="W12" s="7" t="n">
        <v>3600</v>
      </c>
      <c r="X12" s="7" t="n">
        <v>3200</v>
      </c>
    </row>
    <row r="13" spans="1:24">
      <c r="A13" s="4" t="s">
        <v>996</v>
      </c>
    </row>
    <row r="14" spans="1:24">
      <c r="A14" s="3" t="s">
        <v>347</v>
      </c>
    </row>
    <row r="15" spans="1:24">
      <c r="A15" s="4" t="s">
        <v>997</v>
      </c>
      <c r="S15" s="5" t="n">
        <v>414455</v>
      </c>
      <c r="U15" s="5" t="n">
        <v>414455</v>
      </c>
      <c r="W15" s="5" t="n">
        <v>414455</v>
      </c>
      <c r="X15" s="5" t="n">
        <v>363343</v>
      </c>
    </row>
    <row r="16" spans="1:24">
      <c r="A16" s="3" t="s">
        <v>998</v>
      </c>
    </row>
    <row r="17" spans="1:24">
      <c r="A17" s="4" t="s">
        <v>999</v>
      </c>
      <c r="E17" s="5" t="n">
        <v>476200</v>
      </c>
      <c r="U17" s="5" t="n">
        <v>476200</v>
      </c>
    </row>
    <row r="18" spans="1:24">
      <c r="A18" s="4" t="s">
        <v>1000</v>
      </c>
      <c r="U18" s="5" t="n">
        <v>211622</v>
      </c>
      <c r="W18" s="5" t="n">
        <v>664838</v>
      </c>
    </row>
    <row r="19" spans="1:24">
      <c r="A19" s="4" t="s">
        <v>1001</v>
      </c>
      <c r="S19" s="5" t="n">
        <v>687822</v>
      </c>
      <c r="U19" s="5" t="n">
        <v>687822</v>
      </c>
      <c r="W19" s="5" t="n">
        <v>687822</v>
      </c>
    </row>
    <row r="20" spans="1:24">
      <c r="A20" s="4" t="s">
        <v>1002</v>
      </c>
      <c r="S20" s="5" t="n">
        <v>414455</v>
      </c>
      <c r="U20" s="5" t="n">
        <v>414455</v>
      </c>
      <c r="W20" s="5" t="n">
        <v>414455</v>
      </c>
      <c r="X20" s="5" t="n">
        <v>363343</v>
      </c>
    </row>
    <row r="21" spans="1:24">
      <c r="A21" s="3" t="s">
        <v>1003</v>
      </c>
    </row>
    <row r="22" spans="1:24">
      <c r="A22" s="4" t="s">
        <v>1004</v>
      </c>
      <c r="E22" s="8" t="n">
        <v>18.49</v>
      </c>
      <c r="U22" s="8" t="n">
        <v>18.49</v>
      </c>
    </row>
    <row r="23" spans="1:24">
      <c r="A23" s="4" t="s">
        <v>1005</v>
      </c>
      <c r="U23" s="9" t="n">
        <v>14.98</v>
      </c>
    </row>
    <row r="24" spans="1:24">
      <c r="A24" s="4" t="s">
        <v>1006</v>
      </c>
      <c r="S24" s="8" t="n">
        <v>17.41</v>
      </c>
      <c r="U24" s="9" t="n">
        <v>17.41</v>
      </c>
      <c r="W24" s="8" t="n">
        <v>17.41</v>
      </c>
    </row>
    <row r="25" spans="1:24">
      <c r="A25" s="4" t="s">
        <v>1007</v>
      </c>
      <c r="S25" s="8" t="n">
        <v>16.31</v>
      </c>
      <c r="U25" s="8" t="n">
        <v>16.31</v>
      </c>
      <c r="W25" s="8" t="n">
        <v>16.31</v>
      </c>
    </row>
    <row r="26" spans="1:24">
      <c r="A26" s="4" t="s">
        <v>1008</v>
      </c>
      <c r="U26" s="5" t="n">
        <v>1122</v>
      </c>
    </row>
    <row r="27" spans="1:24">
      <c r="A27" s="4" t="s">
        <v>1009</v>
      </c>
    </row>
    <row r="28" spans="1:24">
      <c r="A28" s="3" t="s">
        <v>1003</v>
      </c>
    </row>
    <row r="29" spans="1:24">
      <c r="A29" s="4" t="s">
        <v>1008</v>
      </c>
      <c r="L29" s="5" t="n">
        <v>22984</v>
      </c>
    </row>
    <row r="30" spans="1:24">
      <c r="A30" s="4" t="s">
        <v>1010</v>
      </c>
    </row>
    <row r="31" spans="1:24">
      <c r="A31" s="3" t="s">
        <v>347</v>
      </c>
    </row>
    <row r="32" spans="1:24">
      <c r="A32" s="4" t="s">
        <v>997</v>
      </c>
      <c r="X32" s="5" t="n">
        <v>12745</v>
      </c>
    </row>
    <row r="33" spans="1:24">
      <c r="A33" s="3" t="s">
        <v>998</v>
      </c>
    </row>
    <row r="34" spans="1:24">
      <c r="A34" s="4" t="s">
        <v>1002</v>
      </c>
      <c r="X34" s="5" t="n">
        <v>12745</v>
      </c>
    </row>
    <row r="35" spans="1:24">
      <c r="A35" s="4" t="s">
        <v>1011</v>
      </c>
    </row>
    <row r="36" spans="1:24">
      <c r="A36" s="3" t="s">
        <v>347</v>
      </c>
    </row>
    <row r="37" spans="1:24">
      <c r="A37" s="4" t="s">
        <v>997</v>
      </c>
      <c r="X37" s="5" t="n">
        <v>121518</v>
      </c>
    </row>
    <row r="38" spans="1:24">
      <c r="A38" s="3" t="s">
        <v>998</v>
      </c>
    </row>
    <row r="39" spans="1:24">
      <c r="A39" s="4" t="s">
        <v>1002</v>
      </c>
      <c r="X39" s="5" t="n">
        <v>121518</v>
      </c>
    </row>
    <row r="40" spans="1:24">
      <c r="A40" s="4" t="s">
        <v>1012</v>
      </c>
    </row>
    <row r="41" spans="1:24">
      <c r="A41" s="3" t="s">
        <v>347</v>
      </c>
    </row>
    <row r="42" spans="1:24">
      <c r="A42" s="4" t="s">
        <v>997</v>
      </c>
      <c r="X42" s="5" t="n">
        <v>18708</v>
      </c>
    </row>
    <row r="43" spans="1:24">
      <c r="A43" s="3" t="s">
        <v>998</v>
      </c>
    </row>
    <row r="44" spans="1:24">
      <c r="A44" s="4" t="s">
        <v>1002</v>
      </c>
      <c r="X44" s="5" t="n">
        <v>18708</v>
      </c>
    </row>
    <row r="45" spans="1:24">
      <c r="A45" s="4" t="s">
        <v>1013</v>
      </c>
    </row>
    <row r="46" spans="1:24">
      <c r="A46" s="3" t="s">
        <v>347</v>
      </c>
    </row>
    <row r="47" spans="1:24">
      <c r="A47" s="4" t="s">
        <v>997</v>
      </c>
      <c r="X47" s="5" t="n">
        <v>6873</v>
      </c>
    </row>
    <row r="48" spans="1:24">
      <c r="A48" s="3" t="s">
        <v>998</v>
      </c>
    </row>
    <row r="49" spans="1:24">
      <c r="A49" s="4" t="s">
        <v>1002</v>
      </c>
      <c r="X49" s="5" t="n">
        <v>6873</v>
      </c>
    </row>
    <row r="50" spans="1:24">
      <c r="A50" s="4" t="s">
        <v>1014</v>
      </c>
    </row>
    <row r="51" spans="1:24">
      <c r="A51" s="3" t="s">
        <v>347</v>
      </c>
    </row>
    <row r="52" spans="1:24">
      <c r="A52" s="4" t="s">
        <v>997</v>
      </c>
      <c r="S52" s="5" t="n">
        <v>1334</v>
      </c>
      <c r="U52" s="5" t="n">
        <v>1334</v>
      </c>
      <c r="W52" s="5" t="n">
        <v>1334</v>
      </c>
      <c r="X52" s="5" t="n">
        <v>1334</v>
      </c>
    </row>
    <row r="53" spans="1:24">
      <c r="A53" s="3" t="s">
        <v>998</v>
      </c>
    </row>
    <row r="54" spans="1:24">
      <c r="A54" s="4" t="s">
        <v>1002</v>
      </c>
      <c r="S54" s="5" t="n">
        <v>1334</v>
      </c>
      <c r="U54" s="5" t="n">
        <v>1334</v>
      </c>
      <c r="W54" s="5" t="n">
        <v>1334</v>
      </c>
      <c r="X54" s="5" t="n">
        <v>1334</v>
      </c>
    </row>
    <row r="55" spans="1:24">
      <c r="A55" s="4" t="s">
        <v>1015</v>
      </c>
    </row>
    <row r="56" spans="1:24">
      <c r="A56" s="3" t="s">
        <v>347</v>
      </c>
    </row>
    <row r="57" spans="1:24">
      <c r="A57" s="4" t="s">
        <v>997</v>
      </c>
      <c r="S57" s="5" t="n">
        <v>8920</v>
      </c>
      <c r="U57" s="5" t="n">
        <v>8920</v>
      </c>
      <c r="W57" s="5" t="n">
        <v>8920</v>
      </c>
      <c r="X57" s="5" t="n">
        <v>8920</v>
      </c>
    </row>
    <row r="58" spans="1:24">
      <c r="A58" s="3" t="s">
        <v>998</v>
      </c>
    </row>
    <row r="59" spans="1:24">
      <c r="A59" s="4" t="s">
        <v>1002</v>
      </c>
      <c r="S59" s="5" t="n">
        <v>8920</v>
      </c>
      <c r="U59" s="5" t="n">
        <v>8920</v>
      </c>
      <c r="W59" s="5" t="n">
        <v>8920</v>
      </c>
      <c r="X59" s="5" t="n">
        <v>8920</v>
      </c>
    </row>
    <row r="60" spans="1:24">
      <c r="A60" s="4" t="s">
        <v>1016</v>
      </c>
    </row>
    <row r="61" spans="1:24">
      <c r="A61" s="3" t="s">
        <v>347</v>
      </c>
    </row>
    <row r="62" spans="1:24">
      <c r="A62" s="4" t="s">
        <v>997</v>
      </c>
      <c r="S62" s="5" t="n">
        <v>188184</v>
      </c>
      <c r="U62" s="5" t="n">
        <v>188184</v>
      </c>
      <c r="W62" s="5" t="n">
        <v>188184</v>
      </c>
      <c r="X62" s="5" t="n">
        <v>121518</v>
      </c>
    </row>
    <row r="63" spans="1:24">
      <c r="A63" s="3" t="s">
        <v>998</v>
      </c>
    </row>
    <row r="64" spans="1:24">
      <c r="A64" s="4" t="s">
        <v>1002</v>
      </c>
      <c r="S64" s="5" t="n">
        <v>188184</v>
      </c>
      <c r="U64" s="5" t="n">
        <v>188184</v>
      </c>
      <c r="W64" s="5" t="n">
        <v>188184</v>
      </c>
      <c r="X64" s="5" t="n">
        <v>121518</v>
      </c>
    </row>
    <row r="65" spans="1:24">
      <c r="A65" s="4" t="s">
        <v>1017</v>
      </c>
    </row>
    <row r="66" spans="1:24">
      <c r="A66" s="3" t="s">
        <v>347</v>
      </c>
    </row>
    <row r="67" spans="1:24">
      <c r="A67" s="4" t="s">
        <v>997</v>
      </c>
      <c r="S67" s="5" t="n">
        <v>10956</v>
      </c>
      <c r="U67" s="5" t="n">
        <v>10956</v>
      </c>
      <c r="W67" s="5" t="n">
        <v>10956</v>
      </c>
    </row>
    <row r="68" spans="1:24">
      <c r="A68" s="3" t="s">
        <v>998</v>
      </c>
    </row>
    <row r="69" spans="1:24">
      <c r="A69" s="4" t="s">
        <v>1002</v>
      </c>
      <c r="S69" s="5" t="n">
        <v>10956</v>
      </c>
      <c r="U69" s="5" t="n">
        <v>10956</v>
      </c>
      <c r="W69" s="5" t="n">
        <v>10956</v>
      </c>
    </row>
    <row r="70" spans="1:24">
      <c r="A70" s="4" t="s">
        <v>1018</v>
      </c>
    </row>
    <row r="71" spans="1:24">
      <c r="A71" s="3" t="s">
        <v>347</v>
      </c>
    </row>
    <row r="72" spans="1:24">
      <c r="A72" s="4" t="s">
        <v>997</v>
      </c>
      <c r="S72" s="5" t="n">
        <v>5060</v>
      </c>
      <c r="U72" s="5" t="n">
        <v>5060</v>
      </c>
      <c r="W72" s="5" t="n">
        <v>5060</v>
      </c>
      <c r="X72" s="5" t="n">
        <v>5060</v>
      </c>
    </row>
    <row r="73" spans="1:24">
      <c r="A73" s="3" t="s">
        <v>998</v>
      </c>
    </row>
    <row r="74" spans="1:24">
      <c r="A74" s="4" t="s">
        <v>1002</v>
      </c>
      <c r="S74" s="5" t="n">
        <v>5060</v>
      </c>
      <c r="U74" s="5" t="n">
        <v>5060</v>
      </c>
      <c r="W74" s="5" t="n">
        <v>5060</v>
      </c>
      <c r="X74" s="5" t="n">
        <v>5060</v>
      </c>
    </row>
    <row r="75" spans="1:24">
      <c r="A75" s="4" t="s">
        <v>1019</v>
      </c>
    </row>
    <row r="76" spans="1:24">
      <c r="A76" s="3" t="s">
        <v>347</v>
      </c>
    </row>
    <row r="77" spans="1:24">
      <c r="A77" s="4" t="s">
        <v>997</v>
      </c>
      <c r="S77" s="5" t="n">
        <v>133334</v>
      </c>
      <c r="U77" s="5" t="n">
        <v>133334</v>
      </c>
      <c r="W77" s="5" t="n">
        <v>133334</v>
      </c>
      <c r="X77" s="5" t="n">
        <v>66667</v>
      </c>
    </row>
    <row r="78" spans="1:24">
      <c r="A78" s="3" t="s">
        <v>998</v>
      </c>
    </row>
    <row r="79" spans="1:24">
      <c r="A79" s="4" t="s">
        <v>1002</v>
      </c>
      <c r="S79" s="5" t="n">
        <v>133334</v>
      </c>
      <c r="U79" s="5" t="n">
        <v>133334</v>
      </c>
      <c r="W79" s="5" t="n">
        <v>133334</v>
      </c>
      <c r="X79" s="5" t="n">
        <v>66667</v>
      </c>
    </row>
    <row r="80" spans="1:24">
      <c r="A80" s="4" t="s">
        <v>1020</v>
      </c>
    </row>
    <row r="81" spans="1:24">
      <c r="A81" s="3" t="s">
        <v>347</v>
      </c>
    </row>
    <row r="82" spans="1:24">
      <c r="A82" s="4" t="s">
        <v>997</v>
      </c>
      <c r="S82" s="5" t="n">
        <v>66667</v>
      </c>
      <c r="U82" s="5" t="n">
        <v>66667</v>
      </c>
      <c r="W82" s="5" t="n">
        <v>66667</v>
      </c>
    </row>
    <row r="83" spans="1:24">
      <c r="A83" s="3" t="s">
        <v>998</v>
      </c>
    </row>
    <row r="84" spans="1:24">
      <c r="A84" s="4" t="s">
        <v>1002</v>
      </c>
      <c r="S84" s="5" t="n">
        <v>66667</v>
      </c>
      <c r="U84" s="5" t="n">
        <v>66667</v>
      </c>
      <c r="W84" s="5" t="n">
        <v>66667</v>
      </c>
    </row>
    <row r="85" spans="1:24">
      <c r="A85" s="4" t="s">
        <v>1021</v>
      </c>
    </row>
    <row r="86" spans="1:24">
      <c r="A86" s="3" t="s">
        <v>220</v>
      </c>
    </row>
    <row r="87" spans="1:24">
      <c r="A87" s="4" t="s">
        <v>1022</v>
      </c>
      <c r="B87" s="5" t="n">
        <v>2625</v>
      </c>
      <c r="G87" s="5" t="n">
        <v>2088</v>
      </c>
      <c r="M87" s="5" t="n">
        <v>1629</v>
      </c>
      <c r="R87" s="5" t="n">
        <v>1500</v>
      </c>
    </row>
    <row r="88" spans="1:24">
      <c r="A88" s="4" t="s">
        <v>1023</v>
      </c>
      <c r="B88" s="5" t="n">
        <v>4</v>
      </c>
      <c r="G88" s="5" t="n">
        <v>3</v>
      </c>
      <c r="M88" s="5" t="n">
        <v>3</v>
      </c>
      <c r="R88" s="5" t="n">
        <v>3</v>
      </c>
    </row>
    <row r="89" spans="1:24">
      <c r="A89" s="3" t="s">
        <v>998</v>
      </c>
    </row>
    <row r="90" spans="1:24">
      <c r="A90" s="4" t="s">
        <v>1000</v>
      </c>
      <c r="B90" s="5" t="n">
        <v>10500</v>
      </c>
      <c r="F90" s="5" t="n">
        <v>1334</v>
      </c>
      <c r="G90" s="5" t="n">
        <v>6264</v>
      </c>
      <c r="M90" s="5" t="n">
        <v>4887</v>
      </c>
      <c r="R90" s="5" t="n">
        <v>4500</v>
      </c>
    </row>
    <row r="91" spans="1:24">
      <c r="A91" s="4" t="s">
        <v>1024</v>
      </c>
    </row>
    <row r="92" spans="1:24">
      <c r="A92" s="3" t="s">
        <v>220</v>
      </c>
    </row>
    <row r="93" spans="1:24">
      <c r="A93" s="4" t="s">
        <v>1025</v>
      </c>
      <c r="E93" s="4" t="s">
        <v>1026</v>
      </c>
      <c r="K93" s="4" t="s">
        <v>1026</v>
      </c>
      <c r="P93" s="4" t="s">
        <v>1026</v>
      </c>
    </row>
    <row r="94" spans="1:24">
      <c r="A94" s="3" t="s">
        <v>998</v>
      </c>
    </row>
    <row r="95" spans="1:24">
      <c r="A95" s="4" t="s">
        <v>1000</v>
      </c>
      <c r="I95" s="5" t="n">
        <v>15180</v>
      </c>
      <c r="O95" s="5" t="n">
        <v>10559</v>
      </c>
      <c r="Q95" s="5" t="n">
        <v>10455</v>
      </c>
    </row>
    <row r="96" spans="1:24">
      <c r="A96" s="4" t="s">
        <v>1027</v>
      </c>
    </row>
    <row r="97" spans="1:24">
      <c r="A97" s="3" t="s">
        <v>220</v>
      </c>
    </row>
    <row r="98" spans="1:24">
      <c r="A98" s="4" t="s">
        <v>1025</v>
      </c>
      <c r="I98" s="4" t="s">
        <v>1026</v>
      </c>
      <c r="O98" s="4" t="s">
        <v>1026</v>
      </c>
    </row>
    <row r="99" spans="1:24">
      <c r="A99" s="4" t="s">
        <v>1028</v>
      </c>
    </row>
    <row r="100" spans="1:24">
      <c r="A100" s="3" t="s">
        <v>220</v>
      </c>
    </row>
    <row r="101" spans="1:24">
      <c r="A101" s="4" t="s">
        <v>1025</v>
      </c>
      <c r="I101" s="4" t="s">
        <v>1026</v>
      </c>
    </row>
    <row r="102" spans="1:24">
      <c r="A102" s="4" t="s">
        <v>1029</v>
      </c>
    </row>
    <row r="103" spans="1:24">
      <c r="A103" s="3" t="s">
        <v>220</v>
      </c>
    </row>
    <row r="104" spans="1:24">
      <c r="A104" s="4" t="s">
        <v>1030</v>
      </c>
      <c r="R104" s="4" t="s">
        <v>798</v>
      </c>
    </row>
    <row r="105" spans="1:24">
      <c r="A105" s="4" t="s">
        <v>1025</v>
      </c>
      <c r="C105" s="4" t="s">
        <v>1026</v>
      </c>
      <c r="D105" s="4" t="s">
        <v>1026</v>
      </c>
      <c r="H105" s="4" t="s">
        <v>1026</v>
      </c>
      <c r="J105" s="4" t="s">
        <v>1026</v>
      </c>
      <c r="N105" s="4" t="s">
        <v>1026</v>
      </c>
    </row>
    <row r="106" spans="1:24">
      <c r="A106" s="3" t="s">
        <v>998</v>
      </c>
    </row>
    <row r="107" spans="1:24">
      <c r="A107" s="4" t="s">
        <v>1000</v>
      </c>
      <c r="D107" s="5" t="n">
        <v>200000</v>
      </c>
      <c r="I107" s="5" t="n">
        <v>200000</v>
      </c>
      <c r="O107" s="5" t="n">
        <v>150000</v>
      </c>
      <c r="R107" s="5" t="n">
        <v>51159</v>
      </c>
    </row>
    <row r="108" spans="1:24">
      <c r="A108" s="4" t="s">
        <v>1031</v>
      </c>
    </row>
    <row r="109" spans="1:24">
      <c r="A109" s="3" t="s">
        <v>220</v>
      </c>
    </row>
    <row r="110" spans="1:24">
      <c r="A110" s="4" t="s">
        <v>1025</v>
      </c>
      <c r="D110" s="4" t="s">
        <v>1026</v>
      </c>
      <c r="I110" s="4" t="s">
        <v>1026</v>
      </c>
      <c r="O110" s="4" t="s">
        <v>1026</v>
      </c>
    </row>
    <row r="111" spans="1:24">
      <c r="A111" s="4" t="s">
        <v>1032</v>
      </c>
    </row>
    <row r="112" spans="1:24">
      <c r="A112" s="3" t="s">
        <v>220</v>
      </c>
    </row>
    <row r="113" spans="1:24">
      <c r="A113" s="4" t="s">
        <v>1025</v>
      </c>
      <c r="D113" s="4" t="s">
        <v>1026</v>
      </c>
      <c r="I113" s="4" t="s">
        <v>1026</v>
      </c>
    </row>
    <row r="114" spans="1:24">
      <c r="A114" s="4" t="s">
        <v>1033</v>
      </c>
    </row>
    <row r="115" spans="1:24">
      <c r="A115" s="3" t="s">
        <v>220</v>
      </c>
    </row>
    <row r="116" spans="1:24">
      <c r="A116" s="4" t="s">
        <v>1025</v>
      </c>
      <c r="D116" s="4" t="s">
        <v>10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0"/>
  </cols>
  <sheetData>
    <row r="1" spans="1:2">
      <c r="A1" s="1" t="s">
        <v>1034</v>
      </c>
      <c r="B1" s="2" t="s">
        <v>1035</v>
      </c>
    </row>
    <row r="2" spans="1:2">
      <c r="A2" s="3" t="s">
        <v>222</v>
      </c>
    </row>
    <row r="3" spans="1:2">
      <c r="A3" s="4" t="s">
        <v>1036</v>
      </c>
      <c r="B3" s="5" t="n">
        <v>20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7</v>
      </c>
      <c r="B1" s="2" t="s">
        <v>71</v>
      </c>
      <c r="D1" s="2" t="s">
        <v>1</v>
      </c>
    </row>
    <row r="2" spans="1:5">
      <c r="B2" s="2" t="s">
        <v>2</v>
      </c>
      <c r="C2" s="2" t="s">
        <v>72</v>
      </c>
      <c r="D2" s="2" t="s">
        <v>2</v>
      </c>
      <c r="E2" s="2" t="s">
        <v>72</v>
      </c>
    </row>
    <row r="3" spans="1:5">
      <c r="A3" s="3" t="s">
        <v>1038</v>
      </c>
    </row>
    <row r="4" spans="1:5">
      <c r="A4" s="4" t="s">
        <v>1039</v>
      </c>
      <c r="B4" s="7" t="n">
        <v>-1852</v>
      </c>
      <c r="C4" s="7" t="n">
        <v>26136</v>
      </c>
      <c r="D4" s="7" t="n">
        <v>10601</v>
      </c>
      <c r="E4" s="7" t="n">
        <v>85269</v>
      </c>
    </row>
    <row r="5" spans="1:5">
      <c r="A5" s="4" t="s">
        <v>1040</v>
      </c>
      <c r="B5" s="5" t="n">
        <v>258</v>
      </c>
      <c r="C5" s="5" t="n">
        <v>258</v>
      </c>
      <c r="D5" s="5" t="n">
        <v>795</v>
      </c>
      <c r="E5" s="5" t="n">
        <v>776</v>
      </c>
    </row>
    <row r="6" spans="1:5">
      <c r="A6" s="4" t="s">
        <v>1041</v>
      </c>
      <c r="B6" s="7" t="n">
        <v>-2110</v>
      </c>
      <c r="C6" s="7" t="n">
        <v>25878</v>
      </c>
      <c r="D6" s="7" t="n">
        <v>9806</v>
      </c>
      <c r="E6" s="7" t="n">
        <v>84493</v>
      </c>
    </row>
    <row r="7" spans="1:5">
      <c r="A7" s="3" t="s">
        <v>1042</v>
      </c>
    </row>
    <row r="8" spans="1:5">
      <c r="A8" s="4" t="s">
        <v>1043</v>
      </c>
      <c r="B8" s="5" t="n">
        <v>41516302</v>
      </c>
      <c r="C8" s="5" t="n">
        <v>41363331</v>
      </c>
      <c r="D8" s="5" t="n">
        <v>41480857</v>
      </c>
      <c r="E8" s="5" t="n">
        <v>35980756</v>
      </c>
    </row>
    <row r="9" spans="1:5">
      <c r="A9" s="4" t="s">
        <v>1044</v>
      </c>
      <c r="B9" s="5" t="n">
        <v>41516302</v>
      </c>
      <c r="C9" s="5" t="n">
        <v>41363331</v>
      </c>
      <c r="D9" s="5" t="n">
        <v>41480857</v>
      </c>
      <c r="E9" s="5" t="n">
        <v>35980756</v>
      </c>
    </row>
    <row r="10" spans="1:5">
      <c r="A10" s="4" t="s">
        <v>1045</v>
      </c>
      <c r="B10" s="8" t="n">
        <v>-0.05</v>
      </c>
      <c r="C10" s="8" t="n">
        <v>0.63</v>
      </c>
      <c r="D10" s="8" t="n">
        <v>0.24</v>
      </c>
      <c r="E10" s="8" t="n">
        <v>2.35</v>
      </c>
    </row>
    <row r="11" spans="1:5">
      <c r="A11" s="4" t="s">
        <v>1046</v>
      </c>
      <c r="B11" s="8" t="n">
        <v>-0.05</v>
      </c>
      <c r="C11" s="8" t="n">
        <v>0.63</v>
      </c>
      <c r="D11" s="8" t="n">
        <v>0.24</v>
      </c>
      <c r="E11" s="8" t="n">
        <v>2.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31"/>
  </cols>
  <sheetData>
    <row r="1" spans="1:2">
      <c r="A1" s="1" t="s">
        <v>1047</v>
      </c>
      <c r="B1" s="2" t="s">
        <v>1</v>
      </c>
    </row>
    <row r="2" spans="1:2">
      <c r="B2" s="2" t="s">
        <v>1048</v>
      </c>
    </row>
    <row r="3" spans="1:2">
      <c r="A3" s="3" t="s">
        <v>226</v>
      </c>
    </row>
    <row r="4" spans="1:2">
      <c r="A4" s="4" t="s">
        <v>1049</v>
      </c>
      <c r="B4" s="4" t="s">
        <v>580</v>
      </c>
    </row>
    <row r="5" spans="1:2">
      <c r="A5" s="4" t="s">
        <v>1050</v>
      </c>
      <c r="B5" s="5" t="n">
        <v>1</v>
      </c>
    </row>
    <row r="6" spans="1:2">
      <c r="A6" s="4" t="s">
        <v>1051</v>
      </c>
      <c r="B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107</v>
      </c>
      <c r="B4" s="7" t="n">
        <v>10601</v>
      </c>
      <c r="C4" s="7" t="n">
        <v>85269</v>
      </c>
    </row>
    <row r="5" spans="1:3">
      <c r="A5" s="3" t="s">
        <v>113</v>
      </c>
    </row>
    <row r="6" spans="1:3">
      <c r="A6" s="4" t="s">
        <v>114</v>
      </c>
      <c r="B6" s="5" t="n">
        <v>5645</v>
      </c>
      <c r="C6" s="5" t="n">
        <v>8049</v>
      </c>
    </row>
    <row r="7" spans="1:3">
      <c r="A7" s="4" t="s">
        <v>115</v>
      </c>
      <c r="B7" s="5" t="n">
        <v>-141</v>
      </c>
    </row>
    <row r="8" spans="1:3">
      <c r="A8" s="4" t="s">
        <v>116</v>
      </c>
      <c r="B8" s="5" t="n">
        <v>295</v>
      </c>
    </row>
    <row r="9" spans="1:3">
      <c r="A9" s="4" t="s">
        <v>117</v>
      </c>
      <c r="B9" s="5" t="n">
        <v>1969</v>
      </c>
      <c r="C9" s="5" t="n">
        <v>1654</v>
      </c>
    </row>
    <row r="10" spans="1:3">
      <c r="A10" s="4" t="s">
        <v>118</v>
      </c>
      <c r="B10" s="5" t="n">
        <v>-1075</v>
      </c>
      <c r="C10" s="5" t="n">
        <v>-928</v>
      </c>
    </row>
    <row r="11" spans="1:3">
      <c r="A11" s="4" t="s">
        <v>119</v>
      </c>
      <c r="B11" s="5" t="n">
        <v>1443</v>
      </c>
      <c r="C11" s="5" t="n">
        <v>-545</v>
      </c>
    </row>
    <row r="12" spans="1:3">
      <c r="A12" s="4" t="s">
        <v>120</v>
      </c>
      <c r="B12" s="5" t="n">
        <v>-2390</v>
      </c>
    </row>
    <row r="13" spans="1:3">
      <c r="A13" s="4" t="s">
        <v>121</v>
      </c>
      <c r="B13" s="5" t="n">
        <v>-10284</v>
      </c>
      <c r="C13" s="5" t="n">
        <v>-140755</v>
      </c>
    </row>
    <row r="14" spans="1:3">
      <c r="A14" s="4" t="s">
        <v>122</v>
      </c>
      <c r="C14" s="5" t="n">
        <v>1339</v>
      </c>
    </row>
    <row r="15" spans="1:3">
      <c r="A15" s="4" t="s">
        <v>123</v>
      </c>
      <c r="B15" s="5" t="n">
        <v>82952</v>
      </c>
      <c r="C15" s="5" t="n">
        <v>126112</v>
      </c>
    </row>
    <row r="16" spans="1:3">
      <c r="A16" s="4" t="s">
        <v>80</v>
      </c>
      <c r="B16" s="5" t="n">
        <v>14884</v>
      </c>
      <c r="C16" s="5" t="n">
        <v>7565</v>
      </c>
    </row>
    <row r="17" spans="1:3">
      <c r="A17" s="4" t="s">
        <v>124</v>
      </c>
      <c r="B17" s="5" t="n">
        <v>-9267</v>
      </c>
      <c r="C17" s="5" t="n">
        <v>2650</v>
      </c>
    </row>
    <row r="18" spans="1:3">
      <c r="A18" s="4" t="s">
        <v>125</v>
      </c>
      <c r="B18" s="5" t="n">
        <v>-624</v>
      </c>
      <c r="C18" s="5" t="n">
        <v>755</v>
      </c>
    </row>
    <row r="19" spans="1:3">
      <c r="A19" s="4" t="s">
        <v>126</v>
      </c>
      <c r="B19" s="5" t="n">
        <v>8658</v>
      </c>
    </row>
    <row r="20" spans="1:3">
      <c r="A20" s="4" t="s">
        <v>127</v>
      </c>
      <c r="B20" s="5" t="n">
        <v>1728</v>
      </c>
      <c r="C20" s="5" t="n">
        <v>-25169</v>
      </c>
    </row>
    <row r="21" spans="1:3">
      <c r="A21" s="4" t="s">
        <v>128</v>
      </c>
      <c r="B21" s="5" t="n">
        <v>3873</v>
      </c>
      <c r="C21" s="5" t="n">
        <v>5908</v>
      </c>
    </row>
    <row r="22" spans="1:3">
      <c r="A22" s="4" t="s">
        <v>129</v>
      </c>
      <c r="B22" s="5" t="n">
        <v>980</v>
      </c>
      <c r="C22" s="5" t="n">
        <v>1182</v>
      </c>
    </row>
    <row r="23" spans="1:3">
      <c r="A23" s="4" t="s">
        <v>130</v>
      </c>
      <c r="B23" s="5" t="n">
        <v>627</v>
      </c>
      <c r="C23" s="5" t="n">
        <v>16495</v>
      </c>
    </row>
    <row r="24" spans="1:3">
      <c r="A24" s="4" t="s">
        <v>131</v>
      </c>
      <c r="B24" s="5" t="n">
        <v>-684</v>
      </c>
    </row>
    <row r="25" spans="1:3">
      <c r="A25" s="4" t="s">
        <v>132</v>
      </c>
      <c r="C25" s="5" t="n">
        <v>-1397</v>
      </c>
    </row>
    <row r="26" spans="1:3">
      <c r="A26" s="4" t="s">
        <v>133</v>
      </c>
      <c r="B26" s="5" t="n">
        <v>-1664</v>
      </c>
      <c r="C26" s="5" t="n">
        <v>-1119</v>
      </c>
    </row>
    <row r="27" spans="1:3">
      <c r="A27" s="3" t="s">
        <v>134</v>
      </c>
    </row>
    <row r="28" spans="1:3">
      <c r="A28" s="4" t="s">
        <v>135</v>
      </c>
      <c r="B28" s="5" t="n">
        <v>5894</v>
      </c>
      <c r="C28" s="5" t="n">
        <v>-23365</v>
      </c>
    </row>
    <row r="29" spans="1:3">
      <c r="A29" s="4" t="s">
        <v>136</v>
      </c>
      <c r="B29" s="5" t="n">
        <v>-279</v>
      </c>
      <c r="C29" s="5" t="n">
        <v>-279</v>
      </c>
    </row>
    <row r="30" spans="1:3">
      <c r="A30" s="4" t="s">
        <v>137</v>
      </c>
      <c r="B30" s="5" t="n">
        <v>4146</v>
      </c>
      <c r="C30" s="5" t="n">
        <v>12036</v>
      </c>
    </row>
    <row r="31" spans="1:3">
      <c r="A31" s="4" t="s">
        <v>138</v>
      </c>
      <c r="B31" s="5" t="n">
        <v>468</v>
      </c>
      <c r="C31" s="5" t="n">
        <v>1008</v>
      </c>
    </row>
    <row r="32" spans="1:3">
      <c r="A32" s="4" t="s">
        <v>139</v>
      </c>
      <c r="B32" s="5" t="n">
        <v>92</v>
      </c>
      <c r="C32" s="5" t="n">
        <v>1214</v>
      </c>
    </row>
    <row r="33" spans="1:3">
      <c r="A33" s="4" t="s">
        <v>140</v>
      </c>
      <c r="B33" s="5" t="n">
        <v>117847</v>
      </c>
      <c r="C33" s="5" t="n">
        <v>77679</v>
      </c>
    </row>
    <row r="34" spans="1:3">
      <c r="A34" s="3" t="s">
        <v>141</v>
      </c>
    </row>
    <row r="35" spans="1:3">
      <c r="A35" s="4" t="s">
        <v>142</v>
      </c>
      <c r="B35" s="5" t="n">
        <v>-570441</v>
      </c>
      <c r="C35" s="5" t="n">
        <v>-3804044</v>
      </c>
    </row>
    <row r="36" spans="1:3">
      <c r="A36" s="4" t="s">
        <v>143</v>
      </c>
      <c r="C36" s="5" t="n">
        <v>-38224</v>
      </c>
    </row>
    <row r="37" spans="1:3">
      <c r="A37" s="4" t="s">
        <v>144</v>
      </c>
      <c r="B37" s="5" t="n">
        <v>2087678</v>
      </c>
      <c r="C37" s="5" t="n">
        <v>2240338</v>
      </c>
    </row>
    <row r="38" spans="1:3">
      <c r="A38" s="4" t="s">
        <v>145</v>
      </c>
      <c r="C38" s="5" t="n">
        <v>6214</v>
      </c>
    </row>
    <row r="39" spans="1:3">
      <c r="A39" s="4" t="s">
        <v>146</v>
      </c>
      <c r="B39" s="5" t="n">
        <v>315106</v>
      </c>
      <c r="C39" s="5" t="n">
        <v>233796</v>
      </c>
    </row>
    <row r="40" spans="1:3">
      <c r="A40" s="4" t="s">
        <v>147</v>
      </c>
      <c r="C40" s="5" t="n">
        <v>4408</v>
      </c>
    </row>
    <row r="41" spans="1:3">
      <c r="A41" s="4" t="s">
        <v>148</v>
      </c>
      <c r="B41" s="5" t="n">
        <v>-147336</v>
      </c>
    </row>
    <row r="42" spans="1:3">
      <c r="A42" s="4" t="s">
        <v>149</v>
      </c>
      <c r="B42" s="5" t="n">
        <v>9077</v>
      </c>
    </row>
    <row r="43" spans="1:3">
      <c r="A43" s="4" t="s">
        <v>150</v>
      </c>
      <c r="B43" s="5" t="n">
        <v>-8750</v>
      </c>
    </row>
    <row r="44" spans="1:3">
      <c r="A44" s="4" t="s">
        <v>151</v>
      </c>
      <c r="B44" s="5" t="n">
        <v>8750</v>
      </c>
    </row>
    <row r="45" spans="1:3">
      <c r="A45" s="4" t="s">
        <v>152</v>
      </c>
      <c r="B45" s="5" t="n">
        <v>-10864</v>
      </c>
      <c r="C45" s="5" t="n">
        <v>-2813</v>
      </c>
    </row>
    <row r="46" spans="1:3">
      <c r="A46" s="4" t="s">
        <v>153</v>
      </c>
      <c r="B46" s="5" t="n">
        <v>11548</v>
      </c>
    </row>
    <row r="47" spans="1:3">
      <c r="A47" s="4" t="s">
        <v>154</v>
      </c>
      <c r="B47" s="5" t="n">
        <v>466</v>
      </c>
      <c r="C47" s="5" t="n">
        <v>25169</v>
      </c>
    </row>
    <row r="48" spans="1:3">
      <c r="A48" s="4" t="s">
        <v>155</v>
      </c>
      <c r="B48" s="5" t="n">
        <v>-627</v>
      </c>
      <c r="C48" s="5" t="n">
        <v>-16495</v>
      </c>
    </row>
    <row r="49" spans="1:3">
      <c r="A49" s="4" t="s">
        <v>156</v>
      </c>
      <c r="B49" s="5" t="n">
        <v>27899</v>
      </c>
    </row>
    <row r="50" spans="1:3">
      <c r="A50" s="4" t="s">
        <v>157</v>
      </c>
      <c r="B50" s="5" t="n">
        <v>-3595</v>
      </c>
      <c r="C50" s="5" t="n">
        <v>11010</v>
      </c>
    </row>
    <row r="51" spans="1:3">
      <c r="A51" s="4" t="s">
        <v>158</v>
      </c>
      <c r="B51" s="5" t="n">
        <v>-190</v>
      </c>
    </row>
    <row r="52" spans="1:3">
      <c r="A52" s="4" t="s">
        <v>119</v>
      </c>
      <c r="B52" s="5" t="n">
        <v>-1041</v>
      </c>
    </row>
    <row r="53" spans="1:3">
      <c r="A53" s="4" t="s">
        <v>159</v>
      </c>
      <c r="B53" s="5" t="n">
        <v>-758467</v>
      </c>
    </row>
    <row r="54" spans="1:3">
      <c r="A54" s="4" t="s">
        <v>160</v>
      </c>
      <c r="B54" s="5" t="n">
        <v>-34751</v>
      </c>
      <c r="C54" s="5" t="n">
        <v>1615</v>
      </c>
    </row>
    <row r="55" spans="1:3">
      <c r="A55" s="4" t="s">
        <v>161</v>
      </c>
      <c r="B55" s="5" t="n">
        <v>924462</v>
      </c>
      <c r="C55" s="5" t="n">
        <v>-1339026</v>
      </c>
    </row>
    <row r="56" spans="1:3">
      <c r="A56" s="3" t="s">
        <v>162</v>
      </c>
    </row>
    <row r="57" spans="1:3">
      <c r="A57" s="4" t="s">
        <v>163</v>
      </c>
      <c r="C57" s="5" t="n">
        <v>205380</v>
      </c>
    </row>
    <row r="58" spans="1:3">
      <c r="A58" s="4" t="s">
        <v>164</v>
      </c>
      <c r="C58" s="5" t="n">
        <v>9653</v>
      </c>
    </row>
    <row r="59" spans="1:3">
      <c r="A59" s="4" t="s">
        <v>165</v>
      </c>
      <c r="C59" s="5" t="n">
        <v>-409</v>
      </c>
    </row>
    <row r="60" spans="1:3">
      <c r="A60" s="4" t="s">
        <v>166</v>
      </c>
      <c r="B60" s="5" t="n">
        <v>13645855</v>
      </c>
      <c r="C60" s="5" t="n">
        <v>18161433</v>
      </c>
    </row>
    <row r="61" spans="1:3">
      <c r="A61" s="4" t="s">
        <v>167</v>
      </c>
      <c r="C61" s="5" t="n">
        <v>142530</v>
      </c>
    </row>
    <row r="62" spans="1:3">
      <c r="A62" s="4" t="s">
        <v>168</v>
      </c>
      <c r="B62" s="5" t="n">
        <v>-14541717</v>
      </c>
      <c r="C62" s="5" t="n">
        <v>-16858373</v>
      </c>
    </row>
    <row r="63" spans="1:3">
      <c r="A63" s="4" t="s">
        <v>169</v>
      </c>
      <c r="C63" s="5" t="n">
        <v>-178948</v>
      </c>
    </row>
    <row r="64" spans="1:3">
      <c r="A64" s="4" t="s">
        <v>170</v>
      </c>
      <c r="B64" s="5" t="n">
        <v>206240</v>
      </c>
      <c r="C64" s="5" t="n">
        <v>14022</v>
      </c>
    </row>
    <row r="65" spans="1:3">
      <c r="A65" s="4" t="s">
        <v>171</v>
      </c>
      <c r="B65" s="5" t="n">
        <v>-207220</v>
      </c>
      <c r="C65" s="5" t="n">
        <v>-15205</v>
      </c>
    </row>
    <row r="66" spans="1:3">
      <c r="A66" s="4" t="s">
        <v>172</v>
      </c>
      <c r="C66" s="5" t="n">
        <v>10579</v>
      </c>
    </row>
    <row r="67" spans="1:3">
      <c r="A67" s="4" t="s">
        <v>173</v>
      </c>
      <c r="B67" s="5" t="n">
        <v>-18655</v>
      </c>
    </row>
    <row r="68" spans="1:3">
      <c r="A68" s="4" t="s">
        <v>174</v>
      </c>
      <c r="B68" s="5" t="n">
        <v>-402</v>
      </c>
      <c r="C68" s="5" t="n">
        <v>545</v>
      </c>
    </row>
    <row r="69" spans="1:3">
      <c r="A69" s="4" t="s">
        <v>175</v>
      </c>
      <c r="B69" s="5" t="n">
        <v>-463</v>
      </c>
    </row>
    <row r="70" spans="1:3">
      <c r="A70" s="4" t="s">
        <v>176</v>
      </c>
      <c r="B70" s="5" t="n">
        <v>-51768</v>
      </c>
      <c r="C70" s="5" t="n">
        <v>-94232</v>
      </c>
    </row>
    <row r="71" spans="1:3">
      <c r="A71" s="4" t="s">
        <v>177</v>
      </c>
      <c r="B71" s="5" t="n">
        <v>2251</v>
      </c>
      <c r="C71" s="5" t="n">
        <v>-62554</v>
      </c>
    </row>
    <row r="72" spans="1:3">
      <c r="A72" s="4" t="s">
        <v>108</v>
      </c>
      <c r="B72" s="5" t="n">
        <v>-84119</v>
      </c>
      <c r="C72" s="5" t="n">
        <v>-65532</v>
      </c>
    </row>
    <row r="73" spans="1:3">
      <c r="A73" s="4" t="s">
        <v>178</v>
      </c>
      <c r="B73" s="5" t="n">
        <v>-1049998</v>
      </c>
      <c r="C73" s="5" t="n">
        <v>1268889</v>
      </c>
    </row>
    <row r="74" spans="1:3">
      <c r="A74" s="4" t="s">
        <v>179</v>
      </c>
      <c r="B74" s="5" t="n">
        <v>170</v>
      </c>
    </row>
    <row r="75" spans="1:3">
      <c r="A75" s="4" t="s">
        <v>180</v>
      </c>
      <c r="B75" s="5" t="n">
        <v>-7519</v>
      </c>
      <c r="C75" s="5" t="n">
        <v>7542</v>
      </c>
    </row>
    <row r="76" spans="1:3">
      <c r="A76" s="4" t="s">
        <v>181</v>
      </c>
      <c r="B76" s="5" t="n">
        <v>47222</v>
      </c>
      <c r="C76" s="5" t="n">
        <v>48525</v>
      </c>
    </row>
    <row r="77" spans="1:3">
      <c r="A77" s="4" t="s">
        <v>182</v>
      </c>
      <c r="B77" s="5" t="n">
        <v>39703</v>
      </c>
      <c r="C77" s="5" t="n">
        <v>56067</v>
      </c>
    </row>
    <row r="78" spans="1:3">
      <c r="A78" s="3" t="s">
        <v>183</v>
      </c>
    </row>
    <row r="79" spans="1:3">
      <c r="A79" s="4" t="s">
        <v>184</v>
      </c>
      <c r="B79" s="5" t="n">
        <v>20363</v>
      </c>
      <c r="C79" s="5" t="n">
        <v>14350</v>
      </c>
    </row>
    <row r="80" spans="1:3">
      <c r="A80" s="3" t="s">
        <v>185</v>
      </c>
    </row>
    <row r="81" spans="1:3">
      <c r="A81" s="4" t="s">
        <v>186</v>
      </c>
      <c r="C81" s="5" t="n">
        <v>-317</v>
      </c>
    </row>
    <row r="82" spans="1:3">
      <c r="A82" s="4" t="s">
        <v>187</v>
      </c>
      <c r="C82" s="5" t="n">
        <v>-14832</v>
      </c>
    </row>
    <row r="83" spans="1:3">
      <c r="A83" s="4" t="s">
        <v>188</v>
      </c>
      <c r="C83" s="5" t="n">
        <v>-69838</v>
      </c>
    </row>
    <row r="84" spans="1:3">
      <c r="A84" s="4" t="s">
        <v>189</v>
      </c>
      <c r="B84" s="5" t="n">
        <v>-757353</v>
      </c>
    </row>
    <row r="85" spans="1:3">
      <c r="A85" s="4" t="s">
        <v>190</v>
      </c>
      <c r="B85" s="5" t="n">
        <v>-8</v>
      </c>
    </row>
    <row r="86" spans="1:3">
      <c r="A86" s="4" t="s">
        <v>191</v>
      </c>
      <c r="C86" s="5" t="n">
        <v>-8</v>
      </c>
    </row>
    <row r="87" spans="1:3">
      <c r="A87" s="4" t="s">
        <v>192</v>
      </c>
      <c r="B87" s="7" t="n">
        <v>25152</v>
      </c>
      <c r="C87" s="7" t="n">
        <v>29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 of Opera</vt:lpstr>
      <vt:lpstr>Consolidated Statement of Oper5</vt:lpstr>
      <vt:lpstr>Consolidated Statement of Chang</vt:lpstr>
      <vt:lpstr>Consolidated Statement of Cash </vt:lpstr>
      <vt:lpstr>Organization</vt:lpstr>
      <vt:lpstr>Revision of Previously Issued F</vt:lpstr>
      <vt:lpstr>Summary of Significant Accounti</vt:lpstr>
      <vt:lpstr>Fair Value of Financial Instrum</vt:lpstr>
      <vt:lpstr>Mortgage-Backed Securities and </vt:lpstr>
      <vt:lpstr>Variable Interest Entities</vt:lpstr>
      <vt:lpstr>Commericial Whole-Loans, at fai</vt:lpstr>
      <vt:lpstr>Borrowings under Repurchase Agr</vt:lpstr>
      <vt:lpstr>Collateral Positions</vt:lpstr>
      <vt:lpstr>Derivative Instruments</vt:lpstr>
      <vt:lpstr>Offsetting Assets and Liabiliti</vt:lpstr>
      <vt:lpstr>Related Party Transactions</vt:lpstr>
      <vt:lpstr>Share-Based Payments</vt:lpstr>
      <vt:lpstr>Stockholders' Equity</vt:lpstr>
      <vt:lpstr>Net Income (Loss) per Common Sh</vt:lpstr>
      <vt:lpstr>Income Taxes</vt:lpstr>
      <vt:lpstr>Contingencies</vt:lpstr>
      <vt:lpstr>Summary of Significant Accoun25</vt:lpstr>
      <vt:lpstr>Revision of Previously Issued26</vt:lpstr>
      <vt:lpstr>Fair Value of Financial Instr27</vt:lpstr>
      <vt:lpstr>Mortgage-Backed Securities an28</vt:lpstr>
      <vt:lpstr>Variable Interest Entities (Tab</vt:lpstr>
      <vt:lpstr>Borrowings under Repurchase A30</vt:lpstr>
      <vt:lpstr>Collateral Positions (Tables)</vt:lpstr>
      <vt:lpstr>Derivative Instruments (Tables)</vt:lpstr>
      <vt:lpstr>Offsetting Assets and Liabili33</vt:lpstr>
      <vt:lpstr>Share-Based Payments (Tables)</vt:lpstr>
      <vt:lpstr>Net Income (Loss) per Common 35</vt:lpstr>
      <vt:lpstr>Revision of Previously Issued36</vt:lpstr>
      <vt:lpstr>Summary of Significant Accoun37</vt:lpstr>
      <vt:lpstr>Fair Value of Financial Instr38</vt:lpstr>
      <vt:lpstr>Fair Value of Financial Instr39</vt:lpstr>
      <vt:lpstr>Mortgage-Backed Securities an40</vt:lpstr>
      <vt:lpstr>Mortgage-Backed Securities an41</vt:lpstr>
      <vt:lpstr>Mortgage-Backed Securities an42</vt:lpstr>
      <vt:lpstr>Mortgage-Backed Securities an43</vt:lpstr>
      <vt:lpstr>Mortgage-Backed Securities an44</vt:lpstr>
      <vt:lpstr>Mortgage-Backed Securities an45</vt:lpstr>
      <vt:lpstr>Mortgage-Backed Securities an46</vt:lpstr>
      <vt:lpstr>Variable Interest Entities (Det</vt:lpstr>
      <vt:lpstr>Commercial Whole-Loans, at fair</vt:lpstr>
      <vt:lpstr>Borrowings under Repurchase A49</vt:lpstr>
      <vt:lpstr>Borrowings under Repurchase A50</vt:lpstr>
      <vt:lpstr>Borrowings under Repurchase A51</vt:lpstr>
      <vt:lpstr>Collateral Positions (Details)</vt:lpstr>
      <vt:lpstr>Derivative Instruments (Details</vt:lpstr>
      <vt:lpstr>Derivative Instruments (Detai54</vt:lpstr>
      <vt:lpstr>Derivative Instruments (Detai55</vt:lpstr>
      <vt:lpstr>Derivative Instruments (Detai56</vt:lpstr>
      <vt:lpstr>Derivative Instruments (Detai57</vt:lpstr>
      <vt:lpstr>Derivative Instruments (Detai58</vt:lpstr>
      <vt:lpstr>Offsetting Assets and Liabili59</vt:lpstr>
      <vt:lpstr>Offsetting Assets and Liabili60</vt:lpstr>
      <vt:lpstr>Related Party Transactions (Det</vt:lpstr>
      <vt:lpstr>Share-Based Payments (Details)</vt:lpstr>
      <vt:lpstr>Stockholders' Equity (Details)</vt:lpstr>
      <vt:lpstr>Net Income (Loss) per Common 64</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3:11Z</dcterms:created>
  <dcterms:modified xmlns:dcterms="http://purl.org/dc/terms/" xmlns:xsi="http://www.w3.org/2001/XMLSchema-instance" xsi:type="dcterms:W3CDTF">2015-11-09T16:53:11Z</dcterms:modified>
  <dc:title xmlns:dc="http://purl.org/dc/elements/1.1/">Untitled</dc:title>
  <dc:description xmlns:dc="http://purl.org/dc/elements/1.1/"/>
  <dc:subject xmlns:dc="http://purl.org/dc/elements/1.1/"/>
  <cp:keywords/>
  <cp:category/>
</cp:coreProperties>
</file>